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AND COMBINED STATE" sheetId="4" r:id="rId4"/>
    <s:sheet name="CONSOLIDATED AND COMBINED STAT5" sheetId="5" r:id="rId5"/>
    <s:sheet name="CONSOLIDATED AND COMBINED STAT6" sheetId="6" r:id="rId6"/>
    <s:sheet name="CONDENSED CONSOLIDATED STATEMEN" sheetId="7" r:id="rId7"/>
    <s:sheet name="ORGANIZATION AND NATURE OF OPER" sheetId="8" r:id="rId8"/>
    <s:sheet name="SUMMARY OF SIGNIFICANT ACCOUNTI" sheetId="9" r:id="rId9"/>
    <s:sheet name="NONCONTROLLING INTERESTS" sheetId="10" r:id="rId10"/>
    <s:sheet name="SELF STORAGE PROPERTIES" sheetId="11" r:id="rId11"/>
    <s:sheet name="NSA PREDECESSOR CONTRIBUTIONS" sheetId="12" r:id="rId12"/>
    <s:sheet name="SELF STORAGE PROPERTY ACQUISITI" sheetId="13" r:id="rId13"/>
    <s:sheet name="OTHER ASSETS" sheetId="14" r:id="rId14"/>
    <s:sheet name="DEBT FINANCING" sheetId="15" r:id="rId15"/>
    <s:sheet name="EQUITY-BASED AWARDS" sheetId="16" r:id="rId16"/>
    <s:sheet name="EARNINGS PER SHARE" sheetId="17" r:id="rId17"/>
    <s:sheet name="RELATED PARTY TRANSACTIONS" sheetId="18" r:id="rId18"/>
    <s:sheet name="COMMITMENTS AND CONTINGENCIES" sheetId="19" r:id="rId19"/>
    <s:sheet name="FAIR VALUE MEASUREMENTS" sheetId="20" r:id="rId20"/>
    <s:sheet name="UNAUDITED SELECTED QUARTERLY FI" sheetId="21" r:id="rId21"/>
    <s:sheet name="SUBSEQUENT EVENTS" sheetId="22" r:id="rId22"/>
    <s:sheet name="Schedule III - Real Estate and " sheetId="23" r:id="rId23"/>
    <s:sheet name="Schedule III - Reconciliation" sheetId="24" r:id="rId24"/>
    <s:sheet name="SUMMARY OF SIGNIFICANT ACCOUN25" sheetId="25" r:id="rId25"/>
    <s:sheet name="NONCONTROLLING INTERESTS (Table" sheetId="26" r:id="rId26"/>
    <s:sheet name="SELF STORAGE PROPERTIES (Tables" sheetId="27" r:id="rId27"/>
    <s:sheet name="NSA PREDECESSOR CONTRIBUTIONS (" sheetId="28" r:id="rId28"/>
    <s:sheet name="SELF STORAGE PROPERTY ACQUISI29" sheetId="29" r:id="rId29"/>
    <s:sheet name="OTHER ASSETS (Tables)" sheetId="30" r:id="rId30"/>
    <s:sheet name="DEBT FINANCING (Tables)" sheetId="31" r:id="rId31"/>
    <s:sheet name="EQUITY-BASED AWARDS (Tables)" sheetId="32" r:id="rId32"/>
    <s:sheet name="EARNINGS PER SHARE (Tables)" sheetId="33" r:id="rId33"/>
    <s:sheet name="COMMITMENTS AND CONTINGENCIES C" sheetId="34" r:id="rId34"/>
    <s:sheet name="FAIR VALUE MEASUREMENTS (Tables" sheetId="35" r:id="rId35"/>
    <s:sheet name="UNAUDITED SELECTED QUARTERLY 36" sheetId="36" r:id="rId36"/>
    <s:sheet name="ORGANIZATION AND NATURE OF OP37" sheetId="37" r:id="rId37"/>
    <s:sheet name="SUMMARY OF SIGNIFICANT ACCOUN38" sheetId="38" r:id="rId38"/>
    <s:sheet name="NONCONTROLLING INTERESTS - Equi" sheetId="39" r:id="rId39"/>
    <s:sheet name="SELF STORAGE PROPERTIES (Detail" sheetId="40" r:id="rId40"/>
    <s:sheet name="NSA PREDECESSOR CONTRIBUTIONS41" sheetId="41" r:id="rId41"/>
    <s:sheet name="SELF STORAGE PROPERTY ACQUISI42" sheetId="42" r:id="rId42"/>
    <s:sheet name="SELF STORAGE PROPERTY ACQUISI43" sheetId="43" r:id="rId43"/>
    <s:sheet name="SELF STORAGE PROPERTY ACQUISI44" sheetId="44" r:id="rId44"/>
    <s:sheet name="OTHER ASSETS (Details)" sheetId="45" r:id="rId45"/>
    <s:sheet name="DEBT FINANCING - Debt Summary (" sheetId="46" r:id="rId46"/>
    <s:sheet name="DEBT FINANCING - Future Maturit" sheetId="47" r:id="rId47"/>
    <s:sheet name="DEBT FINANCING - Narrative (Det" sheetId="48" r:id="rId48"/>
    <s:sheet name="EQUITY-BASED AWARDS - Narrative" sheetId="49" r:id="rId49"/>
    <s:sheet name="EQUITY-BASED AWARDS - LTIP Unit" sheetId="50" r:id="rId50"/>
    <s:sheet name="EQUITY-BASED AWARDS - Acquisiti" sheetId="51" r:id="rId51"/>
    <s:sheet name="EQUITY-BASED AWARDS - Restricte" sheetId="52" r:id="rId52"/>
    <s:sheet name="EARNINGS PER SHARE - Basic and " sheetId="53" r:id="rId53"/>
    <s:sheet name="EARNINGS PER SHARE - Narrative " sheetId="54" r:id="rId54"/>
    <s:sheet name="RELATED PARTY TRANSACTIONS (Det" sheetId="55" r:id="rId55"/>
    <s:sheet name="COMMITMENTS AND CONTINGENCIES -" sheetId="56" r:id="rId56"/>
    <s:sheet name="FAIR VALUE MEASUREMENTS - Inter" sheetId="57" r:id="rId57"/>
    <s:sheet name="FAIR VALUE MEASUREMENTS - Narra" sheetId="58" r:id="rId58"/>
    <s:sheet name="UNAUDITED SELECTED QUARTERLY 59" sheetId="59" r:id="rId59"/>
    <s:sheet name="SUBSEQUENT EVENTS (Details)" sheetId="60" r:id="rId60"/>
    <s:sheet name="Schedule III - Real Estate an61" sheetId="61" r:id="rId61"/>
    <s:sheet name="Schedule III - Reconciliation (" sheetId="62" r:id="rId62"/>
  </s:sheets>
  <s:definedNames/>
  <s:calcPr calcId="124519" calcMode="auto" fullCalcOnLoad="1"/>
</s:workbook>
</file>

<file path=xl/sharedStrings.xml><?xml version="1.0" encoding="utf-8"?>
<sst xmlns="http://schemas.openxmlformats.org/spreadsheetml/2006/main" uniqueCount="1051">
  <si>
    <t>Document and Entity Information - USD ($) $ in Millions</t>
  </si>
  <si>
    <t>12 Months Ended</t>
  </si>
  <si>
    <t>Dec. 31, 2015</t>
  </si>
  <si>
    <t>Mar. 09, 2016</t>
  </si>
  <si>
    <t>Jun. 30, 2015</t>
  </si>
  <si>
    <t>Entity [Abstract]</t>
  </si>
  <si>
    <t>Entity Registrant Name</t>
  </si>
  <si>
    <t>National Storage Affiliates Trust</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Real estate</t>
  </si>
  <si>
    <t>Self storage properties</t>
  </si>
  <si>
    <t>Less accumulated depreciation</t>
  </si>
  <si>
    <t>Self storage properties, net</t>
  </si>
  <si>
    <t>Cash and cash equivalents</t>
  </si>
  <si>
    <t>Restricted cash</t>
  </si>
  <si>
    <t>Debt issuance costs, net</t>
  </si>
  <si>
    <t>Other assets, net</t>
  </si>
  <si>
    <t>Total assets</t>
  </si>
  <si>
    <t>Liabilities</t>
  </si>
  <si>
    <t>Debt financing</t>
  </si>
  <si>
    <t>Accounts payable and accrued liabilities</t>
  </si>
  <si>
    <t>Distributions payable</t>
  </si>
  <si>
    <t>Deferred revenue</t>
  </si>
  <si>
    <t>Total liabilities</t>
  </si>
  <si>
    <t>Commitments and contingencies (Note 12)</t>
  </si>
  <si>
    <t xml:space="preserve"> </t>
  </si>
  <si>
    <t>Equity</t>
  </si>
  <si>
    <t>Common shares of beneficial interest, par value $0.01 per share. 250,000,000 and 1,000 shares authorized, 23,015,751 and 1,000 shares issued and outstanding at December 31, 2015 and 2014, respectively</t>
  </si>
  <si>
    <t>Additional paid-in capital</t>
  </si>
  <si>
    <t>Retained earnings</t>
  </si>
  <si>
    <t>Accumulated other comprehensive loss</t>
  </si>
  <si>
    <t>Total shareholders' equity</t>
  </si>
  <si>
    <t>Noncontrolling interests</t>
  </si>
  <si>
    <t>Total equity</t>
  </si>
  <si>
    <t>Total liabilities and equity</t>
  </si>
  <si>
    <t>CONDENSED CONSOLIDATED BALANCE SHEETS (Parenthetical) - $ / shares</t>
  </si>
  <si>
    <t>Statement of Financial Position [Abstract]</t>
  </si>
  <si>
    <t>Common shares of beneficial interest, par value (in dollars per share)</t>
  </si>
  <si>
    <t>Common shares of beneficial interest, authorized (in shares)</t>
  </si>
  <si>
    <t>Common shares of beneficial interest, issued (in shares)</t>
  </si>
  <si>
    <t>Common shares of beneficial interest, outstanding (in shares)</t>
  </si>
  <si>
    <t>CONSOLIDATED AND COMBINED STATEMENTS OF OPERATIONS - USD ($) shares in Thousands, $ in Thousands</t>
  </si>
  <si>
    <t>3 Months Ended</t>
  </si>
  <si>
    <t>9 Months Ended</t>
  </si>
  <si>
    <t>Mar. 31, 2013</t>
  </si>
  <si>
    <t>Dec. 31, 2013</t>
  </si>
  <si>
    <t>REVENUE</t>
  </si>
  <si>
    <t>Rental revenue</t>
  </si>
  <si>
    <t>Other property-related revenue</t>
  </si>
  <si>
    <t>Total revenue</t>
  </si>
  <si>
    <t>OPERATING EXPENSES</t>
  </si>
  <si>
    <t>Property operating expenses</t>
  </si>
  <si>
    <t>General and administrative expenses</t>
  </si>
  <si>
    <t>Depreciation and amortization</t>
  </si>
  <si>
    <t>Total operating expenses</t>
  </si>
  <si>
    <t>Income from operations</t>
  </si>
  <si>
    <t>OTHER INCOME (EXPENSE)</t>
  </si>
  <si>
    <t>Interest expense</t>
  </si>
  <si>
    <t>Loss on early extinguishment of debt</t>
  </si>
  <si>
    <t>Acquisition costs</t>
  </si>
  <si>
    <t>Organizational and offering expenses</t>
  </si>
  <si>
    <t>Non-operating (expense) income</t>
  </si>
  <si>
    <t>Gain on sale of self storage properties</t>
  </si>
  <si>
    <t>Other income (expense)</t>
  </si>
  <si>
    <t>Net income (loss)</t>
  </si>
  <si>
    <t>Net loss attributable to noncontrolling interests</t>
  </si>
  <si>
    <t>Net income (loss) attributable to National Storage Affiliates Trust and NSA predecessor</t>
  </si>
  <si>
    <t>Earnings (loss) per share (basic) (in dollars per share)</t>
  </si>
  <si>
    <t>Earnings (loss) per share (diluted) (in dollars per share)</t>
  </si>
  <si>
    <t>Weighted average shares outstanding (basic) (in shares)</t>
  </si>
  <si>
    <t>Weighted average shares outstanding (diluted) (in shares)</t>
  </si>
  <si>
    <t>NSA Predecessor [Member]</t>
  </si>
  <si>
    <t>CONSOLIDATED AND COMBINED STATEMENTS OF COMPREHENSIVE INCOME (LOSS) - USD ($) $ in Thousands</t>
  </si>
  <si>
    <t>Other comprehensive income (loss)</t>
  </si>
  <si>
    <t>Unrealized loss on derivative contracts</t>
  </si>
  <si>
    <t>Reclassification of other comprehensive loss to interest expense</t>
  </si>
  <si>
    <t>Comprehensive income (loss)</t>
  </si>
  <si>
    <t>Comprehensive loss attributable to noncontrolling interests</t>
  </si>
  <si>
    <t>Comprehensive income (loss) attributable to National Storage Affiliates Trust and NSA predecessor</t>
  </si>
  <si>
    <t>CONSOLIDATED AND COMBINED STATEMENT OF CHANGES IN EQUITY (DEFICIT) - USD ($) $ in Thousands</t>
  </si>
  <si>
    <t>Total</t>
  </si>
  <si>
    <t>Common Shares [Member]</t>
  </si>
  <si>
    <t>Additional Paid-in Capital [Member]</t>
  </si>
  <si>
    <t>Retained Earnings [Member]</t>
  </si>
  <si>
    <t>Accumulated Other Comprehensive Loss [Member]</t>
  </si>
  <si>
    <t>Noncontrolling Interests [Member]</t>
  </si>
  <si>
    <t>Class A And B Units [Member]</t>
  </si>
  <si>
    <t>Class A And B Units [Member]Noncontrolling Interests [Member]</t>
  </si>
  <si>
    <t>LTIP units [Member]</t>
  </si>
  <si>
    <t>LTIP units [Member]Noncontrolling Interests [Member]</t>
  </si>
  <si>
    <t>Balances (NSA Predecessor [Member]) at Dec. 31, 2012</t>
  </si>
  <si>
    <t>Increase (Decrease) in Stockholders' Equity [Roll Forward]</t>
  </si>
  <si>
    <t>Other comprehensive loss | NSA Predecessor [Member]</t>
  </si>
  <si>
    <t>Net income (loss) | NSA Predecessor [Member]</t>
  </si>
  <si>
    <t>Balances (in shares) at Mar. 31, 2013</t>
  </si>
  <si>
    <t>Balances (NSA Predecessor [Member]) at Mar. 31, 2013</t>
  </si>
  <si>
    <t>Balances at Mar. 31, 2013</t>
  </si>
  <si>
    <t>OP equity issuances for properties contributed by NSA Predecessor in reorganization of entities under common control</t>
  </si>
  <si>
    <t>NSA Predecessor distributions and other</t>
  </si>
  <si>
    <t>Issuance of OP units for cash, net of offering expenses</t>
  </si>
  <si>
    <t>OP equity issuances in business combinations</t>
  </si>
  <si>
    <t>Equity-based compensation expense</t>
  </si>
  <si>
    <t>Receivables from partners for OP equity issued in business combinations</t>
  </si>
  <si>
    <t>Issuance of common shares, net of offering costs (in shares)</t>
  </si>
  <si>
    <t>Distributions to limited partners of OP</t>
  </si>
  <si>
    <t>Other comprehensive loss</t>
  </si>
  <si>
    <t>Balances (in shares) at Dec. 31, 2013</t>
  </si>
  <si>
    <t>Balances at Dec. 31, 2013</t>
  </si>
  <si>
    <t>Noncontrolling Interest, Increase Due To Issuance Of Shares For Services</t>
  </si>
  <si>
    <t>Issuance of OP units</t>
  </si>
  <si>
    <t>Issuance of subordinated performance units for related party acquisition expenses</t>
  </si>
  <si>
    <t>Reduction in Receivables from Partners of OP</t>
  </si>
  <si>
    <t>Balances (in shares) at Dec. 31, 2014</t>
  </si>
  <si>
    <t>Balances at Dec. 31, 2014</t>
  </si>
  <si>
    <t>Redemption of common shares (in shares)</t>
  </si>
  <si>
    <t>Redemption of common shares, value</t>
  </si>
  <si>
    <t>Issuance of common shares, net of offering costs</t>
  </si>
  <si>
    <t>Issuance of common shares, share based compensation plans (in shares)</t>
  </si>
  <si>
    <t>Effect of changes in ownership for consolidated entities</t>
  </si>
  <si>
    <t>Issuance of restricted common shares (in shares)</t>
  </si>
  <si>
    <t>Vesting and forfeitures of restricted common shares (in shares)</t>
  </si>
  <si>
    <t>Vesting and forfeitures of restricted common shares</t>
  </si>
  <si>
    <t>Common share dividends</t>
  </si>
  <si>
    <t>Balances (in shares) at Dec. 31, 2015</t>
  </si>
  <si>
    <t>Balances at Dec. 31, 2015</t>
  </si>
  <si>
    <t>CONDENSED CONSOLIDATED STATEMENTS OF CASH FLOWS - USD ($) $ in Thousands</t>
  </si>
  <si>
    <t>CASH FLOWS FROM OPERATING ACTIVITIES</t>
  </si>
  <si>
    <t>Adjustments to reconcile net income (loss) to net cash provided by operating activities:</t>
  </si>
  <si>
    <t>Amortization of debt issuance costs</t>
  </si>
  <si>
    <t>Amortization of debt discount and premium, net</t>
  </si>
  <si>
    <t>Loss on debt extinguishment</t>
  </si>
  <si>
    <t>Unrealized loss (gain) on fair value of derivatives</t>
  </si>
  <si>
    <t>Issuance of subordinated performance units for related party payable</t>
  </si>
  <si>
    <t>LTIP units issued for acquisition expenses</t>
  </si>
  <si>
    <t>Change in assets and liabilities, net of effects of business combinations:</t>
  </si>
  <si>
    <t>Other assets</t>
  </si>
  <si>
    <t>Net Cash Provided by Operating Activities</t>
  </si>
  <si>
    <t>CASH FLOWS FROM INVESTING ACTIVITIES</t>
  </si>
  <si>
    <t>Acquisition of self storage properties</t>
  </si>
  <si>
    <t>Capital expenditures</t>
  </si>
  <si>
    <t>Note receivable from PROs</t>
  </si>
  <si>
    <t>Deposits and advances for self storage property acquisitions</t>
  </si>
  <si>
    <t>Expenditures for corporate furniture, equipment and other</t>
  </si>
  <si>
    <t>Change in restricted cash designated for capital expenditures</t>
  </si>
  <si>
    <t>Proceeds from sale of self storage properties</t>
  </si>
  <si>
    <t>Cash acquired in reorganization of entities under common control</t>
  </si>
  <si>
    <t>Net Cash (Used in) Provided By Investing Activities</t>
  </si>
  <si>
    <t>CASH FLOWS FROM FINANCING ACTIVITIES</t>
  </si>
  <si>
    <t>Proceeds from issuance of common shares in IPO</t>
  </si>
  <si>
    <t>Borrowings under debt financings</t>
  </si>
  <si>
    <t>Proceeds from issuance of OP units and subordinated performance units</t>
  </si>
  <si>
    <t>Receipts for OP unit subscriptions</t>
  </si>
  <si>
    <t>Collection of receivables from issuance of OP equity</t>
  </si>
  <si>
    <t>Principal payments under debt financings</t>
  </si>
  <si>
    <t>Payment of dividends to common shareholders</t>
  </si>
  <si>
    <t>Distributions to noncontrolling interests</t>
  </si>
  <si>
    <t>Change in restricted cash for financing activity</t>
  </si>
  <si>
    <t>Debt issuance costs</t>
  </si>
  <si>
    <t>Equity offering costs</t>
  </si>
  <si>
    <t>Net Cash Provided by (Used In) Financing Activities</t>
  </si>
  <si>
    <t>(Decrease) Increase in Cash and Cash Equivalents</t>
  </si>
  <si>
    <t>CASH AND CASH EQUIVALENTS</t>
  </si>
  <si>
    <t>Beginning of period</t>
  </si>
  <si>
    <t>End of period</t>
  </si>
  <si>
    <t>Supplemental Cash Flow Information</t>
  </si>
  <si>
    <t>Cash paid for interest</t>
  </si>
  <si>
    <t>Consideration exchanged in business combinations:</t>
  </si>
  <si>
    <t>Issuance of OP units and subordinated performance units</t>
  </si>
  <si>
    <t>Deposits on acquisitions applied to purchase price</t>
  </si>
  <si>
    <t>LTIP units vesting upon acquisition of properties</t>
  </si>
  <si>
    <t>Assumption of mortgages payable</t>
  </si>
  <si>
    <t>Note payable to related party to settle assumed mortgages</t>
  </si>
  <si>
    <t>Other net liabilities assumed</t>
  </si>
  <si>
    <t>OP units in exchange for receivable from seller</t>
  </si>
  <si>
    <t>Notes receivable settled upon acquisition of properties</t>
  </si>
  <si>
    <t>Fair value of noncontrolling interests in acquired subsidiaries</t>
  </si>
  <si>
    <t>Issuance of OP units for settlement of subscription liability</t>
  </si>
  <si>
    <t>Settlement of acquisition receivables from distributions</t>
  </si>
  <si>
    <t>Increase in lender participation liability and related discount</t>
  </si>
  <si>
    <t>Increase in OP unit subscription liability through reduced distributions</t>
  </si>
  <si>
    <t>(Decrease) increase in payables for deferred offering costs</t>
  </si>
  <si>
    <t>Settlement of debt issuance costs from borrowings</t>
  </si>
  <si>
    <t>Settlement of offering expenses from IPO proceeds</t>
  </si>
  <si>
    <t>Contributions by NSA Predecessor in reorganization of entities under common control:</t>
  </si>
  <si>
    <t>Mortgages and notes payable</t>
  </si>
  <si>
    <t>Participating mortgage payable</t>
  </si>
  <si>
    <t>Accounts payable and other accrued liabilities</t>
  </si>
  <si>
    <t>Non-cash liabilities of NSA Predecessor in excess of assets</t>
  </si>
  <si>
    <t>ORGANIZATION AND NATURE OF OPERATIONS</t>
  </si>
  <si>
    <t>Organization, Consolidation and Presentation of Financial Statements [Abstract]</t>
  </si>
  <si>
    <t>ORGANIZATION AND NATURE OF OPERATIONS National Storage Affiliates Trust was organized in the state of Maryland on May 16, 2013 and is a fully integrated, self-administered and self-managed real estate investment trust focused on the self storage sector. As used herein, "NSA," the "Company," "we," "our," and "us" refers to National Storage Affiliates Trust and its consolidated subsidiaries, except where the context indicates otherwise. The Company intends to elect and qualify as a real estate investment trust for U.S. federal income tax purposes ("REIT") commencing with its taxable year ended December 31, 2015. Through our controlling interest as the sole general partner of NSA OP, LP (our "operating partnership"), a Delaware limited partnership formed on February 13, 2013, we are focused on the ownership, operation, and acquisition of self storage properties located within the top 100 metropolitan statistical areas ("MSAs") throughout the United States. Pursuant to the Agreement of Limited Partnership (as amended, the "LP Agreement") of our operating partnership, our operating partnership is authorized to issue Class A Units ("OP units"), different series of Class B Units ("subordinated performance units"), and Long-Term Incentive Plan Units ("LTIP units"). We also own certain of our self storage properties through other consolidated limited partnership subsidiaries of our operating partnership, which we refer to as "DownREIT partnerships." The DownREIT partnerships issue equity ownership interests that are intended to be economically equivalent to our OP units ("DownREIT OP units") and subordinated performance units ("DownREIT subordinated performance units"). The Company completed its initial public offering on April 28, 2015, pursuant to which it sold 20,000,000 shares of the Company's common shares of beneficial interest, $0.01 par value per share ("common shares"), at a price of $13.00 per share. As part of the offering, the Company granted the underwriters an option to purchase up to 3,000,000 additional common shares within thirty days after the offering. The underwriters exercised their option in full and, on May 18, 2015, purchased an additional 3,000,000 common shares. These transactions resulted in net proceeds to the Company of approximately $278.1 million , after deducting the underwriting discount and before additional expenses associated with the offering. The Company contributed the net proceeds from its initial public offering to our operating partnership in exchange for 23,000,000 OP units. OP Units are the economic equivalent of the Company's common shares and for each common share issued by the Company, our operating partnership issues a corresponding OP Unit to NSA in exchange for the contribution of the proceeds from the share issuances. Prior to the completion of our initial public offering, the Company was 100% owned by National Storage Affiliates Holdings, LLC ("Holdings"), an entity formed on February 13, 2013. Holdings' only assets consisted of 126,400 OP units in our operating partnership which were acquired for cash of $0.6 million , and 1,000 common shares which were issued for nominal consideration on June 7, 2013. While our operating partnership was also formed on February 13, 2013, it did not commence operations until April 1, 2013. Holdings served as the general partner of our operating partnership until June 7, 2013 when the Company was appointed as the sole general partner. Due to the existence of common control by Holdings, the Company is deemed to have commenced its operations concurrently with the April 1, 2013 date when our operating partnership began its operations. Immediately prior to the completion of our initial public offering on April 28, 2015, we redeemed the 1,000 common shares held by Holdings for no consideration. The Company's predecessor for accounting purposes consists of SecurCare Portfolio Holdings, LLC and SecurCare Value Properties, Ltd. (collectively, "NSA Predecessor"), entities whose principal owner is the Company's chief executive officer. NSA Predecessor does not represent a single legal entity, but a combination of these two legal entities under common control prior to formation of the Company. NSA Predecessor owned and operated a total of 110 self storage properties, which are included in the accompanying NSA Predecessor financial statements, in California, Colorado, Georgia, Mississippi, North Carolina, Oklahoma, and Texas. As discussed in Note 5, NSA Predecessor contributed to the Company a total of 88 of NSA Predecessor's self storage properties, consisting of 23 self storage properties on June 10, 2013, and an additional 65 self storage properties that were contributed on April 1, 2014. For financial reporting purposes the contribution of all 88 self storage properties by NSA Predecessor was accounted for as a reorganization of entities under common control, whereby all 88 self storage properties were treated as if they were acquired on April 1, 2013 (the date our operating partnership's operations commenced). Of the 110 self storage properties owned by NSA Predecessor, 22 self storage properties did not meet the criteria for contribution to the Company and are excluded from the accompanying NSA financial statements. The historical carrying value of the net assets of NSA Predecessor as of April 1, 2013 is reflected in Note 5, along with a reconciliation to the net assets contributed and liabilities assumed for the 88 self storage properties contributed by NSA Predecessor. In addition, the 110 self storage properties owned by NSA Predecessor are reflected in the accompanying NSA Predecessor financial statements. Where the "Company" is referenced in comparisons of financial results for any date prior to April 1, 2013, the financial information for such period relates solely to NSA Predecessor, notwithstanding "Company" or "NSA" being the reference. The Company owned 277 self storage properties in 16 states with approximately 15.8 million rentable square feet in approximately 123,000 storage units as of December 31, 2015 . These properties are managed with local operational focus and expertise by our participating regional operators ("PROs"). These PROs are SecurCare Self Storage, Inc. and its controlled affiliates ("SecurCare"), Kevin Howard Real Estate Inc., d/b/a Northwest Self Storage and its controlled affiliates ("Northwest"), Optivest Properties LLC and its controlled affiliates ("Optivest"), Guardian Storage Centers LLC and its controlled affiliates ("Guardian"), Move It Self Storage and its controlled affiliates ("Move It"), and Arizona Mini Storage Management Company d/b/a Storage Solutions and its controlled affiliates ("Storage Solutions").</t>
  </si>
  <si>
    <t>SUMMARY OF SIGNIFICANT ACCOUNTING POLICIES</t>
  </si>
  <si>
    <t>Accounting Policies [Abstract]</t>
  </si>
  <si>
    <t>SUMMARY OF SIGNIFICANT ACCOUNTING POLICIES Basis of Presentation The accompanying financial statements are presented on the accrual basis of accounting in accordance with U.S. generally accepted accounting principles ("GAAP"). Principles of Consolidation and Combination The Company's financial statements include the accounts of our operating partnership and its controlled subsidiaries. The combined financial statements of NSA Predecessor include the accounts of NSA Predecessor and all entities which were under common control. All significant intercompany balances and transactions have been eliminated in the consolidation and combin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i) entities that are VIEs and of which the Company is deemed to be the primary beneficiary, and (ii) entities that are non-VIEs which the Company controls and for which limited partners lack both substantive participating rights and the ability to dissolve or remove the Company without cause. Noncontrolling Interests All of the limited partner equity interests in our operating partnership not held by the Company are reflected as noncontrolling interests. Noncontrolling interests also include ownership interests in DownREIT partnerships held by entities other than our operating partnership. In the consolidated statements of operations, we allocate net income (loss) attributable to noncontrolling interests to arrive at net income (loss) attributable to National Storage Affiliates Trust. For transactions that result in changes to the Company's ownership interest in our operating partnership, the carrying amount of noncontrolling interests is adjusted to reflect such changes. The difference between the fair value of the consideration received or paid and the amount by which the noncontrolling interests is adjusted is reflected as an adjustment to additional paid-in capital on the consolidated balance sheets. Self Storage Properties Self storage properties are carried at historical cost less accumulated depreciation and any impairment losses. Major replacements and betterments, which improve or extend the life of an asset, are capitalized. Expenditures for ordinary repairs and maintenance are expensed as incurred and are included in property operating expenses. Estimated depreciable lives of self storage properties are determined by considering the age and other indicators about the condition of the assets at the respective dates of acquisition, resulting in a range of estimated useful lives for assets within each category. All self storage property assets are depreciated using the straight-line method. Buildings and improvements are depreciated over estimated useful lives primarily between seven and 40 years ; furniture and equipment are depreciated over estimated useful lives primarily between three and 10 years . When a self storage property is acquired in a business combination, the purchase price of the acquired self storage property is allocated to land, buildings and improvements, furniture and equipment, customer in-place leases, assumed real estate leasehold interests, other assets acquired and liabilities assumed, based on the estimated fair value of each component. When a portfolio of self storage properties is acquired, the purchase price is allocated to the individual self storage properties based on the fair value determined using an income approach with appropriate risk-adjusted capitalization rates, which take into account the relative size, age and location of the individual self storage properties. Cash and Cash Equivalents The Company considers all highly-liquid investments purchased with original maturities of three months or less to be cash equivalents. From time to time, the Company maintains cash balances in financial institutions in excess of federally insured limits. The Company has never experienced a loss that resulted from exceeding federally insured limits. Restricted Cash The Company's restricted cash consists of escrowed funds deposited with financial institutions for real estate taxes, insurance and other reserves for capital improvements in accordance with our loan agreements. Customer In-place Leases In allocating the purchase price for an acquisition accounted for as a business combination, the Company determines whether the acquisition includes intangible assets. The Company allocates a portion of the purchase price to an intangible asset attributed to the value of customer in-place leases. This intangible asset is amortized to expense using the straight-line method over 12 months , the estimated average rental period for our customers. Amortization expense for customer in-place leases amounted to $12.0 million and $8.3 million for the years ended December 31, 2015 and 2014, respectively, and $2.6 million for the nine months ended December 31, 2013. Substantially all of the leases in place at acquired properties are at market rates, as the leases are month-to-month contracts. Impairment of Long-Lived Assets The Company evaluates long-lived assets for impairment when events and circumstances indicate that there may be impairment. When events or changes in circumstances indicate that the Company's long-lived assets may not be recoverable, the carrying value of these long-lived assets is compared to the undiscounted future net operating cash flows, plus a terminal value attributable to the assets. If an asset's carrying value is not considered recoverable, an impairment loss is recorded to the extent the net carrying value of the asset exceeds the fair value. For the periods presented, no assets were determined to be impaired under this policy. Debt Issuance Costs Debt issuance costs are amortized over the estimated life of the related debt using the straight-line method, which approximates the effective interest rate method. Amortization of debt issuance costs is included in interest expense in the accompanying statements of operations. Revenue Recognition Management has determined that all of our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 Other property-related revenue consists of ancillary revenues such as tenant insurance-related access fees and commissions and sales of storage supplies which are recognized in the period earned. The Company recognizes gains from disposition of facilities only upon closing in accordance with the guidance on sales of real estate. Payments received from purchasers prior to closing are recorded as deposits. Profit on real estate sold is recognized using the full accrual method upon closing when the collectability of the sales price is reasonably assured and the Company is not obligated to perform significant activities after the sale. Profit may be deferred in whole or part until the sale meets the requirements of profit recognition on sales under this guidance. Advertising Costs The Company incurs advertising costs primarily attributable to internet, directory and other advertising. Advertising costs are included in property operating expenses in the accompanying statements of operations. These costs are expensed in the period in which the cost is incurred. The Company incurred advertising costs of $2.4 million and $1.7 million for the years ended December 31, 2015 and 2014 , and $0.8 million for the nine months ended December 31, 2013. NSA Predecessor recognized $0.2 million in advertising expense for the three months ended March 31, 2013. Acquisition Costs, Organizational and Offering Expenses The Company incurs title, legal and consulting fees, and other costs associated with the completion of self storage property acquisitions. Such costs are included in acquisition costs in the accompanying statements of operations in the period in which they are incurred. The Company also incurs legal fees and filing fees in connection with the organization of the Company and its subsidiaries, which are charged to expense in the period incurred. Commissions, legal fees and other costs that are directly associated with equity offerings are capitalized as deferred offering costs, pending a determination of the success of the offering. Deferred offering costs related to successful offerings are charged to equity in the period it is determined that the offering was successful. Deferred offering costs related to unsuccessful offerings are recorded as expense in the period when it is determined that the offering is unsuccessful. Other costs related to equity offerings, such as audit fees associated with the operations of our self storage properties for periods preceding the related contribution and formation transactions, are charged to expense in the period incurred. Income Taxes NSA Predecessor was comprised of a limited partnership and a limited liability company. Under applicable federal and state income tax rules, the allocated share of net income or loss from the limited partnership and the limited liability company was reported in the income tax returns of the respective partners and members. Accordingly, NSA Predecessor did not generate an income tax benefit or expense for the three months ended March 31, 2013. Through December 31, 2014, the Company did not have a profit and loss sharing interest in our operating partnership and did not have any other operations that were subject to taxation. Accordingly, the Company did not generate an income tax benefit or expense for the period from its inception through December 31, 2014. The Company intends to elect to be taxed as a REIT under sections 856 through 860 of the U.S. Internal Revenue Code (the "Code") commencing with the taxable year ended December 31, 2015. To qualify as a REIT, among other things, the Company is required to distribute at least 90% of its REIT taxable income to its shareholders and meet certain tests regarding the nature of its income and assets. As a REIT, the Company is not subject to federal income tax on the earnings distributed currently to its shareholders that it derives from its REIT qualifying activities. If the Company fails to qualify as a REIT in any taxable year, and is unable to avail itself of certain provisions set forth in the Code, all of the Company's taxable income would be subject to federal and state income taxes at regular corporate rates, including any applicable alternative minimum tax. The Company will not be required to make distributions with respect to income derived from the activities conducted through subsidiaries that the Company elects to treat as taxable REIT subsidiaries ("TRS") for federal income tax purposes. Certain activities that the Company undertakes must be conducted by a TRS, such as performing non-customary services for its customers and holding assets that the Company is not permitted to hold directly. A TRS is subject to federal and state income taxes. The Company did not have any unrecognized tax benefits related to uncertain tax positions as of December 31, 2015 and 2014 . Future amounts of accrued interest and penalties, if any, related to uncertain tax positions will be recorded as a component of income tax expense. The Company does not expect that the amount of unrecognized tax benefits will change significantly in the next 12 months. The Company's material taxing jurisdiction is the U.S. federal jurisdiction; due to the Company's recent formation, the 2015 , 2014 and 2013 tax years are the only periods that remain open to examination by these taxing jurisdictions. Tax years prior to 2012 for the limited partnership and limited liability company that comprise NSA Predecessor are no longer subject to examination. On June 25, 2014, the Company formed NSA TRS, LLC ("NSA TRS"), a Delaware limited liability company. The Company has elected to treat NSA TRS as a TRS, and consequently, NSA TRS is subject to U.S. federal and state corporate income taxes. Deferred tax assets and liabilities are recognized to the extent of any differences between the financial reporting and tax bases of assets and liabilities. No material deferred tax assets and liabilities were recorded as of December 31, 2015 or 2014. Earnings per Share Basic earnings per share is calculated based on the weighted average number of common shares outstanding during the period. Diluted earnings per share is calculated by further adjusting for the dilutive impact using the treasury stock method for any share options and unvested share equivalents outstanding during the period and the if-converted method for any convertible securities outstanding during the period. Equity-Based Awards The measurement and recognition of compensation cost for all equity-based awards granted to officers, employees and consultants is based on estimated fair values. Compensation cost is recognized on a straight-line basis over the requisite service periods of each award with non-graded vesting. For awards granted which contain a graded vesting schedule and the only condition for vesting is a service condition, compensation cost is recognized as an expense on a straight-line basis over the requisite service period as if the award was, in substance, a single award. For awards granted for which vesting is subject to a performance condition, including awards that vested upon completion of the Company's initial public offering, compensation cost is recognized over the requisite service period if and when the Company concludes it is probable that the performance condition will be achieved. The estimated fair value of all equity-based awards issued to PROs and their affiliates in connection with self storage property acquisitions is included in the cost of the respective acquisitions. The estimated fair value of such awards is measured at the date the self storage properties are acquired, as this date represents satisfaction of the performance condition and coincides with the award vesting. Derivative Financial Instruments The Company carries all derivative financial instruments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use of derivative instruments has been limited to interest rate swap and cap agreements. The fair values of derivative instruments are included in other assets and accounts payable and accrued liabilities in the accompanying balance sheets. For derivative instruments not designated as cash flow hedges, the unrealized gains and losses are included in interest expense in the accompanying statements of operations. For derivatives designated as cash flow hedges, the effective portion of the changes in the fair value of the derivatives is initially reported in accumulated other comprehensive loss in our balance sheets and subsequently reclassified into earnings when the hedged transaction affects earnings. The valuation of interest rate swap and cap agreements is determined using widely accepted valuation techniques including discounted cash flow analysis on the expected cash flows of each derivative. This analysis reflects the contractual terms of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may enter into derivative contracts that are intended to economically hedge certain of its risk, even though hedge accounting does not apply or the Company elects not to apply hedge accounting. Fair Value Measurements When measuring fair value of financial instruments that are required to be recorded or disclosed at fair value, the Company uses a three-tier measurement hierarchy which prioritizes the inputs used to calculate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Segment Reporting The Company manages its business as one reportable segment consisting of investments in self storage properties located in the United States. Although we operate in several markets, these operations have been aggregated into one reportable segment based on the similar economic characteristics amongst all markets. Reclassifications Certain amounts in the financial statements and related notes have been reclassified to conform to the current year presentation. Such reclassifications do not impact our previously reported financial position or net income (loss). Allocation of Net Income (Loss) The distribution rights and priorities set forth in our operating partnership's LP Agreement differ from what is reflected by the underlying percentage ownership interests of the unitholders. Accordingly, we allocate GAAP income (loss) utilizing the hypothetical liquidation at book value ("HLBV") method, in which we allocate income or loss based on the change in each unitholders' claim on the net assets of our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A calculation is prepared at each balance sheet date to determine the amount that unitholders would receive if our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our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attributable to National Storage Affiliates Trust during a period when the Company reports a consolidated net loss, or net income attributable to National Storage Affiliates Trust in excess of the Company's consolidated net income. Other Comprehensive Income (Loss) The Company has cash flow hedge derivative instruments that are measured at fair value with unrealized gains or losses recognized in other comprehensive income (loss) with a corresponding adjustment to accumulated other comprehensive loss within equity, as discussed further in Note 13. Under the HLBV method of allocating income (loss) discussed above, a calculation is prepared at each balance sheet date by applying the HLBV method including, and excluding, the assets and liabilities resulting from our cash flow hedge derivative instruments to determine comprehensive income (loss) attributable to National Storage Affiliates Trust. As a result of the distribution rights and priorities set forth in our operating partnership's LP Agreement, all amounts of consolidated other comprehensive income (loss) for the year ended December 31, 2015 were allocated to noncontrolling interests, as presented within the accompanying statements of comprehensive income (lo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for the Company on January 1, 2018, with early application permitted for the Company on January 1, 2017. ASU 2014-09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February 2015, the FASB issued ASU 2015-02, Amendments to the Consolidation Analysis, which modifies the current consolidation guidance. The Company is required to adopt ASU 2015-02 for annual and interim financial statements issued for the year ending December 31, 2016. Upon adoption by the Company, ASU 2015-02 permits the use of either the modified retrospective or cumulative effect transition method. The Company is finalizing its analysis of ASU 2015-02 and does not expect ASU 2015-02 to have a material impact on its consolidated financial statements and related disclosures. In April 2015, the FASB issued ASU 2015-03, Interest—Imputation of Interest, which requires the presentation of debt issuance costs as a direct deduction from the carrying amount of the related debt liabilities. The Company does not expect ASU 2015-03 to have a material impact on the Company's results from operations, however, adoption will result in the reclassification of certain debt issuance costs as an asset and a corresponding reduction in the carrying amount of the Company's debt financings applied retrospectively to all periods. The Company is required to adopt this ASU for annual and interim financial statements issued for the year ending December 31, 2016. In September 2015, the FASB issued ASU 2015-16, Business Combinations—Simplifying the Accounting for Measurement-Period Adjustments, which requires an acquirer of a business to recognize adjustments to provisional amounts that are identified during the business combination's measurement period in the reporting period in which the adjustment amounts are determined rather than retrospectively. ASU 2015-16 is effective for the Company on January 1, 2016, with early application permitted. The Company elected to adopt ASU 2015-16 during the year ended December 31, 2015 and the adoption did not have a material impact on its consolidated financial statements and related disclosures. In February 2016, the FASB issued ASU 2016-02, Leases, which amends the existing guidance for accounting for leases, including requiring lessees to recognize most leases on-balance sheet as lease liabilities with corresponding right-of-use assets. ASU 2016-02 is effective for the Company on January 1, 2019, with early application permitted. ASU 2016-02 requires a modified retrospective approach, with entities applying the new guidance at the beginning of the earliest period presented in the financial statements in which they first apply the new standard, with certain elective transition relief. The Company is evaluating the effect that ASU 2016-02 will have on its operating leases, consolidated financial statements and related disclosures.</t>
  </si>
  <si>
    <t>NONCONTROLLING INTERESTS</t>
  </si>
  <si>
    <t>Noncontrolling Interest [Abstract]</t>
  </si>
  <si>
    <t>NONCONTROLLING INTERESTS All of the limited partner equity interests in our operating partnership not held by the Company are reflected as noncontrolling interests. Noncontrolling interests also include ownership interests in DownREIT partnerships held by entities other than our operating partnership. NSA is the general partner of our operating partnership and is authorized to cause our operating partnership to issue additional partner interests, including OP units and subordinated performance units, at such prices and on such other terms as it determines in its sole discretion. As of December 31, 2015 and 2014 , units reflecting noncontrolling interests consisted of the following: December 31, 2015 2014 OP units 21,556,006 18,817,088 Subordinated performance units 9,302,989 8,447,679 LTIP units 2,784,761 2,689,780 DownREIT units DownREIT OP units 1,834,786 1,275,979 DownREIT subordinated performance units 4,386,999 3,009,884 Total 39,865,541 34,240,410 While the Company controls our operating partnership and manages the daily operations of our operating partnership's business, the Company did not have an ownership interest or share in our operating partnership's profits and losses prior to the completion of the Company's initial public offering. The increase in OP Units, DownREIT OP units, subordinated performance units, and DownREIT subordinated performance units outstanding from December 31, 2014 to December 31, 2015 was related to the acquisition of self storage properties and a centralized call center. The increase in LTIP units outstanding from December 31, 2014 to December 31, 2015 was due to the issuance of compensatory LTIP units to third party consultants, employees and a PRO. Distributions The Company is entitled to cause our operating partnership to make distributions to OP unit holders and subordinated performance unit holders in our operating partnership from time to time in its sole discretion. To the extent distributions are made, the holders of OP units are entitled to receive distributions with respect to all of the Company's self storage property portfolio and the holders of each series of subordinated performance units are entitled to receive distributions with respect to the portfolio of self storage properties to which the series of subordinated performance units relates. To the extent that there is available operating cash flow or capital transaction proceeds, subject to maintaining the Company's qualification as a REIT, the Company may cause our operating partnership to make distributions. Conversion of LTIP Units LTIP units are a special class of partnership interest in our operating partnership that allow the holder to participate in the ordinary and liquidating distributions received by holders of the OP units (subject to the achievement of specified levels of profitability by our operating partnership or the achievement of certain events). LTIP units were first granted under the 2013 Long-Term Incentive Plan (the "2013 Plan"). Some of the granted LTIP units vested immediately or upon completion of the Company's initial public offering. Others vest upon the contribution of self storage properties or along a schedule at certain times prior to December 31, 2017. LTIP units do not have full parity with OP units with respect to liquidating distributions and do not receive ordinary distributions until such parity is reached pursuant to the terms of the LP Agreement. If such parity is reached under the LP Agreement, upon vesting, vested LTIP units may be converted into an equal number of OP units, and thereafter have all the rights of OP units, including redemption rights. Subordinated Performance Unit Conversion Rights Other than in connection with a retirement event, after a minimum of two years from the later of completion of the Company's initial public offering or the issuance of subordinated performance units in connection with the initial contribution of a PRO's self storage properties to the Company, holders of subordinated performance units can voluntarily convert such units for OP units (inclusive of a specified conversion penalty) upon the achievement of certain performance thresholds with respect to a specific self storage portfolio. OP Unit Redemption Rights The holders of OP units are not entitled to elect redemption until one year after the later of the closing of the Company's initial public offering or the issuance of the OP units. Following such one year period, the Company will have the ability to satisfy the redemption request by issuing common shares on a one -for-one basis or the payment of cash, solely at the option of the Company. Accordingly, the limited partner interests are included in noncontrolling interests within equity in the accompanying balance sheets as of December 31, 2015 and 2014.</t>
  </si>
  <si>
    <t>SELF STORAGE PROPERTIES</t>
  </si>
  <si>
    <t>Real Estate [Abstract]</t>
  </si>
  <si>
    <t>SELF STORAGE PROPERTIES Self storage properties are summarized as follows (dollars in thousands): December 31, 2015 2014 Land $ 315,867 $ 236,691 Buildings and improvements 829,093 600,284 Furniture and equipment 2,241 1,966 Total self storage properties 1,147,201 838,941 Less accumulated depreciation (68,100 ) (39,614 ) Self storage properties, net $ 1,079,101 $ 799,327 Depreciation expense related to self storage properties amounted to $28.5 million and $15.5 million for the years ended December 31, 2015 and 2014, respectively, $5.8 million for the nine months ended December 31, 2013, and $1.0 million for the three months ended March 31, 2013.</t>
  </si>
  <si>
    <t>NSA PREDECESSOR CONTRIBUTIONS</t>
  </si>
  <si>
    <t>Business Combinations [Abstract]</t>
  </si>
  <si>
    <t>NSA PREDECESSOR CONTRIBUTIONS As further described in Note 1, NSA Predecessor contributed certain assets to the Company, and the Company assumed certain liabilities from NSA Predecessor in exchange for OP units, subordinated performance units and LTIP units. NSA Predecessor contributed a total of 88 self storage properties in connection with the formation transactions which were accounted for as a reorganization of entities under common control. Presented below is a summary of the financial position of NSA Predecessor as of April 1, 2013, and a reconciliation to the assets acquired and the liabilities assumed in exchange for the OP units issued to NSA Predecessor effective April 1, 2013 (in thousands): Total Predecessor Exclusions Contributions to NSA Assets acquired: Self storage properties, net $ 171,537 $ (12,028 ) $ 159,509 Cash and cash equivalents 3,528 (59 ) 3,469 Restricted cash 2,567 — 2,567 Debt issuance costs, net 816 — 816 Other assets, net 910 (115 ) 795 Total assets acquired 179,358 (12,202 ) 167,156 Liabilities assumed: Debt financing (188,402 ) 1,633 (186,769 ) Accounts payable and accrued liabilities (3,021 ) 101 (2,920 ) Deferred revenue (1,339 ) 97 (1,242 ) Predecessor deficit $ (13,404 ) $ (10,371 ) $ (23,775 ) The exclusions shown in the table above relate to 22 self storage properties that did not meet the criteria for contribution to the Company.</t>
  </si>
  <si>
    <t>SELF STORAGE PROPERTY ACQUISITIONS AND DISPOSITIONS</t>
  </si>
  <si>
    <t>SELF STORAGE PROPERTY ACQUISITIONS AND DISPOSITIONS The Company acquired 58 self storage properties with an estimated fair value of $313.0 million during the year ended December 31, 2015 and 83 self storage properties with an estimated fair value of $479.1 million during the year ended December 31, 2014 . During the year ended December 31, 2015 , 25 self storage properties with an estimated fair value of $134.4 million were acquired by us from our PROs, and 13 self storage properties with an estimated fair value of $65.3 million were acquired by us from an entity which is managed by a member of our board of trustees. During the year ended December 31, 2014 , 60 self storage properties with an estimated fair value of $382.1 million were acquired by us from our PROs. These self storage property acquisitions were accounted for as business combinations whereby the Company recognized the estimated fair value of the acquired assets and assumed liabilities on the respective dates of such acquisitions. The Company allocated the total purchase price to the estimated fair value of tangible and intangible assets acquired, and liabilities assumed. The Company allocated a portion of the purchase price to identifiable intangible assets consisting of customer in-place leases which were recorded at estimated fair value of $8.5 million and $13.2 million during the years ended December 31, 2015 and 2014 , respectively, resulting in a total fair value of $304.5 million and $465.9 million allocated to real estate during the years ended December 31, 2015 and 2014 , respectively. The following table summarizes, by calendar quarter, the consideration for the business combinations completed by the Company during the year s ended December 31, 2015 and 2014 (dollars in thousands): Acquisitions Closed During the Three Months Ended: Summary of Consideration Number of Properties Value of OP Equity (2) Settlement of Note Receivable Liabilities Assumed (Assets Acquired) Noncontrolling Interests (4) Total Fair Value Cash (1) Mortgages (3) Other 3/31/2015 6 $ 6,991 $ 8,954 $ 1,778 $ 16,442 $ 70 $ 6,770 $ 41,005 6/30/2015 21 41,277 22,971 — 30,547 288 — 95,083 9/30/2015 15 84,673 10,188 — 2,866 512 8,327 106,566 12/31/2015 16 39,626 1,402 — 23,643 (359 ) 6,040 70,352 Total 58 $ 172,567 $ 43,515 $ 1,778 $ 73,498 $ 511 $ 21,137 $ 313,006 3/31/2014 1 $ 1,900 $ — $ — $ — $ 5 $ — $ 1,905 6/30/2014 36 94,580 72,803 — — 986 — 168,369 9/30/2014 31 77,252 39,547 — 59,546 1,070 35,442 212,857 12/31/2014 15 55,242 28,254 — 6,270 342 5,855 95,963 Total 83 $ 228,974 $ 140,604 $ — $ 65,816 $ 2,403 $ 41,297 $ 479,094 (1) Includes cash advances during 2014 of $11.0 million for notes receivable that subsequently settled as a reduction of cash payable for self storage property acquisitions. (2) Value of OP equity represents the fair value of OP units, subordinated performance units, and LTIP units. The amounts shown for OP equity are net of receivables from the OP equity holders of $4.8 million for the three months ended September 30, 2014 and $0.4 million for the three months ended December 31, 2014. (3) Includes fair value of debt adjustment for assumed mortgages of approximately $2.2 million and $5.5 million during the year s ended December 31, 2015 and 2014 , respectively. (4) Represents the fair value of noncontrolling interests associated with self storage properties acquired in DownREIT partnerships. We estimate the portion of the fair value of the net assets owned by noncontrolling interests based on the fair value of the real estate and debt assumed. As discussed in Note 12, three of the 58 self storage properties acquired during the year ended December 31, 2015 , and one of the 83 self storage properties acquired during the year ended December 31, 2014, are subject to non-cancelable leasehold interest agreements that are classified as operating leases. The results of operations for these business combinations are included in our statements of operations beginning on the respective closing date for each acquisition. The accompanying statements of operations includes aggregate revenue of $19.3 million and operating income of $2.4 million related to the 58 self storage properties acquired during the year ended December 31, 2015 . For the year ended December 31, 2014 , the accompanying statements of operations includes aggregate revenue of $21.8 million and operating income of $2.1 million related to the 83 self storage properties acquired during such period. Acquisition costs in the accompanying statements of operations include consulting fees, transaction expenses, and other costs related to business combinations, which amounted to $4.8 million and $9.6 million for the years ended December 31, 2015 and 2014 , respectively. Self Storage Properties Under Contract As of March 9, 2016, the Company was under contract to acquire an additional 22 self storage properties, and during January and February 2016, the Company acquired 16 self storage properties for approximately $85.0 million , as discussed further in Note 15. Unaudited Pro Forma Financial Information The unaudited pro forma financial information set forth below reflects adjustments to the historical data of the Company and NSA Predecessor to give effect to the acquisitions and related financing activities for (i) nine of the 16 self storage properties discussed in Note 15 that were acquired subsequent to December 31, 2015 , as if each acquisition had occurred on January 1, 2015 (unaudited pro forma financial information is not presented for seven of the self storage properties acquired subsequent to December 31, 2015 because the information required is not available to the Company), (ii) 42 of the 58 self storage properties acquired during the year ended December 31, 2015 , as if the acquisitions had occurred on January 1, 2014 (unaudited pro forma financial information is not presented for 16 of the self storage properties acquired during the year ended December 31, 2015 since the information required is not available to the Company), (iii) each of the 83 self storage properties that were acquired during the year ended December 31, 2014 , as if each acquisition had occurred on January 1, 2013, and (iv) 43 self-storage property acquisitions that occurred during 2013, as if each had occurred on January 1, 2012. As described in greater detail above, given that certain information with respect to the self storage properties we acquired during the year ended December 31, 2015 and subsequent to December 31, 2015 is not available to the Company, readers of this Annual Report on Form 10-K and investors are cautioned not to place undue reliance on our unaudited pro forma financial information. The unaudited pro forma information presented below does not purport to represent what the actual results of operations would have been for the periods indicated, nor does it purport to represent the Company's future results of operations. The following table summarizes on an unaudited pro forma basis the results of operations for the years ended December 31, 2015 , 2014 , and 2013 (dollars in thousands): Unaudited NSA Year Ended December 31, Combined (1) 2015 2014 2013 Pro forma revenue: Historical results $ 133,919 $ 76,970 $ 40,164 Acquisitions subsequent to December 31, 2015 (2) 4,348 — — 2015 Acquisitions (3) 9,462 22,596 — 2014 Acquisitions — 28,377 46,500 2013 Acquisitions — — 11,701 Total $ 147,729 $ 127,943 $ 98,365 Pro forma net income (loss): (4) Historical results $ 4,796 $ (16,357 ) $ (11,734 ) Acquisitions subsequent to December 31, 2015 (2) (142 ) — — 2015 Acquisitions (3) 10,403 (7,258 ) — 2014 Acquisitions — 21,395 (17,721 ) 2013 Acquisitions — — 7,565 Total $ 15,057 $ (2,220 ) $ (21,890 ) (1) In order to present pro forma data in a way that offers a consistent period to period comparison, the historical results of operations of NSA for the nine months ended December 31, 2013 (consisting of total revenue of $32.9 million and net loss of $10.5 million ) have been combined with the historical results of operations of NSA Predecessor for the three months ended March 31, 2013 (consisting of total revenue of $7.3 million and net loss of $1.3 million ), after giving effect to the pro forma adjustments discussed above for the entire year ended December 31, 2013. The combination of NSA's historical operating results with the historical operating results of NSA Predecessor does not comply with U.S. GAAP and is presented solely for the purposes of this disclosure of pro forma operating results for the year ended December 31, 2013. (2) Reflects nine of the 16 self storage properties acquired during this period because the information required with respect to the seven remaining properties acquired during this period is not available to the Company. (3) Reflects 42 of the 58 self storage properties acquired during this period because the information required with respect to the 16 remaining properties acquired during this period is not available to the Company. (4) Significant assumptions and adjustments in preparation of the pro forma information include the following: (i) for the cash portion of the purchase price for self storage properties acquired during the year ended December 31, 2015 the Company assumed borrowings under the Company's revolving line of credit with interest computed based on the effective interest rate of 2.03% as of December 31, 2015 ; (ii) for the cash portion of the purchase price for properties acquired during the year ended December 31, 2014, the Company assumed borrowings under the Company's revolving line of credit with interest computed based on the effective interest rate of 2.66% as of December 31, 2014; (iii) for assumed debt financing directly associated with the acquisition of specific self storage properties, interest was computed for the entirety of the periods presented using the effective interest rates under such financings; (iv) for acquisition costs of $4.8 million incurred during the year ended December 31, 2015 , pro forma adjustments give effect to these costs as if they were incurred on January 1, 2014; and (v) for acquisition costs of $9.6 million incurred during the year ended December 31, 2014 , pro forma adjustments give effect to these costs as if they were incurred on January 1, 2013.For acquisition costs of $3.4 million incurred in 2013, pro forma adjustments give effect to these expenses as if they were incurred on January 1, 2012. Dispositions In May 2014, the Company sold to an unrelated party one of the self storage properties contributed by NSA Predecessor. The gross selling price was $3.0 million and the Company recognized a gain on sale of $1.4 million .</t>
  </si>
  <si>
    <t>OTHER ASSETS</t>
  </si>
  <si>
    <t>Deferred Costs, Capitalized, Prepaid, and Other Assets Disclosure [Abstract]</t>
  </si>
  <si>
    <t>OTHER ASSETS Other assets consist of the following (dollars in thousands): December 31, 2015 2014 Customer in-place leases, net of accumulated amortization of $4,312 and $5,469, respectively $ 4,209 $ 7,700 Receivables: Trade, net 1,093 979 PROs and other affiliates 232 416 Note receivable from PRO — 1,778 Property acquisition deposits 763 770 Interest rate derivative assets 331 — Prepaid expenses and other 1,486 1,017 Corporate furniture, equipment and other, net 534 198 Deferred offering costs — 3,086 Total $ 8,648 $ 15,944</t>
  </si>
  <si>
    <t>DEBT FINANCING</t>
  </si>
  <si>
    <t>Debt Disclosure [Abstract]</t>
  </si>
  <si>
    <t>DEBT FINANCING The Company's outstanding debt as of December 31, 2015 and 2014 is summarized as follows (dollars in thousands): Interest December 31, Rate (1) 2015 2014 Credit Facility: Revolving line of credit 2.03% $ 187,975 $ 166,217 Term loan 2.75% 200,000 144,558 Unsecured term loan — — 50,000 Fixed rate mortgages payable 3.93% 182,637 153,416 Variable rate mortgages payable — — 83,500 Total $ 570,612 $ 597,691 (1) Represents the effective interest rate as of December 31, 2015 . Effective interest rate incorporates the stated rate plus the impact of interest rate cash flow hedges and discount and premium amortization, if applicable. For the revolving line of credit, the effective interest rate excludes fees for unused borrowings. Credit Facility On August 13, 2015, the Company entered into an amendment with a syndicated group of lenders consisting of 11 financial institutions to increase the total borrowing capacity under its unsecured credit facility (the "credit facility"), which was originally entered into on April 1, 2014, by $125.0 million for a total credit facility of $550.0 million . The Company has an additional expansion option under the credit facility, which if exercised, would provide for a total borrowing capacity of $700.0 million . The credit facility consists of two components: • A senior revolving credit facility (the "revolving line of credit"), which provides for a total borrowing commitment up to $350.0 million , whereby the Company may borrow, repay and re-borrow amounts under the revolving line of credit. The borrowing commitment is subject to a borrowing base calculation, which only includes self storage properties with an occupancy rate of at least 75% on a combined basis. As of December 31, 2015 , we had the capacity to borrow an additional $162.0 million , subject to the borrowing base calculation. The Company is required to pay a fee which ranges from 0.20% to 0.25% of unused borrowings under the revolving line of credit. As of December 31, 2015 , the pricing grid under the revolving line of credit provides for an interest rate equal to one-month London Interbank Offered Rate ("LIBOR") plus 1.60% . The revolving line of credit matures in March 2017 and the Company may elect an extension of the maturity date until March 2018 by paying an extension fee equal to 0.20% of the total borrowing commitment at the time of the extension. • A $200.0 million senior term loan (the "term loan") which provides that amounts borrowed may be repaid at any time but not re-borrowed. As of December 31, 2015 , the pricing grid under the term loan provides for an interest rate equal to one-month LIBOR plus 1.50% . No principal payments are required under the term loan until the maturity date in March 2018. The terms of the credit facility limit the Company's ability to make distributions, incur additional debt, and acquire or sell significant assets. The credit facility requires compliance with certain financial and non-financial covenants, including a maximum total leverage ratio, a minimum fixed charge coverage ratio, and minimum net worth, which were not impacted by the increase amendment discussed above. At December 31, 2015 , the Company was in compliance with all such covenants. Unsecured Term Loan On April 1, 2014, the Company entered into a senior unsecured term loan (the "unsecured term loan") with a syndicated group of lenders consisting of three financial institutions. The unsecured term loan provided for maximum borrowings of $50.0 million . The loan originally matured on April 1, 2015 but was extended until October 1, 2015 in exchange for a prescribed fee of $250,000 . There was a mandatory repayment of this loan upon the occurrence of a capital event (such as completion of the Company's initial public offering) as defined in the loan agreement, and following the completion of our initial public offering during the year ended December 31, 2015, we used a portion of the net proceeds from our initial public offering to repay the $50.0 million unsecured term loan. The repayment resulted in a $0.2 million write-off of unamortized debt issuance costs. Prior to the repayment, payments were limited to interest only, to be paid on a monthly basis, and the outstanding principal balance bore interest at one-month LIBOR plus 5.00% . Fixed Rate Mortgages Payable Fixed rate mortgages have scheduled maturities at various dates through November 2024, and have effective interest rates that range from 2.20% to 5.00% . Principal and interest are generally payable monthly or in monthly interest-only payments with balloon payments due at maturity. As discussed in Note 6, we assumed fixed rate mortgages of $73.5 million in connection with 31 of the properties acquired during the year ended December 31, 2015 and $65.8 million in connection with 16 of the properties acquired during the year ended December 31, 2014 . We repaid $34.7 million of these assumed mortgages during the year ended December 31, 2015 . Variable Rate Mortgages Payable Variable rate mortgages had contractual maturities at various dates through October 2015, and had effective interest rates that ranged from 2.43% to 9.65% . Following the completion of our initial public offering during the year ended December 31, 2015, we used a portion of the net proceeds from our initial public offering to repay all $83.5 million of the outstanding variable rate mortgages. In connection with the repayments, the Company incurred a $0.5 million prepayment penalty and recorded a $0.2 million write-off of unamortized debt issuance costs. Prior to the repayment, principal and interest on this debt was generally payable in monthly interest-only payments with balloon payments due at maturity. Future Debt Maturities Based on existing debt agreements in effect as of December 31, 2015 , the future maturities of outstanding borrowings under the Company's credit facility and fixed rate mortgages are presented in the table below (in thousands): Year Ending December 31, Contractual Principal Premium Amortization Total 2016 $ 14,130 $ 1,697 $ 15,827 2017 204,129 1,100 205,229 2018 209,192 985 210,177 2019 3,468 917 4,385 2020 37,635 564 38,199 After 2021 96,332 463 96,795 $ 564,886 $ 5,726 $ 570,612</t>
  </si>
  <si>
    <t>EQUITY-BASED AWARDS</t>
  </si>
  <si>
    <t>Disclosure of Compensation Related Costs, Share-based Payments [Abstract]</t>
  </si>
  <si>
    <t>EQUITY-BASED AWARDS The Company grants awards in the form of LTIP units and restricted common shares to provide equity based incentive compensation to members of our senior management team, our independent trustees, advisers, consultants, other personnel, and as consideration for self storage property acquisitions. LTIP Units LTIP units are a special class of partnership interest in our operating partnership that allow the holder to participate in the ordinary and liquidating distributions received by holders of the OP units (subject to the achievement of specified levels of profitability by our operating partnership or the achievement of certain events). LTIP units do not have full parity with OP units with respect to liquidating distributions and do not receive ordinary distributions until such parity is reached pursuant to the terms of the LP Agreement. If such parity is reached under the LP Agreement, upon vesting, vested LTIP units may be converted into an equal number of OP units, and thereafter have all the rights of OP units, including redemption rights. The grant date fair value for all LTIP units was based on the fair value of comparable equity instruments of the Company such as its OP units, discounted for certain rights available to the similar equity instrument holders and not available to the LTIP unit holders. LTIP units were first granted under the 2013 Long-Term Incentive Plan (the "2013 Plan"), which authorized up to 2.5 million LTIP units for issuance. In connection with our initial public offering, we terminated the 2013 Plan but the awards granted thereunder remained outstanding after its termination. Additional LTIP units are issued pursuant to the LP Agreement discussed in Note 1. Through December 31, 2015 , an aggregate of 2,474,710 LTIP units have been issued under the 2013 Plan and 310,051 LTIP units have been issued under the LP Agreement. Some of the granted LTIP units vested immediately or upon completion of the Company's initial public offering. Others vest upon the contribution of self storage properties or along a schedule at certain times prior to December 31, 2017. Compensatory Grants The following table summarizes activity for compensatory LTIP units for the years ended December 31, 2015 and 2014 and the nine months ended December 31, 2013: Year Ended December 31, Nine Months Ended December 31, 2015 2014 2013 Number of LTIP units Weighted Average Grant-Date Fair Value Number of LTIP units Weighted Average Grant-Date Fair Value Number of LTIP units Weighted Average Grant-Date Fair Value Outstanding unvested at beginning of year 509,166 $ 10.07 287,600 $ 9.28 — $ — Granted 6,000 13.00 378,550 10.37 406,600 9.28 Vested (278,901 ) 9.84 (156,984 ) 9.35 (119,000 ) 9.28 Unvested at end of year 236,265 $ 10.41 509,166 $ 10.07 287,600 $ 9.28 The aggregate fair value of compensatory LTIP units that vested during the years ended December 31, 2015 and 2014 and the nine months ended December 31, 2013 was $2.7 million , $1.5 million and $1.1 million , respectively. Total compensation cost recognized for compensatory LTIP units was $3.0 million , $1.5 million and $1.1 million for the years ended December 31, 2015 and 2014 and the nine months ended December 31, 2013, respectively. At December 31, 2015 , total unvested compensation cost not yet recognized was $2.3 million . The Company expects to recognize this compensation cost over a period of approximately 2.0 years . If the grantee has a termination of service for any reason during the vesting period, the unvested LTIP units will be forfeited. Compensation expense related to LTIP units granted to members of our senior management team, our independent trustees, advisers, consultants and other personnel is included in general and administrative expense in the accompanying statements of operations. Acquisition Consideration Grants On December 31, 2013, the Company granted 1,683,560 LTIP units under the 2013 Plan to PROs, including NSA Predecessor, as part of the consideration for their respective self storage property acquisitions and contributions. The following table presents the number of units issued and units vested for acquisition grants for the years ended December 31, 2015 and 2014 and the nine months ended December 31, 2013: Total LTIP units Units issued on December 31, 2013 1,683,560 Units vested upon issuance in 2013 related to: Properties contributed or sourced by PROs (314,410 ) Contributions by NSA Predecessor (1) (107,080 ) Total unvested units, December 31, 2013 1,262,070 Units vested in 2014 related to: Properties contributed or sourced by PROs (2) (379,970 ) Contributions by NSA Predecessor (1) (359,200 ) Total unvested units, December 31, 2014 522,900 Units vested in 2015 related to: Properties contributed or sourced by PROs (2) (99,100 ) Total unvested units, December 31, 2015 423,800 (3) (1) The contribution of self storage properties by NSA Predecessor was accounted for as a reorganization of entities under common control and, accordingly, no value was recognized in the Company's financial statements for these LTIP units. (2) The aggregate fair value of vested LTIP units associated with self storage properties contributed or sourced by PROs represents consideration for the self storage property acquisitions set forth in Note 6. (3) As of December 31, 2015 , the remaining unvested LTIP units will vest as additional self storage properties are contributed or sourced by the PROs. The fair value of such LTIP units will be recorded as additional acquisition consideration based on the fair value in the period such acquisitions are completed. The aggregate fair value of purchase consideration recognized during the years ended December 31, 2015 and 2014 and the nine months ended December 31, 2013 was $1.4 million , $3.7 million and $2.9 million , respectively. LP Agreement Grants to Consultants Pursuant to the LP Agreement, during the years ended December 31, 2015 and 2014 , the Company issued 88,981 and 221,070 LTIP units, respectively, that were immediately vested to consultants that provided acquisition services that are included in acquisition costs in the accompanying statements of operations. The aggregate fair value of LTIP units was $1.0 million for the year ended December 31, 2015 and $2.1 million for the year ended December 31, 2014. Restricted Common Shares Restricted common shares were first granted under the 2015 National Storage Affiliates Trust Equity Incentive Plan (the "2015 Plan"), which authorizes our compensation, nominating, and corporate governance committee to grant share options, restricted common shares, phantom shares, dividend equivalent rights, LTIP units and other restricted limited partnership units issued by our operating partnership and other equity-based awards up to an aggregate of 5% of the common shares issued and outstanding from time to time on a fully diluted basis (assuming, if applicable, the exercise of all outstanding options and the conversion of all warrants and convertible securities, including OP units and LTIP units, into common shares). As of December 31, 2015, we did not have outstanding under our equity compensation plan, any options, warrants or rights to purchase our common shares. Through December 31, 2015 , an aggregate of 17,210 restricted common shares have been issued under the 2015 Plan. These restricted common shares vest over a period of 2.5 years . The following table summarizes activity for restricted common shares for the year ended December 31, 2015 : Year Ended December 31, 2015 Number of Restricted Common Shares Weighted Average Grant-Date Fair Value Outstanding at beginning of year — $ — Granted 17,210 12.40 Vested (6,000 ) 12.40 Forfeited (210 ) 12.40 Unvested at end of year 11,000 $ 12.40 The aggregate fair value and total compensation cost of restricted common shares that vested during the year ended December 31, 2015 was $0.1 million . At December 31, 2015 , total unvested compensation cost not yet recognized was $0.1 million . The Company expects to recognize this compensation cost over a period of approximately 2.0 years . If the grantee has a termination of service for any reason during the vesting period, the unvested restricted common shares will be forfeited. Compensation expense related to restricted common shares is included in general and administrative expense in the accompanying statements of operations.</t>
  </si>
  <si>
    <t>EARNINGS PER SHARE</t>
  </si>
  <si>
    <t>Earnings Per Share [Abstract]</t>
  </si>
  <si>
    <t>EARNINGS PER SHARE The following table sets forth the computation of basic and diluted earnings (loss) per common share for the years ended December 31, 2015 and 2014 , and the nine months ended December 31, 2013 (in thousands, except per share amounts): Year Ended December 31, Nine Months Ended December 31, 2015 2014 2013 Earnings (loss) per common share - basic and diluted Numerator Net income (loss) $ 4,796 $ (16,357 ) $ (10,481 ) Net loss attributable to noncontrolling interests 7,644 16,357 10,481 Net income (loss) attributable to National Storage Affiliates Trust 12,440 — — Distributed and undistributed earnings allocated to participating securities (9 ) — — Net income (loss) attributable to common shareholders - basic 12,431 — — Effect of assumed conversion of dilutive securities (4,919 ) — — Net income (loss) attributable to common shareholders - diluted $ 7,512 $ — $ — Denominator Weighted average shares outstanding - basic 15,463 1 1 Effect of dilutive securities: Weighted average OP units outstanding 15,697 — — Weighted average DownREIT OP unit equivalents outstanding 1,171 — — Weighted average LTIP units outstanding 1,272 — — Subordinated performance units and DownREIT subordinated performance unit equivalents 11,806 — — Weighted average shares outstanding - diluted 45,409 1 1 Earnings (loss) per share - basic $ 0.80 $ — $ — Earnings (loss) per share - diluted $ 0.17 $ — $ — Dividends declared per common share $ 0.54 $ — $ — As discussed in Note 3, the Company did not have an ownership interest or share in our operating partnership's profits and losses prior to the completion of the Company's initial public offering. As a result, all of our operating partnership's profits and losses for the period from January 1, 2015 to April 28, 2015 and the years ended December 31, 2014 and 2013 were allocated to noncontrolling interests. Outstanding equity interests of our operating partnership and DownREIT partnerships are considered potential common shares for purposes of calculating diluted earnings (loss) per share as the unitholders may, through the exercise of redemption rights, obtain common shares, subject to various restrictions. Basic earnings per share is calculated based on the weighted average number of common shares outstanding during the period. Diluted earnings per share is calculated by further adjusting for the dilutive impact using the treasury stock method for unvested LTIP units subject to a service condition outstanding during the period and the if-converted method for any convertible securities outstanding during the period. Generally, following certain lock-out periods, OP units in our operating partnership are redeemable for cash or, at our option, exchangeable for common shares on a one -for-one basis, subject to certain adjustments and DownREIT OP units are redeemable for cash or, at our option, exchangeable for OP units in our operating partnership on a one -for-one basis, subject to certain adjustments in each case. LTIP units may also, under certain circumstances, be convertible into OP units, which are exchangeable for common shares as described above. Certain LTIP units vested at the date of grant or upon the completion of the Company's initial public offering and certain LTIP units will vest upon the satisfaction of a future service condition. Vested LTIP units and unvested LTIP units that vest based on a service condition are allocated income or loss in a similar manner as OP units. Unvested LTIP units subject to a service condition are evaluated for dilution using the treasury stock method. For the year ended December 31, 2015 , 236,265 unvested LTIP units that vest based on a service condition are excluded from the calculation of diluted earnings (loss) per share as they are not dilutive to earnings (loss) per share. In addition, certain LTIP units vest upon the future acquisition of properties sourced by PROs. For the year ended December 31, 2015 , 423,800 unvested LTIP units that vest upon the future acquisition of properties are excluded from the calculation of diluted earnings (loss) per share because the contingency for the units to vest has not been attained as of the end of the reported periods.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 -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our election upon a retirement event of a PRO that holds such subordinated performance units or upon certain qualifying terminations. Although subordinated performance units and DownREIT subordinated performance units may only be convertible after a two year lock-out period, we assume a hypothetical conversion of each subordinated performance unit (including each DownREIT subordinated performance unit) into OP units (with subsequently assumed redemption into common shares) for the purposes of calculating diluted weighted average common shares. This hypothetical conversion is calculated using historical financial information prior to and since the completion of the Company's initial public offering on April 28, 2015, and as a result, is not necessarily indicative of the subsequent results of operations, cash flows or financial position of the Company following the initial public offering or upon expiration of the two-year lock-out period on conversions. Participating securities, which consist of unvested restricted common shares, receive dividends equal to those received by common shares. The effect of participating securities for the periods presented above is calculated using the two-class method of allocating distributed and undistributed earnings.</t>
  </si>
  <si>
    <t>RELATED PARTY TRANSACTIONS</t>
  </si>
  <si>
    <t>Related Party Transactions [Abstract]</t>
  </si>
  <si>
    <t>RELATED PARTY TRANSACTIONS Supervisory and Administrative Fees The Company has entered into asset management agreements with the PROs to continue providing leasing, operating, supervisory and administrative services related to the self storage properties contributed by and acquired from the PROs. The PROs are the same entities that provided similar services prior to the respective dates that the self storage properties were contributed to or acquired by the Company. The asset management agreements generally provide for fees ranging from 5% to 6% of gross revenue for the managed self storage properties. During the year s ended December 31, 2015 and 2014 , the Company incurred $7.6 million and $4.5 million , respectively, for supervisory and administrative fees to the PROs. During the nine months ended December 31, 2013, the Company incurred $2.0 million for supervisory and administrative fees to the PROs. Such fees are included in general and administrative expenses in the accompanying statements of operations. The supervisory and administrative service fees incurred by NSA Predecessor amounted to 6% of gross revenue which totaled $0.4 million for the three months ended March 31, 2013. Such fees incurred by NSA Predecessor are included in general and administrative expenses in the accompanying statement of operations. Affiliate Payroll Services The employees responsible for operation of the self storage properties are employees of the PROs who charge the Company for the costs associated with the respective employees. For the year s ended December 31, 2015 and 2014 , the Company incurred $13.4 million and $8.4 million , respectively, for payroll and related costs reimbursable to these affiliates. For the nine months ended December 31, 2013, the Company incurred an aggregate of $3.6 million for payroll costs and related costs reimbursable to these affiliates. Such costs are included in property operating expenses in the accompanying statements of operations. For the three months ended March 31, 2013, NSA Predecessor reimbursed the related party $0.9 million for payroll costs. Such costs incurred by NSA Predecessor are included in property operating expenses in the accompanying statement of operations. Affiliate Call Center Services On April 1, 2015, the Company acquired a centralized call center for 50,000 OP units from SecurCare, an affiliate of NSA Predecessor. Because the Company and SecurCare are under common control, the assets acquired and liabilities assumed were recorded at SecurCare's historical carrying value, which was a nominal amount as of the acquisition date. SecurCare continues to manage call center services to support self storage property operations and the fees paid to SecurCare for these services for the nine months ended December 31, 2015 are included in the supervisory and administrative fees discussed above. The call center utilizes approximately 1,500 square feet in one of the Company's self storage properties acquired from NSA Predecessor for annual rent of approximately $25,000 . Prior to the acquisition, for the year s ended December 31, 2015 and 2014 , the Company incurred call center charges of $0.2 million and $0.5 million , respectively. For the nine months ended December 31, 2013, the Company incurred call center charges of $0.3 million . Such call center costs are included in property operating expenses in the accompanying statements of operations. For the three months ended March 31, 2013, NSA Predecessor incurred call center charges of $0.1 million . Such call center costs incurred by NSA Predecessor are included in property operating expenses in the accompanying statement of operations. Brokerage Fees During the year s ended December 31, 2015 and 2014 , the Company incurred fees of $0.2 million and $0.3 million , respectively, in connection with its acquisition of certain self storage properties which were sourced by the PROs. During the nine months ended December 31, 2013, the Company incurred fees of $0.5 million in connection with its acquisition of certain self storage properties which were sourced by the PROs. These expenses are included in acquisition costs in the accompanying statements of operations. In connection with self storage properties contributed by NSA Predecessor, during the year ended December 31, 2014 the Company recognized a $2.7 million contractually obligated transaction expense payable to SecurCare, an affiliate of NSA Predecessor. In April 2014, the Company issued subordinated performance units in full payment of this amount. Due Diligence Costs During the year ended December 31, 2015 , the Company reimbursed certain PROs for $0.6 million of due diligence costs related to certain self storage property acquisitions sourced by the PROs. These expenses are included in acquisition costs in the accompanying statements of operations. During the year ended December 31, 2014 , in connection with the acquisition of certain self storage properties sourced by an affiliate of NSA Predecessor, the Company agreed to reimburse the related party for $0.2 million of due diligence costs related to the acquisitions. Notes Receivable In connection with the acquisition of two self storage properties, the Company made a bridge loan of $4.8 million to a PRO on February 28, 2014. This loan provided for interest at 5.16% and was collateralized by self storage properties that were subsequently acquired by the Company on May 30, 2014, at which time the note was repaid. In connection with the planned acquisition of certain self storage properties, the Company made a bridge loan of approximately $8.0 million to a PRO on July 1, 2014. This loan did not bear interest and was repaid as the related self storage properties were acquired. Through December 31, 2014 , 13 of the self storage properties had been acquired and bridge loan advances totaling $6.2 million were applied to offset the acquisition consideration otherwise payable by the Company. As of December 31, 2014 , the bridge loan balance of $1.8 million is included in other assets in the accompanying balance sheet. In January 2015, the remaining balance of the bridge loan was applied to offset the acquisition consideration otherwise payable by the Company related to two self storage property acquisitions. In connection with the acquisition of 16 self storage properties from PROs during the year ended December 31, 2014, the Company assumed certain mortgages that provided for interest at above-market rates. The sellers of the self storage properties agreed to reimburse the Company for the difference between the fair value and the contractual value of the assumed mortgages which amounted to $5.2 million . Due to the structure of the transaction, the amount owed to the Company was considered a receivable for the issuance of equity and was recorded as an offset against equity. During the year ended December 31, 2015 , the Company received above-market interest reimbursements from the sellers totaling $1.6 million . In addition, in exchange for $1.4 million of principal payment reimbursements received related to these assumed mortgages, the Company issued 85,130 OP units to the sellers during the year ended December 31, 2015. Notes Payable During the year ended December 31, 2015 , in connection with the acquisition of self storage properties owned in DownREIT partnerships, the Company entered into bridge loan agreements for $5.3 million payable to principals of the PRO that contributed the properties. The notes bore interest at a weighted average fixed rate of 3.30% and were fully repaid during the year ended December 31, 2015 .</t>
  </si>
  <si>
    <t>COMMITMENTS AND CONTINGENCIES</t>
  </si>
  <si>
    <t>Commitments and Contingencies Disclosure [Abstract]</t>
  </si>
  <si>
    <t>COMMITMENTS AND CONTINGENCIES Operating Leases In January 2015 the Company acquired three self storage properties that are subject to non-cancelable leasehold interest agreements that are classified as operating leases. These lease agreements expire between 2034 and 2051, inclusive of extension options that we anticipate exercising. The lease agreements provide for fixed rental increases throughout the term of the lease, and, accordingly, the Company recognizes lease expense on a straight-line basis over the expected lease terms. Rent expense under these ground lease agreements is included in property operating expenses in the accompanying statements of operations and amounted to $0.9 million for the year ended December 31, 2015. In September 2014 the Company acquired a self storage property that is subject to a non-cancelable ground lease agreement that is classified as an operating lease. This agreement provides for a minimum lease term that expires in June 2045 and provides for extension options that if exercised would extend the lease expiration until June 2075. The estimated useful life of the related self storage property extends through 2054; therefore, the Company intends to exercise extension options whereby the lease term would expire in 2055. The ground lease agreement provides for fixed increases throughout the term of the lease and, accordingly, the Company recognizes lease expense on a straight-line basis over the expected lease term. Rent expense under this ground lease agreement is included in property operating expenses in the accompanying statements of operations and amounted to $0.1 million and less than $0.1 million for the years ended December 31, 2015 and 2014 , respectively. In March 2014, the Company entered into a non-cancelable operating lease that expires in July 2020 for its corporate headquarters in Greenwood Village, Colorado. Under the terms of the office lease, the Company obtained an option to extend the lease for an additional term of five years at then current market rates. The office lease provides for an abated rent period and the value of this inducement is being accounted for as a reduction to rent expense over the term of the lease. Rent expense related to this office lease is included in general and administrative expenses in the accompanying statements of operations and amounted to $0.1 million for the years ended December 31, 2015 and 2014 . As of December 31, 2015 , future minimum cash payments under the Company's operating leases are as follows (in thousands): Year Ending December 31, Ground Leases Office Lease Total 2016 $ 833 $ 116 $ 949 2017 847 119 966 2018 852 122 974 2019 857 125 982 2020 902 74 976 2021 through 2055 26,405 — 26,405 $ 30,696 $ 556 $ 31,252 Legal Proceedings The Company is subject to litigation, claims, and assessments that may arise in the ordinary course of its business activities. Such matters include contractual matters, employment related issues, and regulatory proceedings. Although occasional adverse decisions or settlements may occur, the Company believes that the final disposition of such matters will not have a material adverse effect on the Company's financial position, results of operations, or liquidity.</t>
  </si>
  <si>
    <t>FAIR VALUE MEASUREMENTS</t>
  </si>
  <si>
    <t>Fair Value Disclosures [Abstract]</t>
  </si>
  <si>
    <t>FAIR VALUE MEASUREMENTS Recurring Fair Value Measurements The Company sometimes limits its exposure to interest rate fluctuations by entering into interest rate swap or cap agreements. The interest rate swap agreements moderate the Company's exposure to interest rate risk by effectively converting the interest on variable rate debt to a fixed rate. The interest rate cap agreements effectively limit our exposure to interest rate risk by providing a ceiling on the underlying variable interest rate. Our interest rate cap agreements are not material to our financial position and results of operations and there were no interest rate cap agreements outstanding as of December 31, 2015. We measure our interest rate swap derivatives at fair value on a recurring basis. The effective portion of changes in the fair value of derivatives designated and that qualify as cash flow hedges are recorded in accumulated other comprehensive loss and are subsequently reclassified into earnings in the period that the hedged transaction affects earnings. The ineffective portion of the change in fair value of the derivatives is recognized directly into earnings. Information regarding our interest rate swaps measured at fair value, which are classified within Level 2 of the GAAP fair value hierarchy, is presented below (dollars in thousands): Interest Rate Swaps Designated as Cash Flow Hedges Non-hedge accounting Interest Rate Swaps Total Fair value at December 31, 2013 $ — $ 70 $ 70 Unrealized losses included in interest expense — (277 ) (277 ) Losses on interest rate swaps reclassified into interest expense from accumulated other comprehensive loss 1,077 — 1,077 Unrealized losses included in accumulated other comprehensive loss (1,942 ) — (1,942 ) Fair value at December 31, 2014 $ (865 ) $ (207 ) $ (1,072 ) Unrealized losses included in interest expense — (63 ) (63 ) Designation of interest rate swap as a cash flow hedge (270 ) 270 — Cash flow hedge ineffectiveness 15 — 15 Losses on interest rate swaps reclassified into interest expense from accumulated other comprehensive loss 1,699 — 1,699 Unrealized losses included in accumulated other comprehensive loss (1,551 ) — (1,551 ) Fair value at December 31, 2015 $ (972 ) $ — $ (972 ) As of December 31, 2014 , the Company had outstanding interest rate swaps with aggregate notional amounts of $125.0 million designated as cash flow hedges and one interest rate swap with a notional amount of $7.6 million that was not designated as a cash flow hedge. During the year ended December 31, 2015 , the Company designated this interest rate swap as a cash flow hedge following the expansion of its credit facility. As of December 31, 2015 , the Company had outstanding interest rate swaps with aggregate notional amounts of $199.4 million designated as cash flow hedges. As of December 31, 2015 , the Company's swaps had a weighted average remaining term of 2.4 years . The fair value of these swaps are presented within other assets and accounts payable and accrued liabilities in the accompanying balance sheets, and the Company recognizes any changes in the fair value as an adjustment of accumulated other comprehensive loss within equity to the extent of their effectiveness. If the forward rates at December 31, 2015 remain constant, the Company estimates that during the next 12 months , the Company would reclassify into earnings approximately $1.1 million of the unrealized losses included in accumulated other comprehensive loss. If market interest rates increase above the 1.25% weighted average fixed rate under these interest rate swaps the Company will benefit from net cash payments due to us from our counterparty to the interest rate swaps. There were no transfers between levels during the year s ended December 31, 2015 and 2014 . For financial assets and liabilities that utilize Level 2 inputs, the Company utilizes both direct and indirect observable price quotes, including LIBOR yield curves. The Company uses valuation techniques for Level 2 financial assets and liabilities which include LIBOR yield curves at the reporting date as well as assessing counterparty credit risk. Counterparties to these contracts are highly rated financial institution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As of December 31, 2015 and 2014 , the Company determined that the effect of credit valuation adjustments on the overall valuation of its derivative positions are not significant to the overall valuation of its derivatives. Therefore, the Company has determined that its derivative valuations are appropriately classified in Level 2 of the fair value hierarchy. Fair Value Disclosures The carrying values of cash and cash equivalents, restricted cash, trade receivables, and accounts payable and accrued liabilities reflected in the balance sheets at December 31, 2015 and 2014 , approximate fair value due to the short term nature of these financial assets and liabilities. The carrying value of variable rate debt financing reflected in the balance sheets at December 31, 2015 and 2014 approximates fair value as the changes in their associated interest rates reflect the current market and credit risk is similar to when the loans were originally obtained. The fair values of fixed rate mortgages were estimated using the discounted estimated future cash payments to be made on such debt; the discount rates used approximated current market rates for loans, or groups of loans, with similar maturities and credit quality (categorized within Level 2 of the fair value hierarchy). The combined carrying value of our fixed rate mortgages payable was approximately $182.6 million as of December 31, 2015 with a fair value of approximately $189.3 million . In determining the fair value, the Company estimated a weighted average market interest rate of approximately 3.41% , compared to the weighted average contractual interest rate of 5.10% . The combined carrying value of our fixed rate mortgages was approximately $153.4 million as of December 31, 2014 with a fair value of approximately $158.3 million . In determining the fair value as of December 31, 2014 , the Company estimated a weighted average market interest rate of approximately 3.59% , compared to the weighted average contractual interest rate of 5.11% .</t>
  </si>
  <si>
    <t>UNAUDITED SELECTED QUARTERLY FINANCIAL DATA (Notes)</t>
  </si>
  <si>
    <t>Quarterly Financial Information Disclosure [Abstract]</t>
  </si>
  <si>
    <t>UNAUDITED SELECTED QUARTERLY FINANCIAL DATA</t>
  </si>
  <si>
    <t>UNAUDITED SELECTED QUARTERLY FINANCIAL DATA The following is a summary of quarterly financial information for the years ended December 31, 2015 and 2014 (in thousands, except per share data): For the three months ended March 31, June 30, September 30, December 31, 2015 2015 2015 2015 Total revenues $ 28,291 $ 31,650 $ 35,678 $ 38,300 Total operating expenses 23,332 24,987 26,397 27,612 Income from operations 4,959 6,663 9,281 10,688 Net income (loss) (2,771 ) 93 2,109 5,365 Net income (loss) attributable to National Storage Affiliates Trust $ — $ 3,464 $ 4,372 $ 4,604 Earnings (loss) per share - basic $ — $ 0.22 $ 0.19 $ 0.20 Earnings (loss) per share - diluted $ — $ — $ 0.03 $ 0.08 For the three months ended March 31, June 30, September 30, December 31, 2014 2014 2014 2014 Total revenues $ 13,161 $ 16,215 $ 20,863 $ 26,731 Total operating expenses 10,097 12,526 16,802 20,462 Income from operations 3,064 3,689 4,061 6,269 Net income (loss) (2,803 ) (6,158 ) (5,025 ) (2,371 ) Net income (loss) attributable to National Storage Affiliates Trust $ — $ — $ — $ — Earnings (loss) per share - basic $ — $ — $ — $ — Earnings (loss) per share - diluted $ — $ — $ — $ —</t>
  </si>
  <si>
    <t>SUBSEQUENT EVENTS</t>
  </si>
  <si>
    <t>Subsequent Events [Abstract]</t>
  </si>
  <si>
    <t>SUBSEQUENT EVENTS In January and February 2016, the Company acquired 16 self storage properties for approximately $85.0 million . Consideration for these acquisitions included approximately $66.0 million of net cash and OP equity of approximately $19.0 million (consisting of the issuance of approximately 972,000 OP Units and 139,000 subordinated performance units, and the vesting of approximately 26,000 LTIP Units previously issued). Of these acquisitions, four were acquired by us from our PROs and 12 were acquired by us from third-party sellers. In connection with these acquisitions, the Company reimbursed the PROs for $0.1 million of due diligence costs related to the self storage properties sourced by the PROs. In February 2016, the Company entered into definitive agreements with parties related to Hide-Away Storage Services, Inc. ("Hide-Away") of Sarasota, Florida, to add Hide-Away as the Company's seventh PRO. As part of the agreement, Hide-Away has agreed to contribute 14 properties to the Company for approximately $115 million . The 14 property Hide-Away portfolio includes approximately 1 million rentable square feet and approximately 9,400 self storage units. The transaction is expected to close early in the second quarter of 2016, following the satisfaction of customary closing conditions. Consideration for the transaction is expected to include the issuance of approximately $60.0 million of OP units and subordinated performance units and the assumption of approximately $42.0 million of mortgage principal indebtedness.</t>
  </si>
  <si>
    <t>Schedule III - Real Estate and Accumulated Deprecation</t>
  </si>
  <si>
    <t>SEC Schedule III, Real Estate and Accumulated Depreciation Disclosure [Abstract]</t>
  </si>
  <si>
    <t xml:space="preserve"> Initial Cost to Company Gross Carrying Amount at Year-End Location Buildings and Subsequent Buildings and Accumulated Date MSA (1) State Land Improvements Additions Land Improvements Total Depreciation Acquired Lake Havasu City-Kingman AZ $ 671 $ 1,572 $ — $ 671 $ 1,572 $ 2,243 $ 141 4/1/2014 Lake Havasu City-Kingman AZ 722 2,546 — 722 2,546 3,268 220 7/1/2014 Phoenix-Mesa-Glendale AZ 1,089 6,607 16 1,089 6,623 7,712 453 6/30/2014 Phoenix-Mesa-Glendale AZ 3,813 7,831 21 3,813 7,852 11,665 359 9/30/2014 Phoenix-Mesa-Glendale AZ 1,375 2,613 14 1,375 2,627 4,002 215 9/30/2014 Phoenix-Mesa-Glendale AZ 1,653 7,531 7 1,653 7,538 9,191 285 10/1/2014 Phoenix-Mesa-Glendale AZ 1,661 3,311 3 1,661 3,314 4,975 159 10/1/2014 Phoenix-Mesa-Glendale AZ 1,050 5,359 — 1,050 5,359 6,409 132 1/1/2015 Phoenix-Mesa-Glendale AZ 1,198 1,921 — 1,198 1,921 3,119 58 5/1/2015 Phoenix-Mesa-Glendale AZ 1,324 3,626 11 1,324 3,637 4,961 88 5/1/2015 Phoenix-Mesa-Glendale AZ 3,816 4,348 3 3,816 4,351 8,167 103 5/1/2015 Tucson AZ 421 3,855 59 421 3,914 4,335 260 8/29/2013 Tucson AZ 716 1,365 1 716 1,366 2,082 172 8/29/2013 Los Angeles-Long Beach-Santa Ana CA 6,641 8,239 16 6,641 8,255 14,896 443 4/1/2014 Los Angeles-Long Beach-Santa Ana CA 1,122 1,881 — 1,122 1,881 3,003 128 6/30/2014 Los Angeles-Long Beach-Santa Ana (2) CA 7,186 12,771 5 7,186 12,776 19,962 672 9/17/2014 Los Angeles-Long Beach-Santa Ana (2)(3) CA — 7,106 7 — 7,113 7,113 359 9/17/2014 Los Angeles-Long Beach-Santa Ana (2) CA 2,366 4,892 7 2,366 4,899 7,265 267 9/17/2014 Los Angeles-Long Beach-Santa Ana (2) CA 2,871 3,703 1 2,871 3,704 6,575 163 10/7/2014 Los Angeles-Long Beach-Santa Ana (2) CA 5,448 10,015 13 5,448 10,028 15,476 522 10/7/2014 Los Angeles-Long Beach-Santa Ana (3) CA — 13,150 4 — 13,154 13,154 427 1/1/2015 Riverside-San Bernardino-Ontario (2) CA 552 3,010 110 552 3,120 3,672 621 5/16/2008 Riverside-San Bernardino-Ontario CA 1,342 4,446 28 1,342 4,474 5,816 765 4/1/2013 Riverside-San Bernardino-Ontario CA 1,672 2,564 1 1,672 2,565 4,237 184 4/1/2014 Riverside-San Bernardino-Ontario CA 978 1,854 2 978 1,856 2,834 179 5/30/2014 Riverside-San Bernardino-Ontario CA 1,068 2,609 90 1,068 2,699 3,767 214 5/30/2014 Riverside-San Bernardino-Ontario CA 1,202 2,032 20 1,202 2,052 3,254 141 6/30/2014 Riverside-San Bernardino-Ontario CA 1,803 2,758 4 1,803 2,762 4,565 253 6/30/2014 Riverside-San Bernardino-Ontario CA 1,337 4,489 — 1,337 4,489 5,826 277 6/30/2014 Riverside-San Bernardino-Ontario CA 846 2,508 15 846 2,523 3,369 211 7/1/2014 Initial Cost to Company Gross Carrying Amount at Year-End Location Buildings and Subsequent Buildings and Accumulated Date MSA (1) State Land Improvements Additions Land Improvements Total Depreciation Acquired Riverside-San Bernardino-Ontario (2) CA 1,026 4,552 21 1,026 4,573 5,599 233 9/17/2014 Riverside-San Bernardino-Ontario (2) CA 1,878 5,104 9 1,878 5,113 6,991 231 9/17/2014 Riverside-San Bernardino-Ontario (2) CA 14,109 23,112 2 14,109 23,114 37,223 1,240 9/17/2014 Riverside-San Bernardino-Ontario CA 3,974 6,962 17 3,974 6,979 10,953 426 10/1/2014 Riverside-San Bernardino-Ontario CA 2,018 3,478 204 2,018 3,682 5,700 254 10/1/2014 Riverside-San Bernardino-Ontario CA 1,842 3,420 3 1,842 3,423 5,265 115 1/1/2015 Riverside-San Bernardino-Ontario CA 1,981 3,323 3 1,981 3,326 5,307 138 1/1/2015 Riverside-San Bernardino-Ontario CA 3,418 9,907 12 3,418 9,919 13,337 131 8/5/2015 Riverside-San Bernardino-Ontario CA 1,913 6,072 7 1,913 6,079 7,992 95 8/5/2015 Riverside-San Bernardino-Ontario CA 772 4,044 12 772 4,056 4,828 75 8/5/2015 Riverside-San Bernardino-Ontario CA 597 5,464 6 597 5,470 6,067 73 8/5/2015 Riverside-San Bernardino-Ontario CA 3,022 8,124 7 3,022 8,131 11,153 126 8/5/2015 Riverside-San Bernardino-Ontario CA 2,897 5,725 6 2,897 5,731 8,628 100 8/5/2015 Riverside-San Bernardino-Ontario CA 2,835 5,589 3 2,835 5,592 8,427 81 8/5/2015 Riverside-San Bernardino-Ontario CA 2,484 5,903 3 2,484 5,906 8,390 71 8/5/2015 Riverside-San Bernardino-Ontario CA 1,139 5,054 — 1,139 5,054 6,193 43 10/1/2015 Riverside-San Bernardino-Ontario CA 1,401 4,577 — 1,401 4,577 5,978 30 10/1/2015 Riverside-San Bernardino-Ontario CA 925 3,459 — 925 3,459 4,384 31 10/1/2015 Riverside-San Bernardino-Ontario CA 1,174 2,556 17 1,174 2,573 3,747 26 10/1/2015 Riverside-San Bernardino-Ontario CA 1,506 2,913 — 1,506 2,913 4,419 24 10/1/2015 Riverside-San Bernardino-Ontario CA 631 2,307 5 631 2,312 2,943 26 10/1/2015 Riverside-San Bernardino-Ontario CA 1,318 2,394 — 1,318 2,394 3,712 26 10/1/2015 Riverside-San Bernardino-Ontario CA 1,942 2,647 — 1,942 2,647 4,589 33 10/1/2015 Riverside-San Bernardino-Ontario CA 1,339 2,830 — 1,339 2,830 4,169 27 10/1/2015 Riverside-San Bernardino-Ontario CA 1,105 2,672 — 1,105 2,672 3,777 31 10/1/2015 Riverside-San Bernardino-Ontario CA 1,542 2,127 — 1,542 2,127 3,669 25 10/1/2015 Riverside-San Bernardino-Ontario CA 1,478 4,534 2 1,478 4,536 6,014 31 10/1/2015 San Diego-Carlsbad-San Marcos (2) CA 3,703 5,582 6 3,703 5,588 9,291 260 9/17/2014 San Diego-Carlsbad-San Marcos CA 3,544 4,915 3 3,544 4,918 8,462 230 10/1/2014 San Diego-Carlsbad-San Marcos (3) CA — 5,568 3 — 5,571 5,571 146 1/1/2015 San Diego-Carlsbad-San Marcos (3) CA — 4,041 3 — 4,044 4,044 200 1/31/2015 Colorado Springs CO 455 1,351 46 455 1,397 1,852 300 8/29/2007 Initial Cost to Company Gross Carrying Amount at Year-End Location Buildings and Subsequent Buildings and Accumulated Date MSA (1) State Land Improvements Additions Land Improvements Total Depreciation Acquired Colorado Springs CO 588 2,162 1,076 588 3,238 3,826 621 3/26/2008 Colorado Springs CO 632 3,118 393 632 3,511 4,143 732 3/26/2008 Colorado Springs CO 414 1,535 307 414 1,842 2,256 383 5/1/2008 Colorado Springs (2) CO 300 1,801 63 300 1,864 2,164 313 6/1/2009 Denver-Aurora-Broomfield CO 868 128 2,301 868 2,429 3,297 340 6/22/2009 Fort Collins-Loveland CO 3,213 3,087 92 3,213 3,179 6,392 677 8/29/2007 Fort Collins-Loveland CO 2,514 1,786 49 2,514 1,835 4,349 393 8/29/2007 Lakeland-Winter Haven (2) FL 972 2,159 14 972 2,173 3,145 52 5/4/2015 Tampa-St. Petersburg-Clearwater (2) FL 361 1,238 16 361 1,254 1,615 42 5/4/2015 Atlanta-Sandy Springs-Marietta GA 515 687 96 515 783 1,298 171 8/29/2007 Atlanta-Sandy Springs-Marietta GA 272 1,357 223 272 1,580 1,852 333 8/29/2007 Atlanta-Sandy Springs-Marietta GA 702 1,999 281 702 2,280 2,982 494 8/29/2007 Atlanta-Sandy Springs-Marietta GA 1,413 1,590 156 1,413 1,746 3,159 377 8/29/2007 Atlanta-Sandy Springs-Marietta GA 341 562 126 341 688 1,029 154 8/29/2007 Atlanta-Sandy Springs-Marietta GA 553 847 163 553 1,010 1,563 223 8/29/2007 Atlanta-Sandy Springs-Marietta GA 85 445 227 85 672 757 159 9/28/2007 Atlanta-Sandy Springs-Marietta (2) GA 494 2,215 224 494 2,439 2,933 518 9/28/2007 Atlanta-Sandy Springs-Marietta GA 1,614 2,476 4 1,614 2,480 4,094 44 7/29/2015 Atlanta-Sandy Springs-Marietta GA 1,595 2,143 4 1,595 2,147 3,742 46 7/29/2015 Augusta GA 84 539 147 84 686 770 163 8/29/2007 Augusta GA 205 686 141 205 827 1,032 182 8/29/2007 Columbus (2) GA 169 342 147 169 489 658 80 5/1/2009 Macon GA 180 840 30 180 870 1,050 184 9/28/2007 Savannah GA 324 1,160 125 324 1,285 1,609 280 8/29/2007 Savannah (2) GA 597 762 163 597 925 1,522 204 9/28/2007 Savannah GA 409 1,335 14 409 1,349 1,758 153 1/31/2014 Savannah GA 811 1,181 125 811 1,306 2,117 125 6/25/2014 Louisville/Jefferson County (2) KY 2,174 3,667 23 2,174 3,690 5,864 87 5/1/2015 Shreveport-Bossier City LA 971 3,474 26 971 3,500 4,471 73 5/5/2015 Shreveport-Bossier City LA 964 3,573 15 964 3,588 4,552 102 5/5/2015 Shreveport-Bossier City LA 772 2,906 10 772 2,916 3,688 82 5/5/2015 Shreveport-Bossier City LA 479 1,439 24 479 1,463 1,942 43 5/5/2015 Initial Cost to Company Gross Carrying Amount at Year-End Location Buildings and Subsequent Buildings and Accumulated Date MSA (1) State Land Improvements Additions Land Improvements Total Depreciation Acquired Shreveport-Bossier City LA 475 854 15 475 869 1,344 30 5/5/2015 Meridian (2) MS 224 1,052 137 224 1,189 1,413 195 5/1/2009 Meridian (2) MS 382 803 189 382 992 1,374 164 5/1/2009 Asheville NC 1,030 1,487 15 1,030 1,502 2,532 147 5/19/2014 Asheville NC 631 1,916 14 631 1,930 2,561 126 7/8/2014 Charlotte-Concord-Gastonia NC 1,871 4,174 12 1,871 4,186 6,057 99 5/1/2015 Charlotte-Concord-Gastonia (2) NC 1,108 3,935 20 1,108 3,955 5,063 96 5/4/2015 Charlotte-Concord-Gastonia (2) NC 2,301 4,458 23 2,301 4,481 6,782 115 5/4/2015 Charlotte-Concord-Gastonia (2) NC 1,862 3,297 14 1,862 3,311 5,173 45 9/2/2015 Durham-Chapel Hill NC 390 1,025 163 390 1,188 1,578 258 8/29/2007 Durham-Chapel Hill (2) NC 663 2,743 210 663 2,953 3,616 640 9/28/2007 Durham-Chapel Hill NC 1,024 1,383 373 1,024 1,756 2,780 360 9/28/2007 Durham-Chapel Hill (2) NC 1,711 4,180 12 1,711 4,192 5,903 90 5/1/2015 Fayetteville NC 636 2,169 1,651 636 3,820 4,456 773 8/29/2007 Fayetteville (2) NC 151 5,392 133 151 5,525 5,676 1,156 9/28/2007 Fayetteville NC 1,319 3,444 18 1,319 3,462 4,781 281 10/10/2013 Fayetteville NC 772 3,406 17 772 3,423 4,195 229 10/10/2013 Fayetteville (2) NC 1,276 4,527 14 1,276 4,541 5,817 264 12/20/2013 Fayetteville NC 1,195 2,072 — 1,195 2,072 3,267 16 10/1/2015 Fayetteville NC 830 3,710 — 830 3,710 4,540 24 10/1/2015 Greensboro-High Point NC 873 769 180 873 949 1,822 209 8/29/2007 Jacksonville (2) NC 1,265 2,123 16 1,265 2,139 3,404 75 5/1/2015 Nonmetropolitan Area NC 530 2,394 5 530 2,399 2,929 96 12/11/2014 Nonmetropolitan Area NC 667 2,066 7 667 2,073 2,740 87 12/11/2014 Nonmetropolitan Area (2) NC 689 3,153 9 689 3,162 3,851 76 5/6/2015 Raleigh-Cary NC 396 1,700 167 396 1,867 2,263 423 8/29/2007 Raleigh-Cary NC 393 1,190 133 393 1,323 1,716 295 8/29/2007 Raleigh-Cary NC 907 2,913 89 907 3,002 3,909 637 8/29/2007 Raleigh-Cary (2) NC 1,578 4,678 12 1,578 4,690 6,268 98 5/4/2015 Wilmington NC 1,283 1,747 82 1,283 1,829 3,112 396 8/29/2007 Wilmington (2) NC 860 828 58 860 886 1,746 193 9/28/2007 Wilmington (2) NC 1,881 4,618 10 1,881 4,628 6,509 103 5/1/2015 Initial Cost to Company Gross Carrying Amount at Year-End Location Buildings and Subsequent Buildings and Accumulated Date MSA (1) State Land Improvements Additions Land Improvements Total Depreciation Acquired Winston-Salem NC 362 529 57 362 586 948 126 8/29/2007 Concord NH 632 1,040 6 632 1,046 1,678 212 6/24/2013 Concord NH 197 901 5 197 906 1,103 164 6/24/2013 Dover-Durham NH 1,488 7,300 17 1,488 7,317 8,805 429 7/1/2014 Boston-Cambridge-Quincy NH 899 3,863 2 899 3,865 4,764 38 9/22/2015 Las Vegas-Paradise NV 1,169 3,616 60 1,169 3,676 4,845 505 12/23/2013 Las Vegas-Paradise NV 389 2,850 29 389 2,879 3,268 215 4/1/2014 Las Vegas-Paradise NV 794 1,406 15 794 1,421 2,215 123 7/1/2014 Oklahoma City OK 388 3,142 133 388 3,275 3,663 737 5/29/2007 Oklahoma City OK 213 1,383 48 213 1,431 1,644 323 5/29/2007 Oklahoma City OK 561 2,355 400 561 2,755 3,316 638 5/29/2007 Oklahoma City OK 349 2,368 382 349 2,750 3,099 635 5/29/2007 Oklahoma City OK 466 2,544 98 466 2,642 3,108 581 5/29/2007 Oklahoma City OK 144 1,576 136 144 1,712 1,856 406 5/29/2007 Oklahoma City OK 168 1,696 240 168 1,936 2,104 444 5/29/2007 Oklahoma City OK 220 1,606 82 220 1,688 1,908 370 5/30/2007 Oklahoma City OK 376 1,460 31 376 1,491 1,867 327 5/30/2007 Oklahoma City OK 337 2,788 87 337 2,875 3,212 624 5/30/2007 Oklahoma City OK 487 2,449 1,158 487 3,607 4,094 574 5/30/2007 Oklahoma City OK 590 1,502 1,737 590 3,239 3,829 621 8/29/2007 Oklahoma City OK 205 1,772 385 205 2,157 2,362 490 5/1/2009 Tulsa OK 548 1,892 73 548 1,965 2,513 419 8/29/2007 Tulsa OK 764 1,386 370 764 1,756 2,520 371 8/29/2007 Tulsa OK 1,305 2,533 110 1,305 2,643 3,948 563 8/29/2007 Tulsa OK 940 2,196 213 940 2,409 3,349 512 8/29/2007 Tulsa OK 59 466 163 59 629 688 150 8/29/2007 Tulsa OK 426 1,424 221 426 1,645 2,071 440 8/29/2007 Tulsa OK 250 667 148 250 815 1,065 191 8/29/2007 Tulsa (2) OK 944 2,085 52 944 2,137 3,081 427 2/14/2008 Tulsa (2) OK 892 2,421 20 892 2,441 3,333 487 2/14/2008 Tulsa OK 492 1,343 64 492 1,407 1,899 276 4/1/2008 Tulsa OK 505 1,346 722 505 2,068 2,573 522 4/1/2008 Initial Cost to Company Gross Carrying Amount at Year-End Location Buildings and Subsequent Buildings and Accumulated Date MSA (1) State Land Improvements Additions Land Improvements Total Depreciation Acquired Tulsa OK 466 1,270 81 466 1,351 1,817 273 4/1/2008 Tulsa (2) OK 1,103 4,431 10 1,103 4,441 5,544 734 6/10/2013 Bend OR 295 1,369 5 295 1,374 1,669 237 4/1/2013 Bend OR 1,692 2,410 23 1,692 2,433 4,125 474 4/1/2013 Bend (2) OR 571 1,917 — 571 1,917 2,488 197 6/10/2013 Bend (2) OR 397 1,180 83 397 1,263 1,660 195 6/10/2013 Bend OR 690 1,983 — 690 1,983 2,673 162 5/1/2014 Bend OR 722 2,151 — 722 2,151 2,873 155 5/1/2014 Bend OR 800 2,836 4 800 2,840 3,640 204 5/1/2014 Corvallis OR 382 1,465 — 382 1,465 1,847 156 12/30/2013 Eugene-Springfield OR 710 1,539 61 710 1,600 2,310 226 4/1/2013 Eugene-Springfield OR 842 1,674 6 842 1,680 2,522 260 4/1/2013 Eugene-Springfield (2) OR 414 1,990 — 414 1,990 2,404 175 6/10/2013 Eugene-Springfield (2) OR 1,149 2,061 37 1,149 2,098 3,247 224 6/10/2013 Eugene-Springfield OR 728 3,230 — 728 3,230 3,958 228 12/30/2013 Eugene-Springfield OR 1,601 2,686 17 1,601 2,703 4,304 290 4/1/2014 Hood River OR 997 1,874 — 997 1,874 2,871 83 12/1/2014 Portland-Vancouver-Hillsboro OR 851 2,063 — 851 2,063 2,914 202 4/1/2013 Portland-Vancouver-Hillsboro OR 1,704 2,313 93 1,704 2,406 4,110 323 4/1/2013 Portland-Vancouver-Hillsboro OR 1,254 2,787 — 1,254 2,787 4,041 282 4/1/2013 Portland-Vancouver-Hillsboro OR 2,808 4,437 15 2,808 4,452 7,260 588 4/1/2013 Portland-Vancouver-Hillsboro OR 1,015 2,184 2 1,015 2,186 3,201 234 4/1/2013 Portland-Vancouver-Hillsboro (2) OR 1,077 3,008 5 1,077 3,013 4,090 248 6/10/2013 Portland-Vancouver-Hillsboro (2) OR 1,072 2,629 12 1,072 2,641 3,713 310 6/10/2013 Portland-Vancouver-Hillsboro (2) OR 2,217 3,766 2 2,217 3,768 5,985 349 6/10/2013 Portland-Vancouver-Hillsboro (2) OR 1,334 2,324 62 1,334 2,386 3,720 266 6/10/2013 Portland-Vancouver-Hillsboro (2) OR 996 2,525 51 996 2,576 3,572 277 6/10/2013 Portland-Vancouver-Hillsboro OR 1,496 3,372 18 1,496 3,390 4,886 296 6/24/2013 Portland-Vancouver-Hillsboro OR 954 3,026 9 954 3,035 3,989 242 6/24/2013 Portland-Vancouver-Hillsboro OR 1,627 2,388 44 1,627 2,432 4,059 230 6/24/2013 Portland-Vancouver-Hillsboro OR 2,509 4,200 58 2,509 4,258 6,767 350 12/30/2013 Portland-Vancouver-Hillsboro OR 787 1,915 38 787 1,953 2,740 145 12/30/2013 Initial Cost to Company Gross Carrying Amount at Year-End Location Buildings and Subsequent Buildings and Accumulated Date MSA (1) State Land Improvements Additions Land Improvements Total Depreciation Acquired Portland-Vancouver-Hillsboro OR 1,703 4,729 7 1,703 4,736 6,439 292 4/1/2014 Portland-Vancouver-Hillsboro OR 738 2,483 — 738 2,483 3,221 154 4/1/2014 Portland-Vancouver-Hillsboro OR 1,690 2,995 — 1,690 2,995 4,685 145 4/1/2014 Portland-Vancouver-Hillsboro OR 1,200 9,531 66 1,200 9,597 10,797 782 5/30/2014 Portland-Vancouver-Hillsboro OR 401 3,718 — 401 3,718 4,119 242 5/30/2014 Portland-Vancouver-Hillsboro OR 1,160 3,291 — 1,160 3,291 4,451 203 6/30/2014 Portland-Vancouver-Hillsboro OR 1,435 4,342 — 1,435 4,342 5,777 271 6/30/2014 Portland-Vancouver-Hillsboro OR 1,478 4,127 — 1,478 4,127 5,605 255 6/30/2014 Portland-Vancouver-Hillsboro OR 1,402 3,196 — 1,402 3,196 4,598 189 6/30/2014 Portland-Vancouver-Hillsboro OR 3,538 4,938 — 3,538 4,938 8,476 304 6/30/2014 Portland-Vancouver-Hillsboro OR 1,501 3,136 — 1,501 3,136 4,637 193 6/30/2014 Portland-Vancouver-Hillsboro (2) OR 1,746 3,393 — 1,746 3,393 5,139 196 8/27/2014 Portland-Vancouver-Hillsboro (2) OR 1,014 3,017 — 1,014 3,017 4,031 181 8/27/2014 Portland-Vancouver-Hillsboro OR 227 648 25 227 673 900 43 9/30/2014 Portland-Vancouver-Hillsboro (2) OR 2,202 3,477 54 2,202 3,531 5,733 190 10/20/2014 Portland-Vancouver-Hillsboro OR 1,764 7,360 — 1,764 7,360 9,124 284 12/16/2014 Portland-Vancouver-Hillsboro OR 2,670 8,709 — 2,670 8,709 11,379 87 8/10/2015 Prineville (2) OR 427 1,648 — 427 1,648 2,075 92 8/27/2014 Roseburg (2) OR 247 1,141 52 247 1,193 1,440 173 6/10/2013 Salem OR 1,405 2,650 — 1,405 2,650 4,055 265 4/1/2014 The Dalles (2) OR 1,108 2,100 — 1,108 2,100 3,208 100 12/5/2014 Anderson SC 92 976 98 92 1,074 1,166 239 8/29/2007 Charlotte-Gastonia-Rock Hill (2) SC 924 3,086 11 924 3,097 4,021 71 5/4/2015 Greenville-Mauldin-Easley SC 82 838 64 82 902 984 196 8/29/2007 Spartanburg SC 535 1,934 12 535 1,946 2,481 11 11/12/2015 Amarillo (2) TX 80 877 106 80 983 1,063 167 5/1/2009 Amarillo (2) TX 78 697 128 78 825 903 138 5/1/2009 Amarillo (2) TX 147 810 141 147 951 1,098 159 5/1/2009 Austin-Round Rock-San Marcos TX 937 5,319 23 937 5,342 6,279 423 6/24/2013 Austin-Round Rock-San Marcos TX 1,395 2,790 10 1,395 2,800 4,195 343 6/24/2013 Austin-Round Rock-San Marcos TX 768 1,923 2 768 1,925 2,693 104 10/29/2014 Brownsville-Harlingen TX 845 2,364 47 845 2,411 3,256 109 9/4/2014 Initial Cost to Company Gross Carrying Amount at Year-End Location Buildings and Subsequent Buildings and Accumulated Date MSA (1) State Land Improvements Additions Land Improvements Total Depreciation Acquired Brownsville-Harlingen TX 639 1,674 71 639 1,745 2,384 93 9/4/2014 College Station-Bryan TX 618 2,512 37 618 2,549 3,167 539 8/29/2007 College Station-Bryan TX 551 349 128 551 477 1,028 107 8/29/2007 College Station-Bryan TX 295 988 150 295 1,138 1,433 202 4/1/2008 College Station-Bryan TX 51 123 60 51 183 234 44 4/1/2008 College Station-Bryan TX 110 372 130 110 502 612 83 4/1/2008 College Station-Bryan TX 62 208 11 62 219 281 44 4/1/2008 Dallas-Fort Worth-Arlington TX 164 865 39 164 904 1,068 195 8/29/2007 Dallas-Fort Worth-Arlington TX 155 105 52 155 157 312 40 9/28/2007 Dallas-Fort Worth-Arlington TX 98 282 96 98 378 476 84 9/28/2007 Dallas-Fort Worth-Arlington TX 264 106 166 264 272 536 63 9/28/2007 Dallas-Fort Worth-Arlington (2) TX 376 803 116 376 919 1,295 199 9/28/2007 Dallas-Fort Worth-Arlington (2) TX 338 681 99 338 780 1,118 169 9/28/2007 Dallas-Fort Worth-Arlington TX 1,388 4,195 22 1,388 4,217 5,605 387 6/24/2013 Dallas-Fort Worth-Arlington TX 1,859 5,293 25 1,859 5,318 7,177 461 7/25/2013 Dallas-Fort Worth-Arlington TX 379 2,212 17 379 2,229 2,608 272 7/25/2013 Dallas-Fort Worth-Arlington TX 1,397 5,250 12 1,397 5,262 6,659 422 7/25/2013 Dallas-Fort Worth-Arlington TX 2,102 5,755 34 2,102 5,789 7,891 539 7/25/2013 Dallas-Fort Worth-Arlington TX 649 1,637 6 649 1,643 2,292 290 7/25/2013 Dallas-Fort Worth-Arlington TX 396 1,411 195 396 1,606 2,002 58 4/29/2015 Dallas-Fort Worth-Arlington TX 1,263 3,346 — 1,263 3,346 4,609 37 10/19/2015 El Paso TX 338 1,275 32 338 1,307 1,645 282 8/29/2007 El Paso TX 94 400 163 94 563 657 115 8/29/2007 Houston-Sugar Land-Baytown TX 698 2,648 149 698 2,797 3,495 47 7/20/2015 Longview (2) TX 651 671 93 651 764 1,415 129 5/1/2009 Longview (2) TX 104 489 157 104 646 750 101 5/1/2009 Longview (2) TX 310 966 196 310 1,162 1,472 189 5/1/2009 Longview TX 2,466 3,559 38 2,466 3,597 6,063 207 6/19/2014 Longview TX 959 1,640 8 959 1,648 2,607 102 6/25/2014 McAllen–Edinburg–Mission TX 1,217 2,738 170 1,243 2,908 4,151 216 7/31/2014 McAllen–Edinburg–Mission TX 1,973 4,517 32 1,973 4,549 6,522 255 9/4/2014 McAllen–Edinburg–Mission TX 1,295 3,929 33 1,295 3,962 5,257 219 9/4/2014 Initial Cost to Company Gross Carrying Amount at Year-End Location Buildings and Subsequent Buildings and Accumulated Date MSA (1) State Land Improvements Additions Land Improvements Total Depreciation Acquired McAllen–Edinburg–Mission TX 3,079 7,574 38 3,079 7,612 10,691 451 9/4/2014 McAllen–Edinburg–Mission TX 1,017 3,261 46 1,017 3,307 4,324 178 9/4/2014 McAllen–Edinburg–Mission TX 803 2,914 40 803 2,954 3,757 126 9/4/2014 McAllen–Edinburg–Mission TX 2,249 4,966 25 2,249 4,991 7,240 288 9/4/2014 McAllen–Edinburg–Mission TX 1,118 3,568 47 1,118 3,615 4,733 166 9/4/2014 Midland (2) TX 691 1,588 114 691 1,702 2,393 284 5/1/2009 Odessa (2) TX 168 561 99 168 660 828 113 5/1/2009 San Angelo (2) TX 381 986 97 381 1,083 1,464 180 5/1/2009 San Antonio-New Braunfels TX 614 2,640 17 614 2,657 3,271 205 4/1/2014 Aberdeen WA 393 1,462 8 393 1,470 1,863 146 4/1/2014 Centralia (2) WA 810 1,530 — 810 1,530 2,340 257 6/10/2013 Centralia (2) WA 998 1,862 5 998 1,867 2,865 364 6/10/2013 Longview WA 448 2,356 3 448 2,359 2,807 27 9/3/2015 Portland-Vancouver-Hillsboro WA 421 2,313 1 421 2,314 2,735 224 4/1/2013 Portland-Vancouver-Hillsboro WA 1,903 2,239 — 1,903 2,239 4,142 277 4/1/2013 Portland-Vancouver-Hillsboro (2) WA 923 2,821 — 923 2,821 3,744 261 6/10/2013 Portland-Vancouver-Hillsboro WA 935 2,045 — 935 2,045 2,980 134 4/1/2014 Portland-Vancouver-Hillsboro WA 478 2,158 57 478 2,215 2,693 160 4/1/2014 Portland-Vancouver-Hillsboro (2) WA 2,023 3,484 16 2,023 3,500 5,523 226 8/27/2014 Seattle-Tacoma-Bellevue WA 770 3,203 10 770 3,213 3,983 243 4/1/2014 Seattle-Tacoma-Bellevue (2) WA 1,390 2,506 — 1,390 2,506 3,896 172 8/27/2014 Seattle-Tacoma-Bellevue (2) WA 1,438 3,280 16 1,438 3,296 4,734 191 9/18/2014 Seattle-Tacoma-Bellevue (2) WA 1,105 2,121 — 1,105 2,121 3,226 106 10/3/2014 Total $ 315,841 $ 807,851 $ 23,483 $ 315,867 $ 831,334 $ 1,147,201 $ 68,100 (1) Refers to metropolitan and micropolitan statistical area (MSA) as defined by the U.S. Census Bureau. (2) As of December 31, 2015, 68 of our self storage properties were encumbered by an aggregate of $182.6 million of debt financing. (3) Property subject to a long-term lease agreement. Note: The Company only owns one class of real estate, which is self storage properties. The estimated useful lives of the individual assets that comprise buildings and improvements range from 3 years to 40 years. The category for buildings and improvements in the table above includes furniture and equipment. NSA NSA Predecessor Year Ended December 31, Nine Months Ended December 31, Three Months Ended March 31, 2015 2014 2013 2013 Self Storage properties: Balance at beginning of period $ 838,941 $ 370,698 $ 178,099 $ 190,987 Acquisitions and improvements 308,323 470,060 192,599 205 Write-off of fully depreciated assets and other (63 ) — — — Dispositions — (1,817 ) — — NSA Predecessor properties not contributed to NSA (1) — — — (13,093 ) Balance at end of period $ 1,147,201 $ 838,941 $ 370,698 $ 178,099 Accumulated depreciation: Balance at beginning of period $ 39,614 $ 24,379 $ 18,590 $ 18,683 Depreciation expense 28,549 15,508 5,789 972 Write-off of fully depreciated assets and other (63 ) — — — Dispositions — (273 ) — — NSA Predecessor properties not contributed to NSA (1) — — — (1,065 ) Balance at end of period $ 68,100 $ 39,614 $ 24,379 $ 18,590 (1) As further discussed in Note 1 and Note 5, NSA Predecessor owned 22 self storage properties with a net book value of $12.0 million that did not meet NSA's criteria for contribution to the Company. </t>
  </si>
  <si>
    <t>Schedule III - Reconciliation</t>
  </si>
  <si>
    <t>SEC Schedule III - Reconciliation</t>
  </si>
  <si>
    <t>SUMMARY OF SIGNIFICANT ACCOUNTING POLICIES (Policies)</t>
  </si>
  <si>
    <t>Basis of Presentation</t>
  </si>
  <si>
    <t>Basis of Presentation The accompanying financial statements are presented on the accrual basis of accounting in accordance with U.S. generally accepted accounting principles ("GAAP")</t>
  </si>
  <si>
    <t>Principles of Consolidation and Noncontrolling Interest</t>
  </si>
  <si>
    <t>Principles of Consolidation and Combination The Company's financial statements include the accounts of our operating partnership and its controlled subsidiaries. The combined financial statements of NSA Predecessor include the accounts of NSA Predecessor and all entities which were under common control. All significant intercompany balances and transactions have been eliminated in the consolidation and combin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i) entities that are VIEs and of which the Company is deemed to be the primary beneficiary, and (ii) entities that are non-VIEs which the Company controls and for which limited partners lack both substantive participating rights and the ability to dissolve or remove the Company without cause. Noncontrolling Interests All of the limited partner equity interests in our operating partnership not held by the Company are reflected as noncontrolling interests. Noncontrolling interests also include ownership interests in DownREIT partnerships held by entities other than our operating partnership. In the consolidated statements of operations, we allocate net income (loss) attributable to noncontrolling interests to arrive at net income (loss) attributable to National Storage Affiliates Trust. For transactions that result in changes to the Company's ownership interest in our operating partnership, the carrying amount of noncontrolling interests is adjusted to reflect such changes. The difference between the fair value of the consideration received or paid and the amount by which the noncontrolling interests is adjusted is reflected as an adjustment to additional paid-in capital on the consolidated balance sheets.</t>
  </si>
  <si>
    <t>Self Storage Properties</t>
  </si>
  <si>
    <t>Self Storage Properties Self storage properties are carried at historical cost less accumulated depreciation and any impairment losses. Major replacements and betterments, which improve or extend the life of an asset, are capitalized. Expenditures for ordinary repairs and maintenance are expensed as incurred and are included in property operating expenses. Estimated depreciable lives of self storage properties are determined by considering the age and other indicators about the condition of the assets at the respective dates of acquisition, resulting in a range of estimated useful lives for assets within each category. All self storage property assets are depreciated using the straight-line method. Buildings and improvements are depreciated over estimated useful lives primarily between seven and 40 years ; furniture and equipment are depreciated over estimated useful lives primarily between three and 10 years . When a self storage property is acquired in a business combination, the purchase price of the acquired self storage property is allocated to land, buildings and improvements, furniture and equipment, customer in-place leases, assumed real estate leasehold interests, other assets acquired and liabilities assumed, based on the estimated fair value of each component. When a portfolio of self storage properties is acquired, the purchase price is allocated to the individual self storage properties based on the fair value determined using an income approach with appropriate risk-adjusted capitalization rates, which take into account the relative size, age and location of the individual self storage properties.</t>
  </si>
  <si>
    <t>Cash and Cash Equivalents</t>
  </si>
  <si>
    <t>Cash and Cash Equivalents The Company considers all highly-liquid investments purchased with original maturities of three months or less to be cash equivalents. From time to time, the Company maintains cash balances in financial institutions in excess of federally insured limits.</t>
  </si>
  <si>
    <t>Restricted Cash</t>
  </si>
  <si>
    <t>Restricted Cash The Company's restricted cash consists of escrowed funds deposited with financial institutions for real estate taxes, insurance and other reserves for capital improvements in accordance with our loan agreements.</t>
  </si>
  <si>
    <t>Customer In-place Leases</t>
  </si>
  <si>
    <t>Customer In-place Leases In allocating the purchase price for an acquisition accounted for as a business combination, the Company determines whether the acquisition includes intangible assets. The Company allocates a portion of the purchase price to an intangible asset attributed to the value of customer in-place leases. This intangible asset is amortized to expense using the straight-line method over 12 months , the estimated average rental period for our customers. Amortization expense for customer in-place leases amounted to $12.0 million and $8.3 million for the years ended December 31, 2015 and 2014, respectively, and $2.6 million for the nine months ended December 31, 2013. Substantially all of the leases in place at acquired properties are at market rates, as the leases are month-to-month contracts.</t>
  </si>
  <si>
    <t>Impairment of Long-Lived Assets</t>
  </si>
  <si>
    <t>Impairment of Long-Lived Assets The Company evaluates long-lived assets for impairment when events and circumstances indicate that there may be impairment. When events or changes in circumstances indicate that the Company's long-lived assets may not be recoverable, the carrying value of these long-lived assets is compared to the undiscounted future net operating cash flows, plus a terminal value attributable to the assets. If an asset's carrying value is not considered recoverable, an impairment loss is recorded to the extent the net carrying value of the asset exceeds the fair value.</t>
  </si>
  <si>
    <t>Debt Issuance Costs</t>
  </si>
  <si>
    <t>Debt Issuance Costs Debt issuance costs are amortized over the estimated life of the related debt using the straight-line method, which approximates the effective interest rate method. Amortization of debt issuance costs is included in interest expense in the accompanying statements of operations.</t>
  </si>
  <si>
    <t>Revenue Recognition</t>
  </si>
  <si>
    <t>Revenue Recognition Management has determined that all of our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 Other property-related revenue consists of ancillary revenues such as tenant insurance-related access fees and commissions and sales of storage supplies which are recognized in the period earned. The Company recognizes gains from disposition of facilities only upon closing in accordance with the guidance on sales of real estate. Payments received from purchasers prior to closing are recorded as deposits. Profit on real estate sold is recognized using the full accrual method upon closing when the collectability of the sales price is reasonably assured and the Company is not obligated to perform significant activities after the sale. Profit may be deferred in whole or part until the sale meets the requirements of profit recognition on sales under this guidance.</t>
  </si>
  <si>
    <t>Advertising Costs</t>
  </si>
  <si>
    <t>Advertising Costs The Company incurs advertising costs primarily attributable to internet, directory and other advertising. Advertising costs are included in property operating expenses in the accompanying statements of operations. These costs are expensed in the period in which the cost is incurred.</t>
  </si>
  <si>
    <t>Acquisition, Organizational And Offering Costs</t>
  </si>
  <si>
    <t>Acquisition Costs, Organizational and Offering Expenses The Company incurs title, legal and consulting fees, and other costs associated with the completion of self storage property acquisitions. Such costs are included in acquisition costs in the accompanying statements of operations in the period in which they are incurred. The Company also incurs legal fees and filing fees in connection with the organization of the Company and its subsidiaries, which are charged to expense in the period incurred. Commissions, legal fees and other costs that are directly associated with equity offerings are capitalized as deferred offering costs, pending a determination of the success of the offering. Deferred offering costs related to successful offerings are charged to equity in the period it is determined that the offering was successful. Deferred offering costs related to unsuccessful offerings are recorded as expense in the period when it is determined that the offering is unsuccessful. Other costs related to equity offerings, such as audit fees associated with the operations of our self storage properties for periods preceding the related contribution and formation transactions, are charged to expense in the period incurred.</t>
  </si>
  <si>
    <t>Income Taxes</t>
  </si>
  <si>
    <t>Income Taxes NSA Predecessor was comprised of a limited partnership and a limited liability company. Under applicable federal and state income tax rules, the allocated share of net income or loss from the limited partnership and the limited liability company was reported in the income tax returns of the respective partners and members. Accordingly, NSA Predecessor did not generate an income tax benefit or expense for the three months ended March 31, 2013. Through December 31, 2014, the Company did not have a profit and loss sharing interest in our operating partnership and did not have any other operations that were subject to taxation. Accordingly, the Company did not generate an income tax benefit or expense for the period from its inception through December 31, 2014. The Company intends to elect to be taxed as a REIT under sections 856 through 860 of the U.S. Internal Revenue Code (the "Code") commencing with the taxable year ended December 31, 2015. To qualify as a REIT, among other things, the Company is required to distribute at least 90% of its REIT taxable income to its shareholders and meet certain tests regarding the nature of its income and assets. As a REIT, the Company is not subject to federal income tax on the earnings distributed currently to its shareholders that it derives from its REIT qualifying activities. If the Company fails to qualify as a REIT in any taxable year, and is unable to avail itself of certain provisions set forth in the Code, all of the Company's taxable income would be subject to federal and state income taxes at regular corporate rates, including any applicable alternative minimum tax. The Company will not be required to make distributions with respect to income derived from the activities conducted through subsidiaries that the Company elects to treat as taxable REIT subsidiaries ("TRS") for federal income tax purposes. Certain activities that the Company undertakes must be conducted by a TRS, such as performing non-customary services for its customers and holding assets that the Company is not permitted to hold directly. A TRS is subject to federal and state income taxes. The Company did not have any unrecognized tax benefits related to uncertain tax positions as of December 31, 2015 and 2014 . Future amounts of accrued interest and penalties, if any, related to uncertain tax positions will be recorded as a component of income tax expense. The Company does not expect that the amount of unrecognized tax benefits will change significantly in the next 12 months. The Company's material taxing jurisdiction is the U.S. federal jurisdiction; due to the Company's recent formation, the 2015 , 2014 and 2013 tax years are the only periods that remain open to examination by these taxing jurisdictions. Tax years prior to 2012 for the limited partnership and limited liability company that comprise NSA Predecessor are no longer subject to examination. On June 25, 2014, the Company formed NSA TRS, LLC ("NSA TRS"), a Delaware limited liability company. The Company has elected to treat NSA TRS as a TRS, and consequently, NSA TRS is subject to U.S. federal and state corporate income taxes. Deferred tax assets and liabilities are recognized to the extent of any differences between the financial reporting and tax bases of assets and liabilities.</t>
  </si>
  <si>
    <t>Earnings Per Share and Allocation of Net Income (Loss)</t>
  </si>
  <si>
    <t>Earnings per Share Basic earnings per share is calculated based on the weighted average number of common shares outstanding during the period. Diluted earnings per share is calculated by further adjusting for the dilutive impact using the treasury stock method for any share options and unvested share equivalents outstanding during the period and the if-converted method for any convertible securities outstanding during the period.</t>
  </si>
  <si>
    <t>Equity-Based Awards</t>
  </si>
  <si>
    <t>Equity-Based Awards The measurement and recognition of compensation cost for all equity-based awards granted to officers, employees and consultants is based on estimated fair values. Compensation cost is recognized on a straight-line basis over the requisite service periods of each award with non-graded vesting. For awards granted which contain a graded vesting schedule and the only condition for vesting is a service condition, compensation cost is recognized as an expense on a straight-line basis over the requisite service period as if the award was, in substance, a single award. For awards granted for which vesting is subject to a performance condition, including awards that vested upon completion of the Company's initial public offering, compensation cost is recognized over the requisite service period if and when the Company concludes it is probable that the performance condition will be achieved. The estimated fair value of all equity-based awards issued to PROs and their affiliates in connection with self storage property acquisitions is included in the cost of the respective acquisitions. The estimated fair value of such awards is measured at the date the self storage properties are acquired, as this date represents satisfaction of the performance condition and coincides with the award vesting.</t>
  </si>
  <si>
    <t>Derivatives, Financial Instruments</t>
  </si>
  <si>
    <t>Derivative Financial Instruments The Company carries all derivative financial instruments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use of derivative instruments has been limited to interest rate swap and cap agreements. The fair values of derivative instruments are included in other assets and accounts payable and accrued liabilities in the accompanying balance sheets. For derivative instruments not designated as cash flow hedges, the unrealized gains and losses are included in interest expense in the accompanying statements of operations. For derivatives designated as cash flow hedges, the effective portion of the changes in the fair value of the derivatives is initially reported in accumulated other comprehensive loss in our balance sheets and subsequently reclassified into earnings when the hedged transaction affects earnings. The valuation of interest rate swap and cap agreements is determined using widely accepted valuation techniques including discounted cash flow analysis on the expected cash flows of each derivative. This analysis reflects the contractual terms of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may enter into derivative contracts that are intended to economically hedge certain of its risk, even though hedge accounting does not apply or the Company elects not to apply hedge accounting.</t>
  </si>
  <si>
    <t>Fair Value Measurements</t>
  </si>
  <si>
    <t>Fair Value Measurements When measuring fair value of financial instruments that are required to be recorded or disclosed at fair value, the Company uses a three-tier measurement hierarchy which prioritizes the inputs used to calculate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Segment Reporting</t>
  </si>
  <si>
    <t>Segment Reporting The Company manages its business as one reportable segment consisting of investments in self storage properties located in the United States. Although we operate in several markets, these operations have been aggregated into one reportable segment based on the similar economic characteristics amongst all markets.</t>
  </si>
  <si>
    <t>Reclassifications</t>
  </si>
  <si>
    <t>Reclassifications Certain amounts in the financial statements and related notes have been reclassified to conform to the current year presentation. Such reclassifications do not impact our previously reported financial position or net income (loss).</t>
  </si>
  <si>
    <t>Allocation of Net Income (Loss)</t>
  </si>
  <si>
    <t xml:space="preserve">Allocation of Net Income (Loss) The distribution rights and priorities set forth in our operating partnership's LP Agreement differ from what is reflected by the underlying percentage ownership interests of the unitholders. Accordingly, we allocate GAAP income (loss) utilizing the hypothetical liquidation at book value ("HLBV") method, in which we allocate income or loss based on the change in each unitholders' claim on the net assets of our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A calculation is prepared at each balance sheet date to determine the amount that unitholders would receive if our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our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attributable to National Storage Affiliates Trust during a period when the Company reports a consolidated net loss, or net income attributable to National Storage Affiliates Trust in excess of the Company's consolidated net income. </t>
  </si>
  <si>
    <t>Other Comprehensive Income (Loss)</t>
  </si>
  <si>
    <t>Other Comprehensive Income (Loss) The Company has cash flow hedge derivative instruments that are measured at fair value with unrealized gains or losses recognized in other comprehensive income (loss) with a corresponding adjustment to accumulated other comprehensive loss within equity, as discussed further in Note 13. Under the HLBV method of allocating income (loss) discussed above, a calculation is prepared at each balance sheet date by applying the HLBV method including, and excluding, the assets and liabilities resulting from our cash flow hedge derivative instruments to determine comprehensive income (loss) attributable to National Storage Affiliates Trust. As a result of the distribution rights and priorities set forth in our operating partnership's LP Agreement, all amounts of consolidated other comprehensive income (loss) for the year ended December 31, 2015 were allocated to noncontrolling interests, as presented within the accompanying statements of comprehensive income (los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ent Accounting Pronouncements</t>
  </si>
  <si>
    <t xml:space="preserve">Recent Accounting Pronouncement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for the Company on January 1, 2018, with early application permitted for the Company on January 1, 2017. ASU 2014-09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February 2015, the FASB issued ASU 2015-02, Amendments to the Consolidation Analysis, which modifies the current consolidation guidance. The Company is required to adopt ASU 2015-02 for annual and interim financial statements issued for the year ending December 31, 2016. Upon adoption by the Company, ASU 2015-02 permits the use of either the modified retrospective or cumulative effect transition method. The Company is finalizing its analysis of ASU 2015-02 and does not expect ASU 2015-02 to have a material impact on its consolidated financial statements and related disclosures. In April 2015, the FASB issued ASU 2015-03, Interest—Imputation of Interest, which requires the presentation of debt issuance costs as a direct deduction from the carrying amount of the related debt liabilities. The Company does not expect ASU 2015-03 to have a material impact on the Company's results from operations, however, adoption will result in the reclassification of certain debt issuance costs as an asset and a corresponding reduction in the carrying amount of the Company's debt financings applied retrospectively to all periods. The Company is required to adopt this ASU for annual and interim financial statements issued for the year ending December 31, 2016. In September 2015, the FASB issued ASU 2015-16, Business Combinations—Simplifying the Accounting for Measurement-Period Adjustments, which requires an acquirer of a business to recognize adjustments to provisional amounts that are identified during the business combination's measurement period in the reporting period in which the adjustment amounts are determined rather than retrospectively. ASU 2015-16 is effective for the Company on January 1, 2016, with early application permitted. The Company elected to adopt ASU 2015-16 during the year ended December 31, 2015 and the adoption did not have a material impact on its consolidated financial statements and related disclosures. In February 2016, the FASB issued ASU 2016-02, Leases, which amends the existing guidance for accounting for leases, including requiring lessees to recognize most leases on-balance sheet as lease liabilities with corresponding right-of-use assets. ASU 2016-02 is effective for the Company on January 1, 2019, with early application permitted. ASU 2016-02 requires a modified retrospective approach, with entities applying the new guidance at the beginning of the earliest period presented in the financial statements in which they first apply the new standard, with certain elective transition relief. The Company is evaluating the effect that ASU 2016-02 will have on its operating leases, consolidated financial statements and related disclosures. </t>
  </si>
  <si>
    <t>NONCONTROLLING INTERESTS (Tables)</t>
  </si>
  <si>
    <t>Schedule of outstanding equity interests</t>
  </si>
  <si>
    <t>As of December 31, 2015 and 2014 , units reflecting noncontrolling interests consisted of the following: December 31, 2015 2014 OP units 21,556,006 18,817,088 Subordinated performance units 9,302,989 8,447,679 LTIP units 2,784,761 2,689,780 DownREIT units DownREIT OP units 1,834,786 1,275,979 DownREIT subordinated performance units 4,386,999 3,009,884 Total 39,865,541 34,240,410</t>
  </si>
  <si>
    <t>SELF STORAGE PROPERTIES (Tables)</t>
  </si>
  <si>
    <t>Schedule of self storage properties</t>
  </si>
  <si>
    <t>Self storage properties are summarized as follows (dollars in thousands): December 31, 2015 2014 Land $ 315,867 $ 236,691 Buildings and improvements 829,093 600,284 Furniture and equipment 2,241 1,966 Total self storage properties 1,147,201 838,941 Less accumulated depreciation (68,100 ) (39,614 ) Self storage properties, net $ 1,079,101 $ 799,327</t>
  </si>
  <si>
    <t>NSA PREDECESSOR CONTRIBUTIONS (Tables)</t>
  </si>
  <si>
    <t>Schedule of assets and liabilities assumed from NSA Predecessor</t>
  </si>
  <si>
    <t>Presented below is a summary of the financial position of NSA Predecessor as of April 1, 2013, and a reconciliation to the assets acquired and the liabilities assumed in exchange for the OP units issued to NSA Predecessor effective April 1, 2013 (in thousands): Total Predecessor Exclusions Contributions to NSA Assets acquired: Self storage properties, net $ 171,537 $ (12,028 ) $ 159,509 Cash and cash equivalents 3,528 (59 ) 3,469 Restricted cash 2,567 — 2,567 Debt issuance costs, net 816 — 816 Other assets, net 910 (115 ) 795 Total assets acquired 179,358 (12,202 ) 167,156 Liabilities assumed: Debt financing (188,402 ) 1,633 (186,769 ) Accounts payable and accrued liabilities (3,021 ) 101 (2,920 ) Deferred revenue (1,339 ) 97 (1,242 ) Predecessor deficit $ (13,404 ) $ (10,371 ) $ (23,775 )</t>
  </si>
  <si>
    <t>SELF STORAGE PROPERTY ACQUISITIONS AND DISPOSITIONS (Tables)</t>
  </si>
  <si>
    <t>Schedule of business combinations</t>
  </si>
  <si>
    <t>The following table summarizes, by calendar quarter, the consideration for the business combinations completed by the Company during the year s ended December 31, 2015 and 2014 (dollars in thousands): Acquisitions Closed During the Three Months Ended: Summary of Consideration Number of Properties Value of OP Equity (2) Settlement of Note Receivable Liabilities Assumed (Assets Acquired) Noncontrolling Interests (4) Total Fair Value Cash (1) Mortgages (3) Other 3/31/2015 6 $ 6,991 $ 8,954 $ 1,778 $ 16,442 $ 70 $ 6,770 $ 41,005 6/30/2015 21 41,277 22,971 — 30,547 288 — 95,083 9/30/2015 15 84,673 10,188 — 2,866 512 8,327 106,566 12/31/2015 16 39,626 1,402 — 23,643 (359 ) 6,040 70,352 Total 58 $ 172,567 $ 43,515 $ 1,778 $ 73,498 $ 511 $ 21,137 $ 313,006 3/31/2014 1 $ 1,900 $ — $ — $ — $ 5 $ — $ 1,905 6/30/2014 36 94,580 72,803 — — 986 — 168,369 9/30/2014 31 77,252 39,547 — 59,546 1,070 35,442 212,857 12/31/2014 15 55,242 28,254 — 6,270 342 5,855 95,963 Total 83 $ 228,974 $ 140,604 $ — $ 65,816 $ 2,403 $ 41,297 $ 479,094 (1) Includes cash advances during 2014 of $11.0 million for notes receivable that subsequently settled as a reduction of cash payable for self storage property acquisitions. (2) Value of OP equity represents the fair value of OP units, subordinated performance units, and LTIP units. The amounts shown for OP equity are net of receivables from the OP equity holders of $4.8 million for the three months ended September 30, 2014 and $0.4 million for the three months ended December 31, 2014. (3) Includes fair value of debt adjustment for assumed mortgages of approximately $2.2 million and $5.5 million during the year s ended December 31, 2015 and 2014 , respectively. (4) Represents the fair value of noncontrolling interests associated with self storage properties acquired in DownREIT partnerships. We estimate the portion of the fair value of the net assets owned by noncontrolling interests based on the fair value of the real estate and debt assumed.</t>
  </si>
  <si>
    <t>Schedule of pro forma information</t>
  </si>
  <si>
    <t>The following table summarizes on an unaudited pro forma basis the results of operations for the years ended December 31, 2015 , 2014 , and 2013 (dollars in thousands): Unaudited NSA Year Ended December 31, Combined (1) 2015 2014 2013 Pro forma revenue: Historical results $ 133,919 $ 76,970 $ 40,164 Acquisitions subsequent to December 31, 2015 (2) 4,348 — — 2015 Acquisitions (3) 9,462 22,596 — 2014 Acquisitions — 28,377 46,500 2013 Acquisitions — — 11,701 Total $ 147,729 $ 127,943 $ 98,365 Pro forma net income (loss): (4) Historical results $ 4,796 $ (16,357 ) $ (11,734 ) Acquisitions subsequent to December 31, 2015 (2) (142 ) — — 2015 Acquisitions (3) 10,403 (7,258 ) — 2014 Acquisitions — 21,395 (17,721 ) 2013 Acquisitions — — 7,565 Total $ 15,057 $ (2,220 ) $ (21,890 ) (1) In order to present pro forma data in a way that offers a consistent period to period comparison, the historical results of operations of NSA for the nine months ended December 31, 2013 (consisting of total revenue of $32.9 million and net loss of $10.5 million ) have been combined with the historical results of operations of NSA Predecessor for the three months ended March 31, 2013 (consisting of total revenue of $7.3 million and net loss of $1.3 million ), after giving effect to the pro forma adjustments discussed above for the entire year ended December 31, 2013. The combination of NSA's historical operating results with the historical operating results of NSA Predecessor does not comply with U.S. GAAP and is presented solely for the purposes of this disclosure of pro forma operating results for the year ended December 31, 2013. (2) Reflects nine of the 16 self storage properties acquired during this period because the information required with respect to the seven remaining properties acquired during this period is not available to the Company. (3) Reflects 42 of the 58 self storage properties acquired during this period because the information required with respect to the 16 remaining properties acquired during this period is not available to the Company. (4) Significant assumptions and adjustments in preparation of the pro forma information include the following: (i) for the cash portion of the purchase price for self storage properties acquired during the year ended December 31, 2015 the Company assumed borrowings under the Company's revolving line of credit with interest computed based on the effective interest rate of 2.03% as of December 31, 2015 ; (ii) for the cash portion of the purchase price for properties acquired during the year ended December 31, 2014, the Company assumed borrowings under the Company's revolving line of credit with interest computed based on the effective interest rate of 2.66% as of December 31, 2014; (iii) for assumed debt financing directly associated with the acquisition of specific self storage properties, interest was computed for the entirety of the periods presented using the effective interest rates under such financings; (iv) for acquisition costs of $4.8 million incurred during the year ended December 31, 2015 , pro forma adjustments give effect to these costs as if they were incurred on January 1, 2014; and (v) for acquisition costs of $9.6 million incurred during the year ended December 31, 2014 , pro forma adjustments give effect to these costs as if they were incurred on January 1, 2013.</t>
  </si>
  <si>
    <t>OTHER ASSETS (Tables)</t>
  </si>
  <si>
    <t>Schedule of other assets</t>
  </si>
  <si>
    <t>Other assets consist of the following (dollars in thousands): December 31, 2015 2014 Customer in-place leases, net of accumulated amortization of $4,312 and $5,469, respectively $ 4,209 $ 7,700 Receivables: Trade, net 1,093 979 PROs and other affiliates 232 416 Note receivable from PRO — 1,778 Property acquisition deposits 763 770 Interest rate derivative assets 331 — Prepaid expenses and other 1,486 1,017 Corporate furniture, equipment and other, net 534 198 Deferred offering costs — 3,086 Total $ 8,648 $ 15,944</t>
  </si>
  <si>
    <t>DEBT FINANCING (Tables)</t>
  </si>
  <si>
    <t>Schedule of debt</t>
  </si>
  <si>
    <t>The Company's outstanding debt as of December 31, 2015 and 2014 is summarized as follows (dollars in thousands): Interest December 31, Rate (1) 2015 2014 Credit Facility: Revolving line of credit 2.03% $ 187,975 $ 166,217 Term loan 2.75% 200,000 144,558 Unsecured term loan — — 50,000 Fixed rate mortgages payable 3.93% 182,637 153,416 Variable rate mortgages payable — — 83,500 Total $ 570,612 $ 597,691 (1) Represents the effective interest rate as of December 31, 2015 . Effective interest rate incorporates the stated rate plus the impact of interest rate cash flow hedges and discount and premium amortization, if applicable. For the revolving line of credit, the effective interest rate excludes fees for unused borrowings.</t>
  </si>
  <si>
    <t>Schedule of future debt maturities</t>
  </si>
  <si>
    <t>Based on existing debt agreements in effect as of December 31, 2015 , the future maturities of outstanding borrowings under the Company's credit facility and fixed rate mortgages are presented in the table below (in thousands): Year Ending December 31, Contractual Principal Premium Amortization Total 2016 $ 14,130 $ 1,697 $ 15,827 2017 204,129 1,100 205,229 2018 209,192 985 210,177 2019 3,468 917 4,385 2020 37,635 564 38,199 After 2021 96,332 463 96,795 $ 564,886 $ 5,726 $ 570,612</t>
  </si>
  <si>
    <t>EQUITY-BASED AWARDS (Tables)</t>
  </si>
  <si>
    <t>Share-based Compensation Arrangement by Share-based Payment Award [Line Items]</t>
  </si>
  <si>
    <t>Schedule of activity of shares</t>
  </si>
  <si>
    <t>The following table summarizes activity for compensatory LTIP units for the years ended December 31, 2015 and 2014 and the nine months ended December 31, 2013: Year Ended December 31, Nine Months Ended December 31, 2015 2014 2013 Number of LTIP units Weighted Average Grant-Date Fair Value Number of LTIP units Weighted Average Grant-Date Fair Value Number of LTIP units Weighted Average Grant-Date Fair Value Outstanding unvested at beginning of year 509,166 $ 10.07 287,600 $ 9.28 — $ — Granted 6,000 13.00 378,550 10.37 406,600 9.28 Vested (278,901 ) 9.84 (156,984 ) 9.35 (119,000 ) 9.28 Unvested at end of year 236,265 $ 10.41 509,166 $ 10.07 287,600 $ 9.28 The following table presents the number of units issued and units vested for acquisition grants for the years ended December 31, 2015 and 2014 and the nine months ended December 31, 2013: Total LTIP units Units issued on December 31, 2013 1,683,560 Units vested upon issuance in 2013 related to: Properties contributed or sourced by PROs (314,410 ) Contributions by NSA Predecessor (1) (107,080 ) Total unvested units, December 31, 2013 1,262,070 Units vested in 2014 related to: Properties contributed or sourced by PROs (2) (379,970 ) Contributions by NSA Predecessor (1) (359,200 ) Total unvested units, December 31, 2014 522,900 Units vested in 2015 related to: Properties contributed or sourced by PROs (2) (99,100 ) Total unvested units, December 31, 2015 423,800 (3) (1) The contribution of self storage properties by NSA Predecessor was accounted for as a reorganization of entities under common control and, accordingly, no value was recognized in the Company's financial statements for these LTIP units. (2) The aggregate fair value of vested LTIP units associated with self storage properties contributed or sourced by PROs represents consideration for the self storage property acquisitions set forth in Note 6. (3) As of December 31, 2015 , the remaining unvested LTIP units will vest as additional self storage properties are contributed or sourced by the PROs. The fair value of such LTIP units will be recorded as additional acquisition consideration based on the fair value in the period such acquisitions are completed.</t>
  </si>
  <si>
    <t>Restricted Common Shares [Member]</t>
  </si>
  <si>
    <t>Schedule of Share-based Compensation, Restricted Stock and Restricted Stock Units Activity [Table Text Block]</t>
  </si>
  <si>
    <t>The following table summarizes activity for restricted common shares for the year ended December 31, 2015 : Year Ended December 31, 2015 Number of Restricted Common Shares Weighted Average Grant-Date Fair Value Outstanding at beginning of year — $ — Granted 17,210 12.40 Vested (6,000 ) 12.40 Forfeited (210 ) 12.40 Unvested at end of year 11,000 $ 12.40</t>
  </si>
  <si>
    <t>EARNINGS PER SHARE (Tables)</t>
  </si>
  <si>
    <t>Schedule of elements used in calculating basic and diluted earnings per common share</t>
  </si>
  <si>
    <t>The following table sets forth the computation of basic and diluted earnings (loss) per common share for the years ended December 31, 2015 and 2014 , and the nine months ended December 31, 2013 (in thousands, except per share amounts): Year Ended December 31, Nine Months Ended December 31, 2015 2014 2013 Earnings (loss) per common share - basic and diluted Numerator Net income (loss) $ 4,796 $ (16,357 ) $ (10,481 ) Net loss attributable to noncontrolling interests 7,644 16,357 10,481 Net income (loss) attributable to National Storage Affiliates Trust 12,440 — — Distributed and undistributed earnings allocated to participating securities (9 ) — — Net income (loss) attributable to common shareholders - basic 12,431 — — Effect of assumed conversion of dilutive securities (4,919 ) — — Net income (loss) attributable to common shareholders - diluted $ 7,512 $ — $ — Denominator Weighted average shares outstanding - basic 15,463 1 1 Effect of dilutive securities: Weighted average OP units outstanding 15,697 — — Weighted average DownREIT OP unit equivalents outstanding 1,171 — — Weighted average LTIP units outstanding 1,272 — — Subordinated performance units and DownREIT subordinated performance unit equivalents 11,806 — — Weighted average shares outstanding - diluted 45,409 1 1 Earnings (loss) per share - basic $ 0.80 $ — $ — Earnings (loss) per share - diluted $ 0.17 $ — $ — Dividends declared per common share $ 0.54 $ — $ —</t>
  </si>
  <si>
    <t>COMMITMENTS AND CONTINGENCIES COMMITMENTS AND CONTINGENCIES (Tables)</t>
  </si>
  <si>
    <t>Schedule of future cash payments under operating leases</t>
  </si>
  <si>
    <t>As of December 31, 2015 , future minimum cash payments under the Company's operating leases are as follows (in thousands): Year Ending December 31, Ground Leases Office Lease Total 2016 $ 833 $ 116 $ 949 2017 847 119 966 2018 852 122 974 2019 857 125 982 2020 902 74 976 2021 through 2055 26,405 — 26,405 $ 30,696 $ 556 $ 31,252</t>
  </si>
  <si>
    <t>FAIR VALUE MEASUREMENTS (Tables)</t>
  </si>
  <si>
    <t>Schedule of interest rate swap derivatives fair value</t>
  </si>
  <si>
    <t>Information regarding our interest rate swaps measured at fair value, which are classified within Level 2 of the GAAP fair value hierarchy, is presented below (dollars in thousands): Interest Rate Swaps Designated as Cash Flow Hedges Non-hedge accounting Interest Rate Swaps Total Fair value at December 31, 2013 $ — $ 70 $ 70 Unrealized losses included in interest expense — (277 ) (277 ) Losses on interest rate swaps reclassified into interest expense from accumulated other comprehensive loss 1,077 — 1,077 Unrealized losses included in accumulated other comprehensive loss (1,942 ) — (1,942 ) Fair value at December 31, 2014 $ (865 ) $ (207 ) $ (1,072 ) Unrealized losses included in interest expense — (63 ) (63 ) Designation of interest rate swap as a cash flow hedge (270 ) 270 — Cash flow hedge ineffectiveness 15 — 15 Losses on interest rate swaps reclassified into interest expense from accumulated other comprehensive loss 1,699 — 1,699 Unrealized losses included in accumulated other comprehensive loss (1,551 ) — (1,551 ) Fair value at December 31, 2015 $ (972 ) $ — $ (972 )</t>
  </si>
  <si>
    <t>UNAUDITED SELECTED QUARTERLY FINANCIAL DATA (Tables)</t>
  </si>
  <si>
    <t>Schedule of quarterly financial information</t>
  </si>
  <si>
    <t>The following is a summary of quarterly financial information for the years ended December 31, 2015 and 2014 (in thousands, except per share data): For the three months ended March 31, June 30, September 30, December 31, 2015 2015 2015 2015 Total revenues $ 28,291 $ 31,650 $ 35,678 $ 38,300 Total operating expenses 23,332 24,987 26,397 27,612 Income from operations 4,959 6,663 9,281 10,688 Net income (loss) (2,771 ) 93 2,109 5,365 Net income (loss) attributable to National Storage Affiliates Trust $ — $ 3,464 $ 4,372 $ 4,604 Earnings (loss) per share - basic $ — $ 0.22 $ 0.19 $ 0.20 Earnings (loss) per share - diluted $ — $ — $ 0.03 $ 0.08 For the three months ended March 31, June 30, September 30, December 31, 2014 2014 2014 2014 Total revenues $ 13,161 $ 16,215 $ 20,863 $ 26,731 Total operating expenses 10,097 12,526 16,802 20,462 Income from operations 3,064 3,689 4,061 6,269 Net income (loss) (2,803 ) (6,158 ) (5,025 ) (2,371 ) Net income (loss) attributable to National Storage Affiliates Trust $ — $ — $ — $ — Earnings (loss) per share - basic $ — $ — $ — $ — Earnings (loss) per share - diluted $ — $ — $ — $ —</t>
  </si>
  <si>
    <t>ORGANIZATION AND NATURE OF OPERATIONS (Details) $ / shares in Units, storage_unit in Thousands, $ in Thousands, ft² in Millions</t>
  </si>
  <si>
    <t>May. 18, 2015USD ($)shares</t>
  </si>
  <si>
    <t>Apr. 28, 2015$ / sharesshares</t>
  </si>
  <si>
    <t>Apr. 01, 2014property</t>
  </si>
  <si>
    <t>Jun. 10, 2013property</t>
  </si>
  <si>
    <t>Jun. 07, 2013USD ($)shares</t>
  </si>
  <si>
    <t>Apr. 01, 2013property</t>
  </si>
  <si>
    <t>Feb. 13, 2013</t>
  </si>
  <si>
    <t>Mar. 31, 2013entityproperty</t>
  </si>
  <si>
    <t>Dec. 31, 2013USD ($)shares</t>
  </si>
  <si>
    <t>Mar. 31, 2014property</t>
  </si>
  <si>
    <t>Dec. 31, 2015USD ($)ft²storage_unitstateproperty$ / sharesshares</t>
  </si>
  <si>
    <t>Dec. 31, 2014USD ($)$ / shares</t>
  </si>
  <si>
    <t>Subsidiary of Limited Liability Company or Limited Partnership [Line Items]</t>
  </si>
  <si>
    <t>Common shares of beneficial interest, par value (in dollars per share) | $ / shares</t>
  </si>
  <si>
    <t>Net proceeds from issuance of common shares in IPO | $</t>
  </si>
  <si>
    <t>Number of self storage properties owned | property</t>
  </si>
  <si>
    <t>Number of states that self storage properties are owned in | state</t>
  </si>
  <si>
    <t>Total rentable square feet in self storage properties | ft²</t>
  </si>
  <si>
    <t>Number of storage units owned | storage_unit</t>
  </si>
  <si>
    <t>National Storage Affiliates Holdings LLC [Member]</t>
  </si>
  <si>
    <t>Percentage of NSA owned by NSA Holdings prior to IPO</t>
  </si>
  <si>
    <t>100.00%</t>
  </si>
  <si>
    <t>Legal entities under common control prior to formation of the Company | entity</t>
  </si>
  <si>
    <t>Number of properties contributed | property</t>
  </si>
  <si>
    <t>Number of properties not meeting criteria for contribution | property</t>
  </si>
  <si>
    <t>OP units [Member] | NSA OP, LP [Member]</t>
  </si>
  <si>
    <t>Amount of OP units issued in exchange for common shares from initial public offering (in shares)</t>
  </si>
  <si>
    <t>OP units [Member] | National Storage Affiliates Holdings LLC [Member]</t>
  </si>
  <si>
    <t>OP units owned by NSA Holdings prior to IPO (in shares)</t>
  </si>
  <si>
    <t>Cash purchase price of OP Units held by NSA Holdings | $</t>
  </si>
  <si>
    <t>Shares offered during initial public offering (in shares)</t>
  </si>
  <si>
    <t>Common Shares [Member] | IPO [Member]</t>
  </si>
  <si>
    <t>IPO share price (in dollars per share) | $ / shares</t>
  </si>
  <si>
    <t>Common Shares [Member] | Over-Allotment Option [Member]</t>
  </si>
  <si>
    <t>SUMMARY OF SIGNIFICANT ACCOUNTING POLICIES SUMMMARY OF SIGNIFICANT ACCOUNTING POLICIES\ (Details) $ in Millions</t>
  </si>
  <si>
    <t>Mar. 31, 2013USD ($)</t>
  </si>
  <si>
    <t>Dec. 31, 2013USD ($)</t>
  </si>
  <si>
    <t>Dec. 31, 2015USD ($)segment</t>
  </si>
  <si>
    <t>Dec. 31, 2014USD ($)</t>
  </si>
  <si>
    <t>Property, Plant and Equipment [Line Items]</t>
  </si>
  <si>
    <t>Advertising costs</t>
  </si>
  <si>
    <t>Number of reportable segments | segment</t>
  </si>
  <si>
    <t>Building and Improvements [Member] | Minimum [Member]</t>
  </si>
  <si>
    <t>Useful life</t>
  </si>
  <si>
    <t>7 years</t>
  </si>
  <si>
    <t>Building and Improvements [Member] | Maximum [Member]</t>
  </si>
  <si>
    <t>40 years</t>
  </si>
  <si>
    <t>Furniture and Equipment [Member] | Minimum [Member]</t>
  </si>
  <si>
    <t>3 years</t>
  </si>
  <si>
    <t>Furniture and Equipment [Member] | Maximum [Member]</t>
  </si>
  <si>
    <t>10 years</t>
  </si>
  <si>
    <t>Leases, Acquired-in-Place [Member]</t>
  </si>
  <si>
    <t>Customer in-place lease, useful life</t>
  </si>
  <si>
    <t>12 months</t>
  </si>
  <si>
    <t>Customer in-place lease amortization expense</t>
  </si>
  <si>
    <t>NONCONTROLLING INTERESTS - Equity Interests (Details)</t>
  </si>
  <si>
    <t>Dec. 31, 2015unit / sharesshares</t>
  </si>
  <si>
    <t>Dec. 31, 2014shares</t>
  </si>
  <si>
    <t>Partnership Subsidiaries [Member]</t>
  </si>
  <si>
    <t>Noncontrolling Interest [Line Items]</t>
  </si>
  <si>
    <t>Outstanding equity interest (in shares)</t>
  </si>
  <si>
    <t>OP units [Member] | NSA OP, LP And DownREIT Partnership [Member]</t>
  </si>
  <si>
    <t>Minimum conversion period</t>
  </si>
  <si>
    <t>1 year</t>
  </si>
  <si>
    <t>Unit conversion ratio | unit / shares</t>
  </si>
  <si>
    <t>OP units [Member] | DownREIT Partnership [Member]</t>
  </si>
  <si>
    <t>Subordinated performance units [Member] | NSA OP, LP And DownREIT Partnership [Member]</t>
  </si>
  <si>
    <t>2 years</t>
  </si>
  <si>
    <t>Subordinated performance units [Member] | NSA OP, LP [Member]</t>
  </si>
  <si>
    <t>Subordinated performance units [Member] | DownREIT Partnership [Member]</t>
  </si>
  <si>
    <t>LTIP units [Member] | NSA OP, LP [Member]</t>
  </si>
  <si>
    <t>SELF STORAGE PROPERTIES (Details) - USD ($) $ in Thousands</t>
  </si>
  <si>
    <t>Real Estate Properties [Line Items]</t>
  </si>
  <si>
    <t>Land</t>
  </si>
  <si>
    <t>Buildings and improvements</t>
  </si>
  <si>
    <t>Furniture and equipment</t>
  </si>
  <si>
    <t>Total self storage properties</t>
  </si>
  <si>
    <t>Depreciation expense related to self storage properties</t>
  </si>
  <si>
    <t>NSA PREDECESSOR CONTRIBUTIONS (Details) $ in Thousands</t>
  </si>
  <si>
    <t>Apr. 01, 2013USD ($)property</t>
  </si>
  <si>
    <t>Mar. 31, 2013property</t>
  </si>
  <si>
    <t>Total Predecessor [Member]</t>
  </si>
  <si>
    <t>Assets acquired:</t>
  </si>
  <si>
    <t>Total assets acquired</t>
  </si>
  <si>
    <t>Liabilities assumed:</t>
  </si>
  <si>
    <t>Predecessor deficit</t>
  </si>
  <si>
    <t>Contributions to NSA [Member]</t>
  </si>
  <si>
    <t>Exclusions [Member]</t>
  </si>
  <si>
    <t>Business Acquisition [Line Items]</t>
  </si>
  <si>
    <t>SELF STORAGE PROPERTY ACQUISITIONS AND DISPOSITIONS - Narrative (Details) $ in Thousands</t>
  </si>
  <si>
    <t>1 Months Ended</t>
  </si>
  <si>
    <t>2 Months Ended</t>
  </si>
  <si>
    <t>May. 31, 2014USD ($)property</t>
  </si>
  <si>
    <t>Feb. 29, 2016USD ($)property</t>
  </si>
  <si>
    <t>Dec. 31, 2015USD ($)property</t>
  </si>
  <si>
    <t>Sep. 30, 2015property</t>
  </si>
  <si>
    <t>Jun. 30, 2015property</t>
  </si>
  <si>
    <t>Mar. 31, 2015property</t>
  </si>
  <si>
    <t>Dec. 31, 2014USD ($)property</t>
  </si>
  <si>
    <t>Sep. 30, 2014property</t>
  </si>
  <si>
    <t>Jun. 30, 2014property</t>
  </si>
  <si>
    <t>Dec. 31, 2012property</t>
  </si>
  <si>
    <t>Mar. 09, 2016property</t>
  </si>
  <si>
    <t>Number of self storage properties acquired | property</t>
  </si>
  <si>
    <t>Number of businesses acquired for which pro forma financial information is not available | property</t>
  </si>
  <si>
    <t>Estimated fair value of acquired self storage properties</t>
  </si>
  <si>
    <t>Pro forma revenue</t>
  </si>
  <si>
    <t>Pro forma operating income</t>
  </si>
  <si>
    <t>Number of businesses acquired for which pro forma financial information is available | property</t>
  </si>
  <si>
    <t>Number Of Businesses Sold | property</t>
  </si>
  <si>
    <t>Gross selling price of self storage property sold</t>
  </si>
  <si>
    <t>Gain on sale of self storage property</t>
  </si>
  <si>
    <t>Recognized fair value of identifiable intangible assets</t>
  </si>
  <si>
    <t>Property Subject to Operating Lease [Member]</t>
  </si>
  <si>
    <t>Participating Regional Operator [Member] | Affiliated Entity [Member]</t>
  </si>
  <si>
    <t>Subsequent Event [Member]</t>
  </si>
  <si>
    <t>Aggregate purchase price</t>
  </si>
  <si>
    <t>Director [Member] | Affiliated Entity [Member]</t>
  </si>
  <si>
    <t>Forecast [Member]</t>
  </si>
  <si>
    <t>Number of properties under contract to acquire | property</t>
  </si>
  <si>
    <t>SELF STORAGE PROPERTY ACQUISITIONS AND DISPOSITIONS - Business Combination Consideration (Details) $ in Thousands</t>
  </si>
  <si>
    <t>Sep. 30, 2015USD ($)property</t>
  </si>
  <si>
    <t>Jun. 30, 2015USD ($)property</t>
  </si>
  <si>
    <t>Mar. 31, 2015USD ($)property</t>
  </si>
  <si>
    <t>Sep. 30, 2014USD ($)property</t>
  </si>
  <si>
    <t>Jun. 30, 2014USD ($)property</t>
  </si>
  <si>
    <t>Mar. 31, 2014USD ($)property</t>
  </si>
  <si>
    <t>Consideration given, cash</t>
  </si>
  <si>
    <t>Consideration given, value of OP Equity</t>
  </si>
  <si>
    <t>Consideration given, settlement of note receivable</t>
  </si>
  <si>
    <t>Liabilities assumed, mortgages</t>
  </si>
  <si>
    <t>Liabilities assumed, other</t>
  </si>
  <si>
    <t>Noncontrolling interests acquired</t>
  </si>
  <si>
    <t>Total consideration given and liabilities assumed</t>
  </si>
  <si>
    <t>Cash advances on notes receivable subsequently settled as reduction of cash payable</t>
  </si>
  <si>
    <t>Receivable balance netted against equity interest issued in business acquisition</t>
  </si>
  <si>
    <t>Business combination, debt adjustment on assumed mortgages</t>
  </si>
  <si>
    <t>SELF STORAGE PROPERTY ACQUISITIONS AND DISPOSITIONS - Pro Forma Information (Details) $ in Thousands</t>
  </si>
  <si>
    <t>Mar. 11, 2016property</t>
  </si>
  <si>
    <t>Feb. 29, 2016property</t>
  </si>
  <si>
    <t>Dec. 31, 2015property</t>
  </si>
  <si>
    <t>Dec. 31, 2014property</t>
  </si>
  <si>
    <t>Business Acquisition, Pro Forma Information, Nonrecurring Adjustment [Line Items]</t>
  </si>
  <si>
    <t>Pro forma net income (loss)</t>
  </si>
  <si>
    <t>Line of Credit [Member] | Revolving line of credit [Member]</t>
  </si>
  <si>
    <t>Effective interest rate</t>
  </si>
  <si>
    <t>2.66%</t>
  </si>
  <si>
    <t>Subsequent Acquisitions [Member]</t>
  </si>
  <si>
    <t>2015 Acquisitions [Member]</t>
  </si>
  <si>
    <t>2014 Acquisitions [Member]</t>
  </si>
  <si>
    <t>2013 Acquisitions [Member]</t>
  </si>
  <si>
    <t>Consolidated Entities Excluding Acquirees [Member]</t>
  </si>
  <si>
    <t>Credit Facility [Member] | Line of Credit [Member] | Revolving line of credit [Member]</t>
  </si>
  <si>
    <t>2.03%</t>
  </si>
  <si>
    <t>Subsequent Event [Member] | Subsequent Acquisitions [Member]</t>
  </si>
  <si>
    <t>OTHER ASSETS (Details) - USD ($) $ in Thousands</t>
  </si>
  <si>
    <t>Customer in-place leases, net of accumulated amortization of $4,312 and $5,469, respectively</t>
  </si>
  <si>
    <t>Receivables:</t>
  </si>
  <si>
    <t>Trade, net</t>
  </si>
  <si>
    <t>PROs and other affiliates</t>
  </si>
  <si>
    <t>Note receivable from PRO</t>
  </si>
  <si>
    <t>Property acquisition deposits</t>
  </si>
  <si>
    <t>Interest rate derivative assets</t>
  </si>
  <si>
    <t>Prepaid expenses and other</t>
  </si>
  <si>
    <t>Corporate furniture, equipment and other, net</t>
  </si>
  <si>
    <t>Deferred offering costs</t>
  </si>
  <si>
    <t>Customer in-place leases, accumulated amortization</t>
  </si>
  <si>
    <t>DEBT FINANCING - Debt Summary (Details) - USD ($) $ in Thousands</t>
  </si>
  <si>
    <t>Debt Instrument [Line Items]</t>
  </si>
  <si>
    <t>Line of Credit [Member] | Credit Facility [Member] | Revolving line of credit [Member]</t>
  </si>
  <si>
    <t>Line of Credit [Member] | Credit Facility [Member] | Term Loan [Member]</t>
  </si>
  <si>
    <t>2.75%</t>
  </si>
  <si>
    <t>Loans Payable [Member] | Unsecured Term Loan [Member]</t>
  </si>
  <si>
    <t>0.00%</t>
  </si>
  <si>
    <t>Mortgages [Member] | Fixed Rate Mortgages [Member]</t>
  </si>
  <si>
    <t>3.93%</t>
  </si>
  <si>
    <t>Mortgages [Member] | Variable Rate Mortgages [Member]</t>
  </si>
  <si>
    <t>DEBT FINANCING - Future Maturities (Details) - USD ($) $ in Thousands</t>
  </si>
  <si>
    <t>Contractual Principal</t>
  </si>
  <si>
    <t>Premium Amortization</t>
  </si>
  <si>
    <t>DEBT FINANCING - Narrative (Details)</t>
  </si>
  <si>
    <t>Aug. 13, 2015USD ($)financial_institutioncomponent</t>
  </si>
  <si>
    <t>Apr. 01, 2014USD ($)financial_institution</t>
  </si>
  <si>
    <t>Repayment of long term debt</t>
  </si>
  <si>
    <t>Number of self storage properties acquired with assumed mortgages | property</t>
  </si>
  <si>
    <t>Line of Credit [Member] | Credit Facility [Member]</t>
  </si>
  <si>
    <t>Number of financial institutions in lender agreement | financial_institution</t>
  </si>
  <si>
    <t>Increase in total borrowing capacity</t>
  </si>
  <si>
    <t>Total borrowing capacity</t>
  </si>
  <si>
    <t>Number of lender agreement components | component</t>
  </si>
  <si>
    <t>Maximum borrowing capacity</t>
  </si>
  <si>
    <t>Borrowing base calculation, minimum occupancy rate of property</t>
  </si>
  <si>
    <t>75.00%</t>
  </si>
  <si>
    <t>Extension fee, percent</t>
  </si>
  <si>
    <t>0.20%</t>
  </si>
  <si>
    <t>Line of Credit [Member] | Credit Facility [Member] | Revolving line of credit [Member] | London Interbank Offered Rate (LIBOR) [Member]</t>
  </si>
  <si>
    <t>Borrowing rate spread</t>
  </si>
  <si>
    <t>1.60%</t>
  </si>
  <si>
    <t>Line of Credit [Member] | Credit Facility [Member] | Revolving line of credit [Member] | Minimum [Member]</t>
  </si>
  <si>
    <t>Unused borrowing capacity fee, percent</t>
  </si>
  <si>
    <t>Line of Credit [Member] | Credit Facility [Member] | Revolving line of credit [Member] | Maximum [Member]</t>
  </si>
  <si>
    <t>0.25%</t>
  </si>
  <si>
    <t>Line of Credit [Member] | Credit Facility [Member] | Term Loan [Member] | London Interbank Offered Rate (LIBOR) [Member]</t>
  </si>
  <si>
    <t>1.50%</t>
  </si>
  <si>
    <t>Line of Credit [Member] | Amended Credit Facility [Member]</t>
  </si>
  <si>
    <t>Number of lenders | financial_institution</t>
  </si>
  <si>
    <t>Maturity date extension fee</t>
  </si>
  <si>
    <t>Loans Payable [Member] | Unsecured Term Loan [Member] | London Interbank Offered Rate (LIBOR) [Member]</t>
  </si>
  <si>
    <t>5.00%</t>
  </si>
  <si>
    <t>Minimum effective interest rate</t>
  </si>
  <si>
    <t>2.20%</t>
  </si>
  <si>
    <t>Maximum effective interest rate</t>
  </si>
  <si>
    <t>2.43%</t>
  </si>
  <si>
    <t>9.65%</t>
  </si>
  <si>
    <t>Extinguishment of debt, prepayment penalty</t>
  </si>
  <si>
    <t>EQUITY-BASED AWARDS - Narrative (Details) - USD ($) $ in Millions</t>
  </si>
  <si>
    <t>36 Months Ended</t>
  </si>
  <si>
    <t>Aggregate fair value of LTIP units vested during period</t>
  </si>
  <si>
    <t>Total compensation cost recognized</t>
  </si>
  <si>
    <t>Unvested compensation cost not yet recognized</t>
  </si>
  <si>
    <t>Recognition period on unvested shares</t>
  </si>
  <si>
    <t>2013 Long-Term Incentive Plan [Member] | LTIP units [Member]</t>
  </si>
  <si>
    <t>Maximum number of shares authorized under 2013 equity incentive plan (in shares)</t>
  </si>
  <si>
    <t>Total shares issued (in shares)</t>
  </si>
  <si>
    <t>Granted (in shares)</t>
  </si>
  <si>
    <t>LP Agreement [Member] | LTIP units [Member]</t>
  </si>
  <si>
    <t>2015 Plan [Member] | Restricted Common Shares [Member]</t>
  </si>
  <si>
    <t>Percent of shares outstanding issuable</t>
  </si>
  <si>
    <t>Restricted common shares granted (in shares)</t>
  </si>
  <si>
    <t>Vesting period for restricted common shares</t>
  </si>
  <si>
    <t>2 years 6 months</t>
  </si>
  <si>
    <t>Aggregate fair value and total compensation cost of vested shares</t>
  </si>
  <si>
    <t>Compensation cost not yet recognized on unvested restricted common shares</t>
  </si>
  <si>
    <t>Participating Regional Operator [Member] | Management [Member] | 2013 Long-Term Incentive Plan [Member] | LTIP units [Member]</t>
  </si>
  <si>
    <t>Acquisition Consultants [Member] | LP Agreement [Member] | LTIP units [Member]</t>
  </si>
  <si>
    <t>Stock Issued During Period, Shares, Issued for Services</t>
  </si>
  <si>
    <t>Stock Issued During Period, Value, Issued for Services</t>
  </si>
  <si>
    <t>EQUITY-BASED AWARDS - LTIP Units (Details) - 2013 Long-Term Incentive Plan [Member] - LTIP units [Member] - $ / shares</t>
  </si>
  <si>
    <t>Number of LTIP units</t>
  </si>
  <si>
    <t>Outstanding unvested at beginning of year (in shares)</t>
  </si>
  <si>
    <t>Vested (in shares)</t>
  </si>
  <si>
    <t>Unvested at end of year (in shares)</t>
  </si>
  <si>
    <t>Weighted Average Grant-Date Fair Value</t>
  </si>
  <si>
    <t>Outstanding unvested at beginning of year (in dollars per share)</t>
  </si>
  <si>
    <t>Granted (in dollars per share)</t>
  </si>
  <si>
    <t>Vested (in dollars per share)</t>
  </si>
  <si>
    <t>Unvested at end of year (in dollars per share)</t>
  </si>
  <si>
    <t>EQUITY-BASED AWARDS - Acquisition Related LTIP Units (Details) - 2013 Long-Term Incentive Plan [Member] - LTIP units [Member] - shares</t>
  </si>
  <si>
    <t>Participating Regional Operator [Member]</t>
  </si>
  <si>
    <t>EQUITY-BASED AWARDS - Restricted Common Shares (Details) - 2015 Plan [Member] - Restricted Common Shares [Member]</t>
  </si>
  <si>
    <t>Dec. 31, 2015$ / sharesshares</t>
  </si>
  <si>
    <t>Number of Restricted Common Shares</t>
  </si>
  <si>
    <t>Outstanding at beginning of year (in shares) | shares</t>
  </si>
  <si>
    <t>Restricted common shares granted (in shares) | shares</t>
  </si>
  <si>
    <t>Vested (in shares) | shares</t>
  </si>
  <si>
    <t>Forfeited (in shares) | shares</t>
  </si>
  <si>
    <t>Unvested at end of year (in shares) | shares</t>
  </si>
  <si>
    <t>Outstanding at beginning of year (in dollars per share) | $ / shares</t>
  </si>
  <si>
    <t>Granted (in dollars per share) | $ / shares</t>
  </si>
  <si>
    <t>Vested (in dollars per share) | $ / shares</t>
  </si>
  <si>
    <t>Forfeited (in dollars per share) | $ / shares</t>
  </si>
  <si>
    <t>Unvested at end of year (in dollars per share) | $ / shares</t>
  </si>
  <si>
    <t>EARNINGS PER SHARE - Basic and Diluted Earnings per Share (Details) - USD ($) $ / shares in Units, shares in Thousands, $ in Thousands</t>
  </si>
  <si>
    <t>Sep. 30, 2015</t>
  </si>
  <si>
    <t>Mar. 31, 2015</t>
  </si>
  <si>
    <t>Sep. 30, 2014</t>
  </si>
  <si>
    <t>Jun. 30, 2014</t>
  </si>
  <si>
    <t>Mar. 31, 2014</t>
  </si>
  <si>
    <t>Numerator</t>
  </si>
  <si>
    <t>Distributed and undistributed earnings allocated to participating securities</t>
  </si>
  <si>
    <t>Net income (loss) attributable to common shareholders - basic</t>
  </si>
  <si>
    <t>Effect of assumed conversion of dilutive securities</t>
  </si>
  <si>
    <t>Net income (loss) attributable to common shareholders - diluted</t>
  </si>
  <si>
    <t>Denominator</t>
  </si>
  <si>
    <t>Dividends declared per common share (in dollars per share)</t>
  </si>
  <si>
    <t>OP units [Member]</t>
  </si>
  <si>
    <t>Effect of dilutive securities (in shares)</t>
  </si>
  <si>
    <t>DownREIT OP units [Member]</t>
  </si>
  <si>
    <t>Class B And DownREIT Class B Units [Member]</t>
  </si>
  <si>
    <t>EARNINGS PER SHARE - Narrative  (Details)</t>
  </si>
  <si>
    <t>NSA OP, LP [Member] | OP units [Member]</t>
  </si>
  <si>
    <t>Antidilutive Securities Excluded from Computation of Earnings Per Share [Line Items]</t>
  </si>
  <si>
    <t>Unit conversion ratio</t>
  </si>
  <si>
    <t>DownREIT Partnership [Member] | OP units [Member]</t>
  </si>
  <si>
    <t>NSA OP, LP And DownREIT Partnership [Member] | OP units [Member]</t>
  </si>
  <si>
    <t>NSA OP, LP And DownREIT Partnership [Member] | Subordinated performance units [Member]</t>
  </si>
  <si>
    <t>Long-Term Incentive Plan Unit Based On Service [Member]</t>
  </si>
  <si>
    <t>Weighted average outstanding equity interests excluded from computation of earnings (in units) | shares</t>
  </si>
  <si>
    <t>Long-Term Incentive Plan Unit Based On Future Acquisitions [Member] | Participating Regional Operator [Member] | Management [Member]</t>
  </si>
  <si>
    <t>RELATED PARTY TRANSACTIONS (Details) $ in Thousands</t>
  </si>
  <si>
    <t>Apr. 01, 2015shares</t>
  </si>
  <si>
    <t>Feb. 28, 2014USD ($)property</t>
  </si>
  <si>
    <t>Jan. 31, 2015property</t>
  </si>
  <si>
    <t>Dec. 31, 2015USD ($)ft²property</t>
  </si>
  <si>
    <t>Dec. 31, 2015USD ($)ft²propertyshares</t>
  </si>
  <si>
    <t>Jul. 01, 2014USD ($)</t>
  </si>
  <si>
    <t>Related Party Transaction [Line Items]</t>
  </si>
  <si>
    <t>Affiliate payroll costs included in property operating expenses</t>
  </si>
  <si>
    <t>Loan receivable settled in self storage property acquisition</t>
  </si>
  <si>
    <t>Participating Regional Operator [Member] | Management [Member]</t>
  </si>
  <si>
    <t>Businesses acquired with bridge loans | property</t>
  </si>
  <si>
    <t>Reimbursements received on assumed mortgages</t>
  </si>
  <si>
    <t>Units issued upon reimbursement of assumed mortgages | shares</t>
  </si>
  <si>
    <t>Bridge loan agreement</t>
  </si>
  <si>
    <t>Related party loan, weighted average fixed rate</t>
  </si>
  <si>
    <t>3.30%</t>
  </si>
  <si>
    <t>Participating Regional Operator [Member] | Management [Member] | Other assets, net [Member]</t>
  </si>
  <si>
    <t>SecuCare Self Storage Inc. [Member] | Affiliated Entity [Member]</t>
  </si>
  <si>
    <t>Fees and expenses</t>
  </si>
  <si>
    <t>Supervisory and Administrative Fee Agreement [Member] | Participating Regional Operator [Member] | Management [Member]</t>
  </si>
  <si>
    <t>Supervisory and administrative fees included in general and administrative expenses</t>
  </si>
  <si>
    <t>Supervisory and Administrative Fee Agreement [Member] | Participating Regional Operator [Member] | Minimum [Member] | Management [Member]</t>
  </si>
  <si>
    <t>Supervisory and administrative fee, percent of gross revenues</t>
  </si>
  <si>
    <t>Supervisory and Administrative Fee Agreement [Member] | Participating Regional Operator [Member] | Maximum [Member] | Management [Member]</t>
  </si>
  <si>
    <t>6.00%</t>
  </si>
  <si>
    <t>Affiliate Payroll Services [Member] | Participating Regional Operator [Member] | Management [Member]</t>
  </si>
  <si>
    <t>Affiliate Call Center Services [Member] | SecuCare Self Storage Inc. [Member] | Affiliated Entity [Member]</t>
  </si>
  <si>
    <t>Area occupied by call center | ft²</t>
  </si>
  <si>
    <t>Annual rent for call center</t>
  </si>
  <si>
    <t>Affiliate Call Center Services [Member] | SecuCare Self Storage Inc. [Member] | Affiliated Entity [Member] | Call Center [Member]</t>
  </si>
  <si>
    <t>Issuance of OP units and subordinated performance units for acquisition of call center | shares</t>
  </si>
  <si>
    <t>Brokerage Fees [Member] | Participating Regional Operator [Member] | Management [Member]</t>
  </si>
  <si>
    <t>Related Party Note [Member] | Participating Regional Operator [Member] | Management [Member]</t>
  </si>
  <si>
    <t>Related party note interest rate</t>
  </si>
  <si>
    <t>5.16%</t>
  </si>
  <si>
    <t>NSA Predecessor [Member] | Supervisory and Administrative Fee Agreement [Member] | Participating Regional Operator [Member] | Management [Member]</t>
  </si>
  <si>
    <t>NSA Predecessor [Member] | Affiliate Payroll Services [Member] | Participating Regional Operator [Member] | Management [Member]</t>
  </si>
  <si>
    <t>NSA Predecessor [Member] | Affiliate Call Center Services [Member] | SecuCare Self Storage Inc. [Member] | Affiliated Entity [Member]</t>
  </si>
  <si>
    <t>Acquisition Costs [Member] | Due Diligence Costs [Member] | Participating Regional Operator [Member] | Management [Member]</t>
  </si>
  <si>
    <t>COMMITMENTS AND CONTINGENCIES - Operating Leases (Details) $ in Thousands</t>
  </si>
  <si>
    <t>Dec. 31, 2015USD ($)</t>
  </si>
  <si>
    <t>Other Commitments [Line Items]</t>
  </si>
  <si>
    <t>Number of self storage properties that are subject to non-cancelable leasehold interest agreements | property</t>
  </si>
  <si>
    <t>Operating Leases, Future Minimum Payments Due, Fiscal Year Maturity [Abstract]</t>
  </si>
  <si>
    <t>2021 through 2055</t>
  </si>
  <si>
    <t>Total operating leases</t>
  </si>
  <si>
    <t>Ground Leases [Member]</t>
  </si>
  <si>
    <t>Office Building [Member]</t>
  </si>
  <si>
    <t>Office Building [Member] | Greenwood Village, Colorado</t>
  </si>
  <si>
    <t>Additional term</t>
  </si>
  <si>
    <t>5 years</t>
  </si>
  <si>
    <t>Office Building [Member] | Greenwood Village, Colorado | Property Operating Expenses [Member]</t>
  </si>
  <si>
    <t>Rent expense (less than $0.1 million in 2014)</t>
  </si>
  <si>
    <t>2015 Acquisitions [Member] | Property Operating Expenses [Member]</t>
  </si>
  <si>
    <t>2014 Acquisitions [Member] | Property Operating Expenses [Member]</t>
  </si>
  <si>
    <t>FAIR VALUE MEASUREMENTS - Interest Swap Derivatives (Details) - USD ($) $ in Thousands</t>
  </si>
  <si>
    <t>Fair Value, Net Derivative Asset (Liability) Measured on Recurring Basis [Roll Forward]</t>
  </si>
  <si>
    <t>Designation of interest rate swap as a cash flow hedge</t>
  </si>
  <si>
    <t>Interest Rate Swap [Member] | Level 2 [Member]</t>
  </si>
  <si>
    <t>Fair value at beginning of period</t>
  </si>
  <si>
    <t>Unrealized losses included in interest expense</t>
  </si>
  <si>
    <t>Cash flow hedge ineffectiveness</t>
  </si>
  <si>
    <t>Losses on interest rate swaps reclassified into interest expense from accumulated other comprehensive loss</t>
  </si>
  <si>
    <t>Unrealized losses included in accumulated other comprehensive loss</t>
  </si>
  <si>
    <t>Fair value of end of period</t>
  </si>
  <si>
    <t>Interest Rate Swap [Member] | Level 2 [Member] | Designated as Hedging Instrument [Member]</t>
  </si>
  <si>
    <t>Interest Rate Swap [Member] | Level 2 [Member] | Not Designated as Hedging Instrument [Member]</t>
  </si>
  <si>
    <t>FAIR VALUE MEASUREMENTS - Narrative (Details) $ in Millions</t>
  </si>
  <si>
    <t>Dec. 31, 2014USD ($)Hedge</t>
  </si>
  <si>
    <t>Fair Value, Assets and Liabilities Measured on Recurring and Nonrecurring Basis [Line Items]</t>
  </si>
  <si>
    <t>Number of cash flow hedges | Hedge</t>
  </si>
  <si>
    <t>Unrealized losses forecasted to be included in earnings transferred from AOCI in the next twelve months</t>
  </si>
  <si>
    <t>Reported Value Measurement [Member]</t>
  </si>
  <si>
    <t>Fixed rate mortgages, fair value</t>
  </si>
  <si>
    <t>Level 2 [Member] | Recurring [Member]</t>
  </si>
  <si>
    <t>Weighted average market interest rate</t>
  </si>
  <si>
    <t>3.41%</t>
  </si>
  <si>
    <t>3.59%</t>
  </si>
  <si>
    <t>Weighted average contractual interest rate</t>
  </si>
  <si>
    <t>5.10%</t>
  </si>
  <si>
    <t>5.11%</t>
  </si>
  <si>
    <t>Designated as Hedging Instrument [Member] | Interest Rate Swap [Member]</t>
  </si>
  <si>
    <t>Notional amount</t>
  </si>
  <si>
    <t>Weighted average remaining term</t>
  </si>
  <si>
    <t>2 years 5 months</t>
  </si>
  <si>
    <t>Weighted average fixed rate</t>
  </si>
  <si>
    <t>1.25%</t>
  </si>
  <si>
    <t>Not Designated as Hedging Instrument [Member] | Interest Rate Swap [Member]</t>
  </si>
  <si>
    <t>UNAUDITED SELECTED QUARTERLY FINANCIAL DATA (Details) - USD ($) $ / shares in Units, $ in Thousands</t>
  </si>
  <si>
    <t>Total revenues</t>
  </si>
  <si>
    <t>Net income (loss) attributable to National Storage Affiliates Trust</t>
  </si>
  <si>
    <t>SUBSEQUENT EVENTS (Details) shares in Thousands, $ in Thousands, ft² in Millions</t>
  </si>
  <si>
    <t>Feb. 28, 2014property</t>
  </si>
  <si>
    <t>Feb. 29, 2016USD ($)propertyshares</t>
  </si>
  <si>
    <t>Jun. 30, 2016USD ($)ft²storage_unitproperty</t>
  </si>
  <si>
    <t>Dec. 31, 2015USD ($)ft²storage_unitproperty</t>
  </si>
  <si>
    <t>Subsequent Event [Line Items]</t>
  </si>
  <si>
    <t>Consideration given, value of vesting LTIP units</t>
  </si>
  <si>
    <t>Debt assumed in acquisition</t>
  </si>
  <si>
    <t>Subsequent Event [Member] | Series of Individually Immaterial Business Acquisitions [Member]</t>
  </si>
  <si>
    <t>Subsequent Event [Member] | Series of Individually Immaterial Business Acquisitions [Member] | Participating Regional Operator [Member]</t>
  </si>
  <si>
    <t>Subsequent Event [Member] | Series of Individually Immaterial Business Acquisitions [Member] | Unidentified Third Parties [Member]</t>
  </si>
  <si>
    <t>Subsequent Event [Member] | Series of Individually Immaterial Business Acquisitions [Member] | OP units [Member]</t>
  </si>
  <si>
    <t>Units issued for acquisition | shares</t>
  </si>
  <si>
    <t>Subsequent Event [Member] | Series of Individually Immaterial Business Acquisitions [Member] | Subordinated performance units [Member]</t>
  </si>
  <si>
    <t>Subsequent Event [Member] | Series of Individually Immaterial Business Acquisitions [Member] | LTIP units [Member]</t>
  </si>
  <si>
    <t>Share vested upon acquisition of property | shares</t>
  </si>
  <si>
    <t>Forecast [Member] | Hide-Away [Member]</t>
  </si>
  <si>
    <t>Forecast [Member] | Hide-Away [Member] | Class A And B Units [Member]</t>
  </si>
  <si>
    <t>Forecast [Member] | Hide-Away [Member] | Mortgages [Member]</t>
  </si>
  <si>
    <t>Management [Member] | Participating Regional Operator [Member]</t>
  </si>
  <si>
    <t>Due Diligence Costs [Member] | Management [Member] | Subsequent Event [Member] | Participating Regional Operator [Member]</t>
  </si>
  <si>
    <t>Schedule III - Real Estate and Accumulated Deprecation (Details) $ in Thousands</t>
  </si>
  <si>
    <t>Dec. 31, 2015USD ($)propertyclass</t>
  </si>
  <si>
    <t>SEC Schedule III, Real Estate and Accumulated Depreciation [Line Items]</t>
  </si>
  <si>
    <t>Initial Cost to Company, Land</t>
  </si>
  <si>
    <t>Initial Cost to Company, Buildings and Improvements</t>
  </si>
  <si>
    <t>Subsequent Additions</t>
  </si>
  <si>
    <t>Gross Carrying Amount at Year-End, Land</t>
  </si>
  <si>
    <t>Gross Carrying Amount at Year-End, Buildings and Improvements</t>
  </si>
  <si>
    <t>Accumulated Depreciation</t>
  </si>
  <si>
    <t>Number of classes of real estate | class</t>
  </si>
  <si>
    <t>Lake Havasu City - Kingman [Member] | Arizona [Member]</t>
  </si>
  <si>
    <t>Lake Havasu City - Kingman, Property Two [Member] | Arizona [Member]</t>
  </si>
  <si>
    <t>Phoenix - Mesa - Glendale [Member] | Arizona [Member]</t>
  </si>
  <si>
    <t>Phoenix - Mesa - Glendale, Property Two [Member] | Arizona [Member]</t>
  </si>
  <si>
    <t>Phoenix - Mesa - Glendale, Property Three [Member] | Arizona [Member]</t>
  </si>
  <si>
    <t>Phoenix - Mesa - Glendale, Property Four [Member] | Arizona [Member]</t>
  </si>
  <si>
    <t>Phoenix - Mesa - Glendale, Property Five [Member] | Arizona [Member]</t>
  </si>
  <si>
    <t>Phoenix - Mesa - Glendale, Property Six [Member] | Arizona [Member]</t>
  </si>
  <si>
    <t>Phoenix - Mesa - Glendale, Property Seven [Member] | Arizona [Member]</t>
  </si>
  <si>
    <t>Phoenix - Mesa - Glendale, Property Eight [Member] | Arizona [Member]</t>
  </si>
  <si>
    <t>Phoenix - Mesa - Glendale, Property Nine [Member] | Arizona [Member]</t>
  </si>
  <si>
    <t>Tucson [Member] | Arizona [Member]</t>
  </si>
  <si>
    <t>Tucson, Property Two [Member] | Arizona [Member]</t>
  </si>
  <si>
    <t>Los Angeles - Long Beach - Santa Ana [Member] | California [Member]</t>
  </si>
  <si>
    <t>Los Angeles - Long Beach - Santa Ana, Property Two [Member] | California [Member]</t>
  </si>
  <si>
    <t>Los Angeles - Long Beach - Santa Ana, Property Three [Member] | California [Member]</t>
  </si>
  <si>
    <t>Los Angeles - Long Beach - Santa Ana, Property Four [Member] | California [Member]</t>
  </si>
  <si>
    <t>Los Angeles - Long Beach - Santa Ana, Property Five [Member] | California [Member]</t>
  </si>
  <si>
    <t>Los Angeles - Long Beach - Santa Ana, Property Six [Member] | California [Member]</t>
  </si>
  <si>
    <t>Los Angeles - Long Beach - Santa Ana, Property Seven [Member] | California [Member]</t>
  </si>
  <si>
    <t>Los Angeles - Long Beach - Santa Ana, Property Eight [Member] | California [Member]</t>
  </si>
  <si>
    <t>Riverside - San Bernardino - Ontario [Member] | California [Member]</t>
  </si>
  <si>
    <t>Riverside - San Bernardino - Ontario, Property Two [Member] | California [Member]</t>
  </si>
  <si>
    <t>Riverside - San Bernardino - Ontario, Property Three [Member] | California [Member]</t>
  </si>
  <si>
    <t>Riverside - San Bernardino - Ontario, Property Four [Member] | California [Member]</t>
  </si>
  <si>
    <t>Riverside - San Bernardino - Ontario, Property Five [Member] | California [Member]</t>
  </si>
  <si>
    <t>Riverside - San Bernardino - Ontario, Property Six [Member] | California [Member]</t>
  </si>
  <si>
    <t>Riverside - San Bernardino - Ontario, Property Seven [Member] | California [Member]</t>
  </si>
  <si>
    <t>Riverside - San Bernardino - Ontario, Property Eight [Member] | California [Member]</t>
  </si>
  <si>
    <t>Riverside - San Bernardino - Ontario, Property Nine [Member] | California [Member]</t>
  </si>
  <si>
    <t>Riverside - San Bernardino - Ontario, Property Ten [Member] | California [Member]</t>
  </si>
  <si>
    <t>Riverside - San Bernardino - Ontario, Property Eleven [Member] | California [Member]</t>
  </si>
  <si>
    <t>Riverside - San Bernardino - Ontario, Property Twelve [Member] | California [Member]</t>
  </si>
  <si>
    <t>Riverside - San Bernardino - Ontario, Property Thirteen [Member] | California [Member]</t>
  </si>
  <si>
    <t>Riverside - San Bernardino - Ontario, Property Fourteen [Member] | California [Member]</t>
  </si>
  <si>
    <t>Riverside - San Bernardino - Ontario, Property Fifteen [Member] | California [Member]</t>
  </si>
  <si>
    <t>Riverside - San Bernardino - Ontario, Property Sixteen [Member] | California [Member]</t>
  </si>
  <si>
    <t>Riverside - San Bernardino - Ontario, Property Seventeen [Member] | California [Member]</t>
  </si>
  <si>
    <t>Riverside - San Bernardino - Ontario, Property Eighteen [Member] | California [Member]</t>
  </si>
  <si>
    <t>Riverside - San Bernardino - Ontario, Property Nineteen [Member] | California [Member]</t>
  </si>
  <si>
    <t>Riverside - San Bernardino - Ontario, Property Twenty [Member] | California [Member]</t>
  </si>
  <si>
    <t>Riverside - San Bernardino - Ontario, Property Twenty One [Member] | California [Member]</t>
  </si>
  <si>
    <t>Riverside - San Bernardino - Ontario, Property Twenty Two [Member] | California [Member]</t>
  </si>
  <si>
    <t>Riverside - San Bernardino - Ontario, Property Twenty Three [Member] | California [Member]</t>
  </si>
  <si>
    <t>Riverside - San Bernardino - Ontario, Property Twenty Four [Member] | California [Member]</t>
  </si>
  <si>
    <t>Riverside - San Bernardino - Ontario, Property Twenty Five [Member] | California [Member]</t>
  </si>
  <si>
    <t>Riverside - San Bernardino - Ontario, Property Twenty Six [Member] | California [Member]</t>
  </si>
  <si>
    <t>Riverside - San Bernardino - Ontario, Property Twenty Seven [Member] | California [Member]</t>
  </si>
  <si>
    <t>Riverside - San Bernardino - Ontario, Property Twenty Eight [Member] | California [Member]</t>
  </si>
  <si>
    <t>Riverside - San Bernardino - Ontario, Property Twenty Nine [Member] | California [Member]</t>
  </si>
  <si>
    <t>Riverside - San Bernardino - Ontario, Property Thirty [Member] | California [Member]</t>
  </si>
  <si>
    <t>Riverside - San Bernardino - Ontario, Property Thirty One [Member] | California [Member]</t>
  </si>
  <si>
    <t>Riverside - San Bernardino - Ontario, Property Thirty Two [Member] | California [Member]</t>
  </si>
  <si>
    <t>Riverside - San Bernardino - Ontario, Property Thirty Three [Member] | California [Member]</t>
  </si>
  <si>
    <t>Riverside - San Bernardino - Ontario, Property Thirty Four [Member] | California [Member]</t>
  </si>
  <si>
    <t>Riverside - San Bernardino - Ontario, Property Thirty Five [Member] | California [Member]</t>
  </si>
  <si>
    <t>Riverside - San Bernardino - Ontario, Property Thirty Six [Member] | California [Member]</t>
  </si>
  <si>
    <t>San Diego - Carlsbad - San Marcos [Member] | California [Member]</t>
  </si>
  <si>
    <t>San Diego - Carlsbad - San Marcos, Property Two [Member] | California [Member]</t>
  </si>
  <si>
    <t>San Diego - Carlsbad - San Marcos, Property Three [Member] | California [Member]</t>
  </si>
  <si>
    <t>San Diego - Carlsbad - San Marcos, Property Four [Member] | California [Member]</t>
  </si>
  <si>
    <t>Colorado Springs [Member] | Colorado [Member]</t>
  </si>
  <si>
    <t>Colorado Springs, Property Two [Member] | Colorado [Member]</t>
  </si>
  <si>
    <t>Colorado Springs, Property Three [Member] | Colorado [Member]</t>
  </si>
  <si>
    <t>Colorado Springs, Property Four [Member] | Colorado [Member]</t>
  </si>
  <si>
    <t>Colorado Springs, Property Five [Member] | Colorado [Member]</t>
  </si>
  <si>
    <t>Denver - Aurora - Broomfield [Member] | Colorado [Member]</t>
  </si>
  <si>
    <t>Fort Collins - Loveland [Member] | Colorado [Member]</t>
  </si>
  <si>
    <t>Fort Collins - Loveland, Property Two [Member] | Colorado [Member]</t>
  </si>
  <si>
    <t>Lakeland - Winter Haven [Member] | Florida [Member]</t>
  </si>
  <si>
    <t>Tampa - St. Petersburg - Clearwater [Member] | Florida [Member]</t>
  </si>
  <si>
    <t>Atlanta - Sandy Springs - Marietta [Member] | Georgia [Member]</t>
  </si>
  <si>
    <t>Atlanta - Sandy Springs - Marietta, Property Two [Member] | Georgia [Member]</t>
  </si>
  <si>
    <t>Atlanta - Sandy Springs - Marietta, Property Three [Member] | Georgia [Member]</t>
  </si>
  <si>
    <t>Atlanta - Sandy Springs - Marietta, Property Four [Member] | Georgia [Member]</t>
  </si>
  <si>
    <t>Atlanta - Sandy Springs - Marietta, Property Five [Member] | Georgia [Member]</t>
  </si>
  <si>
    <t>Atlanta - Sandy Springs - Marietta, Property Six [Member] | Georgia [Member]</t>
  </si>
  <si>
    <t>Atlanta - Sandy Springs - Marietta, Property Seven [Member] | Georgia [Member]</t>
  </si>
  <si>
    <t>Atlanta - Sandy Springs - Marietta, Property Eight [Member] | Georgia [Member]</t>
  </si>
  <si>
    <t>Atlanta - Sandy Springs - Marietta, Property Nine [Member] | Georgia [Member]</t>
  </si>
  <si>
    <t>Atlanta - Sandy Springs - Marietta, Property Ten [Member] | Georgia [Member]</t>
  </si>
  <si>
    <t>Augusta [Member] | Georgia [Member]</t>
  </si>
  <si>
    <t>Augusta, Property Two [Member] | Georgia [Member]</t>
  </si>
  <si>
    <t>Columbus [Member] | Georgia [Member]</t>
  </si>
  <si>
    <t>Macon [Member] | Georgia [Member]</t>
  </si>
  <si>
    <t>Savannah [Member] | Georgia [Member]</t>
  </si>
  <si>
    <t>Savannah, Property Two [Member] | Georgia [Member]</t>
  </si>
  <si>
    <t>Savannah, Property Three [Member] | Georgia [Member]</t>
  </si>
  <si>
    <t>Savannah, Property Four [Member] | Georgia [Member]</t>
  </si>
  <si>
    <t>Louisville - Jefferson County [Member] | Kentucky [Member]</t>
  </si>
  <si>
    <t>Shreveport - Bossier City [Member] | Louisiana [Member]</t>
  </si>
  <si>
    <t>Shreveport - Bossier City, Property Two [Member] | Louisiana [Member]</t>
  </si>
  <si>
    <t>Shreveport - Bossier City, Property Three [Member] | Louisiana [Member]</t>
  </si>
  <si>
    <t>Shreveport - Bossier City, Property Four [Member] | Louisiana [Member]</t>
  </si>
  <si>
    <t>Shreveport - Bossier City, Property Five [Member] | Louisiana [Member]</t>
  </si>
  <si>
    <t>Meridian [Member] | Mississippi [Member]</t>
  </si>
  <si>
    <t>Meridian, Property Two [Member] | Mississippi [Member]</t>
  </si>
  <si>
    <t>Asheville [Member] | North Carolina [Member]</t>
  </si>
  <si>
    <t>Asheville, Property Two [Member] | North Carolina [Member]</t>
  </si>
  <si>
    <t>Charlotte - Concord - Gastonia [Member] | North Carolina [Member]</t>
  </si>
  <si>
    <t>Charlotte - Concord - Gastonia, Property Two [Member] | North Carolina [Member]</t>
  </si>
  <si>
    <t>Charlotte - Concord - Gastonia, Property Three [Member] | North Carolina [Member]</t>
  </si>
  <si>
    <t>Charlotte - Concord - Gastonia, Property Four [Member] | North Carolina [Member]</t>
  </si>
  <si>
    <t>Durham - Chapel Hill [Member] | North Carolina [Member]</t>
  </si>
  <si>
    <t>Durham - Chapel Hill, Property Two [Member] | North Carolina [Member]</t>
  </si>
  <si>
    <t>Durham - Chapel Hill, Property Three [Member] | North Carolina [Member]</t>
  </si>
  <si>
    <t>Durham - Chapel Hill, Property Four [Member] | North Carolina [Member]</t>
  </si>
  <si>
    <t>Fayetteville [Member] | North Carolina [Member]</t>
  </si>
  <si>
    <t>Fayetteville, Property Two [Member] | North Carolina [Member]</t>
  </si>
  <si>
    <t>Fayetteville, Property Three [Member] | North Carolina [Member]</t>
  </si>
  <si>
    <t>Fayetteville, Property Four [Member] | North Carolina [Member]</t>
  </si>
  <si>
    <t>Fayetteville, Property Five [Member] | North Carolina [Member]</t>
  </si>
  <si>
    <t>Fayetteville, Property Six [Member] | North Carolina [Member]</t>
  </si>
  <si>
    <t>Fayetteville, Property Seven [Member] | North Carolina [Member]</t>
  </si>
  <si>
    <t>Greensboro - High Point [Member] | North Carolina [Member]</t>
  </si>
  <si>
    <t>Jacksonville [Member] | North Carolina [Member]</t>
  </si>
  <si>
    <t>Nonmetropolitan Area [Member] | North Carolina [Member]</t>
  </si>
  <si>
    <t>Nonmetropolitan Area, Property Two [Member] | North Carolina [Member]</t>
  </si>
  <si>
    <t>Nonmetropolitan Area, Property Three [Member] | North Carolina [Member]</t>
  </si>
  <si>
    <t>Raleigh - Cary [Member] | North Carolina [Member]</t>
  </si>
  <si>
    <t>Raleigh - Cary, Property Two [Member] | North Carolina [Member]</t>
  </si>
  <si>
    <t>Raleigh - Cary, Property Three [Member] | North Carolina [Member]</t>
  </si>
  <si>
    <t>Raleigh - Cary, Property Four [Member] | North Carolina [Member]</t>
  </si>
  <si>
    <t>Wilmington [Member] | North Carolina [Member]</t>
  </si>
  <si>
    <t>Wilmington, Property Two [Member] | North Carolina [Member]</t>
  </si>
  <si>
    <t>Wilmington, Property Three [Member] | North Carolina [Member]</t>
  </si>
  <si>
    <t>Winston - Salem [Member] | North Carolina [Member]</t>
  </si>
  <si>
    <t>Concord [Member] | New Hampshire [Member]</t>
  </si>
  <si>
    <t>Concord, Property Two [Member] | New Hampshire [Member]</t>
  </si>
  <si>
    <t>Dover - Durham [Member] | New Hampshire [Member]</t>
  </si>
  <si>
    <t>Boston - Cambridge - Quincy [Member] | New Hampshire [Member]</t>
  </si>
  <si>
    <t>Las Vegas - Paradise [Member] | Nevada [Member]</t>
  </si>
  <si>
    <t>Las Vegas - Paradise, Property Two [Member] | Nevada [Member]</t>
  </si>
  <si>
    <t>Las Vegas - Paradise, Property Three [Member] | Nevada [Member]</t>
  </si>
  <si>
    <t>Oklahoma City [Member] | Oklahoma [Member]</t>
  </si>
  <si>
    <t>Oklahoma City, Property Two [Member] | Oklahoma [Member]</t>
  </si>
  <si>
    <t>Oklahoma City, Property Three [Member] | Oklahoma [Member]</t>
  </si>
  <si>
    <t>Oklahoma City, Property Four [Member] | Oklahoma [Member]</t>
  </si>
  <si>
    <t>Oklahoma City, Property Five [Member] | Oklahoma [Member]</t>
  </si>
  <si>
    <t>Oklahoma City, Property Six [Member] | Oklahoma [Member]</t>
  </si>
  <si>
    <t>Oklahoma City, Property Seven [Member] | Oklahoma [Member]</t>
  </si>
  <si>
    <t>Oklahoma City, Property Eight [Member] | Oklahoma [Member]</t>
  </si>
  <si>
    <t>Oklahoma City, Property Nine [Member] | Oklahoma [Member]</t>
  </si>
  <si>
    <t>Oklahoma City, Property Ten [Member] | Oklahoma [Member]</t>
  </si>
  <si>
    <t>Oklahoma City, Property Eleven [Member] | Oklahoma [Member]</t>
  </si>
  <si>
    <t>Oklahoma City, Property Twelve [Member] | Oklahoma [Member]</t>
  </si>
  <si>
    <t>Oklahoma City, Property Thirteen [Member] | Oklahoma [Member]</t>
  </si>
  <si>
    <t>Tulsa [Member] | Oklahoma [Member]</t>
  </si>
  <si>
    <t>Tulsa, Property Two [Member] | Oklahoma [Member]</t>
  </si>
  <si>
    <t>Tulsa, Property Three [Member] | Oklahoma [Member]</t>
  </si>
  <si>
    <t>Tulsa, Property Four [Member] | Oklahoma [Member]</t>
  </si>
  <si>
    <t>Tulsa, Property Five [Member] | Oklahoma [Member]</t>
  </si>
  <si>
    <t>Tulsa, Property Six [Member] | Oklahoma [Member]</t>
  </si>
  <si>
    <t>Tulsa, Property Seven [Member] | Oklahoma [Member]</t>
  </si>
  <si>
    <t>Tulsa, Property Eight [Member] | Oklahoma [Member]</t>
  </si>
  <si>
    <t>Tulsa, Property Nine [Member] | Oklahoma [Member]</t>
  </si>
  <si>
    <t>Tulsa, Property Ten [Member] | Oklahoma [Member]</t>
  </si>
  <si>
    <t>Tulsa, Property Eleven [Member] | Oklahoma [Member]</t>
  </si>
  <si>
    <t>Tulsa, Property Twelve [Member] | Oklahoma [Member]</t>
  </si>
  <si>
    <t>Tulsa, Property Thirteen [Member] | Oklahoma [Member]</t>
  </si>
  <si>
    <t>Bend [Member] | Oregon [Member]</t>
  </si>
  <si>
    <t>Bend, Property Two [Member] | Oregon [Member]</t>
  </si>
  <si>
    <t>Bend, Property Three [Member] | Oregon [Member]</t>
  </si>
  <si>
    <t>Bend, Property Four [Member] | Oregon [Member]</t>
  </si>
  <si>
    <t>Bend, Property Five [Member] | Oregon [Member]</t>
  </si>
  <si>
    <t>Bend, Property Six [Member] | Oregon [Member]</t>
  </si>
  <si>
    <t>Bend, Property Seven [Member] | Oregon [Member]</t>
  </si>
  <si>
    <t>Corvallis [Member] | Oregon [Member]</t>
  </si>
  <si>
    <t>Eugene - Springfield [Member] | Oregon [Member]</t>
  </si>
  <si>
    <t>Eugene - Springfield, Property Two [Member] | Oregon [Member]</t>
  </si>
  <si>
    <t>Eugene - Springfield, Property Three [Member] | Oregon [Member]</t>
  </si>
  <si>
    <t>Eugene - Springfield, Property Four [Member] | Oregon [Member]</t>
  </si>
  <si>
    <t>Eugene - Springfield, Property Five [Member] | Oregon [Member]</t>
  </si>
  <si>
    <t>Eugene - Springfield, Property Six [Member] | Oregon [Member]</t>
  </si>
  <si>
    <t>Hood River [Member] | Oregon [Member]</t>
  </si>
  <si>
    <t>Portland - Vancouver - Hillsboro [Member] | Oregon [Member]</t>
  </si>
  <si>
    <t>Portland - Vancouver - Hillsboro [Member] | Washington [Member]</t>
  </si>
  <si>
    <t>Portland - Vancouver - Hillsboro, Property Two [Member] | Oregon [Member]</t>
  </si>
  <si>
    <t>Portland - Vancouver - Hillsboro, Property Two [Member] | Washington [Member]</t>
  </si>
  <si>
    <t>Portland - Vancouver - Hillsboro, Property Three [Member] | Oregon [Member]</t>
  </si>
  <si>
    <t>Portland - Vancouver - Hillsboro, Property Three [Member] | Washington [Member]</t>
  </si>
  <si>
    <t>Portland - Vancouver - Hillsboro, Property Four [Member] | Oregon [Member]</t>
  </si>
  <si>
    <t>Portland - Vancouver - Hillsboro, Property Four [Member] | Washington [Member]</t>
  </si>
  <si>
    <t>Portland - Vancouver - Hillsboro, Property Five [Member] | Oregon [Member]</t>
  </si>
  <si>
    <t>Portland - Vancouver - Hillsboro, Property Five [Member] | Washington [Member]</t>
  </si>
  <si>
    <t>Portland - Vancouver - Hillsboro, Property Six [Member] | Oregon [Member]</t>
  </si>
  <si>
    <t>Portland - Vancouver - Hillsboro, Property Six [Member] | Washington [Member]</t>
  </si>
  <si>
    <t>Portland - Vancouver - Hillsboro, Property Seven [Member] | Oregon [Member]</t>
  </si>
  <si>
    <t>Portland - Vancouver - Hillsboro, Property Eight [Member] | Oregon [Member]</t>
  </si>
  <si>
    <t>Portland - Vancouver - Hillsboro, Property Nine [Member] | Oregon [Member]</t>
  </si>
  <si>
    <t>Portland - Vancouver - Hillsboro, Property Ten [Member] | Oregon [Member]</t>
  </si>
  <si>
    <t>Portland - Vancouver - Hillsboro, Property Eleven [Member] | Oregon [Member]</t>
  </si>
  <si>
    <t>Portland - Vancouver - Hillsboro, Property Twelve [Member] | Oregon [Member]</t>
  </si>
  <si>
    <t>Portland - Vancouver - Hillsboro, Property Thirteen [Member] | Oregon [Member]</t>
  </si>
  <si>
    <t>Portland - Vancouver - Hillsboro, Property Fourteen [Member] | Oregon [Member]</t>
  </si>
  <si>
    <t>Portland - Vancouver - Hillsboro, Property Fifteen [Member] | Oregon [Member]</t>
  </si>
  <si>
    <t>Portland - Vancouver - Hillsboro, Property Sixteen [Member] | Oregon [Member]</t>
  </si>
  <si>
    <t>Portland - Vancouver - Hillsboro, Property Seventeen [Member] | Oregon [Member]</t>
  </si>
  <si>
    <t>Portland - Vancouver - Hillsboro, Property Eighteen [Member] | Oregon [Member]</t>
  </si>
  <si>
    <t>Portland - Vancouver - Hillsboro, Property Nineteen [Member] | Oregon [Member]</t>
  </si>
  <si>
    <t>Portland - Vancouver - Hillsboro, Property Twenty [Member] | Oregon [Member]</t>
  </si>
  <si>
    <t>Portland - Vancouver - Hillsboro, Property Twenty One [Member] | Oregon [Member]</t>
  </si>
  <si>
    <t>Portland - Vancouver - Hillsboro, Property Twenty Two [Member] | Oregon [Member]</t>
  </si>
  <si>
    <t>Portland - Vancouver - Hillsboro, Property Twenty Three [Member] | Oregon [Member]</t>
  </si>
  <si>
    <t>Portland - Vancouver - Hillsboro, Property Twenty Four [Member] | Oregon [Member]</t>
  </si>
  <si>
    <t>Portland - Vancouver - Hillsboro, Property Twenty Five [Member] | Oregon [Member]</t>
  </si>
  <si>
    <t>Portland - Vancouver - Hillsboro, Property Twenty Six [Member] | Oregon [Member]</t>
  </si>
  <si>
    <t>Portland - Vancouver - Hillsboro, Property Twenty Seven [Member] | Oregon [Member]</t>
  </si>
  <si>
    <t>Portland - Vancouver - Hillsboro, Property Twenty Eight [Member] | Oregon [Member]</t>
  </si>
  <si>
    <t>Portland - Vancouver - Hillsboro, Property Twenty Nine [Member] | Oregon [Member]</t>
  </si>
  <si>
    <t>Portland - Vancouver - Hillsboro, Property Thirty [Member] | Oregon [Member]</t>
  </si>
  <si>
    <t>Portland - Vancouver - Hillsboro, Property Thirty One [Member] | Oregon [Member]</t>
  </si>
  <si>
    <t>Portland - Vancouver - Hillsboro, Property Thirty Two [Member] | Oregon [Member]</t>
  </si>
  <si>
    <t>Prineville [Member] | Oregon [Member]</t>
  </si>
  <si>
    <t>Roseburg [Member] | Oregon [Member]</t>
  </si>
  <si>
    <t>Salem [Member] | Oregon [Member]</t>
  </si>
  <si>
    <t>The Dalles [Member] | Oregon [Member]</t>
  </si>
  <si>
    <t>Anderson [Member] | South Carolina [Member]</t>
  </si>
  <si>
    <t>Charlotte - Gastonia - Rock Hill [Member] | South Carolina [Member]</t>
  </si>
  <si>
    <t>Greenville - Mauldin - Easley [Member] | South Carolina [Member]</t>
  </si>
  <si>
    <t>Spartanburg [Member] | South Carolina [Member]</t>
  </si>
  <si>
    <t>Amarillo [Member] | Texas [Member]</t>
  </si>
  <si>
    <t>Amarillo, Property Two [Member] | Texas [Member]</t>
  </si>
  <si>
    <t>Amarillo, Property Three [Member] | Texas [Member]</t>
  </si>
  <si>
    <t>Austin - Round Rock - San Marcos [Member] | Texas [Member]</t>
  </si>
  <si>
    <t>Austin - Round Rock - San Marcos, Property Two [Member] | Texas [Member]</t>
  </si>
  <si>
    <t>Austin - Round Rock - San Marcos, Property Three [Member] | Texas [Member]</t>
  </si>
  <si>
    <t>Brownsville - Harlingen [Member] | Texas [Member]</t>
  </si>
  <si>
    <t>Brownsville - Harlingen, Property Two [Member] | Texas [Member]</t>
  </si>
  <si>
    <t>College Station - Bryan [Member] | Texas [Member]</t>
  </si>
  <si>
    <t>College Station - Bryan, Property Two [Member] | Texas [Member]</t>
  </si>
  <si>
    <t>College Station - Bryan, Property Three [Member] | Texas [Member]</t>
  </si>
  <si>
    <t>College Station - Bryan, Property Four [Member] | Texas [Member]</t>
  </si>
  <si>
    <t>College Station - Bryan, Property Five [Member] | Texas [Member]</t>
  </si>
  <si>
    <t>College Station - Bryan, Property Six [Member] | Texas [Member]</t>
  </si>
  <si>
    <t>Dallas - Fort Worth - Arlington [Member] | Texas [Member]</t>
  </si>
  <si>
    <t>Dallas - Fort Worth - Arlington, Property Two [Member] | Texas [Member]</t>
  </si>
  <si>
    <t>Dallas - Fort Worth - Arlington, Property Three [Member] | Texas [Member]</t>
  </si>
  <si>
    <t>Dallas - Fort Worth - Arlington, Property Four [Member] | Texas [Member]</t>
  </si>
  <si>
    <t>Dallas - Fort Worth - Arlington, Property Five [Member] | Texas [Member]</t>
  </si>
  <si>
    <t>Dallas - Fort Worth - Arlington, Property Six [Member] | Texas [Member]</t>
  </si>
  <si>
    <t>Dallas - Fort Worth - Arlington, Property Seven [Member] | Texas [Member]</t>
  </si>
  <si>
    <t>Dallas - Fort Worth - Arlington, Property Eight [Member] | Texas [Member]</t>
  </si>
  <si>
    <t>Dallas - Fort Worth - Arlington, Property Nine [Member] | Texas [Member]</t>
  </si>
  <si>
    <t>Dallas - Fort Worth - Arlington, Property Ten [Member] | Texas [Member]</t>
  </si>
  <si>
    <t>Dallas - Fort Worth - Arlington, Property Eleven [Member] | Texas [Member]</t>
  </si>
  <si>
    <t>Dallas - Fort Worth - Arlington, Property Twelve [Member] | Texas [Member]</t>
  </si>
  <si>
    <t>Dallas - Fort Worth - Arlington, Property Thirteen [Member] | Texas [Member]</t>
  </si>
  <si>
    <t>Dallas - Fort Worth - Arlington, Property Fourteen [Member] | Texas [Member]</t>
  </si>
  <si>
    <t>El Paso [Member] | Texas [Member]</t>
  </si>
  <si>
    <t>El Paso, Property Two [Member] | Texas [Member]</t>
  </si>
  <si>
    <t>Houston - Sugar Land - Baytown [Member] | Texas [Member]</t>
  </si>
  <si>
    <t>Longview [Member] | Texas [Member]</t>
  </si>
  <si>
    <t>Longview [Member] | Washington [Member]</t>
  </si>
  <si>
    <t>Longview, Property Two [Member] | Texas [Member]</t>
  </si>
  <si>
    <t>Longview, Property Three [Member] | Texas [Member]</t>
  </si>
  <si>
    <t>Longview, Property Four [Member] | Texas [Member]</t>
  </si>
  <si>
    <t>Longview, Property Five [Member] | Texas [Member]</t>
  </si>
  <si>
    <t>McAllen - Edinburg - Mission [Member] | Texas [Member]</t>
  </si>
  <si>
    <t>McAllen - Edinburg - Mission, Property Two [Member] | Texas [Member]</t>
  </si>
  <si>
    <t>McAllen - Edinburg - Mission, Property Three [Member] | Texas [Member]</t>
  </si>
  <si>
    <t>McAllen - Edinburg - Mission, Property Four [Member] | Texas [Member]</t>
  </si>
  <si>
    <t>McAllen - Edinburg - Mission, Property Five [Member] | Texas [Member]</t>
  </si>
  <si>
    <t>McAllen - Edinburg - Mission, Property Six [Member] | Texas [Member]</t>
  </si>
  <si>
    <t>McAllen - Edinburg - Mission, Property Seven [Member] | Texas [Member]</t>
  </si>
  <si>
    <t>McAllen - Edinburg - Mission, Property Eight [Member] | Texas [Member]</t>
  </si>
  <si>
    <t>Midland [Member] | Texas [Member]</t>
  </si>
  <si>
    <t>Odessa [Member] | Texas [Member]</t>
  </si>
  <si>
    <t>San Angelo [Member] | Texas [Member]</t>
  </si>
  <si>
    <t>San Antonio - New Braunfels [Member] | Texas [Member]</t>
  </si>
  <si>
    <t>Aberdeen [Member] | Washington [Member]</t>
  </si>
  <si>
    <t>Centralia [Member] | Washington [Member]</t>
  </si>
  <si>
    <t>Centralia, Property Two [Member] | Washington [Member]</t>
  </si>
  <si>
    <t>Seattle - Tacoma - Bellevue [Member] | Washington [Member]</t>
  </si>
  <si>
    <t>Seattle - Tacoma - Bellevue, Property Two [Member] | Washington [Member]</t>
  </si>
  <si>
    <t>Seattle - Tacoma - Bellevue, Property Three [Member] | Washington [Member]</t>
  </si>
  <si>
    <t>Seattle - Tacoma - Bellevue, Property Four [Member] | Washington [Member]</t>
  </si>
  <si>
    <t>Number Of Businesses Acquired Encumbered By Debt | property</t>
  </si>
  <si>
    <t>Minimum [Member] | Building and Improvements [Member]</t>
  </si>
  <si>
    <t>Maximum [Member] | Building and Improvements [Member]</t>
  </si>
  <si>
    <t>Schedule III - Reconciliation (Details) $ in Thousands</t>
  </si>
  <si>
    <t>Mar. 31, 2013USD ($)property</t>
  </si>
  <si>
    <t>Self Storage properties:</t>
  </si>
  <si>
    <t>Balance at beginning of period</t>
  </si>
  <si>
    <t>Acquisitions and improvements</t>
  </si>
  <si>
    <t>Write-off of fully depreciated assets and other</t>
  </si>
  <si>
    <t>Dispositions</t>
  </si>
  <si>
    <t>NSA Predecessor properties not contributed to NSA</t>
  </si>
  <si>
    <t>Balance at end of period</t>
  </si>
  <si>
    <t>Accumulated depreciation:</t>
  </si>
  <si>
    <t>Depreciation expense</t>
  </si>
  <si>
    <t>Net book value not meeting NSA's criteria for contribution</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After &quot;#,##0_);_(&quot;Aft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18563</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3015751</v>
      </c>
    </row>
    <row spans="1:4" r="14">
      <c t="s" s="4" r="A14">
        <v>23</v>
      </c>
      <c t="s" s="4" r="B14">
        <v>24</v>
      </c>
    </row>
    <row spans="1:4" r="15">
      <c t="s" s="4" r="A15">
        <v>25</v>
      </c>
      <c t="s" s="4" r="B15">
        <v>24</v>
      </c>
    </row>
    <row spans="1:4" r="16">
      <c t="s" s="4" r="A16">
        <v>26</v>
      </c>
      <c t="s" s="4" r="B16">
        <v>27</v>
      </c>
    </row>
    <row spans="1:4" r="17">
      <c t="s" s="4" r="A17">
        <v>28</v>
      </c>
      <c t="n" s="7" r="D17">
        <v>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5</v>
      </c>
      <c t="s" s="2" r="B1">
        <v>1</v>
      </c>
    </row>
    <row spans="1:2" r="2">
      <c t="s" s="2" r="B2">
        <v>2</v>
      </c>
    </row>
    <row spans="1:2" r="3">
      <c t="s" s="3" r="A3">
        <v>223</v>
      </c>
    </row>
    <row spans="1:2" r="4">
      <c t="s" s="4" r="A4">
        <v>225</v>
      </c>
      <c t="s" s="4"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147201</v>
      </c>
      <c t="n" s="7" r="C3">
        <v>838941</v>
      </c>
    </row>
    <row spans="1:3" r="4">
      <c t="s" s="4" r="A4">
        <v>33</v>
      </c>
      <c t="n" s="6" r="B4">
        <v>-68100</v>
      </c>
      <c t="n" s="6" r="C4">
        <v>-39614</v>
      </c>
    </row>
    <row spans="1:3" r="5">
      <c t="s" s="4" r="A5">
        <v>34</v>
      </c>
      <c t="n" s="6" r="B5">
        <v>1079101</v>
      </c>
      <c t="n" s="6" r="C5">
        <v>799327</v>
      </c>
    </row>
    <row spans="1:3" r="6">
      <c t="s" s="4" r="A6">
        <v>35</v>
      </c>
      <c t="n" s="6" r="B6">
        <v>6665</v>
      </c>
      <c t="n" s="6" r="C6">
        <v>9009</v>
      </c>
    </row>
    <row spans="1:3" r="7">
      <c t="s" s="4" r="A7">
        <v>36</v>
      </c>
      <c t="n" s="6" r="B7">
        <v>2712</v>
      </c>
      <c t="n" s="6" r="C7">
        <v>2120</v>
      </c>
    </row>
    <row spans="1:3" r="8">
      <c t="s" s="4" r="A8">
        <v>37</v>
      </c>
      <c t="n" s="6" r="B8">
        <v>4740</v>
      </c>
      <c t="n" s="6" r="C8">
        <v>6346</v>
      </c>
    </row>
    <row spans="1:3" r="9">
      <c t="s" s="4" r="A9">
        <v>38</v>
      </c>
      <c t="n" s="6" r="B9">
        <v>8648</v>
      </c>
      <c t="n" s="6" r="C9">
        <v>15944</v>
      </c>
    </row>
    <row spans="1:3" r="10">
      <c t="s" s="4" r="A10">
        <v>39</v>
      </c>
      <c t="n" s="6" r="B10">
        <v>1101866</v>
      </c>
      <c t="n" s="6" r="C10">
        <v>832746</v>
      </c>
    </row>
    <row spans="1:3" r="11">
      <c t="s" s="3" r="A11">
        <v>40</v>
      </c>
    </row>
    <row spans="1:3" r="12">
      <c t="s" s="4" r="A12">
        <v>41</v>
      </c>
      <c t="n" s="6" r="B12">
        <v>570612</v>
      </c>
      <c t="n" s="6" r="C12">
        <v>597691</v>
      </c>
    </row>
    <row spans="1:3" r="13">
      <c t="s" s="4" r="A13">
        <v>42</v>
      </c>
      <c t="n" s="6" r="B13">
        <v>9694</v>
      </c>
      <c t="n" s="6" r="C13">
        <v>10012</v>
      </c>
    </row>
    <row spans="1:3" r="14">
      <c t="s" s="4" r="A14">
        <v>43</v>
      </c>
      <c t="n" s="6" r="B14">
        <v>0</v>
      </c>
      <c t="n" s="6" r="C14">
        <v>6763</v>
      </c>
    </row>
    <row spans="1:3" r="15">
      <c t="s" s="4" r="A15">
        <v>44</v>
      </c>
      <c t="n" s="6" r="B15">
        <v>5513</v>
      </c>
      <c t="n" s="6" r="C15">
        <v>4176</v>
      </c>
    </row>
    <row spans="1:3" r="16">
      <c t="s" s="4" r="A16">
        <v>45</v>
      </c>
      <c t="n" s="7" r="B16">
        <v>585819</v>
      </c>
      <c t="n" s="7" r="C16">
        <v>618642</v>
      </c>
    </row>
    <row spans="1:3" r="17">
      <c t="s" s="4" r="A17">
        <v>46</v>
      </c>
      <c t="s" s="4" r="B17">
        <v>47</v>
      </c>
      <c t="s" s="4" r="C17">
        <v>47</v>
      </c>
    </row>
    <row spans="1:3" r="18">
      <c t="s" s="3" r="A18">
        <v>48</v>
      </c>
    </row>
    <row spans="1:3" r="19">
      <c t="s" s="4" r="A19">
        <v>49</v>
      </c>
      <c t="n" s="7" r="B19">
        <v>230</v>
      </c>
      <c t="n" s="7" r="C19">
        <v>0</v>
      </c>
    </row>
    <row spans="1:3" r="20">
      <c t="s" s="4" r="A20">
        <v>50</v>
      </c>
      <c t="n" s="6" r="B20">
        <v>236392</v>
      </c>
      <c t="n" s="6" r="C20">
        <v>0</v>
      </c>
    </row>
    <row spans="1:3" r="21">
      <c t="s" s="4" r="A21">
        <v>51</v>
      </c>
      <c t="n" s="6" r="B21">
        <v>11</v>
      </c>
      <c t="n" s="6" r="C21">
        <v>0</v>
      </c>
    </row>
    <row spans="1:3" r="22">
      <c t="s" s="4" r="A22">
        <v>52</v>
      </c>
      <c t="n" s="6" r="B22">
        <v>0</v>
      </c>
      <c t="n" s="6" r="C22">
        <v>0</v>
      </c>
    </row>
    <row spans="1:3" r="23">
      <c t="s" s="4" r="A23">
        <v>53</v>
      </c>
      <c t="n" s="6" r="B23">
        <v>236633</v>
      </c>
      <c t="n" s="6" r="C23">
        <v>0</v>
      </c>
    </row>
    <row spans="1:3" r="24">
      <c t="s" s="4" r="A24">
        <v>54</v>
      </c>
      <c t="n" s="6" r="B24">
        <v>279414</v>
      </c>
      <c t="n" s="6" r="C24">
        <v>214104</v>
      </c>
    </row>
    <row spans="1:3" r="25">
      <c t="s" s="4" r="A25">
        <v>55</v>
      </c>
      <c t="n" s="6" r="B25">
        <v>516047</v>
      </c>
      <c t="n" s="6" r="C25">
        <v>214104</v>
      </c>
    </row>
    <row spans="1:3" r="26">
      <c t="s" s="4" r="A26">
        <v>56</v>
      </c>
      <c t="n" s="7" r="B26">
        <v>1101866</v>
      </c>
      <c t="n" s="7" r="C26">
        <v>832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56</v>
      </c>
    </row>
    <row spans="1:2" r="4">
      <c t="s" s="4" r="A4">
        <v>259</v>
      </c>
      <c t="s" s="4" r="B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spans="1:2" r="1">
      <c t="s" s="1" r="A1">
        <v>260</v>
      </c>
      <c t="s" s="2" r="B1">
        <v>1</v>
      </c>
    </row>
    <row spans="1:2" r="2">
      <c t="s" s="2" r="B2">
        <v>2</v>
      </c>
    </row>
    <row spans="1:2" r="3">
      <c t="s" s="3" r="A3">
        <v>214</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row spans="1:2" r="9">
      <c t="s" s="4" r="A9">
        <v>271</v>
      </c>
      <c t="s" s="4" r="B9">
        <v>272</v>
      </c>
    </row>
    <row spans="1:2" r="10">
      <c t="s" s="4" r="A10">
        <v>273</v>
      </c>
      <c t="s" s="4" r="B10">
        <v>274</v>
      </c>
    </row>
    <row spans="1:2" r="11">
      <c t="s" s="4" r="A11">
        <v>275</v>
      </c>
      <c t="s" s="4" r="B11">
        <v>276</v>
      </c>
    </row>
    <row spans="1:2" r="12">
      <c t="s" s="4" r="A12">
        <v>277</v>
      </c>
      <c t="s" s="4" r="B12">
        <v>278</v>
      </c>
    </row>
    <row spans="1:2" r="13">
      <c t="s" s="4" r="A13">
        <v>279</v>
      </c>
      <c t="s" s="4" r="B13">
        <v>280</v>
      </c>
    </row>
    <row spans="1:2" r="14">
      <c t="s" s="4" r="A14">
        <v>281</v>
      </c>
      <c t="s" s="4" r="B14">
        <v>282</v>
      </c>
    </row>
    <row spans="1:2" r="15">
      <c t="s" s="4" r="A15">
        <v>283</v>
      </c>
      <c t="s" s="4" r="B15">
        <v>284</v>
      </c>
    </row>
    <row spans="1:2" r="16">
      <c t="s" s="4" r="A16">
        <v>285</v>
      </c>
      <c t="s" s="4" r="B16">
        <v>286</v>
      </c>
    </row>
    <row spans="1:2" r="17">
      <c t="s" s="4" r="A17">
        <v>287</v>
      </c>
      <c t="s" s="4" r="B17">
        <v>288</v>
      </c>
    </row>
    <row spans="1:2" r="18">
      <c t="s" s="4" r="A18">
        <v>289</v>
      </c>
      <c t="s" s="4" r="B18">
        <v>290</v>
      </c>
    </row>
    <row spans="1:2" r="19">
      <c t="s" s="4" r="A19">
        <v>291</v>
      </c>
      <c t="s" s="4" r="B19">
        <v>292</v>
      </c>
    </row>
    <row spans="1:2" r="20">
      <c t="s" s="4" r="A20">
        <v>293</v>
      </c>
      <c t="s" s="4" r="B20">
        <v>294</v>
      </c>
    </row>
    <row spans="1:2" r="21">
      <c t="s" s="4" r="A21">
        <v>295</v>
      </c>
      <c t="s" s="4" r="B21">
        <v>296</v>
      </c>
    </row>
    <row spans="1:2" r="22">
      <c t="s" s="4" r="A22">
        <v>297</v>
      </c>
      <c t="s" s="4" r="B22">
        <v>298</v>
      </c>
    </row>
    <row spans="1:2" r="23">
      <c t="s" s="4" r="A23">
        <v>299</v>
      </c>
      <c t="s" s="4" r="B23">
        <v>300</v>
      </c>
    </row>
    <row spans="1:2" r="24">
      <c t="s" s="4" r="A24">
        <v>301</v>
      </c>
      <c t="s" s="4" r="B24">
        <v>302</v>
      </c>
    </row>
    <row spans="1:2" r="25">
      <c t="s" s="4" r="A25">
        <v>303</v>
      </c>
      <c t="s" s="4" r="B25">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5</v>
      </c>
      <c t="s" s="2" r="B1">
        <v>1</v>
      </c>
    </row>
    <row spans="1:2" r="2">
      <c t="s" s="2" r="B2">
        <v>2</v>
      </c>
    </row>
    <row spans="1:2" r="3">
      <c t="s" s="3" r="A3">
        <v>217</v>
      </c>
    </row>
    <row spans="1:2" r="4">
      <c t="s" s="4" r="A4">
        <v>306</v>
      </c>
      <c t="s" s="4" r="B4">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8</v>
      </c>
      <c t="s" s="2" r="B1">
        <v>1</v>
      </c>
    </row>
    <row spans="1:2" r="2">
      <c t="s" s="2" r="B2">
        <v>2</v>
      </c>
    </row>
    <row spans="1:2" r="3">
      <c t="s" s="3" r="A3">
        <v>220</v>
      </c>
    </row>
    <row spans="1:2" r="4">
      <c t="s" s="4" r="A4">
        <v>309</v>
      </c>
      <c t="s" s="4" r="B4">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11</v>
      </c>
      <c t="s" s="2" r="B1">
        <v>1</v>
      </c>
    </row>
    <row spans="1:2" r="2">
      <c t="s" s="2" r="B2">
        <v>2</v>
      </c>
    </row>
    <row spans="1:2" r="3">
      <c t="s" s="3" r="A3">
        <v>223</v>
      </c>
    </row>
    <row spans="1:2" r="4">
      <c t="s" s="4" r="A4">
        <v>312</v>
      </c>
      <c t="s" s="4" r="B4">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14</v>
      </c>
      <c t="s" s="2" r="B1">
        <v>1</v>
      </c>
    </row>
    <row spans="1:2" r="2">
      <c t="s" s="2" r="B2">
        <v>2</v>
      </c>
    </row>
    <row spans="1:2" r="3">
      <c t="s" s="3" r="A3">
        <v>223</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7</v>
      </c>
      <c t="s" s="2" r="B1">
        <v>2</v>
      </c>
      <c t="s" s="2" r="C1">
        <v>30</v>
      </c>
    </row>
    <row spans="1:3" r="2">
      <c t="s" s="3" r="A2">
        <v>58</v>
      </c>
    </row>
    <row spans="1:3" r="3">
      <c t="s" s="4" r="A3">
        <v>59</v>
      </c>
      <c t="n" s="8" r="B3">
        <v>0.01</v>
      </c>
      <c t="n" s="8" r="C3">
        <v>0.01</v>
      </c>
    </row>
    <row spans="1:3" r="4">
      <c t="s" s="4" r="A4">
        <v>60</v>
      </c>
      <c t="n" s="6" r="B4">
        <v>250000000</v>
      </c>
      <c t="n" s="6" r="C4">
        <v>1000</v>
      </c>
    </row>
    <row spans="1:3" r="5">
      <c t="s" s="4" r="A5">
        <v>61</v>
      </c>
      <c t="n" s="6" r="B5">
        <v>23015751</v>
      </c>
      <c t="n" s="6" r="C5">
        <v>1000</v>
      </c>
    </row>
    <row spans="1:3" r="6">
      <c t="s" s="4" r="A6">
        <v>62</v>
      </c>
      <c t="n" s="6" r="B6">
        <v>23015751</v>
      </c>
      <c t="n" s="6" r="C6">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9</v>
      </c>
      <c t="s" s="2" r="B1">
        <v>1</v>
      </c>
    </row>
    <row spans="1:2" r="2">
      <c t="s" s="2" r="B2">
        <v>2</v>
      </c>
    </row>
    <row spans="1:2" r="3">
      <c t="s" s="3" r="A3">
        <v>228</v>
      </c>
    </row>
    <row spans="1:2" r="4">
      <c t="s" s="4" r="A4">
        <v>320</v>
      </c>
      <c t="s" s="4" r="B4">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322</v>
      </c>
      <c t="s" s="2" r="B1">
        <v>1</v>
      </c>
    </row>
    <row spans="1:2" r="2">
      <c t="s" s="2" r="B2">
        <v>2</v>
      </c>
    </row>
    <row spans="1:2" r="3">
      <c t="s" s="3" r="A3">
        <v>231</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4" r="A3">
        <v>110</v>
      </c>
    </row>
    <row spans="1:2" r="4">
      <c t="s" s="3" r="A4">
        <v>328</v>
      </c>
    </row>
    <row spans="1:2" r="5">
      <c t="s" s="4" r="A5">
        <v>329</v>
      </c>
      <c t="s" s="4" r="B5">
        <v>330</v>
      </c>
    </row>
    <row spans="1:2" r="6">
      <c t="s" s="4" r="A6">
        <v>331</v>
      </c>
    </row>
    <row spans="1:2" r="7">
      <c t="s" s="3" r="A7">
        <v>328</v>
      </c>
    </row>
    <row spans="1:2" r="8">
      <c t="s" s="4" r="A8">
        <v>332</v>
      </c>
      <c t="s" s="4" r="B8">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3" r="A3">
        <v>237</v>
      </c>
    </row>
    <row spans="1:2" r="4">
      <c t="s" s="4" r="A4">
        <v>335</v>
      </c>
      <c t="s" s="4" r="B4">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37</v>
      </c>
      <c t="s" s="2" r="B1">
        <v>1</v>
      </c>
    </row>
    <row spans="1:2" r="2">
      <c t="s" s="2" r="B2">
        <v>2</v>
      </c>
    </row>
    <row spans="1:2" r="3">
      <c t="s" s="3" r="A3">
        <v>243</v>
      </c>
    </row>
    <row spans="1:2" r="4">
      <c t="s" s="4" r="A4">
        <v>338</v>
      </c>
      <c t="s" s="4" r="B4">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0</v>
      </c>
      <c t="s" s="2" r="B1">
        <v>1</v>
      </c>
    </row>
    <row spans="1:2" r="2">
      <c t="s" s="2" r="B2">
        <v>2</v>
      </c>
    </row>
    <row spans="1:2" r="3">
      <c t="s" s="3" r="A3">
        <v>246</v>
      </c>
    </row>
    <row spans="1:2" r="4">
      <c t="s" s="4" r="A4">
        <v>341</v>
      </c>
      <c t="s" s="4" r="B4">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3</v>
      </c>
      <c t="s" s="2" r="B1">
        <v>1</v>
      </c>
    </row>
    <row spans="1:2" r="2">
      <c t="s" s="2" r="B2">
        <v>2</v>
      </c>
    </row>
    <row spans="1:2" r="3">
      <c t="s" s="3" r="A3">
        <v>249</v>
      </c>
    </row>
    <row spans="1:2" r="4">
      <c t="s" s="4" r="A4">
        <v>344</v>
      </c>
      <c t="s" s="4" r="B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22"/>
    <col customWidth="1" max="5" min="5" width="22"/>
    <col customWidth="1" max="6" min="6" width="27"/>
    <col customWidth="1" max="7" min="7" width="22"/>
    <col customWidth="1" max="8" min="8" width="14"/>
    <col customWidth="1" max="9" min="9" width="28"/>
    <col customWidth="1" max="10" min="10" width="27"/>
    <col customWidth="1" max="11" min="11" width="22"/>
    <col customWidth="1" max="12" min="12" width="65"/>
    <col customWidth="1" max="13" min="13" width="31"/>
  </cols>
  <sheetData>
    <row spans="1:13" r="1">
      <c t="s" s="1" r="A1">
        <v>346</v>
      </c>
      <c t="s" s="2" r="B1">
        <v>347</v>
      </c>
      <c t="s" s="2" r="C1">
        <v>348</v>
      </c>
      <c t="s" s="2" r="D1">
        <v>349</v>
      </c>
      <c t="s" s="2" r="E1">
        <v>350</v>
      </c>
      <c t="s" s="2" r="F1">
        <v>351</v>
      </c>
      <c t="s" s="2" r="G1">
        <v>352</v>
      </c>
      <c t="s" s="2" r="H1">
        <v>353</v>
      </c>
      <c t="s" s="2" r="I1">
        <v>354</v>
      </c>
      <c t="s" s="2" r="J1">
        <v>355</v>
      </c>
      <c t="s" s="2" r="K1">
        <v>356</v>
      </c>
      <c t="s" s="2" r="L1">
        <v>357</v>
      </c>
      <c t="s" s="2" r="M1">
        <v>358</v>
      </c>
    </row>
    <row spans="1:13" r="2">
      <c t="s" s="3" r="A2">
        <v>359</v>
      </c>
    </row>
    <row spans="1:13" r="3">
      <c t="s" s="4" r="A3">
        <v>360</v>
      </c>
      <c t="n" s="8" r="L3">
        <v>0.01</v>
      </c>
      <c t="n" s="8" r="M3">
        <v>0.01</v>
      </c>
    </row>
    <row spans="1:13" r="4">
      <c t="s" s="4" r="A4">
        <v>361</v>
      </c>
      <c t="n" s="7" r="J4">
        <v>0</v>
      </c>
      <c t="n" s="7" r="L4">
        <v>278070</v>
      </c>
      <c t="n" s="7" r="M4">
        <v>0</v>
      </c>
    </row>
    <row spans="1:13" r="5">
      <c t="s" s="4" r="A5">
        <v>362</v>
      </c>
      <c t="n" s="6" r="L5">
        <v>277</v>
      </c>
    </row>
    <row spans="1:13" r="6">
      <c t="s" s="4" r="A6">
        <v>363</v>
      </c>
      <c t="n" s="6" r="L6">
        <v>16</v>
      </c>
    </row>
    <row spans="1:13" r="7">
      <c t="s" s="4" r="A7">
        <v>364</v>
      </c>
      <c t="n" s="9" r="L7">
        <v>15.8</v>
      </c>
    </row>
    <row spans="1:13" r="8">
      <c t="s" s="4" r="A8">
        <v>365</v>
      </c>
      <c t="n" s="6" r="L8">
        <v>123</v>
      </c>
    </row>
    <row spans="1:13" r="9">
      <c t="s" s="4" r="A9">
        <v>366</v>
      </c>
    </row>
    <row spans="1:13" r="10">
      <c t="s" s="3" r="A10">
        <v>359</v>
      </c>
    </row>
    <row spans="1:13" r="11">
      <c t="s" s="4" r="A11">
        <v>367</v>
      </c>
      <c t="s" s="4" r="H11">
        <v>368</v>
      </c>
    </row>
    <row spans="1:13" r="12">
      <c t="s" s="4" r="A12">
        <v>93</v>
      </c>
    </row>
    <row spans="1:13" r="13">
      <c t="s" s="3" r="A13">
        <v>359</v>
      </c>
    </row>
    <row spans="1:13" r="14">
      <c t="s" s="4" r="A14">
        <v>369</v>
      </c>
      <c t="n" s="6" r="I14">
        <v>2</v>
      </c>
    </row>
    <row spans="1:13" r="15">
      <c t="s" s="4" r="A15">
        <v>362</v>
      </c>
      <c t="n" s="6" r="I15">
        <v>110</v>
      </c>
    </row>
    <row spans="1:13" r="16">
      <c t="s" s="4" r="A16">
        <v>370</v>
      </c>
      <c t="n" s="6" r="D16">
        <v>65</v>
      </c>
      <c t="n" s="6" r="E16">
        <v>23</v>
      </c>
      <c t="n" s="6" r="G16">
        <v>88</v>
      </c>
      <c t="n" s="6" r="K16">
        <v>88</v>
      </c>
    </row>
    <row spans="1:13" r="17">
      <c t="s" s="4" r="A17">
        <v>371</v>
      </c>
      <c t="n" s="6" r="G17">
        <v>22</v>
      </c>
      <c t="n" s="6" r="I17">
        <v>22</v>
      </c>
    </row>
    <row spans="1:13" r="18">
      <c t="s" s="4" r="A18">
        <v>372</v>
      </c>
    </row>
    <row spans="1:13" r="19">
      <c t="s" s="3" r="A19">
        <v>359</v>
      </c>
    </row>
    <row spans="1:13" r="20">
      <c t="s" s="4" r="A20">
        <v>373</v>
      </c>
      <c t="n" s="6" r="B20">
        <v>23000000</v>
      </c>
    </row>
    <row spans="1:13" r="21">
      <c t="s" s="4" r="A21">
        <v>374</v>
      </c>
    </row>
    <row spans="1:13" r="22">
      <c t="s" s="3" r="A22">
        <v>359</v>
      </c>
    </row>
    <row spans="1:13" r="23">
      <c t="s" s="4" r="A23">
        <v>375</v>
      </c>
      <c t="n" s="6" r="F23">
        <v>126400</v>
      </c>
    </row>
    <row spans="1:13" r="24">
      <c t="s" s="4" r="A24">
        <v>376</v>
      </c>
      <c t="n" s="7" r="F24">
        <v>600</v>
      </c>
    </row>
    <row spans="1:13" r="25">
      <c t="s" s="4" r="A25">
        <v>103</v>
      </c>
    </row>
    <row spans="1:13" r="26">
      <c t="s" s="3" r="A26">
        <v>359</v>
      </c>
    </row>
    <row spans="1:13" r="27">
      <c t="s" s="4" r="A27">
        <v>377</v>
      </c>
      <c t="n" s="6" r="F27">
        <v>1000</v>
      </c>
      <c t="n" s="6" r="J27">
        <v>1000</v>
      </c>
      <c t="n" s="6" r="L27">
        <v>23000000</v>
      </c>
    </row>
    <row spans="1:13" r="28">
      <c t="s" s="4" r="A28">
        <v>360</v>
      </c>
      <c t="n" s="8" r="L28">
        <v>0.01</v>
      </c>
    </row>
    <row spans="1:13" r="29">
      <c t="s" s="4" r="A29">
        <v>361</v>
      </c>
      <c t="n" s="7" r="B29">
        <v>278100</v>
      </c>
    </row>
    <row spans="1:13" r="30">
      <c t="s" s="4" r="A30">
        <v>378</v>
      </c>
    </row>
    <row spans="1:13" r="31">
      <c t="s" s="3" r="A31">
        <v>359</v>
      </c>
    </row>
    <row spans="1:13" r="32">
      <c t="s" s="4" r="A32">
        <v>377</v>
      </c>
      <c t="n" s="6" r="C32">
        <v>20000000</v>
      </c>
    </row>
    <row spans="1:13" r="33">
      <c t="s" s="4" r="A33">
        <v>379</v>
      </c>
      <c t="n" s="7" r="C33">
        <v>13</v>
      </c>
    </row>
    <row spans="1:13" r="34">
      <c t="s" s="4" r="A34">
        <v>380</v>
      </c>
    </row>
    <row spans="1:13" r="35">
      <c t="s" s="3" r="A35">
        <v>359</v>
      </c>
    </row>
    <row spans="1:13" r="36">
      <c t="s" s="4" r="A36">
        <v>377</v>
      </c>
      <c t="n" s="6" r="B36">
        <v>3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381</v>
      </c>
      <c t="s" s="2" r="B1">
        <v>64</v>
      </c>
      <c t="s" s="2" r="C1">
        <v>65</v>
      </c>
      <c t="s" s="2" r="D1">
        <v>1</v>
      </c>
    </row>
    <row spans="1:5" r="2">
      <c t="s" s="2" r="B2">
        <v>382</v>
      </c>
      <c t="s" s="2" r="C2">
        <v>383</v>
      </c>
      <c t="s" s="2" r="D2">
        <v>384</v>
      </c>
      <c t="s" s="2" r="E2">
        <v>385</v>
      </c>
    </row>
    <row spans="1:5" r="3">
      <c t="s" s="3" r="A3">
        <v>386</v>
      </c>
    </row>
    <row spans="1:5" r="4">
      <c t="s" s="4" r="A4">
        <v>387</v>
      </c>
      <c t="n" s="10" r="C4">
        <v>0.8</v>
      </c>
      <c t="n" s="10" r="D4">
        <v>2.4</v>
      </c>
      <c t="n" s="10" r="E4">
        <v>1.7</v>
      </c>
    </row>
    <row spans="1:5" r="5">
      <c t="s" s="4" r="A5">
        <v>388</v>
      </c>
      <c t="n" s="6" r="D5">
        <v>1</v>
      </c>
    </row>
    <row spans="1:5" r="6">
      <c t="s" s="4" r="A6">
        <v>93</v>
      </c>
    </row>
    <row spans="1:5" r="7">
      <c t="s" s="3" r="A7">
        <v>386</v>
      </c>
    </row>
    <row spans="1:5" r="8">
      <c t="s" s="4" r="A8">
        <v>387</v>
      </c>
      <c t="n" s="10" r="B8">
        <v>0.2</v>
      </c>
    </row>
    <row spans="1:5" r="9">
      <c t="s" s="4" r="A9">
        <v>389</v>
      </c>
    </row>
    <row spans="1:5" r="10">
      <c t="s" s="3" r="A10">
        <v>386</v>
      </c>
    </row>
    <row spans="1:5" r="11">
      <c t="s" s="4" r="A11">
        <v>390</v>
      </c>
      <c t="s" s="4" r="D11">
        <v>391</v>
      </c>
    </row>
    <row spans="1:5" r="12">
      <c t="s" s="4" r="A12">
        <v>392</v>
      </c>
    </row>
    <row spans="1:5" r="13">
      <c t="s" s="3" r="A13">
        <v>386</v>
      </c>
    </row>
    <row spans="1:5" r="14">
      <c t="s" s="4" r="A14">
        <v>390</v>
      </c>
      <c t="s" s="4" r="D14">
        <v>393</v>
      </c>
    </row>
    <row spans="1:5" r="15">
      <c t="s" s="4" r="A15">
        <v>394</v>
      </c>
    </row>
    <row spans="1:5" r="16">
      <c t="s" s="3" r="A16">
        <v>386</v>
      </c>
    </row>
    <row spans="1:5" r="17">
      <c t="s" s="4" r="A17">
        <v>390</v>
      </c>
      <c t="s" s="4" r="D17">
        <v>395</v>
      </c>
    </row>
    <row spans="1:5" r="18">
      <c t="s" s="4" r="A18">
        <v>396</v>
      </c>
    </row>
    <row spans="1:5" r="19">
      <c t="s" s="3" r="A19">
        <v>386</v>
      </c>
    </row>
    <row spans="1:5" r="20">
      <c t="s" s="4" r="A20">
        <v>390</v>
      </c>
      <c t="s" s="4" r="D20">
        <v>397</v>
      </c>
    </row>
    <row spans="1:5" r="21">
      <c t="s" s="4" r="A21">
        <v>398</v>
      </c>
    </row>
    <row spans="1:5" r="22">
      <c t="s" s="3" r="A22">
        <v>386</v>
      </c>
    </row>
    <row spans="1:5" r="23">
      <c t="s" s="4" r="A23">
        <v>399</v>
      </c>
      <c t="s" s="4" r="D23">
        <v>400</v>
      </c>
    </row>
    <row spans="1:5" r="24">
      <c t="s" s="4" r="A24">
        <v>401</v>
      </c>
      <c t="n" s="10" r="C24">
        <v>2.6</v>
      </c>
      <c t="n" s="7" r="D24">
        <v>12</v>
      </c>
      <c t="n" s="10" r="E24">
        <v>8.300000000000001</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3"/>
    <col customWidth="1" max="3" min="3" width="20"/>
  </cols>
  <sheetData>
    <row spans="1:3" r="1">
      <c t="s" s="1" r="A1">
        <v>402</v>
      </c>
      <c t="s" s="2" r="B1">
        <v>1</v>
      </c>
    </row>
    <row spans="1:3" r="2">
      <c t="s" s="2" r="B2">
        <v>403</v>
      </c>
      <c t="s" s="2" r="C2">
        <v>404</v>
      </c>
    </row>
    <row spans="1:3" r="3">
      <c t="s" s="4" r="A3">
        <v>405</v>
      </c>
    </row>
    <row spans="1:3" r="4">
      <c t="s" s="3" r="A4">
        <v>406</v>
      </c>
    </row>
    <row spans="1:3" r="5">
      <c t="s" s="4" r="A5">
        <v>407</v>
      </c>
      <c t="n" s="6" r="B5">
        <v>39865541</v>
      </c>
      <c t="n" s="6" r="C5">
        <v>34240410</v>
      </c>
    </row>
    <row spans="1:3" r="6">
      <c t="s" s="4" r="A6">
        <v>408</v>
      </c>
    </row>
    <row spans="1:3" r="7">
      <c t="s" s="3" r="A7">
        <v>406</v>
      </c>
    </row>
    <row spans="1:3" r="8">
      <c t="s" s="4" r="A8">
        <v>409</v>
      </c>
      <c t="s" s="4" r="B8">
        <v>410</v>
      </c>
    </row>
    <row spans="1:3" r="9">
      <c t="s" s="4" r="A9">
        <v>372</v>
      </c>
    </row>
    <row spans="1:3" r="10">
      <c t="s" s="3" r="A10">
        <v>406</v>
      </c>
    </row>
    <row spans="1:3" r="11">
      <c t="s" s="4" r="A11">
        <v>407</v>
      </c>
      <c t="n" s="6" r="B11">
        <v>21556006</v>
      </c>
      <c t="n" s="6" r="C11">
        <v>18817088</v>
      </c>
    </row>
    <row spans="1:3" r="12">
      <c t="s" s="4" r="A12">
        <v>411</v>
      </c>
      <c t="n" s="6" r="B12">
        <v>1</v>
      </c>
    </row>
    <row spans="1:3" r="13">
      <c t="s" s="4" r="A13">
        <v>412</v>
      </c>
    </row>
    <row spans="1:3" r="14">
      <c t="s" s="3" r="A14">
        <v>406</v>
      </c>
    </row>
    <row spans="1:3" r="15">
      <c t="s" s="4" r="A15">
        <v>407</v>
      </c>
      <c t="n" s="6" r="B15">
        <v>1834786</v>
      </c>
      <c t="n" s="6" r="C15">
        <v>1275979</v>
      </c>
    </row>
    <row spans="1:3" r="16">
      <c t="s" s="4" r="A16">
        <v>411</v>
      </c>
      <c t="n" s="6" r="B16">
        <v>1</v>
      </c>
    </row>
    <row spans="1:3" r="17">
      <c t="s" s="4" r="A17">
        <v>413</v>
      </c>
    </row>
    <row spans="1:3" r="18">
      <c t="s" s="3" r="A18">
        <v>406</v>
      </c>
    </row>
    <row spans="1:3" r="19">
      <c t="s" s="4" r="A19">
        <v>409</v>
      </c>
      <c t="s" s="4" r="B19">
        <v>414</v>
      </c>
    </row>
    <row spans="1:3" r="20">
      <c t="s" s="4" r="A20">
        <v>411</v>
      </c>
      <c t="n" s="6" r="B20">
        <v>1</v>
      </c>
    </row>
    <row spans="1:3" r="21">
      <c t="s" s="4" r="A21">
        <v>415</v>
      </c>
    </row>
    <row spans="1:3" r="22">
      <c t="s" s="3" r="A22">
        <v>406</v>
      </c>
    </row>
    <row spans="1:3" r="23">
      <c t="s" s="4" r="A23">
        <v>407</v>
      </c>
      <c t="n" s="6" r="B23">
        <v>9302989</v>
      </c>
      <c t="n" s="6" r="C23">
        <v>8447679</v>
      </c>
    </row>
    <row spans="1:3" r="24">
      <c t="s" s="4" r="A24">
        <v>416</v>
      </c>
    </row>
    <row spans="1:3" r="25">
      <c t="s" s="3" r="A25">
        <v>406</v>
      </c>
    </row>
    <row spans="1:3" r="26">
      <c t="s" s="4" r="A26">
        <v>407</v>
      </c>
      <c t="n" s="6" r="B26">
        <v>4386999</v>
      </c>
      <c t="n" s="6" r="C26">
        <v>3009884</v>
      </c>
    </row>
    <row spans="1:3" r="27">
      <c t="s" s="4" r="A27">
        <v>417</v>
      </c>
    </row>
    <row spans="1:3" r="28">
      <c t="s" s="3" r="A28">
        <v>406</v>
      </c>
    </row>
    <row spans="1:3" r="29">
      <c t="s" s="4" r="A29">
        <v>407</v>
      </c>
      <c t="n" s="6" r="B29">
        <v>2784761</v>
      </c>
      <c t="n" s="6" r="C29">
        <v>26897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63</v>
      </c>
      <c t="s" s="2" r="B1">
        <v>64</v>
      </c>
      <c t="s" s="2" r="C1">
        <v>65</v>
      </c>
      <c t="s" s="2" r="D1">
        <v>1</v>
      </c>
    </row>
    <row spans="1:5" r="2">
      <c t="s" s="2" r="B2">
        <v>66</v>
      </c>
      <c t="s" s="2" r="C2">
        <v>67</v>
      </c>
      <c t="s" s="2" r="D2">
        <v>2</v>
      </c>
      <c t="s" s="2" r="E2">
        <v>30</v>
      </c>
    </row>
    <row spans="1:5" r="3">
      <c t="s" s="3" r="A3">
        <v>68</v>
      </c>
    </row>
    <row spans="1:5" r="4">
      <c t="s" s="4" r="A4">
        <v>69</v>
      </c>
      <c t="n" s="7" r="C4">
        <v>32078</v>
      </c>
      <c t="n" s="7" r="D4">
        <v>129869</v>
      </c>
      <c t="n" s="7" r="E4">
        <v>74837</v>
      </c>
    </row>
    <row spans="1:5" r="5">
      <c t="s" s="4" r="A5">
        <v>70</v>
      </c>
      <c t="n" s="6" r="C5">
        <v>782</v>
      </c>
      <c t="n" s="6" r="D5">
        <v>4050</v>
      </c>
      <c t="n" s="6" r="E5">
        <v>2133</v>
      </c>
    </row>
    <row spans="1:5" r="6">
      <c t="s" s="4" r="A6">
        <v>71</v>
      </c>
      <c t="n" s="6" r="C6">
        <v>32860</v>
      </c>
      <c t="n" s="6" r="D6">
        <v>133919</v>
      </c>
      <c t="n" s="6" r="E6">
        <v>76970</v>
      </c>
    </row>
    <row spans="1:5" r="7">
      <c t="s" s="3" r="A7">
        <v>72</v>
      </c>
    </row>
    <row spans="1:5" r="8">
      <c t="s" s="4" r="A8">
        <v>73</v>
      </c>
      <c t="n" s="6" r="C8">
        <v>11886</v>
      </c>
      <c t="n" s="6" r="D8">
        <v>45412</v>
      </c>
      <c t="n" s="6" r="E8">
        <v>27913</v>
      </c>
    </row>
    <row spans="1:5" r="9">
      <c t="s" s="4" r="A9">
        <v>74</v>
      </c>
      <c t="n" s="6" r="C9">
        <v>4149</v>
      </c>
      <c t="n" s="6" r="D9">
        <v>16265</v>
      </c>
      <c t="n" s="6" r="E9">
        <v>8189</v>
      </c>
    </row>
    <row spans="1:5" r="10">
      <c t="s" s="4" r="A10">
        <v>75</v>
      </c>
      <c t="n" s="6" r="C10">
        <v>8403</v>
      </c>
      <c t="n" s="6" r="D10">
        <v>40651</v>
      </c>
      <c t="n" s="6" r="E10">
        <v>23785</v>
      </c>
    </row>
    <row spans="1:5" r="11">
      <c t="s" s="4" r="A11">
        <v>76</v>
      </c>
      <c t="n" s="6" r="C11">
        <v>24438</v>
      </c>
      <c t="n" s="6" r="D11">
        <v>102328</v>
      </c>
      <c t="n" s="6" r="E11">
        <v>59887</v>
      </c>
    </row>
    <row spans="1:5" r="12">
      <c t="s" s="4" r="A12">
        <v>77</v>
      </c>
      <c t="n" s="6" r="C12">
        <v>8422</v>
      </c>
      <c t="n" s="6" r="D12">
        <v>31591</v>
      </c>
      <c t="n" s="6" r="E12">
        <v>17083</v>
      </c>
    </row>
    <row spans="1:5" r="13">
      <c t="s" s="3" r="A13">
        <v>78</v>
      </c>
    </row>
    <row spans="1:5" r="14">
      <c t="s" s="4" r="A14">
        <v>79</v>
      </c>
      <c t="n" s="6" r="C14">
        <v>-15439</v>
      </c>
      <c t="n" s="6" r="D14">
        <v>-20779</v>
      </c>
      <c t="n" s="6" r="E14">
        <v>-23033</v>
      </c>
    </row>
    <row spans="1:5" r="15">
      <c t="s" s="4" r="A15">
        <v>80</v>
      </c>
      <c t="n" s="6" r="C15">
        <v>0</v>
      </c>
      <c t="n" s="6" r="D15">
        <v>-914</v>
      </c>
      <c t="n" s="6" r="E15">
        <v>-1020</v>
      </c>
    </row>
    <row spans="1:5" r="16">
      <c t="s" s="4" r="A16">
        <v>81</v>
      </c>
      <c t="n" s="6" r="C16">
        <v>-3383</v>
      </c>
      <c t="n" s="6" r="D16">
        <v>-4765</v>
      </c>
      <c t="n" s="6" r="E16">
        <v>-9558</v>
      </c>
    </row>
    <row spans="1:5" r="17">
      <c t="s" s="4" r="A17">
        <v>82</v>
      </c>
      <c t="n" s="6" r="C17">
        <v>-50</v>
      </c>
      <c t="n" s="6" r="D17">
        <v>-58</v>
      </c>
      <c t="n" s="6" r="E17">
        <v>-1320</v>
      </c>
    </row>
    <row spans="1:5" r="18">
      <c t="s" s="4" r="A18">
        <v>83</v>
      </c>
      <c t="n" s="6" r="C18">
        <v>-31</v>
      </c>
      <c t="n" s="6" r="D18">
        <v>-279</v>
      </c>
      <c t="n" s="6" r="E18">
        <v>64</v>
      </c>
    </row>
    <row spans="1:5" r="19">
      <c t="s" s="4" r="A19">
        <v>84</v>
      </c>
      <c t="n" s="6" r="C19">
        <v>0</v>
      </c>
      <c t="n" s="6" r="D19">
        <v>0</v>
      </c>
      <c t="n" s="6" r="E19">
        <v>1427</v>
      </c>
    </row>
    <row spans="1:5" r="20">
      <c t="s" s="4" r="A20">
        <v>85</v>
      </c>
      <c t="n" s="6" r="C20">
        <v>-18903</v>
      </c>
      <c t="n" s="6" r="D20">
        <v>-26795</v>
      </c>
      <c t="n" s="6" r="E20">
        <v>-33440</v>
      </c>
    </row>
    <row spans="1:5" r="21">
      <c t="s" s="4" r="A21">
        <v>86</v>
      </c>
      <c t="n" s="6" r="C21">
        <v>-10481</v>
      </c>
      <c t="n" s="6" r="D21">
        <v>4796</v>
      </c>
      <c t="n" s="6" r="E21">
        <v>-16357</v>
      </c>
    </row>
    <row spans="1:5" r="22">
      <c t="s" s="4" r="A22">
        <v>87</v>
      </c>
      <c t="n" s="6" r="C22">
        <v>10481</v>
      </c>
      <c t="n" s="6" r="D22">
        <v>7644</v>
      </c>
      <c t="n" s="6" r="E22">
        <v>16357</v>
      </c>
    </row>
    <row spans="1:5" r="23">
      <c t="s" s="4" r="A23">
        <v>88</v>
      </c>
      <c t="n" s="7" r="C23">
        <v>0</v>
      </c>
      <c t="n" s="7" r="D23">
        <v>12440</v>
      </c>
      <c t="n" s="7" r="E23">
        <v>0</v>
      </c>
    </row>
    <row spans="1:5" r="24">
      <c t="s" s="4" r="A24">
        <v>89</v>
      </c>
      <c t="n" s="7" r="C24">
        <v>0</v>
      </c>
      <c t="n" s="8" r="D24">
        <v>0.8</v>
      </c>
      <c t="n" s="7" r="E24">
        <v>0</v>
      </c>
    </row>
    <row spans="1:5" r="25">
      <c t="s" s="4" r="A25">
        <v>90</v>
      </c>
      <c t="n" s="7" r="C25">
        <v>0</v>
      </c>
      <c t="n" s="8" r="D25">
        <v>0.17</v>
      </c>
      <c t="n" s="7" r="E25">
        <v>0</v>
      </c>
    </row>
    <row spans="1:5" r="26">
      <c t="s" s="4" r="A26">
        <v>91</v>
      </c>
      <c t="n" s="6" r="C26">
        <v>1</v>
      </c>
      <c t="n" s="6" r="D26">
        <v>15463</v>
      </c>
      <c t="n" s="6" r="E26">
        <v>1</v>
      </c>
    </row>
    <row spans="1:5" r="27">
      <c t="s" s="4" r="A27">
        <v>92</v>
      </c>
      <c t="n" s="6" r="C27">
        <v>1</v>
      </c>
      <c t="n" s="6" r="D27">
        <v>45409</v>
      </c>
      <c t="n" s="6" r="E27">
        <v>1</v>
      </c>
    </row>
    <row spans="1:5" r="28">
      <c t="s" s="4" r="A28">
        <v>93</v>
      </c>
    </row>
    <row spans="1:5" r="29">
      <c t="s" s="3" r="A29">
        <v>68</v>
      </c>
    </row>
    <row spans="1:5" r="30">
      <c t="s" s="4" r="A30">
        <v>69</v>
      </c>
      <c t="n" s="7" r="B30">
        <v>7157</v>
      </c>
    </row>
    <row spans="1:5" r="31">
      <c t="s" s="4" r="A31">
        <v>70</v>
      </c>
      <c t="n" s="6" r="B31">
        <v>147</v>
      </c>
    </row>
    <row spans="1:5" r="32">
      <c t="s" s="4" r="A32">
        <v>71</v>
      </c>
      <c t="n" s="6" r="B32">
        <v>7304</v>
      </c>
    </row>
    <row spans="1:5" r="33">
      <c t="s" s="3" r="A33">
        <v>72</v>
      </c>
    </row>
    <row spans="1:5" r="34">
      <c t="s" s="4" r="A34">
        <v>73</v>
      </c>
      <c t="n" s="6" r="B34">
        <v>2926</v>
      </c>
    </row>
    <row spans="1:5" r="35">
      <c t="s" s="4" r="A35">
        <v>74</v>
      </c>
      <c t="n" s="6" r="B35">
        <v>511</v>
      </c>
    </row>
    <row spans="1:5" r="36">
      <c t="s" s="4" r="A36">
        <v>75</v>
      </c>
      <c t="n" s="6" r="B36">
        <v>972</v>
      </c>
    </row>
    <row spans="1:5" r="37">
      <c t="s" s="4" r="A37">
        <v>76</v>
      </c>
      <c t="n" s="6" r="B37">
        <v>4409</v>
      </c>
    </row>
    <row spans="1:5" r="38">
      <c t="s" s="4" r="A38">
        <v>77</v>
      </c>
      <c t="n" s="6" r="B38">
        <v>2895</v>
      </c>
    </row>
    <row spans="1:5" r="39">
      <c t="s" s="3" r="A39">
        <v>78</v>
      </c>
    </row>
    <row spans="1:5" r="40">
      <c t="s" s="4" r="A40">
        <v>79</v>
      </c>
      <c t="n" s="6" r="B40">
        <v>-4166</v>
      </c>
    </row>
    <row spans="1:5" r="41">
      <c t="s" s="4" r="A41">
        <v>80</v>
      </c>
      <c t="n" s="6" r="B41">
        <v>0</v>
      </c>
    </row>
    <row spans="1:5" r="42">
      <c t="s" s="4" r="A42">
        <v>81</v>
      </c>
      <c t="n" s="6" r="B42">
        <v>0</v>
      </c>
    </row>
    <row spans="1:5" r="43">
      <c t="s" s="4" r="A43">
        <v>82</v>
      </c>
      <c t="n" s="6" r="B43">
        <v>0</v>
      </c>
    </row>
    <row spans="1:5" r="44">
      <c t="s" s="4" r="A44">
        <v>83</v>
      </c>
      <c t="n" s="6" r="B44">
        <v>18</v>
      </c>
    </row>
    <row spans="1:5" r="45">
      <c t="s" s="4" r="A45">
        <v>84</v>
      </c>
      <c t="n" s="6" r="B45">
        <v>0</v>
      </c>
    </row>
    <row spans="1:5" r="46">
      <c t="s" s="4" r="A46">
        <v>85</v>
      </c>
      <c t="n" s="6" r="B46">
        <v>-4148</v>
      </c>
    </row>
    <row spans="1:5" r="47">
      <c t="s" s="4" r="A47">
        <v>86</v>
      </c>
      <c t="n" s="6" r="B47">
        <v>-1253</v>
      </c>
    </row>
    <row spans="1:5" r="48">
      <c t="s" s="4" r="A48">
        <v>87</v>
      </c>
      <c t="n" s="6" r="B48">
        <v>0</v>
      </c>
    </row>
    <row spans="1:5" r="49">
      <c t="s" s="4" r="A49">
        <v>88</v>
      </c>
      <c t="n" s="7" r="B49">
        <v>-1253</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 customWidth="1" max="5" min="5" width="14"/>
  </cols>
  <sheetData>
    <row spans="1:5" r="1">
      <c t="s" s="1" r="A1">
        <v>418</v>
      </c>
      <c t="s" s="2" r="B1">
        <v>64</v>
      </c>
      <c t="s" s="2" r="C1">
        <v>65</v>
      </c>
      <c t="s" s="2" r="D1">
        <v>1</v>
      </c>
    </row>
    <row spans="1:5" r="2">
      <c t="s" s="2" r="B2">
        <v>66</v>
      </c>
      <c t="s" s="2" r="C2">
        <v>67</v>
      </c>
      <c t="s" s="2" r="D2">
        <v>2</v>
      </c>
      <c t="s" s="2" r="E2">
        <v>30</v>
      </c>
    </row>
    <row spans="1:5" r="3">
      <c t="s" s="3" r="A3">
        <v>419</v>
      </c>
    </row>
    <row spans="1:5" r="4">
      <c t="s" s="4" r="A4">
        <v>420</v>
      </c>
      <c t="n" s="7" r="D4">
        <v>315867</v>
      </c>
      <c t="n" s="7" r="E4">
        <v>236691</v>
      </c>
    </row>
    <row spans="1:5" r="5">
      <c t="s" s="4" r="A5">
        <v>421</v>
      </c>
      <c t="n" s="6" r="D5">
        <v>829093</v>
      </c>
      <c t="n" s="6" r="E5">
        <v>600284</v>
      </c>
    </row>
    <row spans="1:5" r="6">
      <c t="s" s="4" r="A6">
        <v>422</v>
      </c>
      <c t="n" s="6" r="D6">
        <v>2241</v>
      </c>
      <c t="n" s="6" r="E6">
        <v>1966</v>
      </c>
    </row>
    <row spans="1:5" r="7">
      <c t="s" s="4" r="A7">
        <v>423</v>
      </c>
      <c t="n" s="6" r="D7">
        <v>1147201</v>
      </c>
      <c t="n" s="6" r="E7">
        <v>838941</v>
      </c>
    </row>
    <row spans="1:5" r="8">
      <c t="s" s="4" r="A8">
        <v>33</v>
      </c>
      <c t="n" s="6" r="D8">
        <v>-68100</v>
      </c>
      <c t="n" s="6" r="E8">
        <v>-39614</v>
      </c>
    </row>
    <row spans="1:5" r="9">
      <c t="s" s="4" r="A9">
        <v>34</v>
      </c>
      <c t="n" s="6" r="D9">
        <v>1079101</v>
      </c>
      <c t="n" s="6" r="E9">
        <v>799327</v>
      </c>
    </row>
    <row spans="1:5" r="10">
      <c t="s" s="4" r="A10">
        <v>424</v>
      </c>
      <c t="n" s="7" r="C10">
        <v>5800</v>
      </c>
      <c t="n" s="7" r="D10">
        <v>28500</v>
      </c>
      <c t="n" s="7" r="E10">
        <v>15500</v>
      </c>
    </row>
    <row spans="1:5" r="11">
      <c t="s" s="4" r="A11">
        <v>93</v>
      </c>
    </row>
    <row spans="1:5" r="12">
      <c t="s" s="3" r="A12">
        <v>419</v>
      </c>
    </row>
    <row spans="1:5" r="13">
      <c t="s" s="4" r="A13">
        <v>424</v>
      </c>
      <c t="n" s="7" r="B13">
        <v>100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0"/>
    <col customWidth="1" max="2" min="2" width="22"/>
    <col customWidth="1" max="3" min="3" width="22"/>
    <col customWidth="1" max="4" min="4" width="29"/>
    <col customWidth="1" max="5" min="5" width="22"/>
    <col customWidth="1" max="6" min="6" width="22"/>
  </cols>
  <sheetData>
    <row spans="1:6" r="1">
      <c t="s" s="1" r="A1">
        <v>425</v>
      </c>
      <c t="s" s="2" r="B1">
        <v>349</v>
      </c>
      <c t="s" s="2" r="C1">
        <v>350</v>
      </c>
      <c t="s" s="2" r="D1">
        <v>426</v>
      </c>
      <c t="s" s="2" r="E1">
        <v>427</v>
      </c>
      <c t="s" s="2" r="F1">
        <v>356</v>
      </c>
    </row>
    <row spans="1:6" r="2">
      <c t="s" s="4" r="A2">
        <v>428</v>
      </c>
    </row>
    <row spans="1:6" r="3">
      <c t="s" s="3" r="A3">
        <v>429</v>
      </c>
    </row>
    <row spans="1:6" r="4">
      <c t="s" s="4" r="A4">
        <v>34</v>
      </c>
      <c t="n" s="7" r="D4">
        <v>171537</v>
      </c>
    </row>
    <row spans="1:6" r="5">
      <c t="s" s="4" r="A5">
        <v>35</v>
      </c>
      <c t="n" s="6" r="D5">
        <v>3528</v>
      </c>
    </row>
    <row spans="1:6" r="6">
      <c t="s" s="4" r="A6">
        <v>36</v>
      </c>
      <c t="n" s="6" r="D6">
        <v>2567</v>
      </c>
    </row>
    <row spans="1:6" r="7">
      <c t="s" s="4" r="A7">
        <v>37</v>
      </c>
      <c t="n" s="6" r="D7">
        <v>816</v>
      </c>
    </row>
    <row spans="1:6" r="8">
      <c t="s" s="4" r="A8">
        <v>38</v>
      </c>
      <c t="n" s="6" r="D8">
        <v>910</v>
      </c>
    </row>
    <row spans="1:6" r="9">
      <c t="s" s="4" r="A9">
        <v>430</v>
      </c>
      <c t="n" s="6" r="D9">
        <v>179358</v>
      </c>
    </row>
    <row spans="1:6" r="10">
      <c t="s" s="3" r="A10">
        <v>431</v>
      </c>
    </row>
    <row spans="1:6" r="11">
      <c t="s" s="4" r="A11">
        <v>41</v>
      </c>
      <c t="n" s="6" r="D11">
        <v>-188402</v>
      </c>
    </row>
    <row spans="1:6" r="12">
      <c t="s" s="4" r="A12">
        <v>42</v>
      </c>
      <c t="n" s="6" r="D12">
        <v>-3021</v>
      </c>
    </row>
    <row spans="1:6" r="13">
      <c t="s" s="4" r="A13">
        <v>44</v>
      </c>
      <c t="n" s="6" r="D13">
        <v>-1339</v>
      </c>
    </row>
    <row spans="1:6" r="14">
      <c t="s" s="4" r="A14">
        <v>432</v>
      </c>
      <c t="n" s="6" r="D14">
        <v>-13404</v>
      </c>
    </row>
    <row spans="1:6" r="15">
      <c t="s" s="4" r="A15">
        <v>433</v>
      </c>
    </row>
    <row spans="1:6" r="16">
      <c t="s" s="3" r="A16">
        <v>429</v>
      </c>
    </row>
    <row spans="1:6" r="17">
      <c t="s" s="4" r="A17">
        <v>34</v>
      </c>
      <c t="n" s="6" r="D17">
        <v>159509</v>
      </c>
    </row>
    <row spans="1:6" r="18">
      <c t="s" s="4" r="A18">
        <v>35</v>
      </c>
      <c t="n" s="6" r="D18">
        <v>3469</v>
      </c>
    </row>
    <row spans="1:6" r="19">
      <c t="s" s="4" r="A19">
        <v>36</v>
      </c>
      <c t="n" s="6" r="D19">
        <v>2567</v>
      </c>
    </row>
    <row spans="1:6" r="20">
      <c t="s" s="4" r="A20">
        <v>37</v>
      </c>
      <c t="n" s="6" r="D20">
        <v>816</v>
      </c>
    </row>
    <row spans="1:6" r="21">
      <c t="s" s="4" r="A21">
        <v>38</v>
      </c>
      <c t="n" s="6" r="D21">
        <v>795</v>
      </c>
    </row>
    <row spans="1:6" r="22">
      <c t="s" s="4" r="A22">
        <v>430</v>
      </c>
      <c t="n" s="6" r="D22">
        <v>167156</v>
      </c>
    </row>
    <row spans="1:6" r="23">
      <c t="s" s="3" r="A23">
        <v>431</v>
      </c>
    </row>
    <row spans="1:6" r="24">
      <c t="s" s="4" r="A24">
        <v>41</v>
      </c>
      <c t="n" s="6" r="D24">
        <v>-186769</v>
      </c>
    </row>
    <row spans="1:6" r="25">
      <c t="s" s="4" r="A25">
        <v>42</v>
      </c>
      <c t="n" s="6" r="D25">
        <v>-2920</v>
      </c>
    </row>
    <row spans="1:6" r="26">
      <c t="s" s="4" r="A26">
        <v>44</v>
      </c>
      <c t="n" s="6" r="D26">
        <v>-1242</v>
      </c>
    </row>
    <row spans="1:6" r="27">
      <c t="s" s="4" r="A27">
        <v>432</v>
      </c>
      <c t="n" s="7" r="D27">
        <v>-23775</v>
      </c>
    </row>
    <row spans="1:6" r="28">
      <c t="s" s="4" r="A28">
        <v>434</v>
      </c>
    </row>
    <row spans="1:6" r="29">
      <c t="s" s="3" r="A29">
        <v>435</v>
      </c>
    </row>
    <row spans="1:6" r="30">
      <c t="s" s="4" r="A30">
        <v>370</v>
      </c>
      <c t="n" s="6" r="B30">
        <v>65</v>
      </c>
      <c t="n" s="6" r="C30">
        <v>23</v>
      </c>
      <c t="n" s="6" r="D30">
        <v>88</v>
      </c>
      <c t="n" s="6" r="F30">
        <v>88</v>
      </c>
    </row>
    <row spans="1:6" r="31">
      <c t="s" s="3" r="A31">
        <v>429</v>
      </c>
    </row>
    <row spans="1:6" r="32">
      <c t="s" s="4" r="A32">
        <v>34</v>
      </c>
      <c t="n" s="7" r="D32">
        <v>12028</v>
      </c>
    </row>
    <row spans="1:6" r="33">
      <c t="s" s="4" r="A33">
        <v>35</v>
      </c>
      <c t="n" s="6" r="D33">
        <v>59</v>
      </c>
    </row>
    <row spans="1:6" r="34">
      <c t="s" s="4" r="A34">
        <v>36</v>
      </c>
      <c t="n" s="6" r="D34">
        <v>0</v>
      </c>
    </row>
    <row spans="1:6" r="35">
      <c t="s" s="4" r="A35">
        <v>37</v>
      </c>
      <c t="n" s="6" r="D35">
        <v>0</v>
      </c>
    </row>
    <row spans="1:6" r="36">
      <c t="s" s="4" r="A36">
        <v>38</v>
      </c>
      <c t="n" s="6" r="D36">
        <v>115</v>
      </c>
    </row>
    <row spans="1:6" r="37">
      <c t="s" s="4" r="A37">
        <v>430</v>
      </c>
      <c t="n" s="6" r="D37">
        <v>12202</v>
      </c>
    </row>
    <row spans="1:6" r="38">
      <c t="s" s="3" r="A38">
        <v>431</v>
      </c>
    </row>
    <row spans="1:6" r="39">
      <c t="s" s="4" r="A39">
        <v>41</v>
      </c>
      <c t="n" s="6" r="D39">
        <v>-1633</v>
      </c>
    </row>
    <row spans="1:6" r="40">
      <c t="s" s="4" r="A40">
        <v>42</v>
      </c>
      <c t="n" s="6" r="D40">
        <v>-101</v>
      </c>
    </row>
    <row spans="1:6" r="41">
      <c t="s" s="4" r="A41">
        <v>44</v>
      </c>
      <c t="n" s="6" r="D41">
        <v>-97</v>
      </c>
    </row>
    <row spans="1:6" r="42">
      <c t="s" s="4" r="A42">
        <v>432</v>
      </c>
      <c t="n" s="7" r="D42">
        <v>10371</v>
      </c>
    </row>
    <row spans="1:6" r="43">
      <c t="s" s="4" r="A43">
        <v>371</v>
      </c>
      <c t="n" s="6" r="D43">
        <v>22</v>
      </c>
      <c t="n" s="6" r="E43">
        <v>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Q3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2"/>
    <col customWidth="1" max="6" min="6" width="22"/>
    <col customWidth="1" max="7" min="7" width="22"/>
    <col customWidth="1" max="8" min="8" width="29"/>
    <col customWidth="1" max="9" min="9" width="22"/>
    <col customWidth="1" max="10" min="10" width="22"/>
    <col customWidth="1" max="11" min="11" width="22"/>
    <col customWidth="1" max="12" min="12" width="21"/>
    <col customWidth="1" max="13" min="13" width="29"/>
    <col customWidth="1" max="14" min="14" width="29"/>
    <col customWidth="1" max="15" min="15" width="21"/>
    <col customWidth="1" max="16" min="16" width="22"/>
    <col customWidth="1" max="17" min="17" width="22"/>
  </cols>
  <sheetData>
    <row spans="1:17" r="1">
      <c t="s" s="1" r="A1">
        <v>436</v>
      </c>
      <c t="s" s="2" r="B1">
        <v>437</v>
      </c>
      <c t="s" s="2" r="C1">
        <v>438</v>
      </c>
      <c t="s" s="2" r="D1">
        <v>64</v>
      </c>
      <c t="s" s="2" r="L1">
        <v>65</v>
      </c>
      <c t="s" s="2" r="M1">
        <v>1</v>
      </c>
    </row>
    <row spans="1:17" r="2">
      <c t="s" s="2" r="B2">
        <v>439</v>
      </c>
      <c t="s" s="2" r="C2">
        <v>440</v>
      </c>
      <c t="s" s="2" r="D2">
        <v>441</v>
      </c>
      <c t="s" s="2" r="E2">
        <v>442</v>
      </c>
      <c t="s" s="2" r="F2">
        <v>443</v>
      </c>
      <c t="s" s="2" r="G2">
        <v>444</v>
      </c>
      <c t="s" s="2" r="H2">
        <v>445</v>
      </c>
      <c t="s" s="2" r="I2">
        <v>446</v>
      </c>
      <c t="s" s="2" r="J2">
        <v>447</v>
      </c>
      <c t="s" s="2" r="K2">
        <v>356</v>
      </c>
      <c t="s" s="2" r="L2">
        <v>383</v>
      </c>
      <c t="s" s="2" r="M2">
        <v>441</v>
      </c>
      <c t="s" s="2" r="N2">
        <v>445</v>
      </c>
      <c t="s" s="2" r="O2">
        <v>383</v>
      </c>
      <c t="s" s="2" r="P2">
        <v>448</v>
      </c>
      <c t="s" s="2" r="Q2">
        <v>449</v>
      </c>
    </row>
    <row spans="1:17" r="3">
      <c t="s" s="3" r="A3">
        <v>435</v>
      </c>
    </row>
    <row spans="1:17" r="4">
      <c t="s" s="4" r="A4">
        <v>450</v>
      </c>
      <c t="n" s="6" r="D4">
        <v>16</v>
      </c>
      <c t="n" s="6" r="E4">
        <v>15</v>
      </c>
      <c t="n" s="6" r="F4">
        <v>21</v>
      </c>
      <c t="n" s="6" r="G4">
        <v>6</v>
      </c>
      <c t="n" s="6" r="H4">
        <v>15</v>
      </c>
      <c t="n" s="6" r="I4">
        <v>31</v>
      </c>
      <c t="n" s="6" r="J4">
        <v>36</v>
      </c>
      <c t="n" s="6" r="K4">
        <v>1</v>
      </c>
      <c t="n" s="6" r="M4">
        <v>58</v>
      </c>
      <c t="n" s="6" r="N4">
        <v>83</v>
      </c>
      <c t="n" s="6" r="P4">
        <v>43</v>
      </c>
    </row>
    <row spans="1:17" r="5">
      <c t="s" s="4" r="A5">
        <v>451</v>
      </c>
      <c t="n" s="6" r="M5">
        <v>16</v>
      </c>
    </row>
    <row spans="1:17" r="6">
      <c t="s" s="4" r="A6">
        <v>452</v>
      </c>
      <c t="n" s="7" r="D6">
        <v>313000</v>
      </c>
      <c t="n" s="7" r="H6">
        <v>479100</v>
      </c>
      <c t="n" s="7" r="M6">
        <v>313000</v>
      </c>
      <c t="n" s="7" r="N6">
        <v>479100</v>
      </c>
    </row>
    <row spans="1:17" r="7">
      <c t="s" s="4" r="A7">
        <v>34</v>
      </c>
      <c t="n" s="6" r="D7">
        <v>304500</v>
      </c>
      <c t="n" s="6" r="H7">
        <v>465900</v>
      </c>
      <c t="n" s="7" r="L7">
        <v>159509</v>
      </c>
      <c t="n" s="6" r="M7">
        <v>304500</v>
      </c>
      <c t="n" s="6" r="N7">
        <v>465900</v>
      </c>
      <c t="n" s="7" r="O7">
        <v>159509</v>
      </c>
    </row>
    <row spans="1:17" r="8">
      <c t="s" s="4" r="A8">
        <v>453</v>
      </c>
      <c t="n" s="6" r="M8">
        <v>19300</v>
      </c>
      <c t="n" s="6" r="N8">
        <v>21800</v>
      </c>
    </row>
    <row spans="1:17" r="9">
      <c t="s" s="4" r="A9">
        <v>454</v>
      </c>
      <c t="n" s="6" r="M9">
        <v>2400</v>
      </c>
      <c t="n" s="6" r="N9">
        <v>2100</v>
      </c>
    </row>
    <row spans="1:17" r="10">
      <c t="s" s="4" r="A10">
        <v>81</v>
      </c>
      <c t="n" s="6" r="L10">
        <v>3383</v>
      </c>
      <c t="n" s="7" r="M10">
        <v>4765</v>
      </c>
      <c t="n" s="6" r="N10">
        <v>9558</v>
      </c>
      <c t="n" s="7" r="O10">
        <v>3383</v>
      </c>
    </row>
    <row spans="1:17" r="11">
      <c t="s" s="4" r="A11">
        <v>455</v>
      </c>
      <c t="n" s="6" r="M11">
        <v>42</v>
      </c>
    </row>
    <row spans="1:17" r="12">
      <c t="s" s="4" r="A12">
        <v>456</v>
      </c>
      <c t="n" s="6" r="B12">
        <v>1</v>
      </c>
    </row>
    <row spans="1:17" r="13">
      <c t="s" s="4" r="A13">
        <v>457</v>
      </c>
      <c t="n" s="7" r="B13">
        <v>3000</v>
      </c>
    </row>
    <row spans="1:17" r="14">
      <c t="s" s="4" r="A14">
        <v>458</v>
      </c>
      <c t="n" s="7" r="B14">
        <v>1400</v>
      </c>
      <c t="n" s="7" r="L14">
        <v>0</v>
      </c>
      <c t="n" s="7" r="M14">
        <v>0</v>
      </c>
      <c t="n" s="6" r="N14">
        <v>1427</v>
      </c>
    </row>
    <row spans="1:17" r="15">
      <c t="s" s="4" r="A15">
        <v>398</v>
      </c>
    </row>
    <row spans="1:17" r="16">
      <c t="s" s="3" r="A16">
        <v>435</v>
      </c>
    </row>
    <row spans="1:17" r="17">
      <c t="s" s="4" r="A17">
        <v>459</v>
      </c>
      <c t="n" s="6" r="D17">
        <v>8500</v>
      </c>
      <c t="n" s="6" r="H17">
        <v>13200</v>
      </c>
      <c t="n" s="7" r="M17">
        <v>8500</v>
      </c>
      <c t="n" s="7" r="N17">
        <v>13200</v>
      </c>
    </row>
    <row spans="1:17" r="18">
      <c t="s" s="4" r="A18">
        <v>460</v>
      </c>
    </row>
    <row spans="1:17" r="19">
      <c t="s" s="3" r="A19">
        <v>435</v>
      </c>
    </row>
    <row spans="1:17" r="20">
      <c t="s" s="4" r="A20">
        <v>450</v>
      </c>
      <c t="n" s="6" r="M20">
        <v>3</v>
      </c>
      <c t="n" s="6" r="N20">
        <v>1</v>
      </c>
    </row>
    <row spans="1:17" r="21">
      <c t="s" s="4" r="A21">
        <v>461</v>
      </c>
    </row>
    <row spans="1:17" r="22">
      <c t="s" s="3" r="A22">
        <v>435</v>
      </c>
    </row>
    <row spans="1:17" r="23">
      <c t="s" s="4" r="A23">
        <v>450</v>
      </c>
      <c t="n" s="6" r="M23">
        <v>25</v>
      </c>
      <c t="n" s="6" r="N23">
        <v>60</v>
      </c>
    </row>
    <row spans="1:17" r="24">
      <c t="s" s="4" r="A24">
        <v>452</v>
      </c>
      <c t="n" s="6" r="D24">
        <v>134400</v>
      </c>
      <c t="n" s="7" r="H24">
        <v>382100</v>
      </c>
      <c t="n" s="7" r="M24">
        <v>134400</v>
      </c>
      <c t="n" s="7" r="N24">
        <v>382100</v>
      </c>
    </row>
    <row spans="1:17" r="25">
      <c t="s" s="4" r="A25">
        <v>462</v>
      </c>
    </row>
    <row spans="1:17" r="26">
      <c t="s" s="3" r="A26">
        <v>435</v>
      </c>
    </row>
    <row spans="1:17" r="27">
      <c t="s" s="4" r="A27">
        <v>450</v>
      </c>
      <c t="n" s="6" r="C27">
        <v>16</v>
      </c>
    </row>
    <row spans="1:17" r="28">
      <c t="s" s="4" r="A28">
        <v>463</v>
      </c>
      <c t="n" s="7" r="C28">
        <v>85000</v>
      </c>
    </row>
    <row spans="1:17" r="29">
      <c t="s" s="4" r="A29">
        <v>464</v>
      </c>
    </row>
    <row spans="1:17" r="30">
      <c t="s" s="3" r="A30">
        <v>435</v>
      </c>
    </row>
    <row spans="1:17" r="31">
      <c t="s" s="4" r="A31">
        <v>450</v>
      </c>
      <c t="n" s="6" r="M31">
        <v>13</v>
      </c>
    </row>
    <row spans="1:17" r="32">
      <c t="s" s="4" r="A32">
        <v>452</v>
      </c>
      <c t="n" s="7" r="D32">
        <v>65300</v>
      </c>
      <c t="n" s="7" r="M32">
        <v>65300</v>
      </c>
    </row>
    <row spans="1:17" r="33">
      <c t="s" s="4" r="A33">
        <v>465</v>
      </c>
    </row>
    <row spans="1:17" r="34">
      <c t="s" s="3" r="A34">
        <v>435</v>
      </c>
    </row>
    <row spans="1:17" r="35">
      <c t="s" s="4" r="A35">
        <v>466</v>
      </c>
      <c t="n" s="6" r="Q35">
        <v>22</v>
      </c>
    </row>
  </sheetData>
  <mergeCells count="3">
    <mergeCell ref="A1:A2"/>
    <mergeCell ref="D1:K1"/>
    <mergeCell ref="M1:P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9"/>
    <col customWidth="1" max="11" min="11" width="29"/>
    <col customWidth="1" max="12" min="12" width="22"/>
  </cols>
  <sheetData>
    <row spans="1:12" r="1">
      <c t="s" s="1" r="A1">
        <v>467</v>
      </c>
      <c t="s" s="2" r="B1">
        <v>64</v>
      </c>
      <c t="s" s="2" r="J1">
        <v>1</v>
      </c>
    </row>
    <row spans="1:12" r="2">
      <c t="s" s="2" r="B2">
        <v>441</v>
      </c>
      <c t="s" s="2" r="C2">
        <v>468</v>
      </c>
      <c t="s" s="2" r="D2">
        <v>469</v>
      </c>
      <c t="s" s="2" r="E2">
        <v>470</v>
      </c>
      <c t="s" s="2" r="F2">
        <v>445</v>
      </c>
      <c t="s" s="2" r="G2">
        <v>471</v>
      </c>
      <c t="s" s="2" r="H2">
        <v>472</v>
      </c>
      <c t="s" s="2" r="I2">
        <v>473</v>
      </c>
      <c t="s" s="2" r="J2">
        <v>441</v>
      </c>
      <c t="s" s="2" r="K2">
        <v>445</v>
      </c>
      <c t="s" s="2" r="L2">
        <v>448</v>
      </c>
    </row>
    <row spans="1:12" r="3">
      <c t="s" s="3" r="A3">
        <v>223</v>
      </c>
    </row>
    <row spans="1:12" r="4">
      <c t="s" s="4" r="A4">
        <v>450</v>
      </c>
      <c t="n" s="6" r="B4">
        <v>16</v>
      </c>
      <c t="n" s="6" r="C4">
        <v>15</v>
      </c>
      <c t="n" s="6" r="D4">
        <v>21</v>
      </c>
      <c t="n" s="6" r="E4">
        <v>6</v>
      </c>
      <c t="n" s="6" r="F4">
        <v>15</v>
      </c>
      <c t="n" s="6" r="G4">
        <v>31</v>
      </c>
      <c t="n" s="6" r="H4">
        <v>36</v>
      </c>
      <c t="n" s="6" r="I4">
        <v>1</v>
      </c>
      <c t="n" s="6" r="J4">
        <v>58</v>
      </c>
      <c t="n" s="6" r="K4">
        <v>83</v>
      </c>
      <c t="n" s="6" r="L4">
        <v>43</v>
      </c>
    </row>
    <row spans="1:12" r="5">
      <c t="s" s="4" r="A5">
        <v>474</v>
      </c>
      <c t="n" s="7" r="B5">
        <v>39626</v>
      </c>
      <c t="n" s="7" r="C5">
        <v>84673</v>
      </c>
      <c t="n" s="7" r="D5">
        <v>41277</v>
      </c>
      <c t="n" s="7" r="E5">
        <v>6991</v>
      </c>
      <c t="n" s="7" r="F5">
        <v>55242</v>
      </c>
      <c t="n" s="7" r="G5">
        <v>77252</v>
      </c>
      <c t="n" s="7" r="H5">
        <v>94580</v>
      </c>
      <c t="n" s="7" r="I5">
        <v>1900</v>
      </c>
      <c t="n" s="7" r="J5">
        <v>172567</v>
      </c>
      <c t="n" s="7" r="K5">
        <v>228974</v>
      </c>
    </row>
    <row spans="1:12" r="6">
      <c t="s" s="4" r="A6">
        <v>475</v>
      </c>
      <c t="n" s="6" r="B6">
        <v>1402</v>
      </c>
      <c t="n" s="6" r="C6">
        <v>10188</v>
      </c>
      <c t="n" s="6" r="D6">
        <v>22971</v>
      </c>
      <c t="n" s="6" r="E6">
        <v>8954</v>
      </c>
      <c t="n" s="6" r="F6">
        <v>28254</v>
      </c>
      <c t="n" s="6" r="G6">
        <v>39547</v>
      </c>
      <c t="n" s="6" r="H6">
        <v>72803</v>
      </c>
      <c t="n" s="6" r="I6">
        <v>0</v>
      </c>
      <c t="n" s="6" r="J6">
        <v>43515</v>
      </c>
      <c t="n" s="6" r="K6">
        <v>140604</v>
      </c>
    </row>
    <row spans="1:12" r="7">
      <c t="s" s="4" r="A7">
        <v>476</v>
      </c>
      <c t="n" s="6" r="B7">
        <v>0</v>
      </c>
      <c t="n" s="6" r="C7">
        <v>0</v>
      </c>
      <c t="n" s="6" r="D7">
        <v>0</v>
      </c>
      <c t="n" s="6" r="E7">
        <v>1778</v>
      </c>
      <c t="n" s="6" r="F7">
        <v>0</v>
      </c>
      <c t="n" s="6" r="G7">
        <v>0</v>
      </c>
      <c t="n" s="6" r="H7">
        <v>0</v>
      </c>
      <c t="n" s="6" r="I7">
        <v>0</v>
      </c>
      <c t="n" s="6" r="J7">
        <v>1778</v>
      </c>
      <c t="n" s="6" r="K7">
        <v>0</v>
      </c>
    </row>
    <row spans="1:12" r="8">
      <c t="s" s="4" r="A8">
        <v>477</v>
      </c>
      <c t="n" s="6" r="B8">
        <v>23643</v>
      </c>
      <c t="n" s="6" r="C8">
        <v>2866</v>
      </c>
      <c t="n" s="6" r="D8">
        <v>30547</v>
      </c>
      <c t="n" s="6" r="E8">
        <v>16442</v>
      </c>
      <c t="n" s="6" r="F8">
        <v>6270</v>
      </c>
      <c t="n" s="6" r="G8">
        <v>59546</v>
      </c>
      <c t="n" s="6" r="H8">
        <v>0</v>
      </c>
      <c t="n" s="6" r="I8">
        <v>0</v>
      </c>
      <c t="n" s="6" r="J8">
        <v>73498</v>
      </c>
      <c t="n" s="6" r="K8">
        <v>65816</v>
      </c>
    </row>
    <row spans="1:12" r="9">
      <c t="s" s="4" r="A9">
        <v>478</v>
      </c>
      <c t="n" s="6" r="B9">
        <v>-359</v>
      </c>
      <c t="n" s="6" r="C9">
        <v>512</v>
      </c>
      <c t="n" s="6" r="D9">
        <v>288</v>
      </c>
      <c t="n" s="6" r="E9">
        <v>70</v>
      </c>
      <c t="n" s="6" r="F9">
        <v>342</v>
      </c>
      <c t="n" s="6" r="G9">
        <v>1070</v>
      </c>
      <c t="n" s="6" r="H9">
        <v>986</v>
      </c>
      <c t="n" s="6" r="I9">
        <v>5</v>
      </c>
      <c t="n" s="6" r="J9">
        <v>511</v>
      </c>
      <c t="n" s="6" r="K9">
        <v>2403</v>
      </c>
    </row>
    <row spans="1:12" r="10">
      <c t="s" s="4" r="A10">
        <v>479</v>
      </c>
      <c t="n" s="6" r="B10">
        <v>6040</v>
      </c>
      <c t="n" s="6" r="C10">
        <v>8327</v>
      </c>
      <c t="n" s="6" r="D10">
        <v>0</v>
      </c>
      <c t="n" s="6" r="E10">
        <v>6770</v>
      </c>
      <c t="n" s="6" r="F10">
        <v>5855</v>
      </c>
      <c t="n" s="6" r="G10">
        <v>35442</v>
      </c>
      <c t="n" s="6" r="H10">
        <v>0</v>
      </c>
      <c t="n" s="6" r="I10">
        <v>0</v>
      </c>
      <c t="n" s="6" r="J10">
        <v>21137</v>
      </c>
      <c t="n" s="6" r="K10">
        <v>41297</v>
      </c>
    </row>
    <row spans="1:12" r="11">
      <c t="s" s="4" r="A11">
        <v>480</v>
      </c>
      <c t="n" s="6" r="B11">
        <v>70352</v>
      </c>
      <c t="n" s="7" r="C11">
        <v>106566</v>
      </c>
      <c t="n" s="7" r="D11">
        <v>95083</v>
      </c>
      <c t="n" s="7" r="E11">
        <v>41005</v>
      </c>
      <c t="n" s="6" r="F11">
        <v>95963</v>
      </c>
      <c t="n" s="6" r="G11">
        <v>212857</v>
      </c>
      <c t="n" s="7" r="H11">
        <v>168369</v>
      </c>
      <c t="n" s="7" r="I11">
        <v>1905</v>
      </c>
      <c t="n" s="6" r="J11">
        <v>313006</v>
      </c>
      <c t="n" s="6" r="K11">
        <v>479094</v>
      </c>
    </row>
    <row spans="1:12" r="12">
      <c t="s" s="4" r="A12">
        <v>481</v>
      </c>
      <c t="n" s="6" r="K12">
        <v>11000</v>
      </c>
    </row>
    <row spans="1:12" r="13">
      <c t="s" s="4" r="A13">
        <v>482</v>
      </c>
      <c t="n" s="6" r="F13">
        <v>400</v>
      </c>
      <c t="n" s="7" r="G13">
        <v>4800</v>
      </c>
    </row>
    <row spans="1:12" r="14">
      <c t="s" s="4" r="A14">
        <v>483</v>
      </c>
      <c t="n" s="7" r="B14">
        <v>2200</v>
      </c>
      <c t="n" s="7" r="F14">
        <v>5500</v>
      </c>
      <c t="n" s="7" r="J14">
        <v>2200</v>
      </c>
      <c t="n" s="7" r="K14">
        <v>55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Q48"/>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1"/>
    <col customWidth="1" max="13" min="13" width="21"/>
    <col customWidth="1" max="14" min="14" width="29"/>
    <col customWidth="1" max="15" min="15" width="29"/>
    <col customWidth="1" max="16" min="16" width="21"/>
    <col customWidth="1" max="17" min="17" width="22"/>
  </cols>
  <sheetData>
    <row spans="1:17" r="1">
      <c t="s" s="1" r="A1">
        <v>484</v>
      </c>
      <c t="s" s="2" r="B1">
        <v>438</v>
      </c>
      <c t="s" s="2" r="D1">
        <v>64</v>
      </c>
      <c t="s" s="2" r="M1">
        <v>65</v>
      </c>
      <c t="s" s="2" r="N1">
        <v>1</v>
      </c>
    </row>
    <row spans="1:17" r="2">
      <c t="s" s="2" r="B2">
        <v>485</v>
      </c>
      <c t="s" s="2" r="C2">
        <v>486</v>
      </c>
      <c t="s" s="2" r="D2">
        <v>487</v>
      </c>
      <c t="s" s="2" r="E2">
        <v>442</v>
      </c>
      <c t="s" s="2" r="F2">
        <v>443</v>
      </c>
      <c t="s" s="2" r="G2">
        <v>444</v>
      </c>
      <c t="s" s="2" r="H2">
        <v>488</v>
      </c>
      <c t="s" s="2" r="I2">
        <v>446</v>
      </c>
      <c t="s" s="2" r="J2">
        <v>447</v>
      </c>
      <c t="s" s="2" r="K2">
        <v>356</v>
      </c>
      <c t="s" s="2" r="L2">
        <v>382</v>
      </c>
      <c t="s" s="2" r="M2">
        <v>383</v>
      </c>
      <c t="s" s="2" r="N2">
        <v>441</v>
      </c>
      <c t="s" s="2" r="O2">
        <v>445</v>
      </c>
      <c t="s" s="2" r="P2">
        <v>383</v>
      </c>
      <c t="s" s="2" r="Q2">
        <v>448</v>
      </c>
    </row>
    <row spans="1:17" r="3">
      <c t="s" s="3" r="A3">
        <v>489</v>
      </c>
    </row>
    <row spans="1:17" r="4">
      <c t="s" s="4" r="A4">
        <v>453</v>
      </c>
      <c t="n" s="7" r="M4">
        <v>32900</v>
      </c>
      <c t="n" s="7" r="N4">
        <v>147729</v>
      </c>
      <c t="n" s="7" r="O4">
        <v>127943</v>
      </c>
      <c t="n" s="7" r="P4">
        <v>98365</v>
      </c>
    </row>
    <row spans="1:17" r="5">
      <c t="s" s="4" r="A5">
        <v>490</v>
      </c>
      <c t="n" s="6" r="M5">
        <v>-10500</v>
      </c>
      <c t="n" s="7" r="N5">
        <v>15057</v>
      </c>
      <c t="n" s="7" r="O5">
        <v>-2220</v>
      </c>
      <c t="n" s="6" r="P5">
        <v>-21890</v>
      </c>
    </row>
    <row spans="1:17" r="6">
      <c t="s" s="4" r="A6">
        <v>455</v>
      </c>
      <c t="n" s="6" r="N6">
        <v>42</v>
      </c>
    </row>
    <row spans="1:17" r="7">
      <c t="s" s="4" r="A7">
        <v>450</v>
      </c>
      <c t="n" s="6" r="D7">
        <v>16</v>
      </c>
      <c t="n" s="6" r="E7">
        <v>15</v>
      </c>
      <c t="n" s="6" r="F7">
        <v>21</v>
      </c>
      <c t="n" s="6" r="G7">
        <v>6</v>
      </c>
      <c t="n" s="6" r="H7">
        <v>15</v>
      </c>
      <c t="n" s="6" r="I7">
        <v>31</v>
      </c>
      <c t="n" s="6" r="J7">
        <v>36</v>
      </c>
      <c t="n" s="6" r="K7">
        <v>1</v>
      </c>
      <c t="n" s="6" r="N7">
        <v>58</v>
      </c>
      <c t="n" s="6" r="O7">
        <v>83</v>
      </c>
      <c t="n" s="6" r="Q7">
        <v>43</v>
      </c>
    </row>
    <row spans="1:17" r="8">
      <c t="s" s="4" r="A8">
        <v>451</v>
      </c>
      <c t="n" s="6" r="N8">
        <v>16</v>
      </c>
    </row>
    <row spans="1:17" r="9">
      <c t="s" s="4" r="A9">
        <v>81</v>
      </c>
      <c t="n" s="7" r="M9">
        <v>3383</v>
      </c>
      <c t="n" s="7" r="N9">
        <v>4765</v>
      </c>
      <c t="n" s="7" r="O9">
        <v>9558</v>
      </c>
      <c t="n" s="6" r="P9">
        <v>3383</v>
      </c>
    </row>
    <row spans="1:17" r="10">
      <c t="s" s="4" r="A10">
        <v>491</v>
      </c>
    </row>
    <row spans="1:17" r="11">
      <c t="s" s="3" r="A11">
        <v>489</v>
      </c>
    </row>
    <row spans="1:17" r="12">
      <c t="s" s="4" r="A12">
        <v>492</v>
      </c>
      <c t="s" s="4" r="H12">
        <v>493</v>
      </c>
      <c t="s" s="4" r="O12">
        <v>493</v>
      </c>
    </row>
    <row spans="1:17" r="13">
      <c t="s" s="4" r="A13">
        <v>494</v>
      </c>
    </row>
    <row spans="1:17" r="14">
      <c t="s" s="3" r="A14">
        <v>489</v>
      </c>
    </row>
    <row spans="1:17" r="15">
      <c t="s" s="4" r="A15">
        <v>453</v>
      </c>
      <c t="n" s="6" r="N15">
        <v>4348</v>
      </c>
      <c t="n" s="7" r="O15">
        <v>0</v>
      </c>
      <c t="n" s="6" r="P15">
        <v>0</v>
      </c>
    </row>
    <row spans="1:17" r="16">
      <c t="s" s="4" r="A16">
        <v>490</v>
      </c>
      <c t="n" s="6" r="N16">
        <v>-142</v>
      </c>
      <c t="n" s="6" r="O16">
        <v>0</v>
      </c>
      <c t="n" s="6" r="P16">
        <v>0</v>
      </c>
    </row>
    <row spans="1:17" r="17">
      <c t="s" s="4" r="A17">
        <v>495</v>
      </c>
    </row>
    <row spans="1:17" r="18">
      <c t="s" s="3" r="A18">
        <v>489</v>
      </c>
    </row>
    <row spans="1:17" r="19">
      <c t="s" s="4" r="A19">
        <v>453</v>
      </c>
      <c t="n" s="6" r="N19">
        <v>9462</v>
      </c>
      <c t="n" s="6" r="O19">
        <v>22596</v>
      </c>
      <c t="n" s="6" r="P19">
        <v>0</v>
      </c>
    </row>
    <row spans="1:17" r="20">
      <c t="s" s="4" r="A20">
        <v>490</v>
      </c>
      <c t="n" s="6" r="N20">
        <v>10403</v>
      </c>
      <c t="n" s="6" r="O20">
        <v>-7258</v>
      </c>
      <c t="n" s="6" r="P20">
        <v>0</v>
      </c>
    </row>
    <row spans="1:17" r="21">
      <c t="s" s="4" r="A21">
        <v>496</v>
      </c>
    </row>
    <row spans="1:17" r="22">
      <c t="s" s="3" r="A22">
        <v>489</v>
      </c>
    </row>
    <row spans="1:17" r="23">
      <c t="s" s="4" r="A23">
        <v>453</v>
      </c>
      <c t="n" s="6" r="N23">
        <v>0</v>
      </c>
      <c t="n" s="6" r="O23">
        <v>28377</v>
      </c>
      <c t="n" s="6" r="P23">
        <v>46500</v>
      </c>
    </row>
    <row spans="1:17" r="24">
      <c t="s" s="4" r="A24">
        <v>490</v>
      </c>
      <c t="n" s="6" r="N24">
        <v>0</v>
      </c>
      <c t="n" s="6" r="O24">
        <v>21395</v>
      </c>
      <c t="n" s="6" r="P24">
        <v>-17721</v>
      </c>
    </row>
    <row spans="1:17" r="25">
      <c t="s" s="4" r="A25">
        <v>497</v>
      </c>
    </row>
    <row spans="1:17" r="26">
      <c t="s" s="3" r="A26">
        <v>489</v>
      </c>
    </row>
    <row spans="1:17" r="27">
      <c t="s" s="4" r="A27">
        <v>453</v>
      </c>
      <c t="n" s="6" r="N27">
        <v>0</v>
      </c>
      <c t="n" s="6" r="O27">
        <v>0</v>
      </c>
      <c t="n" s="6" r="P27">
        <v>11701</v>
      </c>
    </row>
    <row spans="1:17" r="28">
      <c t="s" s="4" r="A28">
        <v>490</v>
      </c>
      <c t="n" s="6" r="N28">
        <v>0</v>
      </c>
      <c t="n" s="6" r="O28">
        <v>0</v>
      </c>
      <c t="n" s="6" r="P28">
        <v>7565</v>
      </c>
    </row>
    <row spans="1:17" r="29">
      <c t="s" s="4" r="A29">
        <v>498</v>
      </c>
    </row>
    <row spans="1:17" r="30">
      <c t="s" s="3" r="A30">
        <v>489</v>
      </c>
    </row>
    <row spans="1:17" r="31">
      <c t="s" s="4" r="A31">
        <v>453</v>
      </c>
      <c t="n" s="6" r="N31">
        <v>133919</v>
      </c>
      <c t="n" s="6" r="O31">
        <v>76970</v>
      </c>
      <c t="n" s="6" r="P31">
        <v>40164</v>
      </c>
    </row>
    <row spans="1:17" r="32">
      <c t="s" s="4" r="A32">
        <v>490</v>
      </c>
      <c t="n" s="7" r="N32">
        <v>4796</v>
      </c>
      <c t="n" s="7" r="O32">
        <v>-16357</v>
      </c>
      <c t="n" s="7" r="P32">
        <v>-11734</v>
      </c>
    </row>
    <row spans="1:17" r="33">
      <c t="s" s="4" r="A33">
        <v>499</v>
      </c>
    </row>
    <row spans="1:17" r="34">
      <c t="s" s="3" r="A34">
        <v>489</v>
      </c>
    </row>
    <row spans="1:17" r="35">
      <c t="s" s="4" r="A35">
        <v>492</v>
      </c>
      <c t="s" s="4" r="D35">
        <v>500</v>
      </c>
      <c t="s" s="4" r="H35">
        <v>500</v>
      </c>
      <c t="s" s="4" r="N35">
        <v>500</v>
      </c>
      <c t="s" s="4" r="O35">
        <v>500</v>
      </c>
    </row>
    <row spans="1:17" r="36">
      <c t="s" s="4" r="A36">
        <v>462</v>
      </c>
    </row>
    <row spans="1:17" r="37">
      <c t="s" s="3" r="A37">
        <v>489</v>
      </c>
    </row>
    <row spans="1:17" r="38">
      <c t="s" s="4" r="A38">
        <v>450</v>
      </c>
      <c t="n" s="6" r="C38">
        <v>16</v>
      </c>
    </row>
    <row spans="1:17" r="39">
      <c t="s" s="4" r="A39">
        <v>501</v>
      </c>
    </row>
    <row spans="1:17" r="40">
      <c t="s" s="3" r="A40">
        <v>489</v>
      </c>
    </row>
    <row spans="1:17" r="41">
      <c t="s" s="4" r="A41">
        <v>455</v>
      </c>
      <c t="n" s="6" r="B41">
        <v>9</v>
      </c>
    </row>
    <row spans="1:17" r="42">
      <c t="s" s="4" r="A42">
        <v>450</v>
      </c>
      <c t="n" s="6" r="B42">
        <v>16</v>
      </c>
    </row>
    <row spans="1:17" r="43">
      <c t="s" s="4" r="A43">
        <v>451</v>
      </c>
      <c t="n" s="6" r="B43">
        <v>7</v>
      </c>
    </row>
    <row spans="1:17" r="44">
      <c t="s" s="4" r="A44">
        <v>93</v>
      </c>
    </row>
    <row spans="1:17" r="45">
      <c t="s" s="3" r="A45">
        <v>489</v>
      </c>
    </row>
    <row spans="1:17" r="46">
      <c t="s" s="4" r="A46">
        <v>453</v>
      </c>
      <c t="n" s="7" r="L46">
        <v>7300</v>
      </c>
    </row>
    <row spans="1:17" r="47">
      <c t="s" s="4" r="A47">
        <v>490</v>
      </c>
      <c t="n" s="6" r="L47">
        <v>-1300</v>
      </c>
    </row>
    <row spans="1:17" r="48">
      <c t="s" s="4" r="A48">
        <v>81</v>
      </c>
      <c t="n" s="7" r="L48">
        <v>0</v>
      </c>
    </row>
  </sheetData>
  <mergeCells count="4">
    <mergeCell ref="A1:A2"/>
    <mergeCell ref="B1:C1"/>
    <mergeCell ref="D1:L1"/>
    <mergeCell ref="N1:Q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30</v>
      </c>
    </row>
    <row spans="1:3" r="2">
      <c t="s" s="3" r="A2">
        <v>228</v>
      </c>
    </row>
    <row spans="1:3" r="3">
      <c t="s" s="4" r="A3">
        <v>503</v>
      </c>
      <c t="n" s="7" r="B3">
        <v>4209</v>
      </c>
      <c t="n" s="7" r="C3">
        <v>7700</v>
      </c>
    </row>
    <row spans="1:3" r="4">
      <c t="s" s="3" r="A4">
        <v>504</v>
      </c>
    </row>
    <row spans="1:3" r="5">
      <c t="s" s="4" r="A5">
        <v>505</v>
      </c>
      <c t="n" s="6" r="B5">
        <v>1093</v>
      </c>
      <c t="n" s="6" r="C5">
        <v>979</v>
      </c>
    </row>
    <row spans="1:3" r="6">
      <c t="s" s="4" r="A6">
        <v>506</v>
      </c>
      <c t="n" s="6" r="B6">
        <v>232</v>
      </c>
      <c t="n" s="6" r="C6">
        <v>416</v>
      </c>
    </row>
    <row spans="1:3" r="7">
      <c t="s" s="4" r="A7">
        <v>507</v>
      </c>
      <c t="n" s="6" r="B7">
        <v>0</v>
      </c>
      <c t="n" s="6" r="C7">
        <v>1778</v>
      </c>
    </row>
    <row spans="1:3" r="8">
      <c t="s" s="4" r="A8">
        <v>508</v>
      </c>
      <c t="n" s="6" r="B8">
        <v>763</v>
      </c>
      <c t="n" s="6" r="C8">
        <v>770</v>
      </c>
    </row>
    <row spans="1:3" r="9">
      <c t="s" s="4" r="A9">
        <v>509</v>
      </c>
      <c t="n" s="6" r="B9">
        <v>331</v>
      </c>
      <c t="n" s="6" r="C9">
        <v>0</v>
      </c>
    </row>
    <row spans="1:3" r="10">
      <c t="s" s="4" r="A10">
        <v>510</v>
      </c>
      <c t="n" s="6" r="B10">
        <v>1486</v>
      </c>
      <c t="n" s="6" r="C10">
        <v>1017</v>
      </c>
    </row>
    <row spans="1:3" r="11">
      <c t="s" s="4" r="A11">
        <v>511</v>
      </c>
      <c t="n" s="6" r="B11">
        <v>534</v>
      </c>
      <c t="n" s="6" r="C11">
        <v>198</v>
      </c>
    </row>
    <row spans="1:3" r="12">
      <c t="s" s="4" r="A12">
        <v>512</v>
      </c>
      <c t="n" s="6" r="B12">
        <v>0</v>
      </c>
      <c t="n" s="6" r="C12">
        <v>3086</v>
      </c>
    </row>
    <row spans="1:3" r="13">
      <c t="s" s="4" r="A13">
        <v>102</v>
      </c>
      <c t="n" s="6" r="B13">
        <v>8648</v>
      </c>
      <c t="n" s="6" r="C13">
        <v>15944</v>
      </c>
    </row>
    <row spans="1:3" r="14">
      <c t="s" s="4" r="A14">
        <v>513</v>
      </c>
      <c t="n" s="7" r="B14">
        <v>4312</v>
      </c>
      <c t="n" s="7" r="C14">
        <v>54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30</v>
      </c>
    </row>
    <row spans="1:3" r="2">
      <c t="s" s="3" r="A2">
        <v>515</v>
      </c>
    </row>
    <row spans="1:3" r="3">
      <c t="s" s="4" r="A3">
        <v>41</v>
      </c>
      <c t="n" s="7" r="B3">
        <v>570612</v>
      </c>
      <c t="n" s="7" r="C3">
        <v>597691</v>
      </c>
    </row>
    <row spans="1:3" r="4">
      <c t="s" s="4" r="A4">
        <v>491</v>
      </c>
    </row>
    <row spans="1:3" r="5">
      <c t="s" s="3" r="A5">
        <v>515</v>
      </c>
    </row>
    <row spans="1:3" r="6">
      <c t="s" s="4" r="A6">
        <v>492</v>
      </c>
      <c t="s" s="4" r="C6">
        <v>493</v>
      </c>
    </row>
    <row spans="1:3" r="7">
      <c t="s" s="4" r="A7">
        <v>516</v>
      </c>
    </row>
    <row spans="1:3" r="8">
      <c t="s" s="3" r="A8">
        <v>515</v>
      </c>
    </row>
    <row spans="1:3" r="9">
      <c t="s" s="4" r="A9">
        <v>492</v>
      </c>
      <c t="s" s="4" r="B9">
        <v>500</v>
      </c>
      <c t="s" s="4" r="C9">
        <v>500</v>
      </c>
    </row>
    <row spans="1:3" r="10">
      <c t="s" s="4" r="A10">
        <v>41</v>
      </c>
      <c t="n" s="7" r="B10">
        <v>187975</v>
      </c>
      <c t="n" s="7" r="C10">
        <v>166217</v>
      </c>
    </row>
    <row spans="1:3" r="11">
      <c t="s" s="4" r="A11">
        <v>517</v>
      </c>
    </row>
    <row spans="1:3" r="12">
      <c t="s" s="3" r="A12">
        <v>515</v>
      </c>
    </row>
    <row spans="1:3" r="13">
      <c t="s" s="4" r="A13">
        <v>492</v>
      </c>
      <c t="s" s="4" r="B13">
        <v>518</v>
      </c>
      <c t="s" s="4" r="C13">
        <v>518</v>
      </c>
    </row>
    <row spans="1:3" r="14">
      <c t="s" s="4" r="A14">
        <v>41</v>
      </c>
      <c t="n" s="7" r="B14">
        <v>200000</v>
      </c>
      <c t="n" s="7" r="C14">
        <v>144558</v>
      </c>
    </row>
    <row spans="1:3" r="15">
      <c t="s" s="4" r="A15">
        <v>519</v>
      </c>
    </row>
    <row spans="1:3" r="16">
      <c t="s" s="3" r="A16">
        <v>515</v>
      </c>
    </row>
    <row spans="1:3" r="17">
      <c t="s" s="4" r="A17">
        <v>492</v>
      </c>
      <c t="s" s="4" r="B17">
        <v>520</v>
      </c>
      <c t="s" s="4" r="C17">
        <v>520</v>
      </c>
    </row>
    <row spans="1:3" r="18">
      <c t="s" s="4" r="A18">
        <v>41</v>
      </c>
      <c t="n" s="7" r="B18">
        <v>0</v>
      </c>
      <c t="n" s="7" r="C18">
        <v>50000</v>
      </c>
    </row>
    <row spans="1:3" r="19">
      <c t="s" s="4" r="A19">
        <v>521</v>
      </c>
    </row>
    <row spans="1:3" r="20">
      <c t="s" s="3" r="A20">
        <v>515</v>
      </c>
    </row>
    <row spans="1:3" r="21">
      <c t="s" s="4" r="A21">
        <v>492</v>
      </c>
      <c t="s" s="4" r="B21">
        <v>522</v>
      </c>
      <c t="s" s="4" r="C21">
        <v>522</v>
      </c>
    </row>
    <row spans="1:3" r="22">
      <c t="s" s="4" r="A22">
        <v>41</v>
      </c>
      <c t="n" s="7" r="B22">
        <v>182637</v>
      </c>
      <c t="n" s="7" r="C22">
        <v>153416</v>
      </c>
    </row>
    <row spans="1:3" r="23">
      <c t="s" s="4" r="A23">
        <v>523</v>
      </c>
    </row>
    <row spans="1:3" r="24">
      <c t="s" s="3" r="A24">
        <v>515</v>
      </c>
    </row>
    <row spans="1:3" r="25">
      <c t="s" s="4" r="A25">
        <v>492</v>
      </c>
      <c t="s" s="4" r="B25">
        <v>520</v>
      </c>
      <c t="s" s="4" r="C25">
        <v>520</v>
      </c>
    </row>
    <row spans="1:3" r="26">
      <c t="s" s="4" r="A26">
        <v>41</v>
      </c>
      <c t="n" s="7" r="B26">
        <v>0</v>
      </c>
      <c t="n" s="7" r="C26">
        <v>83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24</v>
      </c>
      <c t="s" s="2" r="B1">
        <v>2</v>
      </c>
      <c t="s" s="2" r="C1">
        <v>30</v>
      </c>
    </row>
    <row spans="1:3" r="2">
      <c t="s" s="3" r="A2">
        <v>525</v>
      </c>
    </row>
    <row spans="1:3" r="3">
      <c t="n" s="6" r="A3">
        <v>2016</v>
      </c>
      <c t="n" s="7" r="B3">
        <v>14130</v>
      </c>
    </row>
    <row spans="1:3" r="4">
      <c t="n" s="6" r="A4">
        <v>2017</v>
      </c>
      <c t="n" s="6" r="B4">
        <v>204129</v>
      </c>
    </row>
    <row spans="1:3" r="5">
      <c t="n" s="6" r="A5">
        <v>2018</v>
      </c>
      <c t="n" s="6" r="B5">
        <v>209192</v>
      </c>
    </row>
    <row spans="1:3" r="6">
      <c t="n" s="6" r="A6">
        <v>2019</v>
      </c>
      <c t="n" s="6" r="B6">
        <v>3468</v>
      </c>
    </row>
    <row spans="1:3" r="7">
      <c t="n" s="6" r="A7">
        <v>2020</v>
      </c>
      <c t="n" s="6" r="B7">
        <v>37635</v>
      </c>
    </row>
    <row spans="1:3" r="8">
      <c t="n" s="11" r="A8">
        <v>2021</v>
      </c>
      <c t="n" s="6" r="B8">
        <v>96332</v>
      </c>
    </row>
    <row spans="1:3" r="9">
      <c t="s" s="4" r="A9">
        <v>102</v>
      </c>
      <c t="n" s="6" r="B9">
        <v>564886</v>
      </c>
    </row>
    <row spans="1:3" r="10">
      <c t="s" s="3" r="A10">
        <v>526</v>
      </c>
    </row>
    <row spans="1:3" r="11">
      <c t="n" s="6" r="A11">
        <v>2016</v>
      </c>
      <c t="n" s="6" r="B11">
        <v>1697</v>
      </c>
    </row>
    <row spans="1:3" r="12">
      <c t="n" s="6" r="A12">
        <v>2017</v>
      </c>
      <c t="n" s="6" r="B12">
        <v>1100</v>
      </c>
    </row>
    <row spans="1:3" r="13">
      <c t="n" s="6" r="A13">
        <v>2018</v>
      </c>
      <c t="n" s="6" r="B13">
        <v>985</v>
      </c>
    </row>
    <row spans="1:3" r="14">
      <c t="n" s="6" r="A14">
        <v>2019</v>
      </c>
      <c t="n" s="6" r="B14">
        <v>917</v>
      </c>
    </row>
    <row spans="1:3" r="15">
      <c t="n" s="6" r="A15">
        <v>2020</v>
      </c>
      <c t="n" s="6" r="B15">
        <v>564</v>
      </c>
    </row>
    <row spans="1:3" r="16">
      <c t="n" s="11" r="A16">
        <v>2021</v>
      </c>
      <c t="n" s="6" r="B16">
        <v>463</v>
      </c>
    </row>
    <row spans="1:3" r="17">
      <c t="s" s="4" r="A17">
        <v>102</v>
      </c>
      <c t="n" s="6" r="B17">
        <v>5726</v>
      </c>
    </row>
    <row spans="1:3" r="18">
      <c t="s" s="3" r="A18">
        <v>102</v>
      </c>
    </row>
    <row spans="1:3" r="19">
      <c t="n" s="6" r="A19">
        <v>2016</v>
      </c>
      <c t="n" s="6" r="B19">
        <v>15827</v>
      </c>
    </row>
    <row spans="1:3" r="20">
      <c t="n" s="6" r="A20">
        <v>2017</v>
      </c>
      <c t="n" s="6" r="B20">
        <v>205229</v>
      </c>
    </row>
    <row spans="1:3" r="21">
      <c t="n" s="6" r="A21">
        <v>2018</v>
      </c>
      <c t="n" s="6" r="B21">
        <v>210177</v>
      </c>
    </row>
    <row spans="1:3" r="22">
      <c t="n" s="6" r="A22">
        <v>2019</v>
      </c>
      <c t="n" s="6" r="B22">
        <v>4385</v>
      </c>
    </row>
    <row spans="1:3" r="23">
      <c t="n" s="6" r="A23">
        <v>2020</v>
      </c>
      <c t="n" s="6" r="B23">
        <v>38199</v>
      </c>
    </row>
    <row spans="1:3" r="24">
      <c t="n" s="11" r="A24">
        <v>2021</v>
      </c>
      <c t="n" s="6" r="B24">
        <v>96795</v>
      </c>
    </row>
    <row spans="1:3" r="25">
      <c t="s" s="4" r="A25">
        <v>102</v>
      </c>
      <c t="n" s="7" r="B25">
        <v>570612</v>
      </c>
      <c t="n" s="7" r="C25">
        <v>5976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O65"/>
  <sheetViews>
    <sheetView workbookViewId="0">
      <selection activeCell="A1" sqref="A1"/>
    </sheetView>
  </sheetViews>
  <sheetFormatPr baseColWidth="10" defaultRowHeight="15"/>
  <cols>
    <col customWidth="1" max="1" min="1" width="80"/>
    <col customWidth="1" max="2" min="2" width="51"/>
    <col customWidth="1" max="3" min="3" width="42"/>
    <col customWidth="1" max="4" min="4" width="29"/>
    <col customWidth="1" max="5" min="5" width="29"/>
    <col customWidth="1" max="6" min="6" width="29"/>
    <col customWidth="1" max="7" min="7" width="29"/>
    <col customWidth="1" max="8" min="8" width="29"/>
    <col customWidth="1" max="9" min="9" width="29"/>
    <col customWidth="1" max="10" min="10" width="29"/>
    <col customWidth="1" max="11" min="11" width="29"/>
    <col customWidth="1" max="12" min="12" width="21"/>
    <col customWidth="1" max="13" min="13" width="29"/>
    <col customWidth="1" max="14" min="14" width="29"/>
    <col customWidth="1" max="15" min="15" width="22"/>
  </cols>
  <sheetData>
    <row spans="1:15" r="1">
      <c t="s" s="1" r="A1">
        <v>527</v>
      </c>
      <c t="s" s="2" r="B1">
        <v>528</v>
      </c>
      <c t="s" s="2" r="C1">
        <v>529</v>
      </c>
      <c t="s" s="2" r="D1">
        <v>441</v>
      </c>
      <c t="s" s="2" r="E1">
        <v>468</v>
      </c>
      <c t="s" s="2" r="F1">
        <v>469</v>
      </c>
      <c t="s" s="2" r="G1">
        <v>470</v>
      </c>
      <c t="s" s="2" r="H1">
        <v>445</v>
      </c>
      <c t="s" s="2" r="I1">
        <v>471</v>
      </c>
      <c t="s" s="2" r="J1">
        <v>472</v>
      </c>
      <c t="s" s="2" r="K1">
        <v>473</v>
      </c>
      <c t="s" s="2" r="L1">
        <v>383</v>
      </c>
      <c t="s" s="2" r="M1">
        <v>441</v>
      </c>
      <c t="s" s="2" r="N1">
        <v>445</v>
      </c>
      <c t="s" s="2" r="O1">
        <v>448</v>
      </c>
    </row>
    <row spans="1:15" r="2">
      <c t="s" s="3" r="A2">
        <v>515</v>
      </c>
    </row>
    <row spans="1:15" r="3">
      <c t="s" s="4" r="A3">
        <v>530</v>
      </c>
      <c t="n" s="7" r="L3">
        <v>48048000</v>
      </c>
      <c t="n" s="7" r="M3">
        <v>357273000</v>
      </c>
      <c t="n" s="7" r="N3">
        <v>143970000</v>
      </c>
    </row>
    <row spans="1:15" r="4">
      <c t="s" s="4" r="A4">
        <v>152</v>
      </c>
      <c t="n" s="7" r="L4">
        <v>0</v>
      </c>
      <c t="n" s="6" r="M4">
        <v>414000</v>
      </c>
      <c t="n" s="6" r="N4">
        <v>344000</v>
      </c>
    </row>
    <row spans="1:15" r="5">
      <c t="s" s="4" r="A5">
        <v>41</v>
      </c>
      <c t="n" s="7" r="D5">
        <v>570612000</v>
      </c>
      <c t="n" s="7" r="H5">
        <v>597691000</v>
      </c>
      <c t="n" s="6" r="M5">
        <v>570612000</v>
      </c>
      <c t="n" s="6" r="N5">
        <v>597691000</v>
      </c>
    </row>
    <row spans="1:15" r="6">
      <c t="s" s="4" r="A6">
        <v>477</v>
      </c>
      <c t="n" s="7" r="D6">
        <v>23643000</v>
      </c>
      <c t="n" s="7" r="E6">
        <v>2866000</v>
      </c>
      <c t="n" s="7" r="F6">
        <v>30547000</v>
      </c>
      <c t="n" s="7" r="G6">
        <v>16442000</v>
      </c>
      <c t="n" s="7" r="H6">
        <v>6270000</v>
      </c>
      <c t="n" s="7" r="I6">
        <v>59546000</v>
      </c>
      <c t="n" s="7" r="J6">
        <v>0</v>
      </c>
      <c t="n" s="7" r="K6">
        <v>0</v>
      </c>
      <c t="n" s="7" r="M6">
        <v>73498000</v>
      </c>
      <c t="n" s="7" r="N6">
        <v>65816000</v>
      </c>
    </row>
    <row spans="1:15" r="7">
      <c t="s" s="4" r="A7">
        <v>531</v>
      </c>
      <c t="n" s="6" r="D7">
        <v>16</v>
      </c>
      <c t="n" s="6" r="E7">
        <v>15</v>
      </c>
      <c t="n" s="6" r="F7">
        <v>21</v>
      </c>
      <c t="n" s="6" r="G7">
        <v>6</v>
      </c>
      <c t="n" s="6" r="H7">
        <v>15</v>
      </c>
      <c t="n" s="6" r="I7">
        <v>31</v>
      </c>
      <c t="n" s="6" r="J7">
        <v>36</v>
      </c>
      <c t="n" s="6" r="K7">
        <v>1</v>
      </c>
      <c t="n" s="6" r="M7">
        <v>58</v>
      </c>
      <c t="n" s="6" r="N7">
        <v>83</v>
      </c>
      <c t="n" s="6" r="O7">
        <v>43</v>
      </c>
    </row>
    <row spans="1:15" r="8">
      <c t="s" s="4" r="A8">
        <v>532</v>
      </c>
    </row>
    <row spans="1:15" r="9">
      <c t="s" s="3" r="A9">
        <v>515</v>
      </c>
    </row>
    <row spans="1:15" r="10">
      <c t="s" s="4" r="A10">
        <v>533</v>
      </c>
      <c t="n" s="6" r="B10">
        <v>11</v>
      </c>
    </row>
    <row spans="1:15" r="11">
      <c t="s" s="4" r="A11">
        <v>534</v>
      </c>
      <c t="n" s="7" r="B11">
        <v>125000000</v>
      </c>
    </row>
    <row spans="1:15" r="12">
      <c t="s" s="4" r="A12">
        <v>535</v>
      </c>
      <c t="n" s="7" r="B12">
        <v>550000000</v>
      </c>
    </row>
    <row spans="1:15" r="13">
      <c t="s" s="4" r="A13">
        <v>536</v>
      </c>
      <c t="n" s="6" r="B13">
        <v>2</v>
      </c>
    </row>
    <row spans="1:15" r="14">
      <c t="s" s="4" r="A14">
        <v>516</v>
      </c>
    </row>
    <row spans="1:15" r="15">
      <c t="s" s="3" r="A15">
        <v>515</v>
      </c>
    </row>
    <row spans="1:15" r="16">
      <c t="s" s="4" r="A16">
        <v>537</v>
      </c>
      <c t="n" s="7" r="C16">
        <v>350000000</v>
      </c>
      <c t="n" s="7" r="D16">
        <v>162025000</v>
      </c>
      <c t="n" s="7" r="M16">
        <v>162025000</v>
      </c>
    </row>
    <row spans="1:15" r="17">
      <c t="s" s="4" r="A17">
        <v>538</v>
      </c>
      <c t="s" s="4" r="C17">
        <v>539</v>
      </c>
    </row>
    <row spans="1:15" r="18">
      <c t="s" s="4" r="A18">
        <v>540</v>
      </c>
      <c t="s" s="4" r="M18">
        <v>541</v>
      </c>
    </row>
    <row spans="1:15" r="19">
      <c t="s" s="4" r="A19">
        <v>41</v>
      </c>
      <c t="n" s="6" r="D19">
        <v>187975000</v>
      </c>
      <c t="n" s="7" r="H19">
        <v>166217000</v>
      </c>
      <c t="n" s="7" r="M19">
        <v>187975000</v>
      </c>
      <c t="n" s="7" r="N19">
        <v>166217000</v>
      </c>
    </row>
    <row spans="1:15" r="20">
      <c t="s" s="4" r="A20">
        <v>542</v>
      </c>
    </row>
    <row spans="1:15" r="21">
      <c t="s" s="3" r="A21">
        <v>515</v>
      </c>
    </row>
    <row spans="1:15" r="22">
      <c t="s" s="4" r="A22">
        <v>543</v>
      </c>
      <c t="s" s="4" r="M22">
        <v>544</v>
      </c>
    </row>
    <row spans="1:15" r="23">
      <c t="s" s="4" r="A23">
        <v>545</v>
      </c>
    </row>
    <row spans="1:15" r="24">
      <c t="s" s="3" r="A24">
        <v>515</v>
      </c>
    </row>
    <row spans="1:15" r="25">
      <c t="s" s="4" r="A25">
        <v>546</v>
      </c>
      <c t="s" s="4" r="C25">
        <v>541</v>
      </c>
    </row>
    <row spans="1:15" r="26">
      <c t="s" s="4" r="A26">
        <v>547</v>
      </c>
    </row>
    <row spans="1:15" r="27">
      <c t="s" s="3" r="A27">
        <v>515</v>
      </c>
    </row>
    <row spans="1:15" r="28">
      <c t="s" s="4" r="A28">
        <v>546</v>
      </c>
      <c t="s" s="4" r="C28">
        <v>548</v>
      </c>
    </row>
    <row spans="1:15" r="29">
      <c t="s" s="4" r="A29">
        <v>517</v>
      </c>
    </row>
    <row spans="1:15" r="30">
      <c t="s" s="3" r="A30">
        <v>515</v>
      </c>
    </row>
    <row spans="1:15" r="31">
      <c t="s" s="4" r="A31">
        <v>537</v>
      </c>
      <c t="n" s="7" r="C31">
        <v>200000000</v>
      </c>
    </row>
    <row spans="1:15" r="32">
      <c t="s" s="4" r="A32">
        <v>41</v>
      </c>
      <c t="n" s="6" r="D32">
        <v>200000000</v>
      </c>
      <c t="n" s="6" r="H32">
        <v>144558000</v>
      </c>
      <c t="n" s="7" r="M32">
        <v>200000000</v>
      </c>
      <c t="n" s="6" r="N32">
        <v>144558000</v>
      </c>
    </row>
    <row spans="1:15" r="33">
      <c t="s" s="4" r="A33">
        <v>549</v>
      </c>
    </row>
    <row spans="1:15" r="34">
      <c t="s" s="3" r="A34">
        <v>515</v>
      </c>
    </row>
    <row spans="1:15" r="35">
      <c t="s" s="4" r="A35">
        <v>543</v>
      </c>
      <c t="s" s="4" r="M35">
        <v>550</v>
      </c>
    </row>
    <row spans="1:15" r="36">
      <c t="s" s="4" r="A36">
        <v>551</v>
      </c>
    </row>
    <row spans="1:15" r="37">
      <c t="s" s="3" r="A37">
        <v>515</v>
      </c>
    </row>
    <row spans="1:15" r="38">
      <c t="s" s="4" r="A38">
        <v>537</v>
      </c>
      <c t="n" s="7" r="B38">
        <v>700000000</v>
      </c>
    </row>
    <row spans="1:15" r="39">
      <c t="s" s="4" r="A39">
        <v>519</v>
      </c>
    </row>
    <row spans="1:15" r="40">
      <c t="s" s="3" r="A40">
        <v>515</v>
      </c>
    </row>
    <row spans="1:15" r="41">
      <c t="s" s="4" r="A41">
        <v>537</v>
      </c>
      <c t="n" s="7" r="C41">
        <v>50000000</v>
      </c>
    </row>
    <row spans="1:15" r="42">
      <c t="s" s="4" r="A42">
        <v>552</v>
      </c>
      <c t="n" s="6" r="C42">
        <v>3</v>
      </c>
    </row>
    <row spans="1:15" r="43">
      <c t="s" s="4" r="A43">
        <v>530</v>
      </c>
      <c t="n" s="7" r="M43">
        <v>50000000</v>
      </c>
    </row>
    <row spans="1:15" r="44">
      <c t="s" s="4" r="A44">
        <v>152</v>
      </c>
      <c t="n" s="6" r="M44">
        <v>200000</v>
      </c>
    </row>
    <row spans="1:15" r="45">
      <c t="s" s="4" r="A45">
        <v>41</v>
      </c>
      <c t="n" s="6" r="D45">
        <v>0</v>
      </c>
      <c t="n" s="6" r="H45">
        <v>50000000</v>
      </c>
      <c t="n" s="6" r="M45">
        <v>0</v>
      </c>
      <c t="n" s="6" r="N45">
        <v>50000000</v>
      </c>
    </row>
    <row spans="1:15" r="46">
      <c t="s" s="4" r="A46">
        <v>553</v>
      </c>
      <c t="n" s="6" r="M46">
        <v>250000</v>
      </c>
    </row>
    <row spans="1:15" r="47">
      <c t="s" s="4" r="A47">
        <v>554</v>
      </c>
    </row>
    <row spans="1:15" r="48">
      <c t="s" s="3" r="A48">
        <v>515</v>
      </c>
    </row>
    <row spans="1:15" r="49">
      <c t="s" s="4" r="A49">
        <v>543</v>
      </c>
      <c t="s" s="4" r="C49">
        <v>555</v>
      </c>
    </row>
    <row spans="1:15" r="50">
      <c t="s" s="4" r="A50">
        <v>521</v>
      </c>
    </row>
    <row spans="1:15" r="51">
      <c t="s" s="3" r="A51">
        <v>515</v>
      </c>
    </row>
    <row spans="1:15" r="52">
      <c t="s" s="4" r="A52">
        <v>530</v>
      </c>
      <c t="n" s="6" r="M52">
        <v>34700000</v>
      </c>
    </row>
    <row spans="1:15" r="53">
      <c t="s" s="4" r="A53">
        <v>41</v>
      </c>
      <c t="n" s="6" r="D53">
        <v>182637000</v>
      </c>
      <c t="n" s="6" r="H53">
        <v>153416000</v>
      </c>
      <c t="n" s="7" r="M53">
        <v>182637000</v>
      </c>
      <c t="n" s="6" r="N53">
        <v>153416000</v>
      </c>
    </row>
    <row spans="1:15" r="54">
      <c t="s" s="4" r="A54">
        <v>556</v>
      </c>
      <c t="s" s="4" r="M54">
        <v>557</v>
      </c>
    </row>
    <row spans="1:15" r="55">
      <c t="s" s="4" r="A55">
        <v>558</v>
      </c>
      <c t="s" s="4" r="M55">
        <v>555</v>
      </c>
    </row>
    <row spans="1:15" r="56">
      <c t="s" s="4" r="A56">
        <v>477</v>
      </c>
      <c t="n" s="7" r="M56">
        <v>73500000</v>
      </c>
      <c t="n" s="7" r="N56">
        <v>65800000</v>
      </c>
    </row>
    <row spans="1:15" r="57">
      <c t="s" s="4" r="A57">
        <v>531</v>
      </c>
      <c t="n" s="6" r="M57">
        <v>31</v>
      </c>
      <c t="n" s="6" r="N57">
        <v>16</v>
      </c>
    </row>
    <row spans="1:15" r="58">
      <c t="s" s="4" r="A58">
        <v>523</v>
      </c>
    </row>
    <row spans="1:15" r="59">
      <c t="s" s="3" r="A59">
        <v>515</v>
      </c>
    </row>
    <row spans="1:15" r="60">
      <c t="s" s="4" r="A60">
        <v>530</v>
      </c>
      <c t="n" s="7" r="M60">
        <v>83500000</v>
      </c>
    </row>
    <row spans="1:15" r="61">
      <c t="s" s="4" r="A61">
        <v>152</v>
      </c>
      <c t="n" s="6" r="M61">
        <v>200000</v>
      </c>
    </row>
    <row spans="1:15" r="62">
      <c t="s" s="4" r="A62">
        <v>41</v>
      </c>
      <c t="n" s="7" r="D62">
        <v>0</v>
      </c>
      <c t="n" s="7" r="H62">
        <v>83500000</v>
      </c>
      <c t="n" s="7" r="M62">
        <v>0</v>
      </c>
      <c t="n" s="7" r="N62">
        <v>83500000</v>
      </c>
    </row>
    <row spans="1:15" r="63">
      <c t="s" s="4" r="A63">
        <v>556</v>
      </c>
      <c t="s" s="4" r="M63">
        <v>559</v>
      </c>
    </row>
    <row spans="1:15" r="64">
      <c t="s" s="4" r="A64">
        <v>558</v>
      </c>
      <c t="s" s="4" r="M64">
        <v>560</v>
      </c>
    </row>
    <row spans="1:15" r="65">
      <c t="s" s="4" r="A65">
        <v>561</v>
      </c>
      <c t="n" s="7" r="M65">
        <v>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 customWidth="1" max="6" min="6" width="16"/>
  </cols>
  <sheetData>
    <row spans="1:6" r="1">
      <c t="s" s="1" r="A1">
        <v>562</v>
      </c>
      <c t="s" s="2" r="B1">
        <v>65</v>
      </c>
      <c t="s" s="2" r="C1">
        <v>1</v>
      </c>
      <c t="s" s="2" r="F1">
        <v>563</v>
      </c>
    </row>
    <row spans="1:6" r="2">
      <c t="s" s="2" r="B2">
        <v>67</v>
      </c>
      <c t="s" s="2" r="C2">
        <v>2</v>
      </c>
      <c t="s" s="2" r="D2">
        <v>30</v>
      </c>
      <c t="s" s="2" r="E2">
        <v>67</v>
      </c>
      <c t="s" s="2" r="F2">
        <v>2</v>
      </c>
    </row>
    <row spans="1:6" r="3">
      <c t="s" s="4" r="A3">
        <v>110</v>
      </c>
    </row>
    <row spans="1:6" r="4">
      <c t="s" s="3" r="A4">
        <v>328</v>
      </c>
    </row>
    <row spans="1:6" r="5">
      <c t="s" s="4" r="A5">
        <v>564</v>
      </c>
      <c t="n" s="10" r="B5">
        <v>1.1</v>
      </c>
      <c t="n" s="10" r="C5">
        <v>2.7</v>
      </c>
      <c t="n" s="10" r="D5">
        <v>1.5</v>
      </c>
    </row>
    <row spans="1:6" r="6">
      <c t="s" s="4" r="A6">
        <v>565</v>
      </c>
      <c t="n" s="10" r="B6">
        <v>1.1</v>
      </c>
      <c t="n" s="6" r="C6">
        <v>3</v>
      </c>
      <c t="n" s="10" r="D6">
        <v>1.5</v>
      </c>
    </row>
    <row spans="1:6" r="7">
      <c t="s" s="4" r="A7">
        <v>566</v>
      </c>
      <c t="n" s="10" r="C7">
        <v>2.3</v>
      </c>
      <c t="n" s="10" r="F7">
        <v>2.3</v>
      </c>
    </row>
    <row spans="1:6" r="8">
      <c t="s" s="4" r="A8">
        <v>567</v>
      </c>
      <c t="s" s="4" r="C8">
        <v>414</v>
      </c>
    </row>
    <row spans="1:6" r="9">
      <c t="s" s="4" r="A9">
        <v>568</v>
      </c>
    </row>
    <row spans="1:6" r="10">
      <c t="s" s="3" r="A10">
        <v>328</v>
      </c>
    </row>
    <row spans="1:6" r="11">
      <c t="s" s="4" r="A11">
        <v>569</v>
      </c>
      <c t="n" s="6" r="C11">
        <v>2500000</v>
      </c>
      <c t="n" s="6" r="F11">
        <v>2500000</v>
      </c>
    </row>
    <row spans="1:6" r="12">
      <c t="s" s="4" r="A12">
        <v>570</v>
      </c>
      <c t="n" s="6" r="F12">
        <v>2474710</v>
      </c>
    </row>
    <row spans="1:6" r="13">
      <c t="s" s="4" r="A13">
        <v>571</v>
      </c>
      <c t="n" s="6" r="B13">
        <v>406600</v>
      </c>
      <c t="n" s="6" r="C13">
        <v>6000</v>
      </c>
      <c t="n" s="6" r="D13">
        <v>378550</v>
      </c>
    </row>
    <row spans="1:6" r="14">
      <c t="s" s="4" r="A14">
        <v>572</v>
      </c>
    </row>
    <row spans="1:6" r="15">
      <c t="s" s="3" r="A15">
        <v>328</v>
      </c>
    </row>
    <row spans="1:6" r="16">
      <c t="s" s="4" r="A16">
        <v>570</v>
      </c>
      <c t="n" s="6" r="F16">
        <v>310051</v>
      </c>
    </row>
    <row spans="1:6" r="17">
      <c t="s" s="4" r="A17">
        <v>573</v>
      </c>
    </row>
    <row spans="1:6" r="18">
      <c t="s" s="3" r="A18">
        <v>328</v>
      </c>
    </row>
    <row spans="1:6" r="19">
      <c t="s" s="4" r="A19">
        <v>567</v>
      </c>
      <c t="s" s="4" r="C19">
        <v>414</v>
      </c>
    </row>
    <row spans="1:6" r="20">
      <c t="s" s="4" r="A20">
        <v>574</v>
      </c>
      <c t="s" s="4" r="C20">
        <v>555</v>
      </c>
    </row>
    <row spans="1:6" r="21">
      <c t="s" s="4" r="A21">
        <v>575</v>
      </c>
      <c t="n" s="6" r="C21">
        <v>17210</v>
      </c>
    </row>
    <row spans="1:6" r="22">
      <c t="s" s="4" r="A22">
        <v>576</v>
      </c>
      <c t="s" s="4" r="C22">
        <v>577</v>
      </c>
    </row>
    <row spans="1:6" r="23">
      <c t="s" s="4" r="A23">
        <v>578</v>
      </c>
      <c t="n" s="10" r="C23">
        <v>0.1</v>
      </c>
    </row>
    <row spans="1:6" r="24">
      <c t="s" s="4" r="A24">
        <v>579</v>
      </c>
      <c t="n" s="9" r="C24">
        <v>0.1</v>
      </c>
      <c t="n" s="10" r="F24">
        <v>0.1</v>
      </c>
    </row>
    <row spans="1:6" r="25">
      <c t="s" s="4" r="A25">
        <v>580</v>
      </c>
    </row>
    <row spans="1:6" r="26">
      <c t="s" s="3" r="A26">
        <v>328</v>
      </c>
    </row>
    <row spans="1:6" r="27">
      <c t="s" s="4" r="A27">
        <v>564</v>
      </c>
      <c t="n" s="10" r="B27">
        <v>2.9</v>
      </c>
      <c t="n" s="10" r="C27">
        <v>1.4</v>
      </c>
      <c t="n" s="10" r="D27">
        <v>3.7</v>
      </c>
    </row>
    <row spans="1:6" r="28">
      <c t="s" s="4" r="A28">
        <v>571</v>
      </c>
      <c t="n" s="6" r="E28">
        <v>1683560</v>
      </c>
    </row>
    <row spans="1:6" r="29">
      <c t="s" s="4" r="A29">
        <v>581</v>
      </c>
    </row>
    <row spans="1:6" r="30">
      <c t="s" s="3" r="A30">
        <v>328</v>
      </c>
    </row>
    <row spans="1:6" r="31">
      <c t="s" s="4" r="A31">
        <v>582</v>
      </c>
      <c t="n" s="6" r="C31">
        <v>88981</v>
      </c>
      <c t="n" s="6" r="D31">
        <v>221070</v>
      </c>
    </row>
    <row spans="1:6" r="32">
      <c t="s" s="4" r="A32">
        <v>583</v>
      </c>
      <c t="n" s="7" r="C32">
        <v>1</v>
      </c>
      <c t="n" s="10" r="D32">
        <v>2.1</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94</v>
      </c>
      <c t="s" s="2" r="B1">
        <v>64</v>
      </c>
      <c t="s" s="2" r="C1">
        <v>65</v>
      </c>
      <c t="s" s="2" r="D1">
        <v>1</v>
      </c>
    </row>
    <row spans="1:5" r="2">
      <c t="s" s="2" r="B2">
        <v>66</v>
      </c>
      <c t="s" s="2" r="C2">
        <v>67</v>
      </c>
      <c t="s" s="2" r="D2">
        <v>2</v>
      </c>
      <c t="s" s="2" r="E2">
        <v>30</v>
      </c>
    </row>
    <row spans="1:5" r="3">
      <c t="s" s="4" r="A3">
        <v>86</v>
      </c>
      <c t="n" s="7" r="C3">
        <v>-10481</v>
      </c>
      <c t="n" s="7" r="D3">
        <v>4796</v>
      </c>
      <c t="n" s="7" r="E3">
        <v>-16357</v>
      </c>
    </row>
    <row spans="1:5" r="4">
      <c t="s" s="3" r="A4">
        <v>95</v>
      </c>
    </row>
    <row spans="1:5" r="5">
      <c t="s" s="4" r="A5">
        <v>96</v>
      </c>
      <c t="n" s="6" r="C5">
        <v>0</v>
      </c>
      <c t="n" s="6" r="D5">
        <v>-1551</v>
      </c>
      <c t="n" s="6" r="E5">
        <v>-1942</v>
      </c>
    </row>
    <row spans="1:5" r="6">
      <c t="s" s="4" r="A6">
        <v>97</v>
      </c>
      <c t="n" s="6" r="C6">
        <v>0</v>
      </c>
      <c t="n" s="6" r="D6">
        <v>1699</v>
      </c>
      <c t="n" s="6" r="E6">
        <v>1077</v>
      </c>
    </row>
    <row spans="1:5" r="7">
      <c t="s" s="4" r="A7">
        <v>95</v>
      </c>
      <c t="n" s="6" r="C7">
        <v>0</v>
      </c>
      <c t="n" s="6" r="D7">
        <v>148</v>
      </c>
      <c t="n" s="6" r="E7">
        <v>-865</v>
      </c>
    </row>
    <row spans="1:5" r="8">
      <c t="s" s="4" r="A8">
        <v>98</v>
      </c>
      <c t="n" s="6" r="C8">
        <v>-10481</v>
      </c>
      <c t="n" s="6" r="D8">
        <v>4944</v>
      </c>
      <c t="n" s="6" r="E8">
        <v>-17222</v>
      </c>
    </row>
    <row spans="1:5" r="9">
      <c t="s" s="4" r="A9">
        <v>99</v>
      </c>
      <c t="n" s="6" r="C9">
        <v>10481</v>
      </c>
      <c t="n" s="6" r="D9">
        <v>7496</v>
      </c>
      <c t="n" s="6" r="E9">
        <v>17222</v>
      </c>
    </row>
    <row spans="1:5" r="10">
      <c t="s" s="4" r="A10">
        <v>100</v>
      </c>
      <c t="n" s="7" r="C10">
        <v>0</v>
      </c>
      <c t="n" s="7" r="D10">
        <v>12440</v>
      </c>
      <c t="n" s="7" r="E10">
        <v>0</v>
      </c>
    </row>
    <row spans="1:5" r="11">
      <c t="s" s="4" r="A11">
        <v>93</v>
      </c>
    </row>
    <row spans="1:5" r="12">
      <c t="s" s="4" r="A12">
        <v>86</v>
      </c>
      <c t="n" s="7" r="B12">
        <v>-1253</v>
      </c>
    </row>
    <row spans="1:5" r="13">
      <c t="s" s="3" r="A13">
        <v>95</v>
      </c>
    </row>
    <row spans="1:5" r="14">
      <c t="s" s="4" r="A14">
        <v>96</v>
      </c>
      <c t="n" s="6" r="B14">
        <v>0</v>
      </c>
    </row>
    <row spans="1:5" r="15">
      <c t="s" s="4" r="A15">
        <v>97</v>
      </c>
      <c t="n" s="6" r="B15">
        <v>0</v>
      </c>
    </row>
    <row spans="1:5" r="16">
      <c t="s" s="4" r="A16">
        <v>95</v>
      </c>
      <c t="n" s="6" r="B16">
        <v>0</v>
      </c>
    </row>
    <row spans="1:5" r="17">
      <c t="s" s="4" r="A17">
        <v>98</v>
      </c>
      <c t="n" s="6" r="B17">
        <v>-1253</v>
      </c>
    </row>
    <row spans="1:5" r="18">
      <c t="s" s="4" r="A18">
        <v>99</v>
      </c>
      <c t="n" s="6" r="B18">
        <v>0</v>
      </c>
    </row>
    <row spans="1:5" r="19">
      <c t="s" s="4" r="A19">
        <v>100</v>
      </c>
      <c t="n" s="7" r="B19">
        <v>-1253</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84</v>
      </c>
      <c t="s" s="2" r="B1">
        <v>65</v>
      </c>
      <c t="s" s="2" r="C1">
        <v>1</v>
      </c>
    </row>
    <row spans="1:4" r="2">
      <c t="s" s="2" r="B2">
        <v>67</v>
      </c>
      <c t="s" s="2" r="C2">
        <v>2</v>
      </c>
      <c t="s" s="2" r="D2">
        <v>30</v>
      </c>
    </row>
    <row spans="1:4" r="3">
      <c t="s" s="3" r="A3">
        <v>585</v>
      </c>
    </row>
    <row spans="1:4" r="4">
      <c t="s" s="4" r="A4">
        <v>586</v>
      </c>
      <c t="n" s="6" r="B4">
        <v>0</v>
      </c>
      <c t="n" s="6" r="C4">
        <v>509166</v>
      </c>
      <c t="n" s="6" r="D4">
        <v>287600</v>
      </c>
    </row>
    <row spans="1:4" r="5">
      <c t="s" s="4" r="A5">
        <v>571</v>
      </c>
      <c t="n" s="6" r="B5">
        <v>406600</v>
      </c>
      <c t="n" s="6" r="C5">
        <v>6000</v>
      </c>
      <c t="n" s="6" r="D5">
        <v>378550</v>
      </c>
    </row>
    <row spans="1:4" r="6">
      <c t="s" s="4" r="A6">
        <v>587</v>
      </c>
      <c t="n" s="6" r="B6">
        <v>-119000</v>
      </c>
      <c t="n" s="6" r="C6">
        <v>-278901</v>
      </c>
      <c t="n" s="6" r="D6">
        <v>-156984</v>
      </c>
    </row>
    <row spans="1:4" r="7">
      <c t="s" s="4" r="A7">
        <v>588</v>
      </c>
      <c t="n" s="6" r="B7">
        <v>287600</v>
      </c>
      <c t="n" s="6" r="C7">
        <v>236265</v>
      </c>
      <c t="n" s="6" r="D7">
        <v>509166</v>
      </c>
    </row>
    <row spans="1:4" r="8">
      <c t="s" s="3" r="A8">
        <v>589</v>
      </c>
    </row>
    <row spans="1:4" r="9">
      <c t="s" s="4" r="A9">
        <v>590</v>
      </c>
      <c t="n" s="7" r="B9">
        <v>0</v>
      </c>
      <c t="n" s="8" r="C9">
        <v>10.07</v>
      </c>
      <c t="n" s="8" r="D9">
        <v>9.279999999999999</v>
      </c>
    </row>
    <row spans="1:4" r="10">
      <c t="s" s="4" r="A10">
        <v>591</v>
      </c>
      <c t="n" s="12" r="B10">
        <v>9.279999999999999</v>
      </c>
      <c t="n" s="6" r="C10">
        <v>13</v>
      </c>
      <c t="n" s="12" r="D10">
        <v>10.37</v>
      </c>
    </row>
    <row spans="1:4" r="11">
      <c t="s" s="4" r="A11">
        <v>592</v>
      </c>
      <c t="n" s="12" r="B11">
        <v>9.279999999999999</v>
      </c>
      <c t="n" s="12" r="C11">
        <v>9.84</v>
      </c>
      <c t="n" s="12" r="D11">
        <v>9.35</v>
      </c>
    </row>
    <row spans="1:4" r="12">
      <c t="s" s="4" r="A12">
        <v>593</v>
      </c>
      <c t="n" s="8" r="B12">
        <v>9.279999999999999</v>
      </c>
      <c t="n" s="8" r="C12">
        <v>10.41</v>
      </c>
      <c t="n" s="8" r="D12">
        <v>10.0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94</v>
      </c>
      <c t="s" s="2" r="B1">
        <v>65</v>
      </c>
      <c t="s" s="2" r="C1">
        <v>1</v>
      </c>
    </row>
    <row spans="1:5" r="2">
      <c t="s" s="2" r="B2">
        <v>67</v>
      </c>
      <c t="s" s="2" r="C2">
        <v>2</v>
      </c>
      <c t="s" s="2" r="D2">
        <v>30</v>
      </c>
      <c t="s" s="2" r="E2">
        <v>67</v>
      </c>
    </row>
    <row spans="1:5" r="3">
      <c t="s" s="3" r="A3">
        <v>585</v>
      </c>
    </row>
    <row spans="1:5" r="4">
      <c t="s" s="4" r="A4">
        <v>586</v>
      </c>
      <c t="n" s="6" r="B4">
        <v>0</v>
      </c>
      <c t="n" s="6" r="C4">
        <v>509166</v>
      </c>
      <c t="n" s="6" r="D4">
        <v>287600</v>
      </c>
    </row>
    <row spans="1:5" r="5">
      <c t="s" s="4" r="A5">
        <v>587</v>
      </c>
      <c t="n" s="6" r="B5">
        <v>-119000</v>
      </c>
      <c t="n" s="6" r="C5">
        <v>-278901</v>
      </c>
      <c t="n" s="6" r="D5">
        <v>-156984</v>
      </c>
    </row>
    <row spans="1:5" r="6">
      <c t="s" s="4" r="A6">
        <v>588</v>
      </c>
      <c t="n" s="6" r="B6">
        <v>287600</v>
      </c>
      <c t="n" s="6" r="C6">
        <v>236265</v>
      </c>
      <c t="n" s="6" r="D6">
        <v>509166</v>
      </c>
      <c t="n" s="6" r="E6">
        <v>287600</v>
      </c>
    </row>
    <row spans="1:5" r="7">
      <c t="s" s="4" r="A7">
        <v>595</v>
      </c>
    </row>
    <row spans="1:5" r="8">
      <c t="s" s="3" r="A8">
        <v>585</v>
      </c>
    </row>
    <row spans="1:5" r="9">
      <c t="s" s="4" r="A9">
        <v>586</v>
      </c>
      <c t="n" s="6" r="C9">
        <v>522900</v>
      </c>
      <c t="n" s="6" r="D9">
        <v>1262070</v>
      </c>
      <c t="n" s="6" r="E9">
        <v>1683560</v>
      </c>
    </row>
    <row spans="1:5" r="10">
      <c t="s" s="4" r="A10">
        <v>587</v>
      </c>
      <c t="n" s="6" r="C10">
        <v>-99100</v>
      </c>
      <c t="n" s="6" r="D10">
        <v>-379970</v>
      </c>
      <c t="n" s="6" r="E10">
        <v>-314410</v>
      </c>
    </row>
    <row spans="1:5" r="11">
      <c t="s" s="4" r="A11">
        <v>588</v>
      </c>
      <c t="n" s="6" r="B11">
        <v>1262070</v>
      </c>
      <c t="n" s="6" r="C11">
        <v>423800</v>
      </c>
      <c t="n" s="6" r="D11">
        <v>522900</v>
      </c>
      <c t="n" s="6" r="E11">
        <v>1262070</v>
      </c>
    </row>
    <row spans="1:5" r="12">
      <c t="s" s="4" r="A12">
        <v>93</v>
      </c>
    </row>
    <row spans="1:5" r="13">
      <c t="s" s="3" r="A13">
        <v>585</v>
      </c>
    </row>
    <row spans="1:5" r="14">
      <c t="s" s="4" r="A14">
        <v>587</v>
      </c>
      <c t="n" s="6" r="D14">
        <v>-359200</v>
      </c>
      <c t="n" s="6" r="E14">
        <v>-10708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96</v>
      </c>
      <c t="s" s="2" r="B1">
        <v>1</v>
      </c>
    </row>
    <row spans="1:2" r="2">
      <c t="s" s="2" r="B2">
        <v>597</v>
      </c>
    </row>
    <row spans="1:2" r="3">
      <c t="s" s="3" r="A3">
        <v>598</v>
      </c>
    </row>
    <row spans="1:2" r="4">
      <c t="s" s="4" r="A4">
        <v>599</v>
      </c>
      <c t="n" s="6" r="B4">
        <v>0</v>
      </c>
    </row>
    <row spans="1:2" r="5">
      <c t="s" s="4" r="A5">
        <v>600</v>
      </c>
      <c t="n" s="6" r="B5">
        <v>17210</v>
      </c>
    </row>
    <row spans="1:2" r="6">
      <c t="s" s="4" r="A6">
        <v>601</v>
      </c>
      <c t="n" s="6" r="B6">
        <v>-6000</v>
      </c>
    </row>
    <row spans="1:2" r="7">
      <c t="s" s="4" r="A7">
        <v>602</v>
      </c>
      <c t="n" s="6" r="B7">
        <v>-210</v>
      </c>
    </row>
    <row spans="1:2" r="8">
      <c t="s" s="4" r="A8">
        <v>603</v>
      </c>
      <c t="n" s="6" r="B8">
        <v>11000</v>
      </c>
    </row>
    <row spans="1:2" r="9">
      <c t="s" s="3" r="A9">
        <v>589</v>
      </c>
    </row>
    <row spans="1:2" r="10">
      <c t="s" s="4" r="A10">
        <v>604</v>
      </c>
      <c t="n" s="7" r="B10">
        <v>0</v>
      </c>
    </row>
    <row spans="1:2" r="11">
      <c t="s" s="4" r="A11">
        <v>605</v>
      </c>
      <c t="n" s="12" r="B11">
        <v>12.4</v>
      </c>
    </row>
    <row spans="1:2" r="12">
      <c t="s" s="4" r="A12">
        <v>606</v>
      </c>
      <c t="n" s="12" r="B12">
        <v>12.4</v>
      </c>
    </row>
    <row spans="1:2" r="13">
      <c t="s" s="4" r="A13">
        <v>607</v>
      </c>
      <c t="n" s="12" r="B13">
        <v>12.4</v>
      </c>
    </row>
    <row spans="1:2" r="14">
      <c t="s" s="4" r="A14">
        <v>608</v>
      </c>
      <c t="n" s="8" r="B14">
        <v>1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609</v>
      </c>
      <c t="s" s="2" r="B1">
        <v>64</v>
      </c>
      <c t="s" s="2" r="J1">
        <v>65</v>
      </c>
      <c t="s" s="2" r="K1">
        <v>1</v>
      </c>
    </row>
    <row spans="1:13" r="2">
      <c t="s" s="2" r="B2">
        <v>2</v>
      </c>
      <c t="s" s="2" r="C2">
        <v>610</v>
      </c>
      <c t="s" s="2" r="D2">
        <v>4</v>
      </c>
      <c t="s" s="2" r="E2">
        <v>611</v>
      </c>
      <c t="s" s="2" r="F2">
        <v>30</v>
      </c>
      <c t="s" s="2" r="G2">
        <v>612</v>
      </c>
      <c t="s" s="2" r="H2">
        <v>613</v>
      </c>
      <c t="s" s="2" r="I2">
        <v>614</v>
      </c>
      <c t="s" s="2" r="J2">
        <v>67</v>
      </c>
      <c t="s" s="2" r="K2">
        <v>2</v>
      </c>
      <c t="s" s="2" r="L2">
        <v>30</v>
      </c>
      <c t="s" s="2" r="M2">
        <v>67</v>
      </c>
    </row>
    <row spans="1:13" r="3">
      <c t="s" s="3" r="A3">
        <v>615</v>
      </c>
    </row>
    <row spans="1:13" r="4">
      <c t="s" s="4" r="A4">
        <v>86</v>
      </c>
      <c t="n" s="7" r="B4">
        <v>5365</v>
      </c>
      <c t="n" s="7" r="C4">
        <v>2109</v>
      </c>
      <c t="n" s="7" r="D4">
        <v>93</v>
      </c>
      <c t="n" s="7" r="E4">
        <v>-2771</v>
      </c>
      <c t="n" s="7" r="F4">
        <v>-2371</v>
      </c>
      <c t="n" s="7" r="G4">
        <v>-5025</v>
      </c>
      <c t="n" s="7" r="H4">
        <v>-6158</v>
      </c>
      <c t="n" s="7" r="I4">
        <v>-2803</v>
      </c>
      <c t="n" s="7" r="J4">
        <v>-10481</v>
      </c>
      <c t="n" s="7" r="K4">
        <v>4796</v>
      </c>
      <c t="n" s="7" r="L4">
        <v>-16357</v>
      </c>
    </row>
    <row spans="1:13" r="5">
      <c t="s" s="4" r="A5">
        <v>87</v>
      </c>
      <c t="n" s="6" r="J5">
        <v>10481</v>
      </c>
      <c t="n" s="6" r="K5">
        <v>7644</v>
      </c>
      <c t="n" s="6" r="L5">
        <v>16357</v>
      </c>
    </row>
    <row spans="1:13" r="6">
      <c t="s" s="4" r="A6">
        <v>88</v>
      </c>
      <c t="n" s="7" r="B6">
        <v>4604</v>
      </c>
      <c t="n" s="7" r="C6">
        <v>4372</v>
      </c>
      <c t="n" s="7" r="D6">
        <v>3464</v>
      </c>
      <c t="n" s="7" r="E6">
        <v>0</v>
      </c>
      <c t="n" s="7" r="F6">
        <v>0</v>
      </c>
      <c t="n" s="7" r="G6">
        <v>0</v>
      </c>
      <c t="n" s="7" r="H6">
        <v>0</v>
      </c>
      <c t="n" s="7" r="I6">
        <v>0</v>
      </c>
      <c t="n" s="6" r="J6">
        <v>0</v>
      </c>
      <c t="n" s="6" r="K6">
        <v>12440</v>
      </c>
      <c t="n" s="6" r="L6">
        <v>0</v>
      </c>
    </row>
    <row spans="1:13" r="7">
      <c t="s" s="4" r="A7">
        <v>616</v>
      </c>
      <c t="n" s="6" r="J7">
        <v>0</v>
      </c>
      <c t="n" s="6" r="K7">
        <v>-9</v>
      </c>
      <c t="n" s="6" r="L7">
        <v>0</v>
      </c>
    </row>
    <row spans="1:13" r="8">
      <c t="s" s="4" r="A8">
        <v>617</v>
      </c>
      <c t="n" s="6" r="J8">
        <v>0</v>
      </c>
      <c t="n" s="6" r="K8">
        <v>12431</v>
      </c>
      <c t="n" s="6" r="L8">
        <v>0</v>
      </c>
    </row>
    <row spans="1:13" r="9">
      <c t="s" s="4" r="A9">
        <v>618</v>
      </c>
      <c t="n" s="6" r="J9">
        <v>0</v>
      </c>
      <c t="n" s="6" r="K9">
        <v>-4919</v>
      </c>
      <c t="n" s="6" r="L9">
        <v>0</v>
      </c>
    </row>
    <row spans="1:13" r="10">
      <c t="s" s="4" r="A10">
        <v>619</v>
      </c>
      <c t="n" s="7" r="J10">
        <v>0</v>
      </c>
      <c t="n" s="7" r="K10">
        <v>7512</v>
      </c>
      <c t="n" s="7" r="L10">
        <v>0</v>
      </c>
    </row>
    <row spans="1:13" r="11">
      <c t="s" s="3" r="A11">
        <v>620</v>
      </c>
    </row>
    <row spans="1:13" r="12">
      <c t="s" s="4" r="A12">
        <v>91</v>
      </c>
      <c t="n" s="6" r="J12">
        <v>1</v>
      </c>
      <c t="n" s="6" r="K12">
        <v>15463</v>
      </c>
      <c t="n" s="6" r="L12">
        <v>1</v>
      </c>
    </row>
    <row spans="1:13" r="13">
      <c t="s" s="4" r="A13">
        <v>92</v>
      </c>
      <c t="n" s="6" r="J13">
        <v>1</v>
      </c>
      <c t="n" s="6" r="K13">
        <v>45409</v>
      </c>
      <c t="n" s="6" r="L13">
        <v>1</v>
      </c>
    </row>
    <row spans="1:13" r="14">
      <c t="s" s="4" r="A14">
        <v>89</v>
      </c>
      <c t="n" s="8" r="B14">
        <v>0.2</v>
      </c>
      <c t="n" s="8" r="C14">
        <v>0.19</v>
      </c>
      <c t="n" s="8" r="D14">
        <v>0.22</v>
      </c>
      <c t="n" s="7" r="E14">
        <v>0</v>
      </c>
      <c t="n" s="7" r="F14">
        <v>0</v>
      </c>
      <c t="n" s="7" r="G14">
        <v>0</v>
      </c>
      <c t="n" s="7" r="H14">
        <v>0</v>
      </c>
      <c t="n" s="7" r="I14">
        <v>0</v>
      </c>
      <c t="n" s="7" r="J14">
        <v>0</v>
      </c>
      <c t="n" s="8" r="K14">
        <v>0.8</v>
      </c>
      <c t="n" s="7" r="L14">
        <v>0</v>
      </c>
    </row>
    <row spans="1:13" r="15">
      <c t="s" s="4" r="A15">
        <v>90</v>
      </c>
      <c t="n" s="8" r="B15">
        <v>0.08</v>
      </c>
      <c t="n" s="8" r="C15">
        <v>0.03</v>
      </c>
      <c t="n" s="7" r="D15">
        <v>0</v>
      </c>
      <c t="n" s="7" r="E15">
        <v>0</v>
      </c>
      <c t="n" s="7" r="F15">
        <v>0</v>
      </c>
      <c t="n" s="7" r="G15">
        <v>0</v>
      </c>
      <c t="n" s="7" r="H15">
        <v>0</v>
      </c>
      <c t="n" s="7" r="I15">
        <v>0</v>
      </c>
      <c t="n" s="7" r="J15">
        <v>0</v>
      </c>
      <c t="n" s="12" r="K15">
        <v>0.17</v>
      </c>
      <c t="n" s="6" r="L15">
        <v>0</v>
      </c>
    </row>
    <row spans="1:13" r="16">
      <c t="s" s="4" r="A16">
        <v>621</v>
      </c>
      <c t="n" s="8" r="K16">
        <v>0.54</v>
      </c>
      <c t="n" s="7" r="L16">
        <v>0</v>
      </c>
      <c t="n" s="7" r="M16">
        <v>0</v>
      </c>
    </row>
    <row spans="1:13" r="17">
      <c t="s" s="4" r="A17">
        <v>622</v>
      </c>
    </row>
    <row spans="1:13" r="18">
      <c t="s" s="3" r="A18">
        <v>620</v>
      </c>
    </row>
    <row spans="1:13" r="19">
      <c t="s" s="4" r="A19">
        <v>623</v>
      </c>
      <c t="n" s="6" r="J19">
        <v>0</v>
      </c>
      <c t="n" s="6" r="K19">
        <v>15697</v>
      </c>
      <c t="n" s="6" r="L19">
        <v>0</v>
      </c>
    </row>
    <row spans="1:13" r="20">
      <c t="s" s="4" r="A20">
        <v>624</v>
      </c>
    </row>
    <row spans="1:13" r="21">
      <c t="s" s="3" r="A21">
        <v>620</v>
      </c>
    </row>
    <row spans="1:13" r="22">
      <c t="s" s="4" r="A22">
        <v>623</v>
      </c>
      <c t="n" s="6" r="J22">
        <v>0</v>
      </c>
      <c t="n" s="6" r="K22">
        <v>1171</v>
      </c>
      <c t="n" s="6" r="L22">
        <v>0</v>
      </c>
    </row>
    <row spans="1:13" r="23">
      <c t="s" s="4" r="A23">
        <v>110</v>
      </c>
    </row>
    <row spans="1:13" r="24">
      <c t="s" s="3" r="A24">
        <v>620</v>
      </c>
    </row>
    <row spans="1:13" r="25">
      <c t="s" s="4" r="A25">
        <v>623</v>
      </c>
      <c t="n" s="6" r="J25">
        <v>0</v>
      </c>
      <c t="n" s="6" r="K25">
        <v>1272</v>
      </c>
      <c t="n" s="6" r="L25">
        <v>0</v>
      </c>
    </row>
    <row spans="1:13" r="26">
      <c t="s" s="4" r="A26">
        <v>625</v>
      </c>
    </row>
    <row spans="1:13" r="27">
      <c t="s" s="3" r="A27">
        <v>620</v>
      </c>
    </row>
    <row spans="1:13" r="28">
      <c t="s" s="4" r="A28">
        <v>623</v>
      </c>
      <c t="n" s="6" r="J28">
        <v>0</v>
      </c>
      <c t="n" s="6" r="K28">
        <v>11806</v>
      </c>
      <c t="n" s="6" r="L28">
        <v>0</v>
      </c>
    </row>
  </sheetData>
  <mergeCells count="3">
    <mergeCell ref="A1:A2"/>
    <mergeCell ref="B1:I1"/>
    <mergeCell ref="K1:M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3"/>
  </cols>
  <sheetData>
    <row spans="1:2" r="1">
      <c t="s" s="1" r="A1">
        <v>626</v>
      </c>
      <c t="s" s="2" r="B1">
        <v>1</v>
      </c>
    </row>
    <row spans="1:2" r="2">
      <c t="s" s="2" r="B2">
        <v>403</v>
      </c>
    </row>
    <row spans="1:2" r="3">
      <c t="s" s="4" r="A3">
        <v>627</v>
      </c>
    </row>
    <row spans="1:2" r="4">
      <c t="s" s="3" r="A4">
        <v>628</v>
      </c>
    </row>
    <row spans="1:2" r="5">
      <c t="s" s="4" r="A5">
        <v>629</v>
      </c>
      <c t="n" s="6" r="B5">
        <v>1</v>
      </c>
    </row>
    <row spans="1:2" r="6">
      <c t="s" s="4" r="A6">
        <v>630</v>
      </c>
    </row>
    <row spans="1:2" r="7">
      <c t="s" s="3" r="A7">
        <v>628</v>
      </c>
    </row>
    <row spans="1:2" r="8">
      <c t="s" s="4" r="A8">
        <v>629</v>
      </c>
      <c t="n" s="6" r="B8">
        <v>1</v>
      </c>
    </row>
    <row spans="1:2" r="9">
      <c t="s" s="4" r="A9">
        <v>631</v>
      </c>
    </row>
    <row spans="1:2" r="10">
      <c t="s" s="3" r="A10">
        <v>628</v>
      </c>
    </row>
    <row spans="1:2" r="11">
      <c t="s" s="4" r="A11">
        <v>409</v>
      </c>
      <c t="s" s="4" r="B11">
        <v>410</v>
      </c>
    </row>
    <row spans="1:2" r="12">
      <c t="s" s="4" r="A12">
        <v>632</v>
      </c>
    </row>
    <row spans="1:2" r="13">
      <c t="s" s="3" r="A13">
        <v>628</v>
      </c>
    </row>
    <row spans="1:2" r="14">
      <c t="s" s="4" r="A14">
        <v>629</v>
      </c>
      <c t="n" s="6" r="B14">
        <v>1</v>
      </c>
    </row>
    <row spans="1:2" r="15">
      <c t="s" s="4" r="A15">
        <v>409</v>
      </c>
      <c t="s" s="4" r="B15">
        <v>414</v>
      </c>
    </row>
    <row spans="1:2" r="16">
      <c t="s" s="4" r="A16">
        <v>633</v>
      </c>
    </row>
    <row spans="1:2" r="17">
      <c t="s" s="3" r="A17">
        <v>628</v>
      </c>
    </row>
    <row spans="1:2" r="18">
      <c t="s" s="4" r="A18">
        <v>634</v>
      </c>
      <c t="n" s="6" r="B18">
        <v>236265</v>
      </c>
    </row>
    <row spans="1:2" r="19">
      <c t="s" s="4" r="A19">
        <v>635</v>
      </c>
    </row>
    <row spans="1:2" r="20">
      <c t="s" s="3" r="A20">
        <v>628</v>
      </c>
    </row>
    <row spans="1:2" r="21">
      <c t="s" s="4" r="A21">
        <v>634</v>
      </c>
      <c t="n" s="6" r="B21">
        <v>4238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S69"/>
  <sheetViews>
    <sheetView workbookViewId="0">
      <selection activeCell="A1" sqref="A1"/>
    </sheetView>
  </sheetViews>
  <sheetFormatPr baseColWidth="10" defaultRowHeight="15"/>
  <cols>
    <col customWidth="1" max="1" min="1" width="80"/>
    <col customWidth="1" max="2" min="2" width="20"/>
    <col customWidth="1" max="3" min="3" width="29"/>
    <col customWidth="1" max="4" min="4" width="22"/>
    <col customWidth="1" max="5" min="5" width="32"/>
    <col customWidth="1" max="6" min="6" width="29"/>
    <col customWidth="1" max="7" min="7" width="29"/>
    <col customWidth="1" max="8" min="8" width="29"/>
    <col customWidth="1" max="9" min="9" width="29"/>
    <col customWidth="1" max="10" min="10" width="29"/>
    <col customWidth="1" max="11" min="11" width="29"/>
    <col customWidth="1" max="12" min="12" width="29"/>
    <col customWidth="1" max="13" min="13" width="21"/>
    <col customWidth="1" max="14" min="14" width="29"/>
    <col customWidth="1" max="15" min="15" width="21"/>
    <col customWidth="1" max="16" min="16" width="38"/>
    <col customWidth="1" max="17" min="17" width="29"/>
    <col customWidth="1" max="18" min="18" width="22"/>
    <col customWidth="1" max="19" min="19" width="21"/>
  </cols>
  <sheetData>
    <row spans="1:19" r="1">
      <c t="s" s="1" r="A1">
        <v>636</v>
      </c>
      <c t="s" s="2" r="B1">
        <v>637</v>
      </c>
      <c t="s" s="2" r="C1">
        <v>638</v>
      </c>
      <c t="s" s="2" r="D1">
        <v>639</v>
      </c>
      <c t="s" s="2" r="E1">
        <v>640</v>
      </c>
      <c t="s" s="2" r="F1">
        <v>468</v>
      </c>
      <c t="s" s="2" r="G1">
        <v>469</v>
      </c>
      <c t="s" s="2" r="H1">
        <v>470</v>
      </c>
      <c t="s" s="2" r="I1">
        <v>445</v>
      </c>
      <c t="s" s="2" r="J1">
        <v>471</v>
      </c>
      <c t="s" s="2" r="K1">
        <v>472</v>
      </c>
      <c t="s" s="2" r="L1">
        <v>473</v>
      </c>
      <c t="s" s="2" r="M1">
        <v>382</v>
      </c>
      <c t="s" s="2" r="N1">
        <v>445</v>
      </c>
      <c t="s" s="2" r="O1">
        <v>383</v>
      </c>
      <c t="s" s="2" r="P1">
        <v>641</v>
      </c>
      <c t="s" s="2" r="Q1">
        <v>445</v>
      </c>
      <c t="s" s="2" r="R1">
        <v>448</v>
      </c>
      <c t="s" s="2" r="S1">
        <v>642</v>
      </c>
    </row>
    <row spans="1:19" r="2">
      <c t="s" s="3" r="A2">
        <v>643</v>
      </c>
    </row>
    <row spans="1:19" r="3">
      <c t="s" s="4" r="A3">
        <v>644</v>
      </c>
      <c t="n" s="7" r="O3">
        <v>11886</v>
      </c>
      <c t="n" s="7" r="P3">
        <v>45412</v>
      </c>
      <c t="n" s="7" r="Q3">
        <v>27913</v>
      </c>
    </row>
    <row spans="1:19" r="4">
      <c t="s" s="4" r="A4">
        <v>507</v>
      </c>
      <c t="n" s="7" r="E4">
        <v>0</v>
      </c>
      <c t="n" s="7" r="I4">
        <v>1778</v>
      </c>
      <c t="n" s="7" r="N4">
        <v>1778</v>
      </c>
      <c t="n" s="7" r="P4">
        <v>0</v>
      </c>
      <c t="n" s="7" r="Q4">
        <v>1778</v>
      </c>
    </row>
    <row spans="1:19" r="5">
      <c t="s" s="4" r="A5">
        <v>450</v>
      </c>
      <c t="n" s="6" r="E5">
        <v>16</v>
      </c>
      <c t="n" s="6" r="F5">
        <v>15</v>
      </c>
      <c t="n" s="6" r="G5">
        <v>21</v>
      </c>
      <c t="n" s="6" r="H5">
        <v>6</v>
      </c>
      <c t="n" s="6" r="I5">
        <v>15</v>
      </c>
      <c t="n" s="6" r="J5">
        <v>31</v>
      </c>
      <c t="n" s="6" r="K5">
        <v>36</v>
      </c>
      <c t="n" s="6" r="L5">
        <v>1</v>
      </c>
      <c t="n" s="6" r="P5">
        <v>58</v>
      </c>
      <c t="n" s="6" r="Q5">
        <v>83</v>
      </c>
      <c t="n" s="6" r="R5">
        <v>43</v>
      </c>
    </row>
    <row spans="1:19" r="6">
      <c t="s" s="4" r="A6">
        <v>645</v>
      </c>
      <c t="n" s="7" r="E6">
        <v>0</v>
      </c>
      <c t="n" s="7" r="F6">
        <v>0</v>
      </c>
      <c t="n" s="7" r="G6">
        <v>0</v>
      </c>
      <c t="n" s="7" r="H6">
        <v>1778</v>
      </c>
      <c t="n" s="7" r="I6">
        <v>0</v>
      </c>
      <c t="n" s="7" r="J6">
        <v>0</v>
      </c>
      <c t="n" s="7" r="K6">
        <v>0</v>
      </c>
      <c t="n" s="7" r="L6">
        <v>0</v>
      </c>
      <c t="n" s="7" r="P6">
        <v>1778</v>
      </c>
      <c t="n" s="7" r="Q6">
        <v>0</v>
      </c>
    </row>
    <row spans="1:19" r="7">
      <c t="s" s="4" r="A7">
        <v>482</v>
      </c>
      <c t="n" s="6" r="I7">
        <v>400</v>
      </c>
      <c t="n" s="7" r="J7">
        <v>4800</v>
      </c>
    </row>
    <row spans="1:19" r="8">
      <c t="s" s="4" r="A8">
        <v>646</v>
      </c>
    </row>
    <row spans="1:19" r="9">
      <c t="s" s="3" r="A9">
        <v>643</v>
      </c>
    </row>
    <row spans="1:19" r="10">
      <c t="s" s="4" r="A10">
        <v>647</v>
      </c>
      <c t="n" s="6" r="N10">
        <v>13</v>
      </c>
    </row>
    <row spans="1:19" r="11">
      <c t="s" s="4" r="A11">
        <v>450</v>
      </c>
      <c t="n" s="6" r="C11">
        <v>2</v>
      </c>
      <c t="n" s="6" r="D11">
        <v>2</v>
      </c>
      <c t="n" s="6" r="N11">
        <v>16</v>
      </c>
    </row>
    <row spans="1:19" r="12">
      <c t="s" s="4" r="A12">
        <v>645</v>
      </c>
      <c t="n" s="7" r="N12">
        <v>6200</v>
      </c>
    </row>
    <row spans="1:19" r="13">
      <c t="s" s="4" r="A13">
        <v>482</v>
      </c>
      <c t="n" s="6" r="N13">
        <v>5200</v>
      </c>
      <c t="n" s="6" r="P13">
        <v>1400</v>
      </c>
    </row>
    <row spans="1:19" r="14">
      <c t="s" s="4" r="A14">
        <v>648</v>
      </c>
      <c t="n" s="7" r="P14">
        <v>1600</v>
      </c>
    </row>
    <row spans="1:19" r="15">
      <c t="s" s="4" r="A15">
        <v>649</v>
      </c>
      <c t="n" s="6" r="P15">
        <v>85130</v>
      </c>
    </row>
    <row spans="1:19" r="16">
      <c t="s" s="4" r="A16">
        <v>650</v>
      </c>
      <c t="n" s="7" r="E16">
        <v>5300</v>
      </c>
      <c t="n" s="7" r="P16">
        <v>5300</v>
      </c>
    </row>
    <row spans="1:19" r="17">
      <c t="s" s="4" r="A17">
        <v>651</v>
      </c>
      <c t="s" s="4" r="E17">
        <v>652</v>
      </c>
      <c t="s" s="4" r="P17">
        <v>652</v>
      </c>
    </row>
    <row spans="1:19" r="18">
      <c t="s" s="4" r="A18">
        <v>653</v>
      </c>
    </row>
    <row spans="1:19" r="19">
      <c t="s" s="3" r="A19">
        <v>643</v>
      </c>
    </row>
    <row spans="1:19" r="20">
      <c t="s" s="4" r="A20">
        <v>507</v>
      </c>
      <c t="n" s="7" r="I20">
        <v>1800</v>
      </c>
      <c t="n" s="7" r="N20">
        <v>1800</v>
      </c>
      <c t="n" s="7" r="Q20">
        <v>1800</v>
      </c>
    </row>
    <row spans="1:19" r="21">
      <c t="s" s="4" r="A21">
        <v>461</v>
      </c>
    </row>
    <row spans="1:19" r="22">
      <c t="s" s="3" r="A22">
        <v>643</v>
      </c>
    </row>
    <row spans="1:19" r="23">
      <c t="s" s="4" r="A23">
        <v>450</v>
      </c>
      <c t="n" s="6" r="P23">
        <v>25</v>
      </c>
      <c t="n" s="6" r="Q23">
        <v>60</v>
      </c>
    </row>
    <row spans="1:19" r="24">
      <c t="s" s="4" r="A24">
        <v>654</v>
      </c>
    </row>
    <row spans="1:19" r="25">
      <c t="s" s="3" r="A25">
        <v>643</v>
      </c>
    </row>
    <row spans="1:19" r="26">
      <c t="s" s="4" r="A26">
        <v>655</v>
      </c>
      <c t="n" s="7" r="Q26">
        <v>2700</v>
      </c>
    </row>
    <row spans="1:19" r="27">
      <c t="s" s="4" r="A27">
        <v>656</v>
      </c>
    </row>
    <row spans="1:19" r="28">
      <c t="s" s="3" r="A28">
        <v>643</v>
      </c>
    </row>
    <row spans="1:19" r="29">
      <c t="s" s="4" r="A29">
        <v>657</v>
      </c>
      <c t="n" s="6" r="O29">
        <v>2000</v>
      </c>
      <c t="n" s="7" r="P29">
        <v>7600</v>
      </c>
      <c t="n" s="6" r="Q29">
        <v>4500</v>
      </c>
    </row>
    <row spans="1:19" r="30">
      <c t="s" s="4" r="A30">
        <v>658</v>
      </c>
    </row>
    <row spans="1:19" r="31">
      <c t="s" s="3" r="A31">
        <v>643</v>
      </c>
    </row>
    <row spans="1:19" r="32">
      <c t="s" s="4" r="A32">
        <v>659</v>
      </c>
      <c t="s" s="4" r="P32">
        <v>555</v>
      </c>
    </row>
    <row spans="1:19" r="33">
      <c t="s" s="4" r="A33">
        <v>660</v>
      </c>
    </row>
    <row spans="1:19" r="34">
      <c t="s" s="3" r="A34">
        <v>643</v>
      </c>
    </row>
    <row spans="1:19" r="35">
      <c t="s" s="4" r="A35">
        <v>659</v>
      </c>
      <c t="s" s="4" r="P35">
        <v>661</v>
      </c>
    </row>
    <row spans="1:19" r="36">
      <c t="s" s="4" r="A36">
        <v>662</v>
      </c>
    </row>
    <row spans="1:19" r="37">
      <c t="s" s="3" r="A37">
        <v>643</v>
      </c>
    </row>
    <row spans="1:19" r="38">
      <c t="s" s="4" r="A38">
        <v>644</v>
      </c>
      <c t="n" s="6" r="O38">
        <v>3600</v>
      </c>
      <c t="n" s="7" r="P38">
        <v>13400</v>
      </c>
      <c t="n" s="6" r="Q38">
        <v>8400</v>
      </c>
    </row>
    <row spans="1:19" r="39">
      <c t="s" s="4" r="A39">
        <v>663</v>
      </c>
    </row>
    <row spans="1:19" r="40">
      <c t="s" s="3" r="A40">
        <v>643</v>
      </c>
    </row>
    <row spans="1:19" r="41">
      <c t="s" s="4" r="A41">
        <v>664</v>
      </c>
      <c t="n" s="6" r="E41">
        <v>1500</v>
      </c>
      <c t="n" s="6" r="P41">
        <v>1500</v>
      </c>
    </row>
    <row spans="1:19" r="42">
      <c t="s" s="4" r="A42">
        <v>665</v>
      </c>
      <c t="n" s="7" r="P42">
        <v>25</v>
      </c>
    </row>
    <row spans="1:19" r="43">
      <c t="s" s="4" r="A43">
        <v>655</v>
      </c>
      <c t="n" s="6" r="O43">
        <v>300</v>
      </c>
      <c t="n" s="6" r="P43">
        <v>200</v>
      </c>
      <c t="n" s="6" r="Q43">
        <v>500</v>
      </c>
    </row>
    <row spans="1:19" r="44">
      <c t="s" s="4" r="A44">
        <v>666</v>
      </c>
    </row>
    <row spans="1:19" r="45">
      <c t="s" s="3" r="A45">
        <v>643</v>
      </c>
    </row>
    <row spans="1:19" r="46">
      <c t="s" s="4" r="A46">
        <v>667</v>
      </c>
      <c t="n" s="6" r="B46">
        <v>50000</v>
      </c>
    </row>
    <row spans="1:19" r="47">
      <c t="s" s="4" r="A47">
        <v>668</v>
      </c>
    </row>
    <row spans="1:19" r="48">
      <c t="s" s="3" r="A48">
        <v>643</v>
      </c>
    </row>
    <row spans="1:19" r="49">
      <c t="s" s="4" r="A49">
        <v>655</v>
      </c>
      <c t="n" s="7" r="O49">
        <v>500</v>
      </c>
      <c t="n" s="6" r="P49">
        <v>200</v>
      </c>
      <c t="n" s="6" r="Q49">
        <v>300</v>
      </c>
    </row>
    <row spans="1:19" r="50">
      <c t="s" s="4" r="A50">
        <v>669</v>
      </c>
    </row>
    <row spans="1:19" r="51">
      <c t="s" s="3" r="A51">
        <v>643</v>
      </c>
    </row>
    <row spans="1:19" r="52">
      <c t="s" s="4" r="A52">
        <v>507</v>
      </c>
      <c t="n" s="7" r="C52">
        <v>4800</v>
      </c>
      <c t="n" s="7" r="S52">
        <v>8000</v>
      </c>
    </row>
    <row spans="1:19" r="53">
      <c t="s" s="4" r="A53">
        <v>670</v>
      </c>
      <c t="s" s="4" r="C53">
        <v>671</v>
      </c>
    </row>
    <row spans="1:19" r="54">
      <c t="s" s="4" r="A54">
        <v>93</v>
      </c>
    </row>
    <row spans="1:19" r="55">
      <c t="s" s="3" r="A55">
        <v>643</v>
      </c>
    </row>
    <row spans="1:19" r="56">
      <c t="s" s="4" r="A56">
        <v>644</v>
      </c>
      <c t="n" s="7" r="M56">
        <v>2926</v>
      </c>
    </row>
    <row spans="1:19" r="57">
      <c t="s" s="4" r="A57">
        <v>672</v>
      </c>
    </row>
    <row spans="1:19" r="58">
      <c t="s" s="3" r="A58">
        <v>643</v>
      </c>
    </row>
    <row spans="1:19" r="59">
      <c t="s" s="4" r="A59">
        <v>659</v>
      </c>
      <c t="s" s="4" r="M59">
        <v>661</v>
      </c>
    </row>
    <row spans="1:19" r="60">
      <c t="s" s="4" r="A60">
        <v>657</v>
      </c>
      <c t="n" s="7" r="M60">
        <v>400</v>
      </c>
    </row>
    <row spans="1:19" r="61">
      <c t="s" s="4" r="A61">
        <v>673</v>
      </c>
    </row>
    <row spans="1:19" r="62">
      <c t="s" s="3" r="A62">
        <v>643</v>
      </c>
    </row>
    <row spans="1:19" r="63">
      <c t="s" s="4" r="A63">
        <v>644</v>
      </c>
      <c t="n" s="6" r="M63">
        <v>900</v>
      </c>
    </row>
    <row spans="1:19" r="64">
      <c t="s" s="4" r="A64">
        <v>674</v>
      </c>
    </row>
    <row spans="1:19" r="65">
      <c t="s" s="3" r="A65">
        <v>643</v>
      </c>
    </row>
    <row spans="1:19" r="66">
      <c t="s" s="4" r="A66">
        <v>655</v>
      </c>
      <c t="n" s="7" r="M66">
        <v>100</v>
      </c>
    </row>
    <row spans="1:19" r="67">
      <c t="s" s="4" r="A67">
        <v>675</v>
      </c>
    </row>
    <row spans="1:19" r="68">
      <c t="s" s="3" r="A68">
        <v>643</v>
      </c>
    </row>
    <row spans="1:19" r="69">
      <c t="s" s="4" r="A69">
        <v>655</v>
      </c>
      <c t="n" s="7" r="P69">
        <v>600</v>
      </c>
      <c t="n" s="7" r="Q69">
        <v>2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21"/>
    <col customWidth="1" max="5" min="5" width="21"/>
  </cols>
  <sheetData>
    <row spans="1:5" r="1">
      <c t="s" s="1" r="A1">
        <v>676</v>
      </c>
      <c t="s" s="2" r="B1">
        <v>437</v>
      </c>
      <c t="s" s="2" r="D1">
        <v>1</v>
      </c>
    </row>
    <row spans="1:5" r="2">
      <c t="s" s="2" r="B2">
        <v>639</v>
      </c>
      <c t="s" s="2" r="C2">
        <v>614</v>
      </c>
      <c t="s" s="2" r="D2">
        <v>677</v>
      </c>
      <c t="s" s="2" r="E2">
        <v>385</v>
      </c>
    </row>
    <row spans="1:5" r="3">
      <c t="s" s="3" r="A3">
        <v>678</v>
      </c>
    </row>
    <row spans="1:5" r="4">
      <c t="s" s="4" r="A4">
        <v>679</v>
      </c>
      <c t="n" s="6" r="B4">
        <v>3</v>
      </c>
    </row>
    <row spans="1:5" r="5">
      <c t="s" s="3" r="A5">
        <v>680</v>
      </c>
    </row>
    <row spans="1:5" r="6">
      <c t="n" s="6" r="A6">
        <v>2016</v>
      </c>
      <c t="n" s="7" r="D6">
        <v>949</v>
      </c>
    </row>
    <row spans="1:5" r="7">
      <c t="n" s="6" r="A7">
        <v>2017</v>
      </c>
      <c t="n" s="6" r="D7">
        <v>966</v>
      </c>
    </row>
    <row spans="1:5" r="8">
      <c t="n" s="6" r="A8">
        <v>2018</v>
      </c>
      <c t="n" s="6" r="D8">
        <v>974</v>
      </c>
    </row>
    <row spans="1:5" r="9">
      <c t="n" s="6" r="A9">
        <v>2019</v>
      </c>
      <c t="n" s="6" r="D9">
        <v>982</v>
      </c>
    </row>
    <row spans="1:5" r="10">
      <c t="n" s="6" r="A10">
        <v>2020</v>
      </c>
      <c t="n" s="6" r="D10">
        <v>976</v>
      </c>
    </row>
    <row spans="1:5" r="11">
      <c t="s" s="4" r="A11">
        <v>681</v>
      </c>
      <c t="n" s="6" r="D11">
        <v>26405</v>
      </c>
    </row>
    <row spans="1:5" r="12">
      <c t="s" s="4" r="A12">
        <v>682</v>
      </c>
      <c t="n" s="6" r="D12">
        <v>31252</v>
      </c>
    </row>
    <row spans="1:5" r="13">
      <c t="s" s="4" r="A13">
        <v>683</v>
      </c>
    </row>
    <row spans="1:5" r="14">
      <c t="s" s="3" r="A14">
        <v>680</v>
      </c>
    </row>
    <row spans="1:5" r="15">
      <c t="n" s="6" r="A15">
        <v>2016</v>
      </c>
      <c t="n" s="6" r="D15">
        <v>833</v>
      </c>
    </row>
    <row spans="1:5" r="16">
      <c t="n" s="6" r="A16">
        <v>2017</v>
      </c>
      <c t="n" s="6" r="D16">
        <v>847</v>
      </c>
    </row>
    <row spans="1:5" r="17">
      <c t="n" s="6" r="A17">
        <v>2018</v>
      </c>
      <c t="n" s="6" r="D17">
        <v>852</v>
      </c>
    </row>
    <row spans="1:5" r="18">
      <c t="n" s="6" r="A18">
        <v>2019</v>
      </c>
      <c t="n" s="6" r="D18">
        <v>857</v>
      </c>
    </row>
    <row spans="1:5" r="19">
      <c t="n" s="6" r="A19">
        <v>2020</v>
      </c>
      <c t="n" s="6" r="D19">
        <v>902</v>
      </c>
    </row>
    <row spans="1:5" r="20">
      <c t="s" s="4" r="A20">
        <v>681</v>
      </c>
      <c t="n" s="6" r="D20">
        <v>26405</v>
      </c>
    </row>
    <row spans="1:5" r="21">
      <c t="s" s="4" r="A21">
        <v>682</v>
      </c>
      <c t="n" s="6" r="D21">
        <v>30696</v>
      </c>
    </row>
    <row spans="1:5" r="22">
      <c t="s" s="4" r="A22">
        <v>684</v>
      </c>
    </row>
    <row spans="1:5" r="23">
      <c t="s" s="3" r="A23">
        <v>680</v>
      </c>
    </row>
    <row spans="1:5" r="24">
      <c t="n" s="6" r="A24">
        <v>2016</v>
      </c>
      <c t="n" s="6" r="D24">
        <v>116</v>
      </c>
    </row>
    <row spans="1:5" r="25">
      <c t="n" s="6" r="A25">
        <v>2017</v>
      </c>
      <c t="n" s="6" r="D25">
        <v>119</v>
      </c>
    </row>
    <row spans="1:5" r="26">
      <c t="n" s="6" r="A26">
        <v>2018</v>
      </c>
      <c t="n" s="6" r="D26">
        <v>122</v>
      </c>
    </row>
    <row spans="1:5" r="27">
      <c t="n" s="6" r="A27">
        <v>2019</v>
      </c>
      <c t="n" s="6" r="D27">
        <v>125</v>
      </c>
    </row>
    <row spans="1:5" r="28">
      <c t="n" s="6" r="A28">
        <v>2020</v>
      </c>
      <c t="n" s="6" r="D28">
        <v>74</v>
      </c>
    </row>
    <row spans="1:5" r="29">
      <c t="s" s="4" r="A29">
        <v>681</v>
      </c>
      <c t="n" s="6" r="D29">
        <v>0</v>
      </c>
    </row>
    <row spans="1:5" r="30">
      <c t="s" s="4" r="A30">
        <v>682</v>
      </c>
      <c t="n" s="6" r="D30">
        <v>556</v>
      </c>
    </row>
    <row spans="1:5" r="31">
      <c t="s" s="4" r="A31">
        <v>685</v>
      </c>
    </row>
    <row spans="1:5" r="32">
      <c t="s" s="3" r="A32">
        <v>678</v>
      </c>
    </row>
    <row spans="1:5" r="33">
      <c t="s" s="4" r="A33">
        <v>686</v>
      </c>
      <c t="s" s="4" r="C33">
        <v>687</v>
      </c>
    </row>
    <row spans="1:5" r="34">
      <c t="s" s="4" r="A34">
        <v>688</v>
      </c>
    </row>
    <row spans="1:5" r="35">
      <c t="s" s="3" r="A35">
        <v>678</v>
      </c>
    </row>
    <row spans="1:5" r="36">
      <c t="s" s="4" r="A36">
        <v>689</v>
      </c>
      <c t="n" s="6" r="D36">
        <v>100</v>
      </c>
      <c t="n" s="7" r="E36">
        <v>100</v>
      </c>
    </row>
    <row spans="1:5" r="37">
      <c t="s" s="4" r="A37">
        <v>690</v>
      </c>
    </row>
    <row spans="1:5" r="38">
      <c t="s" s="3" r="A38">
        <v>678</v>
      </c>
    </row>
    <row spans="1:5" r="39">
      <c t="s" s="4" r="A39">
        <v>689</v>
      </c>
      <c t="n" s="6" r="D39">
        <v>900</v>
      </c>
    </row>
    <row spans="1:5" r="40">
      <c t="s" s="4" r="A40">
        <v>691</v>
      </c>
    </row>
    <row spans="1:5" r="41">
      <c t="s" s="3" r="A41">
        <v>678</v>
      </c>
    </row>
    <row spans="1:5" r="42">
      <c t="s" s="4" r="A42">
        <v>689</v>
      </c>
      <c t="n" s="7" r="D42">
        <v>100</v>
      </c>
      <c t="n" s="7" r="E42">
        <v>1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2</v>
      </c>
      <c t="s" s="2" r="B1">
        <v>1</v>
      </c>
    </row>
    <row spans="1:3" r="2">
      <c t="s" s="2" r="B2">
        <v>2</v>
      </c>
      <c t="s" s="2" r="C2">
        <v>30</v>
      </c>
    </row>
    <row spans="1:3" r="3">
      <c t="s" s="3" r="A3">
        <v>693</v>
      </c>
    </row>
    <row spans="1:3" r="4">
      <c t="s" s="4" r="A4">
        <v>694</v>
      </c>
      <c t="n" s="7" r="B4">
        <v>0</v>
      </c>
    </row>
    <row spans="1:3" r="5">
      <c t="s" s="4" r="A5">
        <v>695</v>
      </c>
    </row>
    <row spans="1:3" r="6">
      <c t="s" s="3" r="A6">
        <v>693</v>
      </c>
    </row>
    <row spans="1:3" r="7">
      <c t="s" s="4" r="A7">
        <v>696</v>
      </c>
      <c t="n" s="6" r="B7">
        <v>-1072</v>
      </c>
      <c t="n" s="7" r="C7">
        <v>70</v>
      </c>
    </row>
    <row spans="1:3" r="8">
      <c t="s" s="4" r="A8">
        <v>697</v>
      </c>
      <c t="n" s="6" r="B8">
        <v>-63</v>
      </c>
      <c t="n" s="6" r="C8">
        <v>-277</v>
      </c>
    </row>
    <row spans="1:3" r="9">
      <c t="s" s="4" r="A9">
        <v>698</v>
      </c>
      <c t="n" s="6" r="B9">
        <v>15</v>
      </c>
    </row>
    <row spans="1:3" r="10">
      <c t="s" s="4" r="A10">
        <v>699</v>
      </c>
      <c t="n" s="6" r="B10">
        <v>1699</v>
      </c>
      <c t="n" s="6" r="C10">
        <v>1077</v>
      </c>
    </row>
    <row spans="1:3" r="11">
      <c t="s" s="4" r="A11">
        <v>700</v>
      </c>
      <c t="n" s="6" r="B11">
        <v>-1551</v>
      </c>
      <c t="n" s="6" r="C11">
        <v>-1942</v>
      </c>
    </row>
    <row spans="1:3" r="12">
      <c t="s" s="4" r="A12">
        <v>701</v>
      </c>
      <c t="n" s="6" r="B12">
        <v>-972</v>
      </c>
      <c t="n" s="6" r="C12">
        <v>-1072</v>
      </c>
    </row>
    <row spans="1:3" r="13">
      <c t="s" s="4" r="A13">
        <v>702</v>
      </c>
    </row>
    <row spans="1:3" r="14">
      <c t="s" s="3" r="A14">
        <v>693</v>
      </c>
    </row>
    <row spans="1:3" r="15">
      <c t="s" s="4" r="A15">
        <v>696</v>
      </c>
      <c t="n" s="6" r="B15">
        <v>-865</v>
      </c>
      <c t="n" s="6" r="C15">
        <v>0</v>
      </c>
    </row>
    <row spans="1:3" r="16">
      <c t="s" s="4" r="A16">
        <v>697</v>
      </c>
      <c t="n" s="6" r="B16">
        <v>0</v>
      </c>
      <c t="n" s="6" r="C16">
        <v>0</v>
      </c>
    </row>
    <row spans="1:3" r="17">
      <c t="s" s="4" r="A17">
        <v>694</v>
      </c>
      <c t="n" s="6" r="B17">
        <v>-270</v>
      </c>
    </row>
    <row spans="1:3" r="18">
      <c t="s" s="4" r="A18">
        <v>698</v>
      </c>
      <c t="n" s="6" r="B18">
        <v>15</v>
      </c>
    </row>
    <row spans="1:3" r="19">
      <c t="s" s="4" r="A19">
        <v>699</v>
      </c>
      <c t="n" s="6" r="B19">
        <v>1699</v>
      </c>
      <c t="n" s="6" r="C19">
        <v>1077</v>
      </c>
    </row>
    <row spans="1:3" r="20">
      <c t="s" s="4" r="A20">
        <v>700</v>
      </c>
      <c t="n" s="6" r="B20">
        <v>-1551</v>
      </c>
      <c t="n" s="6" r="C20">
        <v>-1942</v>
      </c>
    </row>
    <row spans="1:3" r="21">
      <c t="s" s="4" r="A21">
        <v>701</v>
      </c>
      <c t="n" s="6" r="B21">
        <v>-972</v>
      </c>
      <c t="n" s="6" r="C21">
        <v>-865</v>
      </c>
    </row>
    <row spans="1:3" r="22">
      <c t="s" s="4" r="A22">
        <v>703</v>
      </c>
    </row>
    <row spans="1:3" r="23">
      <c t="s" s="3" r="A23">
        <v>693</v>
      </c>
    </row>
    <row spans="1:3" r="24">
      <c t="s" s="4" r="A24">
        <v>696</v>
      </c>
      <c t="n" s="6" r="B24">
        <v>-207</v>
      </c>
      <c t="n" s="6" r="C24">
        <v>70</v>
      </c>
    </row>
    <row spans="1:3" r="25">
      <c t="s" s="4" r="A25">
        <v>697</v>
      </c>
      <c t="n" s="6" r="B25">
        <v>-63</v>
      </c>
      <c t="n" s="6" r="C25">
        <v>-277</v>
      </c>
    </row>
    <row spans="1:3" r="26">
      <c t="s" s="4" r="A26">
        <v>694</v>
      </c>
      <c t="n" s="6" r="B26">
        <v>270</v>
      </c>
    </row>
    <row spans="1:3" r="27">
      <c t="s" s="4" r="A27">
        <v>698</v>
      </c>
      <c t="n" s="6" r="B27">
        <v>0</v>
      </c>
    </row>
    <row spans="1:3" r="28">
      <c t="s" s="4" r="A28">
        <v>699</v>
      </c>
      <c t="n" s="6" r="B28">
        <v>0</v>
      </c>
      <c t="n" s="6" r="C28">
        <v>0</v>
      </c>
    </row>
    <row spans="1:3" r="29">
      <c t="s" s="4" r="A29">
        <v>700</v>
      </c>
      <c t="n" s="6" r="B29">
        <v>0</v>
      </c>
      <c t="n" s="6" r="C29">
        <v>0</v>
      </c>
    </row>
    <row spans="1:3" r="30">
      <c t="s" s="4" r="A30">
        <v>701</v>
      </c>
      <c t="n" s="7" r="B30">
        <v>0</v>
      </c>
      <c t="n" s="7" r="C30">
        <v>-2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6"/>
  </cols>
  <sheetData>
    <row spans="1:3" r="1">
      <c t="s" s="1" r="A1">
        <v>704</v>
      </c>
      <c t="s" s="2" r="B1">
        <v>1</v>
      </c>
    </row>
    <row spans="1:3" r="2">
      <c t="s" s="2" r="B2">
        <v>677</v>
      </c>
      <c t="s" s="2" r="C2">
        <v>705</v>
      </c>
    </row>
    <row spans="1:3" r="3">
      <c t="s" s="3" r="A3">
        <v>706</v>
      </c>
    </row>
    <row spans="1:3" r="4">
      <c t="s" s="4" r="A4">
        <v>707</v>
      </c>
      <c t="n" s="6" r="C4">
        <v>1</v>
      </c>
    </row>
    <row spans="1:3" r="5">
      <c t="s" s="4" r="A5">
        <v>708</v>
      </c>
      <c t="n" s="10" r="B5">
        <v>1.1</v>
      </c>
    </row>
    <row spans="1:3" r="6">
      <c t="s" s="4" r="A6">
        <v>709</v>
      </c>
    </row>
    <row spans="1:3" r="7">
      <c t="s" s="3" r="A7">
        <v>706</v>
      </c>
    </row>
    <row spans="1:3" r="8">
      <c t="s" s="4" r="A8">
        <v>710</v>
      </c>
      <c t="n" s="9" r="B8">
        <v>182.6</v>
      </c>
      <c t="n" s="10" r="C8">
        <v>153.4</v>
      </c>
    </row>
    <row spans="1:3" r="9">
      <c t="s" s="4" r="A9">
        <v>711</v>
      </c>
    </row>
    <row spans="1:3" r="10">
      <c t="s" s="3" r="A10">
        <v>706</v>
      </c>
    </row>
    <row spans="1:3" r="11">
      <c t="s" s="4" r="A11">
        <v>710</v>
      </c>
      <c t="n" s="10" r="B11">
        <v>189.3</v>
      </c>
      <c t="n" s="10" r="C11">
        <v>158.3</v>
      </c>
    </row>
    <row spans="1:3" r="12">
      <c t="s" s="4" r="A12">
        <v>712</v>
      </c>
      <c t="s" s="4" r="B12">
        <v>713</v>
      </c>
      <c t="s" s="4" r="C12">
        <v>714</v>
      </c>
    </row>
    <row spans="1:3" r="13">
      <c t="s" s="4" r="A13">
        <v>715</v>
      </c>
      <c t="s" s="4" r="B13">
        <v>716</v>
      </c>
      <c t="s" s="4" r="C13">
        <v>717</v>
      </c>
    </row>
    <row spans="1:3" r="14">
      <c t="s" s="4" r="A14">
        <v>718</v>
      </c>
    </row>
    <row spans="1:3" r="15">
      <c t="s" s="3" r="A15">
        <v>706</v>
      </c>
    </row>
    <row spans="1:3" r="16">
      <c t="s" s="4" r="A16">
        <v>719</v>
      </c>
      <c t="n" s="10" r="B16">
        <v>199.4</v>
      </c>
      <c t="n" s="7" r="C16">
        <v>125</v>
      </c>
    </row>
    <row spans="1:3" r="17">
      <c t="s" s="4" r="A17">
        <v>720</v>
      </c>
      <c t="s" s="4" r="B17">
        <v>721</v>
      </c>
    </row>
    <row spans="1:3" r="18">
      <c t="s" s="4" r="A18">
        <v>722</v>
      </c>
      <c t="s" s="4" r="B18">
        <v>723</v>
      </c>
    </row>
    <row spans="1:3" r="19">
      <c t="s" s="4" r="A19">
        <v>724</v>
      </c>
    </row>
    <row spans="1:3" r="20">
      <c t="s" s="3" r="A20">
        <v>706</v>
      </c>
    </row>
    <row spans="1:3" r="21">
      <c t="s" s="4" r="A21">
        <v>719</v>
      </c>
      <c t="n" s="10" r="C21">
        <v>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spans="1:12" r="1">
      <c t="s" s="1" r="A1">
        <v>725</v>
      </c>
      <c t="s" s="2" r="B1">
        <v>64</v>
      </c>
      <c t="s" s="2" r="J1">
        <v>65</v>
      </c>
      <c t="s" s="2" r="K1">
        <v>1</v>
      </c>
    </row>
    <row spans="1:12" r="2">
      <c t="s" s="2" r="B2">
        <v>2</v>
      </c>
      <c t="s" s="2" r="C2">
        <v>610</v>
      </c>
      <c t="s" s="2" r="D2">
        <v>4</v>
      </c>
      <c t="s" s="2" r="E2">
        <v>611</v>
      </c>
      <c t="s" s="2" r="F2">
        <v>30</v>
      </c>
      <c t="s" s="2" r="G2">
        <v>612</v>
      </c>
      <c t="s" s="2" r="H2">
        <v>613</v>
      </c>
      <c t="s" s="2" r="I2">
        <v>614</v>
      </c>
      <c t="s" s="2" r="J2">
        <v>67</v>
      </c>
      <c t="s" s="2" r="K2">
        <v>2</v>
      </c>
      <c t="s" s="2" r="L2">
        <v>30</v>
      </c>
    </row>
    <row spans="1:12" r="3">
      <c t="s" s="3" r="A3">
        <v>249</v>
      </c>
    </row>
    <row spans="1:12" r="4">
      <c t="s" s="4" r="A4">
        <v>726</v>
      </c>
      <c t="n" s="7" r="B4">
        <v>38300</v>
      </c>
      <c t="n" s="7" r="C4">
        <v>35678</v>
      </c>
      <c t="n" s="7" r="D4">
        <v>31650</v>
      </c>
      <c t="n" s="7" r="E4">
        <v>28291</v>
      </c>
      <c t="n" s="7" r="F4">
        <v>26731</v>
      </c>
      <c t="n" s="7" r="G4">
        <v>20863</v>
      </c>
      <c t="n" s="7" r="H4">
        <v>16215</v>
      </c>
      <c t="n" s="7" r="I4">
        <v>13161</v>
      </c>
      <c t="n" s="7" r="J4">
        <v>32860</v>
      </c>
      <c t="n" s="7" r="K4">
        <v>133919</v>
      </c>
      <c t="n" s="7" r="L4">
        <v>76970</v>
      </c>
    </row>
    <row spans="1:12" r="5">
      <c t="s" s="4" r="A5">
        <v>76</v>
      </c>
      <c t="n" s="6" r="B5">
        <v>27612</v>
      </c>
      <c t="n" s="6" r="C5">
        <v>26397</v>
      </c>
      <c t="n" s="6" r="D5">
        <v>24987</v>
      </c>
      <c t="n" s="6" r="E5">
        <v>23332</v>
      </c>
      <c t="n" s="6" r="F5">
        <v>20462</v>
      </c>
      <c t="n" s="6" r="G5">
        <v>16802</v>
      </c>
      <c t="n" s="6" r="H5">
        <v>12526</v>
      </c>
      <c t="n" s="6" r="I5">
        <v>10097</v>
      </c>
      <c t="n" s="6" r="J5">
        <v>24438</v>
      </c>
      <c t="n" s="6" r="K5">
        <v>102328</v>
      </c>
      <c t="n" s="6" r="L5">
        <v>59887</v>
      </c>
    </row>
    <row spans="1:12" r="6">
      <c t="s" s="4" r="A6">
        <v>77</v>
      </c>
      <c t="n" s="6" r="B6">
        <v>10688</v>
      </c>
      <c t="n" s="6" r="C6">
        <v>9281</v>
      </c>
      <c t="n" s="6" r="D6">
        <v>6663</v>
      </c>
      <c t="n" s="6" r="E6">
        <v>4959</v>
      </c>
      <c t="n" s="6" r="F6">
        <v>6269</v>
      </c>
      <c t="n" s="6" r="G6">
        <v>4061</v>
      </c>
      <c t="n" s="6" r="H6">
        <v>3689</v>
      </c>
      <c t="n" s="6" r="I6">
        <v>3064</v>
      </c>
      <c t="n" s="6" r="J6">
        <v>8422</v>
      </c>
      <c t="n" s="6" r="K6">
        <v>31591</v>
      </c>
      <c t="n" s="6" r="L6">
        <v>17083</v>
      </c>
    </row>
    <row spans="1:12" r="7">
      <c t="s" s="4" r="A7">
        <v>86</v>
      </c>
      <c t="n" s="6" r="B7">
        <v>5365</v>
      </c>
      <c t="n" s="6" r="C7">
        <v>2109</v>
      </c>
      <c t="n" s="6" r="D7">
        <v>93</v>
      </c>
      <c t="n" s="6" r="E7">
        <v>-2771</v>
      </c>
      <c t="n" s="6" r="F7">
        <v>-2371</v>
      </c>
      <c t="n" s="6" r="G7">
        <v>-5025</v>
      </c>
      <c t="n" s="6" r="H7">
        <v>-6158</v>
      </c>
      <c t="n" s="6" r="I7">
        <v>-2803</v>
      </c>
      <c t="n" s="6" r="J7">
        <v>-10481</v>
      </c>
      <c t="n" s="6" r="K7">
        <v>4796</v>
      </c>
      <c t="n" s="6" r="L7">
        <v>-16357</v>
      </c>
    </row>
    <row spans="1:12" r="8">
      <c t="s" s="4" r="A8">
        <v>727</v>
      </c>
      <c t="n" s="7" r="B8">
        <v>4604</v>
      </c>
      <c t="n" s="7" r="C8">
        <v>4372</v>
      </c>
      <c t="n" s="7" r="D8">
        <v>3464</v>
      </c>
      <c t="n" s="7" r="E8">
        <v>0</v>
      </c>
      <c t="n" s="7" r="F8">
        <v>0</v>
      </c>
      <c t="n" s="7" r="G8">
        <v>0</v>
      </c>
      <c t="n" s="7" r="H8">
        <v>0</v>
      </c>
      <c t="n" s="7" r="I8">
        <v>0</v>
      </c>
      <c t="n" s="7" r="J8">
        <v>0</v>
      </c>
      <c t="n" s="7" r="K8">
        <v>12440</v>
      </c>
      <c t="n" s="7" r="L8">
        <v>0</v>
      </c>
    </row>
    <row spans="1:12" r="9">
      <c t="s" s="4" r="A9">
        <v>89</v>
      </c>
      <c t="n" s="8" r="B9">
        <v>0.2</v>
      </c>
      <c t="n" s="8" r="C9">
        <v>0.19</v>
      </c>
      <c t="n" s="8" r="D9">
        <v>0.22</v>
      </c>
      <c t="n" s="7" r="E9">
        <v>0</v>
      </c>
      <c t="n" s="7" r="F9">
        <v>0</v>
      </c>
      <c t="n" s="7" r="G9">
        <v>0</v>
      </c>
      <c t="n" s="7" r="H9">
        <v>0</v>
      </c>
      <c t="n" s="7" r="I9">
        <v>0</v>
      </c>
      <c t="n" s="7" r="J9">
        <v>0</v>
      </c>
      <c t="n" s="8" r="K9">
        <v>0.8</v>
      </c>
      <c t="n" s="7" r="L9">
        <v>0</v>
      </c>
    </row>
    <row spans="1:12" r="10">
      <c t="s" s="4" r="A10">
        <v>90</v>
      </c>
      <c t="n" s="8" r="B10">
        <v>0.08</v>
      </c>
      <c t="n" s="8" r="C10">
        <v>0.03</v>
      </c>
      <c t="n" s="7" r="D10">
        <v>0</v>
      </c>
      <c t="n" s="7" r="E10">
        <v>0</v>
      </c>
      <c t="n" s="7" r="F10">
        <v>0</v>
      </c>
      <c t="n" s="7" r="G10">
        <v>0</v>
      </c>
      <c t="n" s="7" r="H10">
        <v>0</v>
      </c>
      <c t="n" s="7" r="I10">
        <v>0</v>
      </c>
      <c t="n" s="7" r="J10">
        <v>0</v>
      </c>
      <c t="n" s="8" r="K10">
        <v>0.17</v>
      </c>
      <c t="n" s="7" r="L10">
        <v>0</v>
      </c>
    </row>
  </sheetData>
  <mergeCells count="3">
    <mergeCell ref="A1:A2"/>
    <mergeCell ref="B1:I1"/>
    <mergeCell ref="K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36"/>
    <col customWidth="1" max="5" min="5" width="27"/>
    <col customWidth="1" max="6" min="6" width="46"/>
    <col customWidth="1" max="7" min="7" width="34"/>
    <col customWidth="1" max="8" min="8" width="29"/>
    <col customWidth="1" max="9" min="9" width="62"/>
    <col customWidth="1" max="10" min="10" width="20"/>
    <col customWidth="1" max="11" min="11" width="53"/>
  </cols>
  <sheetData>
    <row spans="1:11" r="1">
      <c t="s" s="1" r="A1">
        <v>101</v>
      </c>
      <c t="s" s="2" r="B1">
        <v>102</v>
      </c>
      <c t="s" s="2" r="C1">
        <v>103</v>
      </c>
      <c t="s" s="2" r="D1">
        <v>104</v>
      </c>
      <c t="s" s="2" r="E1">
        <v>105</v>
      </c>
      <c t="s" s="2" r="F1">
        <v>106</v>
      </c>
      <c t="s" s="2" r="G1">
        <v>107</v>
      </c>
      <c t="s" s="2" r="H1">
        <v>108</v>
      </c>
      <c t="s" s="2" r="I1">
        <v>109</v>
      </c>
      <c t="s" s="2" r="J1">
        <v>110</v>
      </c>
      <c t="s" s="2" r="K1">
        <v>111</v>
      </c>
    </row>
    <row spans="1:11" r="2">
      <c t="s" s="4" r="A2">
        <v>112</v>
      </c>
      <c t="n" s="7" r="B2">
        <v>-12151</v>
      </c>
    </row>
    <row spans="1:11" r="3">
      <c t="s" s="3" r="A3">
        <v>113</v>
      </c>
    </row>
    <row spans="1:11" r="4">
      <c t="s" s="4" r="A4">
        <v>114</v>
      </c>
      <c t="n" s="6" r="B4">
        <v>0</v>
      </c>
    </row>
    <row spans="1:11" r="5">
      <c t="s" s="4" r="A5">
        <v>115</v>
      </c>
      <c t="n" s="6" r="B5">
        <v>-1253</v>
      </c>
    </row>
    <row spans="1:11" r="6">
      <c t="s" s="4" r="A6">
        <v>116</v>
      </c>
      <c t="n" s="6" r="C6">
        <v>0</v>
      </c>
    </row>
    <row spans="1:11" r="7">
      <c t="s" s="4" r="A7">
        <v>117</v>
      </c>
      <c t="n" s="6" r="B7">
        <v>-13404</v>
      </c>
    </row>
    <row spans="1:11" r="8">
      <c t="s" s="4" r="A8">
        <v>118</v>
      </c>
      <c t="n" s="6" r="B8">
        <v>0</v>
      </c>
      <c t="n" s="7" r="C8">
        <v>0</v>
      </c>
      <c t="n" s="7" r="D8">
        <v>0</v>
      </c>
      <c t="n" s="7" r="E8">
        <v>0</v>
      </c>
      <c t="n" s="7" r="F8">
        <v>0</v>
      </c>
      <c t="n" s="7" r="G8">
        <v>0</v>
      </c>
    </row>
    <row spans="1:11" r="9">
      <c t="s" s="3" r="A9">
        <v>113</v>
      </c>
    </row>
    <row spans="1:11" r="10">
      <c t="s" s="4" r="A10">
        <v>119</v>
      </c>
      <c t="n" s="6" r="B10">
        <v>-23775</v>
      </c>
      <c t="n" s="6" r="G10">
        <v>-23775</v>
      </c>
    </row>
    <row spans="1:11" r="11">
      <c t="s" s="4" r="A11">
        <v>120</v>
      </c>
      <c t="n" s="6" r="B11">
        <v>-1641</v>
      </c>
      <c t="n" s="6" r="G11">
        <v>-1641</v>
      </c>
    </row>
    <row spans="1:11" r="12">
      <c t="s" s="4" r="A12">
        <v>121</v>
      </c>
      <c t="n" s="6" r="B12">
        <v>5916</v>
      </c>
      <c t="n" s="6" r="G12">
        <v>5916</v>
      </c>
    </row>
    <row spans="1:11" r="13">
      <c t="s" s="4" r="A13">
        <v>122</v>
      </c>
      <c t="n" s="7" r="H13">
        <v>83568</v>
      </c>
      <c t="n" s="7" r="I13">
        <v>83568</v>
      </c>
      <c t="n" s="7" r="J13">
        <v>2918</v>
      </c>
      <c t="n" s="7" r="K13">
        <v>2918</v>
      </c>
    </row>
    <row spans="1:11" r="14">
      <c t="s" s="4" r="A14">
        <v>123</v>
      </c>
      <c t="n" s="6" r="B14">
        <v>1104</v>
      </c>
      <c t="n" s="6" r="G14">
        <v>1104</v>
      </c>
    </row>
    <row spans="1:11" r="15">
      <c t="s" s="4" r="A15">
        <v>124</v>
      </c>
      <c t="n" s="6" r="B15">
        <v>-220</v>
      </c>
      <c t="n" s="6" r="G15">
        <v>-220</v>
      </c>
    </row>
    <row spans="1:11" r="16">
      <c t="s" s="4" r="A16">
        <v>125</v>
      </c>
      <c t="n" s="6" r="C16">
        <v>1000</v>
      </c>
    </row>
    <row spans="1:11" r="17">
      <c t="s" s="4" r="A17">
        <v>126</v>
      </c>
      <c t="n" s="6" r="B17">
        <v>-2192</v>
      </c>
      <c t="n" s="6" r="G17">
        <v>-2192</v>
      </c>
    </row>
    <row spans="1:11" r="18">
      <c t="s" s="4" r="A18">
        <v>127</v>
      </c>
      <c t="n" s="6" r="B18">
        <v>0</v>
      </c>
    </row>
    <row spans="1:11" r="19">
      <c t="s" s="4" r="A19">
        <v>86</v>
      </c>
      <c t="n" s="6" r="B19">
        <v>-10481</v>
      </c>
      <c t="n" s="6" r="G19">
        <v>-10481</v>
      </c>
    </row>
    <row spans="1:11" r="20">
      <c t="s" s="4" r="A20">
        <v>128</v>
      </c>
      <c t="n" s="6" r="C20">
        <v>1000</v>
      </c>
    </row>
    <row spans="1:11" r="21">
      <c t="s" s="4" r="A21">
        <v>129</v>
      </c>
      <c t="n" s="6" r="B21">
        <v>55197</v>
      </c>
      <c t="n" s="7" r="C21">
        <v>0</v>
      </c>
      <c t="n" s="6" r="D21">
        <v>0</v>
      </c>
      <c t="n" s="6" r="E21">
        <v>0</v>
      </c>
      <c t="n" s="6" r="F21">
        <v>0</v>
      </c>
      <c t="n" s="6" r="G21">
        <v>55197</v>
      </c>
    </row>
    <row spans="1:11" r="22">
      <c t="s" s="3" r="A22">
        <v>113</v>
      </c>
    </row>
    <row spans="1:11" r="23">
      <c t="s" s="4" r="A23">
        <v>122</v>
      </c>
      <c t="n" s="6" r="B23">
        <v>41297</v>
      </c>
      <c t="n" s="6" r="G23">
        <v>41297</v>
      </c>
      <c t="n" s="6" r="H23">
        <v>142223</v>
      </c>
      <c t="n" s="6" r="I23">
        <v>142223</v>
      </c>
      <c t="n" s="6" r="J23">
        <v>3652</v>
      </c>
      <c t="n" s="6" r="K23">
        <v>3652</v>
      </c>
    </row>
    <row spans="1:11" r="24">
      <c t="s" s="4" r="A24">
        <v>123</v>
      </c>
      <c t="n" s="6" r="B24">
        <v>1468</v>
      </c>
      <c t="n" s="6" r="G24">
        <v>1468</v>
      </c>
    </row>
    <row spans="1:11" r="25">
      <c t="s" s="4" r="A25">
        <v>130</v>
      </c>
      <c t="n" s="6" r="B25">
        <v>2101</v>
      </c>
      <c t="n" s="6" r="G25">
        <v>2101</v>
      </c>
    </row>
    <row spans="1:11" r="26">
      <c t="s" s="4" r="A26">
        <v>124</v>
      </c>
      <c t="n" s="6" r="B26">
        <v>-5206</v>
      </c>
      <c t="n" s="6" r="G26">
        <v>-5206</v>
      </c>
    </row>
    <row spans="1:11" r="27">
      <c t="s" s="4" r="A27">
        <v>131</v>
      </c>
      <c t="n" s="6" r="B27">
        <v>6294</v>
      </c>
      <c t="n" s="6" r="G27">
        <v>6294</v>
      </c>
    </row>
    <row spans="1:11" r="28">
      <c t="s" s="4" r="A28">
        <v>132</v>
      </c>
      <c t="n" s="6" r="B28">
        <v>3542</v>
      </c>
      <c t="n" s="6" r="G28">
        <v>3542</v>
      </c>
    </row>
    <row spans="1:11" r="29">
      <c t="s" s="4" r="A29">
        <v>133</v>
      </c>
      <c t="n" s="6" r="B29">
        <v>194</v>
      </c>
      <c t="n" s="6" r="G29">
        <v>194</v>
      </c>
    </row>
    <row spans="1:11" r="30">
      <c t="s" s="4" r="A30">
        <v>126</v>
      </c>
      <c t="n" s="6" r="B30">
        <v>-19436</v>
      </c>
      <c t="n" s="6" r="G30">
        <v>-19436</v>
      </c>
    </row>
    <row spans="1:11" r="31">
      <c t="s" s="4" r="A31">
        <v>127</v>
      </c>
      <c t="n" s="6" r="B31">
        <v>-865</v>
      </c>
      <c t="n" s="6" r="G31">
        <v>-865</v>
      </c>
    </row>
    <row spans="1:11" r="32">
      <c t="s" s="4" r="A32">
        <v>86</v>
      </c>
      <c t="n" s="7" r="B32">
        <v>-16357</v>
      </c>
      <c t="n" s="6" r="G32">
        <v>-16357</v>
      </c>
    </row>
    <row spans="1:11" r="33">
      <c t="s" s="4" r="A33">
        <v>134</v>
      </c>
      <c t="n" s="6" r="B33">
        <v>1000</v>
      </c>
      <c t="n" s="6" r="C33">
        <v>1000</v>
      </c>
    </row>
    <row spans="1:11" r="34">
      <c t="s" s="4" r="A34">
        <v>135</v>
      </c>
      <c t="n" s="7" r="B34">
        <v>214104</v>
      </c>
      <c t="n" s="7" r="C34">
        <v>0</v>
      </c>
      <c t="n" s="6" r="D34">
        <v>0</v>
      </c>
      <c t="n" s="6" r="E34">
        <v>0</v>
      </c>
      <c t="n" s="6" r="F34">
        <v>0</v>
      </c>
      <c t="n" s="6" r="G34">
        <v>214104</v>
      </c>
    </row>
    <row spans="1:11" r="35">
      <c t="s" s="3" r="A35">
        <v>113</v>
      </c>
    </row>
    <row spans="1:11" r="36">
      <c t="s" s="4" r="A36">
        <v>122</v>
      </c>
      <c t="n" s="6" r="B36">
        <v>21137</v>
      </c>
      <c t="n" s="6" r="G36">
        <v>21137</v>
      </c>
      <c t="n" s="7" r="H36">
        <v>42113</v>
      </c>
      <c t="n" s="7" r="I36">
        <v>42113</v>
      </c>
      <c t="n" s="7" r="J36">
        <v>1402</v>
      </c>
      <c t="n" s="7" r="K36">
        <v>1402</v>
      </c>
    </row>
    <row spans="1:11" r="37">
      <c t="s" s="4" r="A37">
        <v>130</v>
      </c>
      <c t="n" s="6" r="B37">
        <v>1020</v>
      </c>
      <c t="n" s="6" r="G37">
        <v>1020</v>
      </c>
    </row>
    <row spans="1:11" r="38">
      <c t="s" s="4" r="A38">
        <v>131</v>
      </c>
      <c t="n" s="6" r="B38">
        <v>1416</v>
      </c>
      <c t="n" s="6" r="G38">
        <v>1416</v>
      </c>
    </row>
    <row spans="1:11" r="39">
      <c t="s" s="4" r="A39">
        <v>136</v>
      </c>
      <c t="n" s="6" r="C39">
        <v>-1000</v>
      </c>
    </row>
    <row spans="1:11" r="40">
      <c t="s" s="4" r="A40">
        <v>137</v>
      </c>
      <c t="n" s="6" r="B40">
        <v>0</v>
      </c>
    </row>
    <row spans="1:11" r="41">
      <c t="s" s="4" r="A41">
        <v>125</v>
      </c>
      <c t="n" s="6" r="C41">
        <v>23000000</v>
      </c>
    </row>
    <row spans="1:11" r="42">
      <c t="s" s="4" r="A42">
        <v>138</v>
      </c>
      <c t="n" s="6" r="B42">
        <v>270945</v>
      </c>
      <c t="n" s="7" r="C42">
        <v>230</v>
      </c>
      <c t="n" s="6" r="D42">
        <v>270715</v>
      </c>
    </row>
    <row spans="1:11" r="43">
      <c t="s" s="4" r="A43">
        <v>139</v>
      </c>
      <c t="n" s="6" r="C43">
        <v>4751</v>
      </c>
    </row>
    <row spans="1:11" r="44">
      <c t="s" s="4" r="A44">
        <v>140</v>
      </c>
      <c t="n" s="6" r="B44">
        <v>0</v>
      </c>
      <c t="n" s="6" r="D44">
        <v>-34376</v>
      </c>
      <c t="n" s="6" r="G44">
        <v>34376</v>
      </c>
    </row>
    <row spans="1:11" r="45">
      <c t="s" s="4" r="A45">
        <v>123</v>
      </c>
      <c t="n" s="6" r="B45">
        <v>3027</v>
      </c>
      <c t="n" s="6" r="D45">
        <v>74</v>
      </c>
      <c t="n" s="6" r="G45">
        <v>2953</v>
      </c>
    </row>
    <row spans="1:11" r="46">
      <c t="s" s="4" r="A46">
        <v>141</v>
      </c>
      <c t="n" s="6" r="C46">
        <v>17210</v>
      </c>
    </row>
    <row spans="1:11" r="47">
      <c t="s" s="4" r="A47">
        <v>142</v>
      </c>
      <c t="n" s="6" r="C47">
        <v>-6210</v>
      </c>
    </row>
    <row spans="1:11" r="48">
      <c t="s" s="4" r="A48">
        <v>143</v>
      </c>
      <c t="n" s="6" r="B48">
        <v>-21</v>
      </c>
      <c t="n" s="6" r="D48">
        <v>-21</v>
      </c>
    </row>
    <row spans="1:11" r="49">
      <c t="s" s="4" r="A49">
        <v>133</v>
      </c>
      <c t="n" s="6" r="B49">
        <v>1589</v>
      </c>
      <c t="n" s="6" r="G49">
        <v>1589</v>
      </c>
    </row>
    <row spans="1:11" r="50">
      <c t="s" s="4" r="A50">
        <v>144</v>
      </c>
      <c t="n" s="6" r="B50">
        <v>-12429</v>
      </c>
      <c t="n" s="6" r="E50">
        <v>-12429</v>
      </c>
    </row>
    <row spans="1:11" r="51">
      <c t="s" s="4" r="A51">
        <v>126</v>
      </c>
      <c t="n" s="6" r="B51">
        <v>-33200</v>
      </c>
      <c t="n" s="6" r="G51">
        <v>-33200</v>
      </c>
    </row>
    <row spans="1:11" r="52">
      <c t="s" s="4" r="A52">
        <v>127</v>
      </c>
      <c t="n" s="6" r="B52">
        <v>148</v>
      </c>
      <c t="n" s="6" r="G52">
        <v>148</v>
      </c>
    </row>
    <row spans="1:11" r="53">
      <c t="s" s="4" r="A53">
        <v>86</v>
      </c>
      <c t="n" s="7" r="B53">
        <v>4796</v>
      </c>
      <c t="n" s="6" r="E53">
        <v>12440</v>
      </c>
      <c t="n" s="6" r="G53">
        <v>-7644</v>
      </c>
    </row>
    <row spans="1:11" r="54">
      <c t="s" s="4" r="A54">
        <v>145</v>
      </c>
      <c t="n" s="6" r="B54">
        <v>23015751</v>
      </c>
      <c t="n" s="6" r="C54">
        <v>23015751</v>
      </c>
    </row>
    <row spans="1:11" r="55">
      <c t="s" s="4" r="A55">
        <v>146</v>
      </c>
      <c t="n" s="7" r="B55">
        <v>516047</v>
      </c>
      <c t="n" s="7" r="C55">
        <v>230</v>
      </c>
      <c t="n" s="7" r="D55">
        <v>236392</v>
      </c>
      <c t="n" s="7" r="E55">
        <v>11</v>
      </c>
      <c t="n" s="7" r="F55">
        <v>0</v>
      </c>
      <c t="n" s="7" r="G55">
        <v>2794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R51"/>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35"/>
    <col customWidth="1" max="5" min="5" width="44"/>
    <col customWidth="1" max="6" min="6" width="44"/>
    <col customWidth="1" max="7" min="7" width="29"/>
    <col customWidth="1" max="8" min="8" width="29"/>
    <col customWidth="1" max="9" min="9" width="29"/>
    <col customWidth="1" max="10" min="10" width="29"/>
    <col customWidth="1" max="11" min="11" width="29"/>
    <col customWidth="1" max="12" min="12" width="29"/>
    <col customWidth="1" max="13" min="13" width="29"/>
    <col customWidth="1" max="14" min="14" width="22"/>
    <col customWidth="1" max="15" min="15" width="21"/>
    <col customWidth="1" max="16" min="16" width="44"/>
    <col customWidth="1" max="17" min="17" width="29"/>
    <col customWidth="1" max="18" min="18" width="22"/>
  </cols>
  <sheetData>
    <row spans="1:18" r="1">
      <c t="s" s="1" r="A1">
        <v>728</v>
      </c>
      <c t="s" s="2" r="B1">
        <v>729</v>
      </c>
      <c t="s" s="2" r="C1">
        <v>639</v>
      </c>
      <c t="s" s="2" r="D1">
        <v>730</v>
      </c>
      <c t="s" s="2" r="E1">
        <v>731</v>
      </c>
      <c t="s" s="2" r="F1">
        <v>732</v>
      </c>
      <c t="s" s="2" r="G1">
        <v>468</v>
      </c>
      <c t="s" s="2" r="H1">
        <v>469</v>
      </c>
      <c t="s" s="2" r="I1">
        <v>470</v>
      </c>
      <c t="s" s="2" r="J1">
        <v>445</v>
      </c>
      <c t="s" s="2" r="K1">
        <v>471</v>
      </c>
      <c t="s" s="2" r="L1">
        <v>472</v>
      </c>
      <c t="s" s="2" r="M1">
        <v>473</v>
      </c>
      <c t="s" s="2" r="N1">
        <v>488</v>
      </c>
      <c t="s" s="2" r="O1">
        <v>383</v>
      </c>
      <c t="s" s="2" r="P1">
        <v>732</v>
      </c>
      <c t="s" s="2" r="Q1">
        <v>445</v>
      </c>
      <c t="s" s="2" r="R1">
        <v>448</v>
      </c>
    </row>
    <row spans="1:18" r="2">
      <c t="s" s="3" r="A2">
        <v>733</v>
      </c>
    </row>
    <row spans="1:18" r="3">
      <c t="s" s="4" r="A3">
        <v>450</v>
      </c>
      <c t="n" s="6" r="F3">
        <v>16</v>
      </c>
      <c t="n" s="6" r="G3">
        <v>15</v>
      </c>
      <c t="n" s="6" r="H3">
        <v>21</v>
      </c>
      <c t="n" s="6" r="I3">
        <v>6</v>
      </c>
      <c t="n" s="6" r="J3">
        <v>15</v>
      </c>
      <c t="n" s="6" r="K3">
        <v>31</v>
      </c>
      <c t="n" s="6" r="L3">
        <v>36</v>
      </c>
      <c t="n" s="6" r="M3">
        <v>1</v>
      </c>
      <c t="n" s="6" r="P3">
        <v>58</v>
      </c>
      <c t="n" s="6" r="Q3">
        <v>83</v>
      </c>
      <c t="n" s="6" r="R3">
        <v>43</v>
      </c>
    </row>
    <row spans="1:18" r="4">
      <c t="s" s="4" r="A4">
        <v>474</v>
      </c>
      <c t="n" s="7" r="O4">
        <v>103828</v>
      </c>
      <c t="n" s="7" r="P4">
        <v>171822</v>
      </c>
      <c t="n" s="7" r="Q4">
        <v>217939</v>
      </c>
    </row>
    <row spans="1:18" r="5">
      <c t="s" s="4" r="A5">
        <v>734</v>
      </c>
      <c t="n" s="7" r="F5">
        <v>1402</v>
      </c>
      <c t="n" s="7" r="G5">
        <v>10188</v>
      </c>
      <c t="n" s="7" r="H5">
        <v>22971</v>
      </c>
      <c t="n" s="7" r="I5">
        <v>8954</v>
      </c>
      <c t="n" s="7" r="J5">
        <v>28254</v>
      </c>
      <c t="n" s="7" r="K5">
        <v>39547</v>
      </c>
      <c t="n" s="7" r="L5">
        <v>72803</v>
      </c>
      <c t="n" s="7" r="M5">
        <v>0</v>
      </c>
      <c t="n" s="7" r="P5">
        <v>43515</v>
      </c>
      <c t="n" s="6" r="Q5">
        <v>140604</v>
      </c>
    </row>
    <row spans="1:18" r="6">
      <c t="s" s="4" r="A6">
        <v>364</v>
      </c>
      <c t="n" s="9" r="F6">
        <v>15.8</v>
      </c>
      <c t="n" s="9" r="P6">
        <v>15.8</v>
      </c>
    </row>
    <row spans="1:18" r="7">
      <c t="s" s="4" r="A7">
        <v>365</v>
      </c>
      <c t="n" s="6" r="F7">
        <v>123000</v>
      </c>
      <c t="n" s="6" r="P7">
        <v>123000</v>
      </c>
    </row>
    <row spans="1:18" r="8">
      <c t="s" s="4" r="A8">
        <v>735</v>
      </c>
      <c t="n" s="7" r="F8">
        <v>23643</v>
      </c>
      <c t="n" s="7" r="G8">
        <v>2866</v>
      </c>
      <c t="n" s="7" r="H8">
        <v>30547</v>
      </c>
      <c t="n" s="7" r="I8">
        <v>16442</v>
      </c>
      <c t="n" s="7" r="J8">
        <v>6270</v>
      </c>
      <c t="n" s="7" r="K8">
        <v>59546</v>
      </c>
      <c t="n" s="7" r="L8">
        <v>0</v>
      </c>
      <c t="n" s="7" r="M8">
        <v>0</v>
      </c>
      <c t="n" s="7" r="P8">
        <v>73498</v>
      </c>
      <c t="n" s="7" r="Q8">
        <v>65816</v>
      </c>
    </row>
    <row spans="1:18" r="9">
      <c t="s" s="4" r="A9">
        <v>462</v>
      </c>
    </row>
    <row spans="1:18" r="10">
      <c t="s" s="3" r="A10">
        <v>733</v>
      </c>
    </row>
    <row spans="1:18" r="11">
      <c t="s" s="4" r="A11">
        <v>450</v>
      </c>
      <c t="n" s="6" r="D11">
        <v>16</v>
      </c>
    </row>
    <row spans="1:18" r="12">
      <c t="s" s="4" r="A12">
        <v>463</v>
      </c>
      <c t="n" s="7" r="D12">
        <v>85000</v>
      </c>
    </row>
    <row spans="1:18" r="13">
      <c t="s" s="4" r="A13">
        <v>736</v>
      </c>
    </row>
    <row spans="1:18" r="14">
      <c t="s" s="3" r="A14">
        <v>733</v>
      </c>
    </row>
    <row spans="1:18" r="15">
      <c t="s" s="4" r="A15">
        <v>450</v>
      </c>
      <c t="n" s="6" r="D15">
        <v>16</v>
      </c>
    </row>
    <row spans="1:18" r="16">
      <c t="s" s="4" r="A16">
        <v>463</v>
      </c>
      <c t="n" s="7" r="D16">
        <v>85000</v>
      </c>
    </row>
    <row spans="1:18" r="17">
      <c t="s" s="4" r="A17">
        <v>474</v>
      </c>
      <c t="n" s="6" r="D17">
        <v>66000</v>
      </c>
    </row>
    <row spans="1:18" r="18">
      <c t="s" s="4" r="A18">
        <v>734</v>
      </c>
      <c t="n" s="7" r="D18">
        <v>19000</v>
      </c>
    </row>
    <row spans="1:18" r="19">
      <c t="s" s="4" r="A19">
        <v>737</v>
      </c>
    </row>
    <row spans="1:18" r="20">
      <c t="s" s="3" r="A20">
        <v>733</v>
      </c>
    </row>
    <row spans="1:18" r="21">
      <c t="s" s="4" r="A21">
        <v>450</v>
      </c>
      <c t="n" s="6" r="D21">
        <v>4</v>
      </c>
    </row>
    <row spans="1:18" r="22">
      <c t="s" s="4" r="A22">
        <v>738</v>
      </c>
    </row>
    <row spans="1:18" r="23">
      <c t="s" s="3" r="A23">
        <v>733</v>
      </c>
    </row>
    <row spans="1:18" r="24">
      <c t="s" s="4" r="A24">
        <v>450</v>
      </c>
      <c t="n" s="6" r="D24">
        <v>12</v>
      </c>
    </row>
    <row spans="1:18" r="25">
      <c t="s" s="4" r="A25">
        <v>739</v>
      </c>
    </row>
    <row spans="1:18" r="26">
      <c t="s" s="3" r="A26">
        <v>733</v>
      </c>
    </row>
    <row spans="1:18" r="27">
      <c t="s" s="4" r="A27">
        <v>740</v>
      </c>
      <c t="n" s="6" r="D27">
        <v>972</v>
      </c>
    </row>
    <row spans="1:18" r="28">
      <c t="s" s="4" r="A28">
        <v>741</v>
      </c>
    </row>
    <row spans="1:18" r="29">
      <c t="s" s="3" r="A29">
        <v>733</v>
      </c>
    </row>
    <row spans="1:18" r="30">
      <c t="s" s="4" r="A30">
        <v>740</v>
      </c>
      <c t="n" s="6" r="D30">
        <v>139</v>
      </c>
    </row>
    <row spans="1:18" r="31">
      <c t="s" s="4" r="A31">
        <v>742</v>
      </c>
    </row>
    <row spans="1:18" r="32">
      <c t="s" s="3" r="A32">
        <v>733</v>
      </c>
    </row>
    <row spans="1:18" r="33">
      <c t="s" s="4" r="A33">
        <v>743</v>
      </c>
      <c t="n" s="6" r="D33">
        <v>26</v>
      </c>
    </row>
    <row spans="1:18" r="34">
      <c t="s" s="4" r="A34">
        <v>744</v>
      </c>
    </row>
    <row spans="1:18" r="35">
      <c t="s" s="3" r="A35">
        <v>733</v>
      </c>
    </row>
    <row spans="1:18" r="36">
      <c t="s" s="4" r="A36">
        <v>463</v>
      </c>
      <c t="n" s="7" r="E36">
        <v>115000</v>
      </c>
    </row>
    <row spans="1:18" r="37">
      <c t="s" s="4" r="A37">
        <v>370</v>
      </c>
      <c t="n" s="6" r="E37">
        <v>14</v>
      </c>
    </row>
    <row spans="1:18" r="38">
      <c t="s" s="4" r="A38">
        <v>364</v>
      </c>
      <c t="n" s="6" r="E38">
        <v>1</v>
      </c>
    </row>
    <row spans="1:18" r="39">
      <c t="s" s="4" r="A39">
        <v>365</v>
      </c>
      <c t="n" s="6" r="E39">
        <v>9400</v>
      </c>
    </row>
    <row spans="1:18" r="40">
      <c t="s" s="4" r="A40">
        <v>745</v>
      </c>
    </row>
    <row spans="1:18" r="41">
      <c t="s" s="3" r="A41">
        <v>733</v>
      </c>
    </row>
    <row spans="1:18" r="42">
      <c t="s" s="4" r="A42">
        <v>734</v>
      </c>
      <c t="n" s="7" r="E42">
        <v>60000</v>
      </c>
    </row>
    <row spans="1:18" r="43">
      <c t="s" s="4" r="A43">
        <v>746</v>
      </c>
    </row>
    <row spans="1:18" r="44">
      <c t="s" s="3" r="A44">
        <v>733</v>
      </c>
    </row>
    <row spans="1:18" r="45">
      <c t="s" s="4" r="A45">
        <v>735</v>
      </c>
      <c t="n" s="7" r="E45">
        <v>42000</v>
      </c>
    </row>
    <row spans="1:18" r="46">
      <c t="s" s="4" r="A46">
        <v>747</v>
      </c>
    </row>
    <row spans="1:18" r="47">
      <c t="s" s="3" r="A47">
        <v>733</v>
      </c>
    </row>
    <row spans="1:18" r="48">
      <c t="s" s="4" r="A48">
        <v>450</v>
      </c>
      <c t="n" s="6" r="B48">
        <v>2</v>
      </c>
      <c t="n" s="6" r="C48">
        <v>2</v>
      </c>
      <c t="n" s="6" r="N48">
        <v>16</v>
      </c>
    </row>
    <row spans="1:18" r="49">
      <c t="s" s="4" r="A49">
        <v>748</v>
      </c>
    </row>
    <row spans="1:18" r="50">
      <c t="s" s="3" r="A50">
        <v>733</v>
      </c>
    </row>
    <row spans="1:18" r="51">
      <c t="s" s="4" r="A51">
        <v>655</v>
      </c>
      <c t="n" s="7" r="D51">
        <v>1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515"/>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s>
  <sheetData>
    <row spans="1:5" r="1">
      <c t="s" s="1" r="A1">
        <v>749</v>
      </c>
      <c t="s" s="2" r="B1">
        <v>1</v>
      </c>
    </row>
    <row spans="1:5" r="2">
      <c t="s" s="2" r="B2">
        <v>750</v>
      </c>
      <c t="s" s="2" r="C2">
        <v>385</v>
      </c>
      <c t="s" s="2" r="D2">
        <v>383</v>
      </c>
      <c t="s" s="2" r="E2">
        <v>382</v>
      </c>
    </row>
    <row spans="1:5" r="3">
      <c t="s" s="3" r="A3">
        <v>751</v>
      </c>
    </row>
    <row spans="1:5" r="4">
      <c t="s" s="4" r="A4">
        <v>752</v>
      </c>
      <c t="n" s="7" r="B4">
        <v>315841</v>
      </c>
    </row>
    <row spans="1:5" r="5">
      <c t="s" s="4" r="A5">
        <v>753</v>
      </c>
      <c t="n" s="6" r="B5">
        <v>807851</v>
      </c>
    </row>
    <row spans="1:5" r="6">
      <c t="s" s="4" r="A6">
        <v>754</v>
      </c>
      <c t="n" s="6" r="B6">
        <v>23483</v>
      </c>
    </row>
    <row spans="1:5" r="7">
      <c t="s" s="4" r="A7">
        <v>755</v>
      </c>
      <c t="n" s="6" r="B7">
        <v>315867</v>
      </c>
    </row>
    <row spans="1:5" r="8">
      <c t="s" s="4" r="A8">
        <v>756</v>
      </c>
      <c t="n" s="6" r="B8">
        <v>831334</v>
      </c>
    </row>
    <row spans="1:5" r="9">
      <c t="s" s="4" r="A9">
        <v>102</v>
      </c>
      <c t="n" s="6" r="B9">
        <v>1147201</v>
      </c>
      <c t="n" s="7" r="C9">
        <v>838941</v>
      </c>
      <c t="n" s="7" r="D9">
        <v>370698</v>
      </c>
      <c t="n" s="7" r="E9">
        <v>178099</v>
      </c>
    </row>
    <row spans="1:5" r="10">
      <c t="s" s="4" r="A10">
        <v>757</v>
      </c>
      <c t="n" s="6" r="B10">
        <v>68100</v>
      </c>
      <c t="n" s="6" r="C10">
        <v>39614</v>
      </c>
      <c t="n" s="7" r="D10">
        <v>24379</v>
      </c>
      <c t="n" s="7" r="E10">
        <v>18590</v>
      </c>
    </row>
    <row spans="1:5" r="11">
      <c t="s" s="4" r="A11">
        <v>41</v>
      </c>
      <c t="n" s="7" r="B11">
        <v>570612</v>
      </c>
      <c t="n" s="6" r="C11">
        <v>597691</v>
      </c>
    </row>
    <row spans="1:5" r="12">
      <c t="s" s="4" r="A12">
        <v>758</v>
      </c>
      <c t="n" s="6" r="B12">
        <v>1</v>
      </c>
    </row>
    <row spans="1:5" r="13">
      <c t="s" s="4" r="A13">
        <v>759</v>
      </c>
    </row>
    <row spans="1:5" r="14">
      <c t="s" s="3" r="A14">
        <v>751</v>
      </c>
    </row>
    <row spans="1:5" r="15">
      <c t="s" s="4" r="A15">
        <v>752</v>
      </c>
      <c t="n" s="7" r="B15">
        <v>671</v>
      </c>
    </row>
    <row spans="1:5" r="16">
      <c t="s" s="4" r="A16">
        <v>753</v>
      </c>
      <c t="n" s="6" r="B16">
        <v>1572</v>
      </c>
    </row>
    <row spans="1:5" r="17">
      <c t="s" s="4" r="A17">
        <v>754</v>
      </c>
      <c t="n" s="6" r="B17">
        <v>0</v>
      </c>
    </row>
    <row spans="1:5" r="18">
      <c t="s" s="4" r="A18">
        <v>755</v>
      </c>
      <c t="n" s="6" r="B18">
        <v>671</v>
      </c>
    </row>
    <row spans="1:5" r="19">
      <c t="s" s="4" r="A19">
        <v>756</v>
      </c>
      <c t="n" s="6" r="B19">
        <v>1572</v>
      </c>
    </row>
    <row spans="1:5" r="20">
      <c t="s" s="4" r="A20">
        <v>102</v>
      </c>
      <c t="n" s="6" r="B20">
        <v>2243</v>
      </c>
    </row>
    <row spans="1:5" r="21">
      <c t="s" s="4" r="A21">
        <v>757</v>
      </c>
      <c t="n" s="6" r="B21">
        <v>141</v>
      </c>
    </row>
    <row spans="1:5" r="22">
      <c t="s" s="4" r="A22">
        <v>760</v>
      </c>
    </row>
    <row spans="1:5" r="23">
      <c t="s" s="3" r="A23">
        <v>751</v>
      </c>
    </row>
    <row spans="1:5" r="24">
      <c t="s" s="4" r="A24">
        <v>752</v>
      </c>
      <c t="n" s="6" r="B24">
        <v>722</v>
      </c>
    </row>
    <row spans="1:5" r="25">
      <c t="s" s="4" r="A25">
        <v>753</v>
      </c>
      <c t="n" s="6" r="B25">
        <v>2546</v>
      </c>
    </row>
    <row spans="1:5" r="26">
      <c t="s" s="4" r="A26">
        <v>754</v>
      </c>
      <c t="n" s="6" r="B26">
        <v>0</v>
      </c>
    </row>
    <row spans="1:5" r="27">
      <c t="s" s="4" r="A27">
        <v>755</v>
      </c>
      <c t="n" s="6" r="B27">
        <v>722</v>
      </c>
    </row>
    <row spans="1:5" r="28">
      <c t="s" s="4" r="A28">
        <v>756</v>
      </c>
      <c t="n" s="6" r="B28">
        <v>2546</v>
      </c>
    </row>
    <row spans="1:5" r="29">
      <c t="s" s="4" r="A29">
        <v>102</v>
      </c>
      <c t="n" s="6" r="B29">
        <v>3268</v>
      </c>
    </row>
    <row spans="1:5" r="30">
      <c t="s" s="4" r="A30">
        <v>757</v>
      </c>
      <c t="n" s="6" r="B30">
        <v>220</v>
      </c>
    </row>
    <row spans="1:5" r="31">
      <c t="s" s="4" r="A31">
        <v>761</v>
      </c>
    </row>
    <row spans="1:5" r="32">
      <c t="s" s="3" r="A32">
        <v>751</v>
      </c>
    </row>
    <row spans="1:5" r="33">
      <c t="s" s="4" r="A33">
        <v>752</v>
      </c>
      <c t="n" s="6" r="B33">
        <v>1089</v>
      </c>
    </row>
    <row spans="1:5" r="34">
      <c t="s" s="4" r="A34">
        <v>753</v>
      </c>
      <c t="n" s="6" r="B34">
        <v>6607</v>
      </c>
    </row>
    <row spans="1:5" r="35">
      <c t="s" s="4" r="A35">
        <v>754</v>
      </c>
      <c t="n" s="6" r="B35">
        <v>16</v>
      </c>
    </row>
    <row spans="1:5" r="36">
      <c t="s" s="4" r="A36">
        <v>755</v>
      </c>
      <c t="n" s="6" r="B36">
        <v>1089</v>
      </c>
    </row>
    <row spans="1:5" r="37">
      <c t="s" s="4" r="A37">
        <v>756</v>
      </c>
      <c t="n" s="6" r="B37">
        <v>6623</v>
      </c>
    </row>
    <row spans="1:5" r="38">
      <c t="s" s="4" r="A38">
        <v>102</v>
      </c>
      <c t="n" s="6" r="B38">
        <v>7712</v>
      </c>
    </row>
    <row spans="1:5" r="39">
      <c t="s" s="4" r="A39">
        <v>757</v>
      </c>
      <c t="n" s="6" r="B39">
        <v>453</v>
      </c>
    </row>
    <row spans="1:5" r="40">
      <c t="s" s="4" r="A40">
        <v>762</v>
      </c>
    </row>
    <row spans="1:5" r="41">
      <c t="s" s="3" r="A41">
        <v>751</v>
      </c>
    </row>
    <row spans="1:5" r="42">
      <c t="s" s="4" r="A42">
        <v>752</v>
      </c>
      <c t="n" s="6" r="B42">
        <v>3813</v>
      </c>
    </row>
    <row spans="1:5" r="43">
      <c t="s" s="4" r="A43">
        <v>753</v>
      </c>
      <c t="n" s="6" r="B43">
        <v>7831</v>
      </c>
    </row>
    <row spans="1:5" r="44">
      <c t="s" s="4" r="A44">
        <v>754</v>
      </c>
      <c t="n" s="6" r="B44">
        <v>21</v>
      </c>
    </row>
    <row spans="1:5" r="45">
      <c t="s" s="4" r="A45">
        <v>755</v>
      </c>
      <c t="n" s="6" r="B45">
        <v>3813</v>
      </c>
    </row>
    <row spans="1:5" r="46">
      <c t="s" s="4" r="A46">
        <v>756</v>
      </c>
      <c t="n" s="6" r="B46">
        <v>7852</v>
      </c>
    </row>
    <row spans="1:5" r="47">
      <c t="s" s="4" r="A47">
        <v>102</v>
      </c>
      <c t="n" s="6" r="B47">
        <v>11665</v>
      </c>
    </row>
    <row spans="1:5" r="48">
      <c t="s" s="4" r="A48">
        <v>757</v>
      </c>
      <c t="n" s="6" r="B48">
        <v>359</v>
      </c>
    </row>
    <row spans="1:5" r="49">
      <c t="s" s="4" r="A49">
        <v>763</v>
      </c>
    </row>
    <row spans="1:5" r="50">
      <c t="s" s="3" r="A50">
        <v>751</v>
      </c>
    </row>
    <row spans="1:5" r="51">
      <c t="s" s="4" r="A51">
        <v>752</v>
      </c>
      <c t="n" s="6" r="B51">
        <v>1375</v>
      </c>
    </row>
    <row spans="1:5" r="52">
      <c t="s" s="4" r="A52">
        <v>753</v>
      </c>
      <c t="n" s="6" r="B52">
        <v>2613</v>
      </c>
    </row>
    <row spans="1:5" r="53">
      <c t="s" s="4" r="A53">
        <v>754</v>
      </c>
      <c t="n" s="6" r="B53">
        <v>14</v>
      </c>
    </row>
    <row spans="1:5" r="54">
      <c t="s" s="4" r="A54">
        <v>755</v>
      </c>
      <c t="n" s="6" r="B54">
        <v>1375</v>
      </c>
    </row>
    <row spans="1:5" r="55">
      <c t="s" s="4" r="A55">
        <v>756</v>
      </c>
      <c t="n" s="6" r="B55">
        <v>2627</v>
      </c>
    </row>
    <row spans="1:5" r="56">
      <c t="s" s="4" r="A56">
        <v>102</v>
      </c>
      <c t="n" s="6" r="B56">
        <v>4002</v>
      </c>
    </row>
    <row spans="1:5" r="57">
      <c t="s" s="4" r="A57">
        <v>757</v>
      </c>
      <c t="n" s="6" r="B57">
        <v>215</v>
      </c>
    </row>
    <row spans="1:5" r="58">
      <c t="s" s="4" r="A58">
        <v>764</v>
      </c>
    </row>
    <row spans="1:5" r="59">
      <c t="s" s="3" r="A59">
        <v>751</v>
      </c>
    </row>
    <row spans="1:5" r="60">
      <c t="s" s="4" r="A60">
        <v>752</v>
      </c>
      <c t="n" s="6" r="B60">
        <v>1653</v>
      </c>
    </row>
    <row spans="1:5" r="61">
      <c t="s" s="4" r="A61">
        <v>753</v>
      </c>
      <c t="n" s="6" r="B61">
        <v>7531</v>
      </c>
    </row>
    <row spans="1:5" r="62">
      <c t="s" s="4" r="A62">
        <v>754</v>
      </c>
      <c t="n" s="6" r="B62">
        <v>7</v>
      </c>
    </row>
    <row spans="1:5" r="63">
      <c t="s" s="4" r="A63">
        <v>755</v>
      </c>
      <c t="n" s="6" r="B63">
        <v>1653</v>
      </c>
    </row>
    <row spans="1:5" r="64">
      <c t="s" s="4" r="A64">
        <v>756</v>
      </c>
      <c t="n" s="6" r="B64">
        <v>7538</v>
      </c>
    </row>
    <row spans="1:5" r="65">
      <c t="s" s="4" r="A65">
        <v>102</v>
      </c>
      <c t="n" s="6" r="B65">
        <v>9191</v>
      </c>
    </row>
    <row spans="1:5" r="66">
      <c t="s" s="4" r="A66">
        <v>757</v>
      </c>
      <c t="n" s="6" r="B66">
        <v>285</v>
      </c>
    </row>
    <row spans="1:5" r="67">
      <c t="s" s="4" r="A67">
        <v>765</v>
      </c>
    </row>
    <row spans="1:5" r="68">
      <c t="s" s="3" r="A68">
        <v>751</v>
      </c>
    </row>
    <row spans="1:5" r="69">
      <c t="s" s="4" r="A69">
        <v>752</v>
      </c>
      <c t="n" s="6" r="B69">
        <v>1661</v>
      </c>
    </row>
    <row spans="1:5" r="70">
      <c t="s" s="4" r="A70">
        <v>753</v>
      </c>
      <c t="n" s="6" r="B70">
        <v>3311</v>
      </c>
    </row>
    <row spans="1:5" r="71">
      <c t="s" s="4" r="A71">
        <v>754</v>
      </c>
      <c t="n" s="6" r="B71">
        <v>3</v>
      </c>
    </row>
    <row spans="1:5" r="72">
      <c t="s" s="4" r="A72">
        <v>755</v>
      </c>
      <c t="n" s="6" r="B72">
        <v>1661</v>
      </c>
    </row>
    <row spans="1:5" r="73">
      <c t="s" s="4" r="A73">
        <v>756</v>
      </c>
      <c t="n" s="6" r="B73">
        <v>3314</v>
      </c>
    </row>
    <row spans="1:5" r="74">
      <c t="s" s="4" r="A74">
        <v>102</v>
      </c>
      <c t="n" s="6" r="B74">
        <v>4975</v>
      </c>
    </row>
    <row spans="1:5" r="75">
      <c t="s" s="4" r="A75">
        <v>757</v>
      </c>
      <c t="n" s="6" r="B75">
        <v>159</v>
      </c>
    </row>
    <row spans="1:5" r="76">
      <c t="s" s="4" r="A76">
        <v>766</v>
      </c>
    </row>
    <row spans="1:5" r="77">
      <c t="s" s="3" r="A77">
        <v>751</v>
      </c>
    </row>
    <row spans="1:5" r="78">
      <c t="s" s="4" r="A78">
        <v>752</v>
      </c>
      <c t="n" s="6" r="B78">
        <v>1050</v>
      </c>
    </row>
    <row spans="1:5" r="79">
      <c t="s" s="4" r="A79">
        <v>753</v>
      </c>
      <c t="n" s="6" r="B79">
        <v>5359</v>
      </c>
    </row>
    <row spans="1:5" r="80">
      <c t="s" s="4" r="A80">
        <v>754</v>
      </c>
      <c t="n" s="6" r="B80">
        <v>0</v>
      </c>
    </row>
    <row spans="1:5" r="81">
      <c t="s" s="4" r="A81">
        <v>755</v>
      </c>
      <c t="n" s="6" r="B81">
        <v>1050</v>
      </c>
    </row>
    <row spans="1:5" r="82">
      <c t="s" s="4" r="A82">
        <v>756</v>
      </c>
      <c t="n" s="6" r="B82">
        <v>5359</v>
      </c>
    </row>
    <row spans="1:5" r="83">
      <c t="s" s="4" r="A83">
        <v>102</v>
      </c>
      <c t="n" s="6" r="B83">
        <v>6409</v>
      </c>
    </row>
    <row spans="1:5" r="84">
      <c t="s" s="4" r="A84">
        <v>757</v>
      </c>
      <c t="n" s="6" r="B84">
        <v>132</v>
      </c>
    </row>
    <row spans="1:5" r="85">
      <c t="s" s="4" r="A85">
        <v>767</v>
      </c>
    </row>
    <row spans="1:5" r="86">
      <c t="s" s="3" r="A86">
        <v>751</v>
      </c>
    </row>
    <row spans="1:5" r="87">
      <c t="s" s="4" r="A87">
        <v>752</v>
      </c>
      <c t="n" s="6" r="B87">
        <v>1198</v>
      </c>
    </row>
    <row spans="1:5" r="88">
      <c t="s" s="4" r="A88">
        <v>753</v>
      </c>
      <c t="n" s="6" r="B88">
        <v>1921</v>
      </c>
    </row>
    <row spans="1:5" r="89">
      <c t="s" s="4" r="A89">
        <v>754</v>
      </c>
      <c t="n" s="6" r="B89">
        <v>0</v>
      </c>
    </row>
    <row spans="1:5" r="90">
      <c t="s" s="4" r="A90">
        <v>755</v>
      </c>
      <c t="n" s="6" r="B90">
        <v>1198</v>
      </c>
    </row>
    <row spans="1:5" r="91">
      <c t="s" s="4" r="A91">
        <v>756</v>
      </c>
      <c t="n" s="6" r="B91">
        <v>1921</v>
      </c>
    </row>
    <row spans="1:5" r="92">
      <c t="s" s="4" r="A92">
        <v>102</v>
      </c>
      <c t="n" s="6" r="B92">
        <v>3119</v>
      </c>
    </row>
    <row spans="1:5" r="93">
      <c t="s" s="4" r="A93">
        <v>757</v>
      </c>
      <c t="n" s="6" r="B93">
        <v>58</v>
      </c>
    </row>
    <row spans="1:5" r="94">
      <c t="s" s="4" r="A94">
        <v>768</v>
      </c>
    </row>
    <row spans="1:5" r="95">
      <c t="s" s="3" r="A95">
        <v>751</v>
      </c>
    </row>
    <row spans="1:5" r="96">
      <c t="s" s="4" r="A96">
        <v>752</v>
      </c>
      <c t="n" s="6" r="B96">
        <v>1324</v>
      </c>
    </row>
    <row spans="1:5" r="97">
      <c t="s" s="4" r="A97">
        <v>753</v>
      </c>
      <c t="n" s="6" r="B97">
        <v>3626</v>
      </c>
    </row>
    <row spans="1:5" r="98">
      <c t="s" s="4" r="A98">
        <v>754</v>
      </c>
      <c t="n" s="6" r="B98">
        <v>11</v>
      </c>
    </row>
    <row spans="1:5" r="99">
      <c t="s" s="4" r="A99">
        <v>755</v>
      </c>
      <c t="n" s="6" r="B99">
        <v>1324</v>
      </c>
    </row>
    <row spans="1:5" r="100">
      <c t="s" s="4" r="A100">
        <v>756</v>
      </c>
      <c t="n" s="6" r="B100">
        <v>3637</v>
      </c>
    </row>
    <row spans="1:5" r="101">
      <c t="s" s="4" r="A101">
        <v>102</v>
      </c>
      <c t="n" s="6" r="B101">
        <v>4961</v>
      </c>
    </row>
    <row spans="1:5" r="102">
      <c t="s" s="4" r="A102">
        <v>757</v>
      </c>
      <c t="n" s="6" r="B102">
        <v>88</v>
      </c>
    </row>
    <row spans="1:5" r="103">
      <c t="s" s="4" r="A103">
        <v>769</v>
      </c>
    </row>
    <row spans="1:5" r="104">
      <c t="s" s="3" r="A104">
        <v>751</v>
      </c>
    </row>
    <row spans="1:5" r="105">
      <c t="s" s="4" r="A105">
        <v>752</v>
      </c>
      <c t="n" s="6" r="B105">
        <v>3816</v>
      </c>
    </row>
    <row spans="1:5" r="106">
      <c t="s" s="4" r="A106">
        <v>753</v>
      </c>
      <c t="n" s="6" r="B106">
        <v>4348</v>
      </c>
    </row>
    <row spans="1:5" r="107">
      <c t="s" s="4" r="A107">
        <v>754</v>
      </c>
      <c t="n" s="6" r="B107">
        <v>3</v>
      </c>
    </row>
    <row spans="1:5" r="108">
      <c t="s" s="4" r="A108">
        <v>755</v>
      </c>
      <c t="n" s="6" r="B108">
        <v>3816</v>
      </c>
    </row>
    <row spans="1:5" r="109">
      <c t="s" s="4" r="A109">
        <v>756</v>
      </c>
      <c t="n" s="6" r="B109">
        <v>4351</v>
      </c>
    </row>
    <row spans="1:5" r="110">
      <c t="s" s="4" r="A110">
        <v>102</v>
      </c>
      <c t="n" s="6" r="B110">
        <v>8167</v>
      </c>
    </row>
    <row spans="1:5" r="111">
      <c t="s" s="4" r="A111">
        <v>757</v>
      </c>
      <c t="n" s="6" r="B111">
        <v>103</v>
      </c>
    </row>
    <row spans="1:5" r="112">
      <c t="s" s="4" r="A112">
        <v>770</v>
      </c>
    </row>
    <row spans="1:5" r="113">
      <c t="s" s="3" r="A113">
        <v>751</v>
      </c>
    </row>
    <row spans="1:5" r="114">
      <c t="s" s="4" r="A114">
        <v>752</v>
      </c>
      <c t="n" s="6" r="B114">
        <v>421</v>
      </c>
    </row>
    <row spans="1:5" r="115">
      <c t="s" s="4" r="A115">
        <v>753</v>
      </c>
      <c t="n" s="6" r="B115">
        <v>3855</v>
      </c>
    </row>
    <row spans="1:5" r="116">
      <c t="s" s="4" r="A116">
        <v>754</v>
      </c>
      <c t="n" s="6" r="B116">
        <v>59</v>
      </c>
    </row>
    <row spans="1:5" r="117">
      <c t="s" s="4" r="A117">
        <v>755</v>
      </c>
      <c t="n" s="6" r="B117">
        <v>421</v>
      </c>
    </row>
    <row spans="1:5" r="118">
      <c t="s" s="4" r="A118">
        <v>756</v>
      </c>
      <c t="n" s="6" r="B118">
        <v>3914</v>
      </c>
    </row>
    <row spans="1:5" r="119">
      <c t="s" s="4" r="A119">
        <v>102</v>
      </c>
      <c t="n" s="6" r="B119">
        <v>4335</v>
      </c>
    </row>
    <row spans="1:5" r="120">
      <c t="s" s="4" r="A120">
        <v>757</v>
      </c>
      <c t="n" s="6" r="B120">
        <v>260</v>
      </c>
    </row>
    <row spans="1:5" r="121">
      <c t="s" s="4" r="A121">
        <v>771</v>
      </c>
    </row>
    <row spans="1:5" r="122">
      <c t="s" s="3" r="A122">
        <v>751</v>
      </c>
    </row>
    <row spans="1:5" r="123">
      <c t="s" s="4" r="A123">
        <v>752</v>
      </c>
      <c t="n" s="6" r="B123">
        <v>716</v>
      </c>
    </row>
    <row spans="1:5" r="124">
      <c t="s" s="4" r="A124">
        <v>753</v>
      </c>
      <c t="n" s="6" r="B124">
        <v>1365</v>
      </c>
    </row>
    <row spans="1:5" r="125">
      <c t="s" s="4" r="A125">
        <v>754</v>
      </c>
      <c t="n" s="6" r="B125">
        <v>1</v>
      </c>
    </row>
    <row spans="1:5" r="126">
      <c t="s" s="4" r="A126">
        <v>755</v>
      </c>
      <c t="n" s="6" r="B126">
        <v>716</v>
      </c>
    </row>
    <row spans="1:5" r="127">
      <c t="s" s="4" r="A127">
        <v>756</v>
      </c>
      <c t="n" s="6" r="B127">
        <v>1366</v>
      </c>
    </row>
    <row spans="1:5" r="128">
      <c t="s" s="4" r="A128">
        <v>102</v>
      </c>
      <c t="n" s="6" r="B128">
        <v>2082</v>
      </c>
    </row>
    <row spans="1:5" r="129">
      <c t="s" s="4" r="A129">
        <v>757</v>
      </c>
      <c t="n" s="6" r="B129">
        <v>172</v>
      </c>
    </row>
    <row spans="1:5" r="130">
      <c t="s" s="4" r="A130">
        <v>772</v>
      </c>
    </row>
    <row spans="1:5" r="131">
      <c t="s" s="3" r="A131">
        <v>751</v>
      </c>
    </row>
    <row spans="1:5" r="132">
      <c t="s" s="4" r="A132">
        <v>752</v>
      </c>
      <c t="n" s="6" r="B132">
        <v>6641</v>
      </c>
    </row>
    <row spans="1:5" r="133">
      <c t="s" s="4" r="A133">
        <v>753</v>
      </c>
      <c t="n" s="6" r="B133">
        <v>8239</v>
      </c>
    </row>
    <row spans="1:5" r="134">
      <c t="s" s="4" r="A134">
        <v>754</v>
      </c>
      <c t="n" s="6" r="B134">
        <v>16</v>
      </c>
    </row>
    <row spans="1:5" r="135">
      <c t="s" s="4" r="A135">
        <v>755</v>
      </c>
      <c t="n" s="6" r="B135">
        <v>6641</v>
      </c>
    </row>
    <row spans="1:5" r="136">
      <c t="s" s="4" r="A136">
        <v>756</v>
      </c>
      <c t="n" s="6" r="B136">
        <v>8255</v>
      </c>
    </row>
    <row spans="1:5" r="137">
      <c t="s" s="4" r="A137">
        <v>102</v>
      </c>
      <c t="n" s="6" r="B137">
        <v>14896</v>
      </c>
    </row>
    <row spans="1:5" r="138">
      <c t="s" s="4" r="A138">
        <v>757</v>
      </c>
      <c t="n" s="6" r="B138">
        <v>443</v>
      </c>
    </row>
    <row spans="1:5" r="139">
      <c t="s" s="4" r="A139">
        <v>773</v>
      </c>
    </row>
    <row spans="1:5" r="140">
      <c t="s" s="3" r="A140">
        <v>751</v>
      </c>
    </row>
    <row spans="1:5" r="141">
      <c t="s" s="4" r="A141">
        <v>752</v>
      </c>
      <c t="n" s="6" r="B141">
        <v>1122</v>
      </c>
    </row>
    <row spans="1:5" r="142">
      <c t="s" s="4" r="A142">
        <v>753</v>
      </c>
      <c t="n" s="6" r="B142">
        <v>1881</v>
      </c>
    </row>
    <row spans="1:5" r="143">
      <c t="s" s="4" r="A143">
        <v>754</v>
      </c>
      <c t="n" s="6" r="B143">
        <v>0</v>
      </c>
    </row>
    <row spans="1:5" r="144">
      <c t="s" s="4" r="A144">
        <v>755</v>
      </c>
      <c t="n" s="6" r="B144">
        <v>1122</v>
      </c>
    </row>
    <row spans="1:5" r="145">
      <c t="s" s="4" r="A145">
        <v>756</v>
      </c>
      <c t="n" s="6" r="B145">
        <v>1881</v>
      </c>
    </row>
    <row spans="1:5" r="146">
      <c t="s" s="4" r="A146">
        <v>102</v>
      </c>
      <c t="n" s="6" r="B146">
        <v>3003</v>
      </c>
    </row>
    <row spans="1:5" r="147">
      <c t="s" s="4" r="A147">
        <v>757</v>
      </c>
      <c t="n" s="6" r="B147">
        <v>128</v>
      </c>
    </row>
    <row spans="1:5" r="148">
      <c t="s" s="4" r="A148">
        <v>774</v>
      </c>
    </row>
    <row spans="1:5" r="149">
      <c t="s" s="3" r="A149">
        <v>751</v>
      </c>
    </row>
    <row spans="1:5" r="150">
      <c t="s" s="4" r="A150">
        <v>752</v>
      </c>
      <c t="n" s="6" r="B150">
        <v>7186</v>
      </c>
    </row>
    <row spans="1:5" r="151">
      <c t="s" s="4" r="A151">
        <v>753</v>
      </c>
      <c t="n" s="6" r="B151">
        <v>12771</v>
      </c>
    </row>
    <row spans="1:5" r="152">
      <c t="s" s="4" r="A152">
        <v>754</v>
      </c>
      <c t="n" s="6" r="B152">
        <v>5</v>
      </c>
    </row>
    <row spans="1:5" r="153">
      <c t="s" s="4" r="A153">
        <v>755</v>
      </c>
      <c t="n" s="6" r="B153">
        <v>7186</v>
      </c>
    </row>
    <row spans="1:5" r="154">
      <c t="s" s="4" r="A154">
        <v>756</v>
      </c>
      <c t="n" s="6" r="B154">
        <v>12776</v>
      </c>
    </row>
    <row spans="1:5" r="155">
      <c t="s" s="4" r="A155">
        <v>102</v>
      </c>
      <c t="n" s="6" r="B155">
        <v>19962</v>
      </c>
    </row>
    <row spans="1:5" r="156">
      <c t="s" s="4" r="A156">
        <v>757</v>
      </c>
      <c t="n" s="6" r="B156">
        <v>672</v>
      </c>
    </row>
    <row spans="1:5" r="157">
      <c t="s" s="4" r="A157">
        <v>775</v>
      </c>
    </row>
    <row spans="1:5" r="158">
      <c t="s" s="3" r="A158">
        <v>751</v>
      </c>
    </row>
    <row spans="1:5" r="159">
      <c t="s" s="4" r="A159">
        <v>752</v>
      </c>
      <c t="n" s="6" r="B159">
        <v>0</v>
      </c>
    </row>
    <row spans="1:5" r="160">
      <c t="s" s="4" r="A160">
        <v>753</v>
      </c>
      <c t="n" s="6" r="B160">
        <v>7106</v>
      </c>
    </row>
    <row spans="1:5" r="161">
      <c t="s" s="4" r="A161">
        <v>754</v>
      </c>
      <c t="n" s="6" r="B161">
        <v>7</v>
      </c>
    </row>
    <row spans="1:5" r="162">
      <c t="s" s="4" r="A162">
        <v>755</v>
      </c>
      <c t="n" s="6" r="B162">
        <v>0</v>
      </c>
    </row>
    <row spans="1:5" r="163">
      <c t="s" s="4" r="A163">
        <v>756</v>
      </c>
      <c t="n" s="6" r="B163">
        <v>7113</v>
      </c>
    </row>
    <row spans="1:5" r="164">
      <c t="s" s="4" r="A164">
        <v>102</v>
      </c>
      <c t="n" s="6" r="B164">
        <v>7113</v>
      </c>
    </row>
    <row spans="1:5" r="165">
      <c t="s" s="4" r="A165">
        <v>757</v>
      </c>
      <c t="n" s="6" r="B165">
        <v>359</v>
      </c>
    </row>
    <row spans="1:5" r="166">
      <c t="s" s="4" r="A166">
        <v>776</v>
      </c>
    </row>
    <row spans="1:5" r="167">
      <c t="s" s="3" r="A167">
        <v>751</v>
      </c>
    </row>
    <row spans="1:5" r="168">
      <c t="s" s="4" r="A168">
        <v>752</v>
      </c>
      <c t="n" s="6" r="B168">
        <v>2366</v>
      </c>
    </row>
    <row spans="1:5" r="169">
      <c t="s" s="4" r="A169">
        <v>753</v>
      </c>
      <c t="n" s="6" r="B169">
        <v>4892</v>
      </c>
    </row>
    <row spans="1:5" r="170">
      <c t="s" s="4" r="A170">
        <v>754</v>
      </c>
      <c t="n" s="6" r="B170">
        <v>7</v>
      </c>
    </row>
    <row spans="1:5" r="171">
      <c t="s" s="4" r="A171">
        <v>755</v>
      </c>
      <c t="n" s="6" r="B171">
        <v>2366</v>
      </c>
    </row>
    <row spans="1:5" r="172">
      <c t="s" s="4" r="A172">
        <v>756</v>
      </c>
      <c t="n" s="6" r="B172">
        <v>4899</v>
      </c>
    </row>
    <row spans="1:5" r="173">
      <c t="s" s="4" r="A173">
        <v>102</v>
      </c>
      <c t="n" s="6" r="B173">
        <v>7265</v>
      </c>
    </row>
    <row spans="1:5" r="174">
      <c t="s" s="4" r="A174">
        <v>757</v>
      </c>
      <c t="n" s="6" r="B174">
        <v>267</v>
      </c>
    </row>
    <row spans="1:5" r="175">
      <c t="s" s="4" r="A175">
        <v>777</v>
      </c>
    </row>
    <row spans="1:5" r="176">
      <c t="s" s="3" r="A176">
        <v>751</v>
      </c>
    </row>
    <row spans="1:5" r="177">
      <c t="s" s="4" r="A177">
        <v>752</v>
      </c>
      <c t="n" s="6" r="B177">
        <v>2871</v>
      </c>
    </row>
    <row spans="1:5" r="178">
      <c t="s" s="4" r="A178">
        <v>753</v>
      </c>
      <c t="n" s="6" r="B178">
        <v>3703</v>
      </c>
    </row>
    <row spans="1:5" r="179">
      <c t="s" s="4" r="A179">
        <v>754</v>
      </c>
      <c t="n" s="6" r="B179">
        <v>1</v>
      </c>
    </row>
    <row spans="1:5" r="180">
      <c t="s" s="4" r="A180">
        <v>755</v>
      </c>
      <c t="n" s="6" r="B180">
        <v>2871</v>
      </c>
    </row>
    <row spans="1:5" r="181">
      <c t="s" s="4" r="A181">
        <v>756</v>
      </c>
      <c t="n" s="6" r="B181">
        <v>3704</v>
      </c>
    </row>
    <row spans="1:5" r="182">
      <c t="s" s="4" r="A182">
        <v>102</v>
      </c>
      <c t="n" s="6" r="B182">
        <v>6575</v>
      </c>
    </row>
    <row spans="1:5" r="183">
      <c t="s" s="4" r="A183">
        <v>757</v>
      </c>
      <c t="n" s="6" r="B183">
        <v>163</v>
      </c>
    </row>
    <row spans="1:5" r="184">
      <c t="s" s="4" r="A184">
        <v>778</v>
      </c>
    </row>
    <row spans="1:5" r="185">
      <c t="s" s="3" r="A185">
        <v>751</v>
      </c>
    </row>
    <row spans="1:5" r="186">
      <c t="s" s="4" r="A186">
        <v>752</v>
      </c>
      <c t="n" s="6" r="B186">
        <v>5448</v>
      </c>
    </row>
    <row spans="1:5" r="187">
      <c t="s" s="4" r="A187">
        <v>753</v>
      </c>
      <c t="n" s="6" r="B187">
        <v>10015</v>
      </c>
    </row>
    <row spans="1:5" r="188">
      <c t="s" s="4" r="A188">
        <v>754</v>
      </c>
      <c t="n" s="6" r="B188">
        <v>13</v>
      </c>
    </row>
    <row spans="1:5" r="189">
      <c t="s" s="4" r="A189">
        <v>755</v>
      </c>
      <c t="n" s="6" r="B189">
        <v>5448</v>
      </c>
    </row>
    <row spans="1:5" r="190">
      <c t="s" s="4" r="A190">
        <v>756</v>
      </c>
      <c t="n" s="6" r="B190">
        <v>10028</v>
      </c>
    </row>
    <row spans="1:5" r="191">
      <c t="s" s="4" r="A191">
        <v>102</v>
      </c>
      <c t="n" s="6" r="B191">
        <v>15476</v>
      </c>
    </row>
    <row spans="1:5" r="192">
      <c t="s" s="4" r="A192">
        <v>757</v>
      </c>
      <c t="n" s="6" r="B192">
        <v>522</v>
      </c>
    </row>
    <row spans="1:5" r="193">
      <c t="s" s="4" r="A193">
        <v>779</v>
      </c>
    </row>
    <row spans="1:5" r="194">
      <c t="s" s="3" r="A194">
        <v>751</v>
      </c>
    </row>
    <row spans="1:5" r="195">
      <c t="s" s="4" r="A195">
        <v>752</v>
      </c>
      <c t="n" s="6" r="B195">
        <v>0</v>
      </c>
    </row>
    <row spans="1:5" r="196">
      <c t="s" s="4" r="A196">
        <v>753</v>
      </c>
      <c t="n" s="6" r="B196">
        <v>13150</v>
      </c>
    </row>
    <row spans="1:5" r="197">
      <c t="s" s="4" r="A197">
        <v>754</v>
      </c>
      <c t="n" s="6" r="B197">
        <v>4</v>
      </c>
    </row>
    <row spans="1:5" r="198">
      <c t="s" s="4" r="A198">
        <v>755</v>
      </c>
      <c t="n" s="6" r="B198">
        <v>0</v>
      </c>
    </row>
    <row spans="1:5" r="199">
      <c t="s" s="4" r="A199">
        <v>756</v>
      </c>
      <c t="n" s="6" r="B199">
        <v>13154</v>
      </c>
    </row>
    <row spans="1:5" r="200">
      <c t="s" s="4" r="A200">
        <v>102</v>
      </c>
      <c t="n" s="6" r="B200">
        <v>13154</v>
      </c>
    </row>
    <row spans="1:5" r="201">
      <c t="s" s="4" r="A201">
        <v>757</v>
      </c>
      <c t="n" s="6" r="B201">
        <v>427</v>
      </c>
    </row>
    <row spans="1:5" r="202">
      <c t="s" s="4" r="A202">
        <v>780</v>
      </c>
    </row>
    <row spans="1:5" r="203">
      <c t="s" s="3" r="A203">
        <v>751</v>
      </c>
    </row>
    <row spans="1:5" r="204">
      <c t="s" s="4" r="A204">
        <v>752</v>
      </c>
      <c t="n" s="6" r="B204">
        <v>552</v>
      </c>
    </row>
    <row spans="1:5" r="205">
      <c t="s" s="4" r="A205">
        <v>753</v>
      </c>
      <c t="n" s="6" r="B205">
        <v>3010</v>
      </c>
    </row>
    <row spans="1:5" r="206">
      <c t="s" s="4" r="A206">
        <v>754</v>
      </c>
      <c t="n" s="6" r="B206">
        <v>110</v>
      </c>
    </row>
    <row spans="1:5" r="207">
      <c t="s" s="4" r="A207">
        <v>755</v>
      </c>
      <c t="n" s="6" r="B207">
        <v>552</v>
      </c>
    </row>
    <row spans="1:5" r="208">
      <c t="s" s="4" r="A208">
        <v>756</v>
      </c>
      <c t="n" s="6" r="B208">
        <v>3120</v>
      </c>
    </row>
    <row spans="1:5" r="209">
      <c t="s" s="4" r="A209">
        <v>102</v>
      </c>
      <c t="n" s="6" r="B209">
        <v>3672</v>
      </c>
    </row>
    <row spans="1:5" r="210">
      <c t="s" s="4" r="A210">
        <v>757</v>
      </c>
      <c t="n" s="6" r="B210">
        <v>621</v>
      </c>
    </row>
    <row spans="1:5" r="211">
      <c t="s" s="4" r="A211">
        <v>781</v>
      </c>
    </row>
    <row spans="1:5" r="212">
      <c t="s" s="3" r="A212">
        <v>751</v>
      </c>
    </row>
    <row spans="1:5" r="213">
      <c t="s" s="4" r="A213">
        <v>752</v>
      </c>
      <c t="n" s="6" r="B213">
        <v>1342</v>
      </c>
    </row>
    <row spans="1:5" r="214">
      <c t="s" s="4" r="A214">
        <v>753</v>
      </c>
      <c t="n" s="6" r="B214">
        <v>4446</v>
      </c>
    </row>
    <row spans="1:5" r="215">
      <c t="s" s="4" r="A215">
        <v>754</v>
      </c>
      <c t="n" s="6" r="B215">
        <v>28</v>
      </c>
    </row>
    <row spans="1:5" r="216">
      <c t="s" s="4" r="A216">
        <v>755</v>
      </c>
      <c t="n" s="6" r="B216">
        <v>1342</v>
      </c>
    </row>
    <row spans="1:5" r="217">
      <c t="s" s="4" r="A217">
        <v>756</v>
      </c>
      <c t="n" s="6" r="B217">
        <v>4474</v>
      </c>
    </row>
    <row spans="1:5" r="218">
      <c t="s" s="4" r="A218">
        <v>102</v>
      </c>
      <c t="n" s="6" r="B218">
        <v>5816</v>
      </c>
    </row>
    <row spans="1:5" r="219">
      <c t="s" s="4" r="A219">
        <v>757</v>
      </c>
      <c t="n" s="6" r="B219">
        <v>765</v>
      </c>
    </row>
    <row spans="1:5" r="220">
      <c t="s" s="4" r="A220">
        <v>782</v>
      </c>
    </row>
    <row spans="1:5" r="221">
      <c t="s" s="3" r="A221">
        <v>751</v>
      </c>
    </row>
    <row spans="1:5" r="222">
      <c t="s" s="4" r="A222">
        <v>752</v>
      </c>
      <c t="n" s="6" r="B222">
        <v>1672</v>
      </c>
    </row>
    <row spans="1:5" r="223">
      <c t="s" s="4" r="A223">
        <v>753</v>
      </c>
      <c t="n" s="6" r="B223">
        <v>2564</v>
      </c>
    </row>
    <row spans="1:5" r="224">
      <c t="s" s="4" r="A224">
        <v>754</v>
      </c>
      <c t="n" s="6" r="B224">
        <v>1</v>
      </c>
    </row>
    <row spans="1:5" r="225">
      <c t="s" s="4" r="A225">
        <v>755</v>
      </c>
      <c t="n" s="6" r="B225">
        <v>1672</v>
      </c>
    </row>
    <row spans="1:5" r="226">
      <c t="s" s="4" r="A226">
        <v>756</v>
      </c>
      <c t="n" s="6" r="B226">
        <v>2565</v>
      </c>
    </row>
    <row spans="1:5" r="227">
      <c t="s" s="4" r="A227">
        <v>102</v>
      </c>
      <c t="n" s="6" r="B227">
        <v>4237</v>
      </c>
    </row>
    <row spans="1:5" r="228">
      <c t="s" s="4" r="A228">
        <v>757</v>
      </c>
      <c t="n" s="6" r="B228">
        <v>184</v>
      </c>
    </row>
    <row spans="1:5" r="229">
      <c t="s" s="4" r="A229">
        <v>783</v>
      </c>
    </row>
    <row spans="1:5" r="230">
      <c t="s" s="3" r="A230">
        <v>751</v>
      </c>
    </row>
    <row spans="1:5" r="231">
      <c t="s" s="4" r="A231">
        <v>752</v>
      </c>
      <c t="n" s="6" r="B231">
        <v>978</v>
      </c>
    </row>
    <row spans="1:5" r="232">
      <c t="s" s="4" r="A232">
        <v>753</v>
      </c>
      <c t="n" s="6" r="B232">
        <v>1854</v>
      </c>
    </row>
    <row spans="1:5" r="233">
      <c t="s" s="4" r="A233">
        <v>754</v>
      </c>
      <c t="n" s="6" r="B233">
        <v>2</v>
      </c>
    </row>
    <row spans="1:5" r="234">
      <c t="s" s="4" r="A234">
        <v>755</v>
      </c>
      <c t="n" s="6" r="B234">
        <v>978</v>
      </c>
    </row>
    <row spans="1:5" r="235">
      <c t="s" s="4" r="A235">
        <v>756</v>
      </c>
      <c t="n" s="6" r="B235">
        <v>1856</v>
      </c>
    </row>
    <row spans="1:5" r="236">
      <c t="s" s="4" r="A236">
        <v>102</v>
      </c>
      <c t="n" s="6" r="B236">
        <v>2834</v>
      </c>
    </row>
    <row spans="1:5" r="237">
      <c t="s" s="4" r="A237">
        <v>757</v>
      </c>
      <c t="n" s="6" r="B237">
        <v>179</v>
      </c>
    </row>
    <row spans="1:5" r="238">
      <c t="s" s="4" r="A238">
        <v>784</v>
      </c>
    </row>
    <row spans="1:5" r="239">
      <c t="s" s="3" r="A239">
        <v>751</v>
      </c>
    </row>
    <row spans="1:5" r="240">
      <c t="s" s="4" r="A240">
        <v>752</v>
      </c>
      <c t="n" s="6" r="B240">
        <v>1068</v>
      </c>
    </row>
    <row spans="1:5" r="241">
      <c t="s" s="4" r="A241">
        <v>753</v>
      </c>
      <c t="n" s="6" r="B241">
        <v>2609</v>
      </c>
    </row>
    <row spans="1:5" r="242">
      <c t="s" s="4" r="A242">
        <v>754</v>
      </c>
      <c t="n" s="6" r="B242">
        <v>90</v>
      </c>
    </row>
    <row spans="1:5" r="243">
      <c t="s" s="4" r="A243">
        <v>755</v>
      </c>
      <c t="n" s="6" r="B243">
        <v>1068</v>
      </c>
    </row>
    <row spans="1:5" r="244">
      <c t="s" s="4" r="A244">
        <v>756</v>
      </c>
      <c t="n" s="6" r="B244">
        <v>2699</v>
      </c>
    </row>
    <row spans="1:5" r="245">
      <c t="s" s="4" r="A245">
        <v>102</v>
      </c>
      <c t="n" s="6" r="B245">
        <v>3767</v>
      </c>
    </row>
    <row spans="1:5" r="246">
      <c t="s" s="4" r="A246">
        <v>757</v>
      </c>
      <c t="n" s="6" r="B246">
        <v>214</v>
      </c>
    </row>
    <row spans="1:5" r="247">
      <c t="s" s="4" r="A247">
        <v>785</v>
      </c>
    </row>
    <row spans="1:5" r="248">
      <c t="s" s="3" r="A248">
        <v>751</v>
      </c>
    </row>
    <row spans="1:5" r="249">
      <c t="s" s="4" r="A249">
        <v>752</v>
      </c>
      <c t="n" s="6" r="B249">
        <v>1202</v>
      </c>
    </row>
    <row spans="1:5" r="250">
      <c t="s" s="4" r="A250">
        <v>753</v>
      </c>
      <c t="n" s="6" r="B250">
        <v>2032</v>
      </c>
    </row>
    <row spans="1:5" r="251">
      <c t="s" s="4" r="A251">
        <v>754</v>
      </c>
      <c t="n" s="6" r="B251">
        <v>20</v>
      </c>
    </row>
    <row spans="1:5" r="252">
      <c t="s" s="4" r="A252">
        <v>755</v>
      </c>
      <c t="n" s="6" r="B252">
        <v>1202</v>
      </c>
    </row>
    <row spans="1:5" r="253">
      <c t="s" s="4" r="A253">
        <v>756</v>
      </c>
      <c t="n" s="6" r="B253">
        <v>2052</v>
      </c>
    </row>
    <row spans="1:5" r="254">
      <c t="s" s="4" r="A254">
        <v>102</v>
      </c>
      <c t="n" s="6" r="B254">
        <v>3254</v>
      </c>
    </row>
    <row spans="1:5" r="255">
      <c t="s" s="4" r="A255">
        <v>757</v>
      </c>
      <c t="n" s="6" r="B255">
        <v>141</v>
      </c>
    </row>
    <row spans="1:5" r="256">
      <c t="s" s="4" r="A256">
        <v>786</v>
      </c>
    </row>
    <row spans="1:5" r="257">
      <c t="s" s="3" r="A257">
        <v>751</v>
      </c>
    </row>
    <row spans="1:5" r="258">
      <c t="s" s="4" r="A258">
        <v>752</v>
      </c>
      <c t="n" s="6" r="B258">
        <v>1803</v>
      </c>
    </row>
    <row spans="1:5" r="259">
      <c t="s" s="4" r="A259">
        <v>753</v>
      </c>
      <c t="n" s="6" r="B259">
        <v>2758</v>
      </c>
    </row>
    <row spans="1:5" r="260">
      <c t="s" s="4" r="A260">
        <v>754</v>
      </c>
      <c t="n" s="6" r="B260">
        <v>4</v>
      </c>
    </row>
    <row spans="1:5" r="261">
      <c t="s" s="4" r="A261">
        <v>755</v>
      </c>
      <c t="n" s="6" r="B261">
        <v>1803</v>
      </c>
    </row>
    <row spans="1:5" r="262">
      <c t="s" s="4" r="A262">
        <v>756</v>
      </c>
      <c t="n" s="6" r="B262">
        <v>2762</v>
      </c>
    </row>
    <row spans="1:5" r="263">
      <c t="s" s="4" r="A263">
        <v>102</v>
      </c>
      <c t="n" s="6" r="B263">
        <v>4565</v>
      </c>
    </row>
    <row spans="1:5" r="264">
      <c t="s" s="4" r="A264">
        <v>757</v>
      </c>
      <c t="n" s="6" r="B264">
        <v>253</v>
      </c>
    </row>
    <row spans="1:5" r="265">
      <c t="s" s="4" r="A265">
        <v>787</v>
      </c>
    </row>
    <row spans="1:5" r="266">
      <c t="s" s="3" r="A266">
        <v>751</v>
      </c>
    </row>
    <row spans="1:5" r="267">
      <c t="s" s="4" r="A267">
        <v>752</v>
      </c>
      <c t="n" s="6" r="B267">
        <v>1337</v>
      </c>
    </row>
    <row spans="1:5" r="268">
      <c t="s" s="4" r="A268">
        <v>753</v>
      </c>
      <c t="n" s="6" r="B268">
        <v>4489</v>
      </c>
    </row>
    <row spans="1:5" r="269">
      <c t="s" s="4" r="A269">
        <v>754</v>
      </c>
      <c t="n" s="6" r="B269">
        <v>0</v>
      </c>
    </row>
    <row spans="1:5" r="270">
      <c t="s" s="4" r="A270">
        <v>755</v>
      </c>
      <c t="n" s="6" r="B270">
        <v>1337</v>
      </c>
    </row>
    <row spans="1:5" r="271">
      <c t="s" s="4" r="A271">
        <v>756</v>
      </c>
      <c t="n" s="6" r="B271">
        <v>4489</v>
      </c>
    </row>
    <row spans="1:5" r="272">
      <c t="s" s="4" r="A272">
        <v>102</v>
      </c>
      <c t="n" s="6" r="B272">
        <v>5826</v>
      </c>
    </row>
    <row spans="1:5" r="273">
      <c t="s" s="4" r="A273">
        <v>757</v>
      </c>
      <c t="n" s="6" r="B273">
        <v>277</v>
      </c>
    </row>
    <row spans="1:5" r="274">
      <c t="s" s="4" r="A274">
        <v>788</v>
      </c>
    </row>
    <row spans="1:5" r="275">
      <c t="s" s="3" r="A275">
        <v>751</v>
      </c>
    </row>
    <row spans="1:5" r="276">
      <c t="s" s="4" r="A276">
        <v>752</v>
      </c>
      <c t="n" s="6" r="B276">
        <v>846</v>
      </c>
    </row>
    <row spans="1:5" r="277">
      <c t="s" s="4" r="A277">
        <v>753</v>
      </c>
      <c t="n" s="6" r="B277">
        <v>2508</v>
      </c>
    </row>
    <row spans="1:5" r="278">
      <c t="s" s="4" r="A278">
        <v>754</v>
      </c>
      <c t="n" s="6" r="B278">
        <v>15</v>
      </c>
    </row>
    <row spans="1:5" r="279">
      <c t="s" s="4" r="A279">
        <v>755</v>
      </c>
      <c t="n" s="6" r="B279">
        <v>846</v>
      </c>
    </row>
    <row spans="1:5" r="280">
      <c t="s" s="4" r="A280">
        <v>756</v>
      </c>
      <c t="n" s="6" r="B280">
        <v>2523</v>
      </c>
    </row>
    <row spans="1:5" r="281">
      <c t="s" s="4" r="A281">
        <v>102</v>
      </c>
      <c t="n" s="6" r="B281">
        <v>3369</v>
      </c>
    </row>
    <row spans="1:5" r="282">
      <c t="s" s="4" r="A282">
        <v>757</v>
      </c>
      <c t="n" s="6" r="B282">
        <v>211</v>
      </c>
    </row>
    <row spans="1:5" r="283">
      <c t="s" s="4" r="A283">
        <v>789</v>
      </c>
    </row>
    <row spans="1:5" r="284">
      <c t="s" s="3" r="A284">
        <v>751</v>
      </c>
    </row>
    <row spans="1:5" r="285">
      <c t="s" s="4" r="A285">
        <v>752</v>
      </c>
      <c t="n" s="6" r="B285">
        <v>1026</v>
      </c>
    </row>
    <row spans="1:5" r="286">
      <c t="s" s="4" r="A286">
        <v>753</v>
      </c>
      <c t="n" s="6" r="B286">
        <v>4552</v>
      </c>
    </row>
    <row spans="1:5" r="287">
      <c t="s" s="4" r="A287">
        <v>754</v>
      </c>
      <c t="n" s="6" r="B287">
        <v>21</v>
      </c>
    </row>
    <row spans="1:5" r="288">
      <c t="s" s="4" r="A288">
        <v>755</v>
      </c>
      <c t="n" s="6" r="B288">
        <v>1026</v>
      </c>
    </row>
    <row spans="1:5" r="289">
      <c t="s" s="4" r="A289">
        <v>756</v>
      </c>
      <c t="n" s="6" r="B289">
        <v>4573</v>
      </c>
    </row>
    <row spans="1:5" r="290">
      <c t="s" s="4" r="A290">
        <v>102</v>
      </c>
      <c t="n" s="6" r="B290">
        <v>5599</v>
      </c>
    </row>
    <row spans="1:5" r="291">
      <c t="s" s="4" r="A291">
        <v>757</v>
      </c>
      <c t="n" s="6" r="B291">
        <v>233</v>
      </c>
    </row>
    <row spans="1:5" r="292">
      <c t="s" s="4" r="A292">
        <v>790</v>
      </c>
    </row>
    <row spans="1:5" r="293">
      <c t="s" s="3" r="A293">
        <v>751</v>
      </c>
    </row>
    <row spans="1:5" r="294">
      <c t="s" s="4" r="A294">
        <v>752</v>
      </c>
      <c t="n" s="6" r="B294">
        <v>1878</v>
      </c>
    </row>
    <row spans="1:5" r="295">
      <c t="s" s="4" r="A295">
        <v>753</v>
      </c>
      <c t="n" s="6" r="B295">
        <v>5104</v>
      </c>
    </row>
    <row spans="1:5" r="296">
      <c t="s" s="4" r="A296">
        <v>754</v>
      </c>
      <c t="n" s="6" r="B296">
        <v>9</v>
      </c>
    </row>
    <row spans="1:5" r="297">
      <c t="s" s="4" r="A297">
        <v>755</v>
      </c>
      <c t="n" s="6" r="B297">
        <v>1878</v>
      </c>
    </row>
    <row spans="1:5" r="298">
      <c t="s" s="4" r="A298">
        <v>756</v>
      </c>
      <c t="n" s="6" r="B298">
        <v>5113</v>
      </c>
    </row>
    <row spans="1:5" r="299">
      <c t="s" s="4" r="A299">
        <v>102</v>
      </c>
      <c t="n" s="6" r="B299">
        <v>6991</v>
      </c>
    </row>
    <row spans="1:5" r="300">
      <c t="s" s="4" r="A300">
        <v>757</v>
      </c>
      <c t="n" s="6" r="B300">
        <v>231</v>
      </c>
    </row>
    <row spans="1:5" r="301">
      <c t="s" s="4" r="A301">
        <v>791</v>
      </c>
    </row>
    <row spans="1:5" r="302">
      <c t="s" s="3" r="A302">
        <v>751</v>
      </c>
    </row>
    <row spans="1:5" r="303">
      <c t="s" s="4" r="A303">
        <v>752</v>
      </c>
      <c t="n" s="6" r="B303">
        <v>14109</v>
      </c>
    </row>
    <row spans="1:5" r="304">
      <c t="s" s="4" r="A304">
        <v>753</v>
      </c>
      <c t="n" s="6" r="B304">
        <v>23112</v>
      </c>
    </row>
    <row spans="1:5" r="305">
      <c t="s" s="4" r="A305">
        <v>754</v>
      </c>
      <c t="n" s="6" r="B305">
        <v>2</v>
      </c>
    </row>
    <row spans="1:5" r="306">
      <c t="s" s="4" r="A306">
        <v>755</v>
      </c>
      <c t="n" s="6" r="B306">
        <v>14109</v>
      </c>
    </row>
    <row spans="1:5" r="307">
      <c t="s" s="4" r="A307">
        <v>756</v>
      </c>
      <c t="n" s="6" r="B307">
        <v>23114</v>
      </c>
    </row>
    <row spans="1:5" r="308">
      <c t="s" s="4" r="A308">
        <v>102</v>
      </c>
      <c t="n" s="6" r="B308">
        <v>37223</v>
      </c>
    </row>
    <row spans="1:5" r="309">
      <c t="s" s="4" r="A309">
        <v>757</v>
      </c>
      <c t="n" s="6" r="B309">
        <v>1240</v>
      </c>
    </row>
    <row spans="1:5" r="310">
      <c t="s" s="4" r="A310">
        <v>792</v>
      </c>
    </row>
    <row spans="1:5" r="311">
      <c t="s" s="3" r="A311">
        <v>751</v>
      </c>
    </row>
    <row spans="1:5" r="312">
      <c t="s" s="4" r="A312">
        <v>752</v>
      </c>
      <c t="n" s="6" r="B312">
        <v>3974</v>
      </c>
    </row>
    <row spans="1:5" r="313">
      <c t="s" s="4" r="A313">
        <v>753</v>
      </c>
      <c t="n" s="6" r="B313">
        <v>6962</v>
      </c>
    </row>
    <row spans="1:5" r="314">
      <c t="s" s="4" r="A314">
        <v>754</v>
      </c>
      <c t="n" s="6" r="B314">
        <v>17</v>
      </c>
    </row>
    <row spans="1:5" r="315">
      <c t="s" s="4" r="A315">
        <v>755</v>
      </c>
      <c t="n" s="6" r="B315">
        <v>3974</v>
      </c>
    </row>
    <row spans="1:5" r="316">
      <c t="s" s="4" r="A316">
        <v>756</v>
      </c>
      <c t="n" s="6" r="B316">
        <v>6979</v>
      </c>
    </row>
    <row spans="1:5" r="317">
      <c t="s" s="4" r="A317">
        <v>102</v>
      </c>
      <c t="n" s="6" r="B317">
        <v>10953</v>
      </c>
    </row>
    <row spans="1:5" r="318">
      <c t="s" s="4" r="A318">
        <v>757</v>
      </c>
      <c t="n" s="6" r="B318">
        <v>426</v>
      </c>
    </row>
    <row spans="1:5" r="319">
      <c t="s" s="4" r="A319">
        <v>793</v>
      </c>
    </row>
    <row spans="1:5" r="320">
      <c t="s" s="3" r="A320">
        <v>751</v>
      </c>
    </row>
    <row spans="1:5" r="321">
      <c t="s" s="4" r="A321">
        <v>752</v>
      </c>
      <c t="n" s="6" r="B321">
        <v>2018</v>
      </c>
    </row>
    <row spans="1:5" r="322">
      <c t="s" s="4" r="A322">
        <v>753</v>
      </c>
      <c t="n" s="6" r="B322">
        <v>3478</v>
      </c>
    </row>
    <row spans="1:5" r="323">
      <c t="s" s="4" r="A323">
        <v>754</v>
      </c>
      <c t="n" s="6" r="B323">
        <v>204</v>
      </c>
    </row>
    <row spans="1:5" r="324">
      <c t="s" s="4" r="A324">
        <v>755</v>
      </c>
      <c t="n" s="6" r="B324">
        <v>2018</v>
      </c>
    </row>
    <row spans="1:5" r="325">
      <c t="s" s="4" r="A325">
        <v>756</v>
      </c>
      <c t="n" s="6" r="B325">
        <v>3682</v>
      </c>
    </row>
    <row spans="1:5" r="326">
      <c t="s" s="4" r="A326">
        <v>102</v>
      </c>
      <c t="n" s="6" r="B326">
        <v>5700</v>
      </c>
    </row>
    <row spans="1:5" r="327">
      <c t="s" s="4" r="A327">
        <v>757</v>
      </c>
      <c t="n" s="6" r="B327">
        <v>254</v>
      </c>
    </row>
    <row spans="1:5" r="328">
      <c t="s" s="4" r="A328">
        <v>794</v>
      </c>
    </row>
    <row spans="1:5" r="329">
      <c t="s" s="3" r="A329">
        <v>751</v>
      </c>
    </row>
    <row spans="1:5" r="330">
      <c t="s" s="4" r="A330">
        <v>752</v>
      </c>
      <c t="n" s="6" r="B330">
        <v>1842</v>
      </c>
    </row>
    <row spans="1:5" r="331">
      <c t="s" s="4" r="A331">
        <v>753</v>
      </c>
      <c t="n" s="6" r="B331">
        <v>3420</v>
      </c>
    </row>
    <row spans="1:5" r="332">
      <c t="s" s="4" r="A332">
        <v>754</v>
      </c>
      <c t="n" s="6" r="B332">
        <v>3</v>
      </c>
    </row>
    <row spans="1:5" r="333">
      <c t="s" s="4" r="A333">
        <v>755</v>
      </c>
      <c t="n" s="6" r="B333">
        <v>1842</v>
      </c>
    </row>
    <row spans="1:5" r="334">
      <c t="s" s="4" r="A334">
        <v>756</v>
      </c>
      <c t="n" s="6" r="B334">
        <v>3423</v>
      </c>
    </row>
    <row spans="1:5" r="335">
      <c t="s" s="4" r="A335">
        <v>102</v>
      </c>
      <c t="n" s="6" r="B335">
        <v>5265</v>
      </c>
    </row>
    <row spans="1:5" r="336">
      <c t="s" s="4" r="A336">
        <v>757</v>
      </c>
      <c t="n" s="6" r="B336">
        <v>115</v>
      </c>
    </row>
    <row spans="1:5" r="337">
      <c t="s" s="4" r="A337">
        <v>795</v>
      </c>
    </row>
    <row spans="1:5" r="338">
      <c t="s" s="3" r="A338">
        <v>751</v>
      </c>
    </row>
    <row spans="1:5" r="339">
      <c t="s" s="4" r="A339">
        <v>752</v>
      </c>
      <c t="n" s="6" r="B339">
        <v>1981</v>
      </c>
    </row>
    <row spans="1:5" r="340">
      <c t="s" s="4" r="A340">
        <v>753</v>
      </c>
      <c t="n" s="6" r="B340">
        <v>3323</v>
      </c>
    </row>
    <row spans="1:5" r="341">
      <c t="s" s="4" r="A341">
        <v>754</v>
      </c>
      <c t="n" s="6" r="B341">
        <v>3</v>
      </c>
    </row>
    <row spans="1:5" r="342">
      <c t="s" s="4" r="A342">
        <v>755</v>
      </c>
      <c t="n" s="6" r="B342">
        <v>1981</v>
      </c>
    </row>
    <row spans="1:5" r="343">
      <c t="s" s="4" r="A343">
        <v>756</v>
      </c>
      <c t="n" s="6" r="B343">
        <v>3326</v>
      </c>
    </row>
    <row spans="1:5" r="344">
      <c t="s" s="4" r="A344">
        <v>102</v>
      </c>
      <c t="n" s="6" r="B344">
        <v>5307</v>
      </c>
    </row>
    <row spans="1:5" r="345">
      <c t="s" s="4" r="A345">
        <v>757</v>
      </c>
      <c t="n" s="6" r="B345">
        <v>138</v>
      </c>
    </row>
    <row spans="1:5" r="346">
      <c t="s" s="4" r="A346">
        <v>796</v>
      </c>
    </row>
    <row spans="1:5" r="347">
      <c t="s" s="3" r="A347">
        <v>751</v>
      </c>
    </row>
    <row spans="1:5" r="348">
      <c t="s" s="4" r="A348">
        <v>752</v>
      </c>
      <c t="n" s="6" r="B348">
        <v>3418</v>
      </c>
    </row>
    <row spans="1:5" r="349">
      <c t="s" s="4" r="A349">
        <v>753</v>
      </c>
      <c t="n" s="6" r="B349">
        <v>9907</v>
      </c>
    </row>
    <row spans="1:5" r="350">
      <c t="s" s="4" r="A350">
        <v>754</v>
      </c>
      <c t="n" s="6" r="B350">
        <v>12</v>
      </c>
    </row>
    <row spans="1:5" r="351">
      <c t="s" s="4" r="A351">
        <v>755</v>
      </c>
      <c t="n" s="6" r="B351">
        <v>3418</v>
      </c>
    </row>
    <row spans="1:5" r="352">
      <c t="s" s="4" r="A352">
        <v>756</v>
      </c>
      <c t="n" s="6" r="B352">
        <v>9919</v>
      </c>
    </row>
    <row spans="1:5" r="353">
      <c t="s" s="4" r="A353">
        <v>102</v>
      </c>
      <c t="n" s="6" r="B353">
        <v>13337</v>
      </c>
    </row>
    <row spans="1:5" r="354">
      <c t="s" s="4" r="A354">
        <v>757</v>
      </c>
      <c t="n" s="6" r="B354">
        <v>131</v>
      </c>
    </row>
    <row spans="1:5" r="355">
      <c t="s" s="4" r="A355">
        <v>797</v>
      </c>
    </row>
    <row spans="1:5" r="356">
      <c t="s" s="3" r="A356">
        <v>751</v>
      </c>
    </row>
    <row spans="1:5" r="357">
      <c t="s" s="4" r="A357">
        <v>752</v>
      </c>
      <c t="n" s="6" r="B357">
        <v>1913</v>
      </c>
    </row>
    <row spans="1:5" r="358">
      <c t="s" s="4" r="A358">
        <v>753</v>
      </c>
      <c t="n" s="6" r="B358">
        <v>6072</v>
      </c>
    </row>
    <row spans="1:5" r="359">
      <c t="s" s="4" r="A359">
        <v>754</v>
      </c>
      <c t="n" s="6" r="B359">
        <v>7</v>
      </c>
    </row>
    <row spans="1:5" r="360">
      <c t="s" s="4" r="A360">
        <v>755</v>
      </c>
      <c t="n" s="6" r="B360">
        <v>1913</v>
      </c>
    </row>
    <row spans="1:5" r="361">
      <c t="s" s="4" r="A361">
        <v>756</v>
      </c>
      <c t="n" s="6" r="B361">
        <v>6079</v>
      </c>
    </row>
    <row spans="1:5" r="362">
      <c t="s" s="4" r="A362">
        <v>102</v>
      </c>
      <c t="n" s="6" r="B362">
        <v>7992</v>
      </c>
    </row>
    <row spans="1:5" r="363">
      <c t="s" s="4" r="A363">
        <v>757</v>
      </c>
      <c t="n" s="6" r="B363">
        <v>95</v>
      </c>
    </row>
    <row spans="1:5" r="364">
      <c t="s" s="4" r="A364">
        <v>798</v>
      </c>
    </row>
    <row spans="1:5" r="365">
      <c t="s" s="3" r="A365">
        <v>751</v>
      </c>
    </row>
    <row spans="1:5" r="366">
      <c t="s" s="4" r="A366">
        <v>752</v>
      </c>
      <c t="n" s="6" r="B366">
        <v>772</v>
      </c>
    </row>
    <row spans="1:5" r="367">
      <c t="s" s="4" r="A367">
        <v>753</v>
      </c>
      <c t="n" s="6" r="B367">
        <v>4044</v>
      </c>
    </row>
    <row spans="1:5" r="368">
      <c t="s" s="4" r="A368">
        <v>754</v>
      </c>
      <c t="n" s="6" r="B368">
        <v>12</v>
      </c>
    </row>
    <row spans="1:5" r="369">
      <c t="s" s="4" r="A369">
        <v>755</v>
      </c>
      <c t="n" s="6" r="B369">
        <v>772</v>
      </c>
    </row>
    <row spans="1:5" r="370">
      <c t="s" s="4" r="A370">
        <v>756</v>
      </c>
      <c t="n" s="6" r="B370">
        <v>4056</v>
      </c>
    </row>
    <row spans="1:5" r="371">
      <c t="s" s="4" r="A371">
        <v>102</v>
      </c>
      <c t="n" s="6" r="B371">
        <v>4828</v>
      </c>
    </row>
    <row spans="1:5" r="372">
      <c t="s" s="4" r="A372">
        <v>757</v>
      </c>
      <c t="n" s="6" r="B372">
        <v>75</v>
      </c>
    </row>
    <row spans="1:5" r="373">
      <c t="s" s="4" r="A373">
        <v>799</v>
      </c>
    </row>
    <row spans="1:5" r="374">
      <c t="s" s="3" r="A374">
        <v>751</v>
      </c>
    </row>
    <row spans="1:5" r="375">
      <c t="s" s="4" r="A375">
        <v>752</v>
      </c>
      <c t="n" s="6" r="B375">
        <v>597</v>
      </c>
    </row>
    <row spans="1:5" r="376">
      <c t="s" s="4" r="A376">
        <v>753</v>
      </c>
      <c t="n" s="6" r="B376">
        <v>5464</v>
      </c>
    </row>
    <row spans="1:5" r="377">
      <c t="s" s="4" r="A377">
        <v>754</v>
      </c>
      <c t="n" s="6" r="B377">
        <v>6</v>
      </c>
    </row>
    <row spans="1:5" r="378">
      <c t="s" s="4" r="A378">
        <v>755</v>
      </c>
      <c t="n" s="6" r="B378">
        <v>597</v>
      </c>
    </row>
    <row spans="1:5" r="379">
      <c t="s" s="4" r="A379">
        <v>756</v>
      </c>
      <c t="n" s="6" r="B379">
        <v>5470</v>
      </c>
    </row>
    <row spans="1:5" r="380">
      <c t="s" s="4" r="A380">
        <v>102</v>
      </c>
      <c t="n" s="6" r="B380">
        <v>6067</v>
      </c>
    </row>
    <row spans="1:5" r="381">
      <c t="s" s="4" r="A381">
        <v>757</v>
      </c>
      <c t="n" s="6" r="B381">
        <v>73</v>
      </c>
    </row>
    <row spans="1:5" r="382">
      <c t="s" s="4" r="A382">
        <v>800</v>
      </c>
    </row>
    <row spans="1:5" r="383">
      <c t="s" s="3" r="A383">
        <v>751</v>
      </c>
    </row>
    <row spans="1:5" r="384">
      <c t="s" s="4" r="A384">
        <v>752</v>
      </c>
      <c t="n" s="6" r="B384">
        <v>3022</v>
      </c>
    </row>
    <row spans="1:5" r="385">
      <c t="s" s="4" r="A385">
        <v>753</v>
      </c>
      <c t="n" s="6" r="B385">
        <v>8124</v>
      </c>
    </row>
    <row spans="1:5" r="386">
      <c t="s" s="4" r="A386">
        <v>754</v>
      </c>
      <c t="n" s="6" r="B386">
        <v>7</v>
      </c>
    </row>
    <row spans="1:5" r="387">
      <c t="s" s="4" r="A387">
        <v>755</v>
      </c>
      <c t="n" s="6" r="B387">
        <v>3022</v>
      </c>
    </row>
    <row spans="1:5" r="388">
      <c t="s" s="4" r="A388">
        <v>756</v>
      </c>
      <c t="n" s="6" r="B388">
        <v>8131</v>
      </c>
    </row>
    <row spans="1:5" r="389">
      <c t="s" s="4" r="A389">
        <v>102</v>
      </c>
      <c t="n" s="6" r="B389">
        <v>11153</v>
      </c>
    </row>
    <row spans="1:5" r="390">
      <c t="s" s="4" r="A390">
        <v>757</v>
      </c>
      <c t="n" s="6" r="B390">
        <v>126</v>
      </c>
    </row>
    <row spans="1:5" r="391">
      <c t="s" s="4" r="A391">
        <v>801</v>
      </c>
    </row>
    <row spans="1:5" r="392">
      <c t="s" s="3" r="A392">
        <v>751</v>
      </c>
    </row>
    <row spans="1:5" r="393">
      <c t="s" s="4" r="A393">
        <v>752</v>
      </c>
      <c t="n" s="6" r="B393">
        <v>2897</v>
      </c>
    </row>
    <row spans="1:5" r="394">
      <c t="s" s="4" r="A394">
        <v>753</v>
      </c>
      <c t="n" s="6" r="B394">
        <v>5725</v>
      </c>
    </row>
    <row spans="1:5" r="395">
      <c t="s" s="4" r="A395">
        <v>754</v>
      </c>
      <c t="n" s="6" r="B395">
        <v>6</v>
      </c>
    </row>
    <row spans="1:5" r="396">
      <c t="s" s="4" r="A396">
        <v>755</v>
      </c>
      <c t="n" s="6" r="B396">
        <v>2897</v>
      </c>
    </row>
    <row spans="1:5" r="397">
      <c t="s" s="4" r="A397">
        <v>756</v>
      </c>
      <c t="n" s="6" r="B397">
        <v>5731</v>
      </c>
    </row>
    <row spans="1:5" r="398">
      <c t="s" s="4" r="A398">
        <v>102</v>
      </c>
      <c t="n" s="6" r="B398">
        <v>8628</v>
      </c>
    </row>
    <row spans="1:5" r="399">
      <c t="s" s="4" r="A399">
        <v>757</v>
      </c>
      <c t="n" s="6" r="B399">
        <v>100</v>
      </c>
    </row>
    <row spans="1:5" r="400">
      <c t="s" s="4" r="A400">
        <v>802</v>
      </c>
    </row>
    <row spans="1:5" r="401">
      <c t="s" s="3" r="A401">
        <v>751</v>
      </c>
    </row>
    <row spans="1:5" r="402">
      <c t="s" s="4" r="A402">
        <v>752</v>
      </c>
      <c t="n" s="6" r="B402">
        <v>2835</v>
      </c>
    </row>
    <row spans="1:5" r="403">
      <c t="s" s="4" r="A403">
        <v>753</v>
      </c>
      <c t="n" s="6" r="B403">
        <v>5589</v>
      </c>
    </row>
    <row spans="1:5" r="404">
      <c t="s" s="4" r="A404">
        <v>754</v>
      </c>
      <c t="n" s="6" r="B404">
        <v>3</v>
      </c>
    </row>
    <row spans="1:5" r="405">
      <c t="s" s="4" r="A405">
        <v>755</v>
      </c>
      <c t="n" s="6" r="B405">
        <v>2835</v>
      </c>
    </row>
    <row spans="1:5" r="406">
      <c t="s" s="4" r="A406">
        <v>756</v>
      </c>
      <c t="n" s="6" r="B406">
        <v>5592</v>
      </c>
    </row>
    <row spans="1:5" r="407">
      <c t="s" s="4" r="A407">
        <v>102</v>
      </c>
      <c t="n" s="6" r="B407">
        <v>8427</v>
      </c>
    </row>
    <row spans="1:5" r="408">
      <c t="s" s="4" r="A408">
        <v>757</v>
      </c>
      <c t="n" s="6" r="B408">
        <v>81</v>
      </c>
    </row>
    <row spans="1:5" r="409">
      <c t="s" s="4" r="A409">
        <v>803</v>
      </c>
    </row>
    <row spans="1:5" r="410">
      <c t="s" s="3" r="A410">
        <v>751</v>
      </c>
    </row>
    <row spans="1:5" r="411">
      <c t="s" s="4" r="A411">
        <v>752</v>
      </c>
      <c t="n" s="6" r="B411">
        <v>2484</v>
      </c>
    </row>
    <row spans="1:5" r="412">
      <c t="s" s="4" r="A412">
        <v>753</v>
      </c>
      <c t="n" s="6" r="B412">
        <v>5903</v>
      </c>
    </row>
    <row spans="1:5" r="413">
      <c t="s" s="4" r="A413">
        <v>754</v>
      </c>
      <c t="n" s="6" r="B413">
        <v>3</v>
      </c>
    </row>
    <row spans="1:5" r="414">
      <c t="s" s="4" r="A414">
        <v>755</v>
      </c>
      <c t="n" s="6" r="B414">
        <v>2484</v>
      </c>
    </row>
    <row spans="1:5" r="415">
      <c t="s" s="4" r="A415">
        <v>756</v>
      </c>
      <c t="n" s="6" r="B415">
        <v>5906</v>
      </c>
    </row>
    <row spans="1:5" r="416">
      <c t="s" s="4" r="A416">
        <v>102</v>
      </c>
      <c t="n" s="6" r="B416">
        <v>8390</v>
      </c>
    </row>
    <row spans="1:5" r="417">
      <c t="s" s="4" r="A417">
        <v>757</v>
      </c>
      <c t="n" s="6" r="B417">
        <v>71</v>
      </c>
    </row>
    <row spans="1:5" r="418">
      <c t="s" s="4" r="A418">
        <v>804</v>
      </c>
    </row>
    <row spans="1:5" r="419">
      <c t="s" s="3" r="A419">
        <v>751</v>
      </c>
    </row>
    <row spans="1:5" r="420">
      <c t="s" s="4" r="A420">
        <v>752</v>
      </c>
      <c t="n" s="6" r="B420">
        <v>1139</v>
      </c>
    </row>
    <row spans="1:5" r="421">
      <c t="s" s="4" r="A421">
        <v>753</v>
      </c>
      <c t="n" s="6" r="B421">
        <v>5054</v>
      </c>
    </row>
    <row spans="1:5" r="422">
      <c t="s" s="4" r="A422">
        <v>754</v>
      </c>
      <c t="n" s="6" r="B422">
        <v>0</v>
      </c>
    </row>
    <row spans="1:5" r="423">
      <c t="s" s="4" r="A423">
        <v>755</v>
      </c>
      <c t="n" s="6" r="B423">
        <v>1139</v>
      </c>
    </row>
    <row spans="1:5" r="424">
      <c t="s" s="4" r="A424">
        <v>756</v>
      </c>
      <c t="n" s="6" r="B424">
        <v>5054</v>
      </c>
    </row>
    <row spans="1:5" r="425">
      <c t="s" s="4" r="A425">
        <v>102</v>
      </c>
      <c t="n" s="6" r="B425">
        <v>6193</v>
      </c>
    </row>
    <row spans="1:5" r="426">
      <c t="s" s="4" r="A426">
        <v>757</v>
      </c>
      <c t="n" s="6" r="B426">
        <v>43</v>
      </c>
    </row>
    <row spans="1:5" r="427">
      <c t="s" s="4" r="A427">
        <v>805</v>
      </c>
    </row>
    <row spans="1:5" r="428">
      <c t="s" s="3" r="A428">
        <v>751</v>
      </c>
    </row>
    <row spans="1:5" r="429">
      <c t="s" s="4" r="A429">
        <v>752</v>
      </c>
      <c t="n" s="6" r="B429">
        <v>1401</v>
      </c>
    </row>
    <row spans="1:5" r="430">
      <c t="s" s="4" r="A430">
        <v>753</v>
      </c>
      <c t="n" s="6" r="B430">
        <v>4577</v>
      </c>
    </row>
    <row spans="1:5" r="431">
      <c t="s" s="4" r="A431">
        <v>754</v>
      </c>
      <c t="n" s="6" r="B431">
        <v>0</v>
      </c>
    </row>
    <row spans="1:5" r="432">
      <c t="s" s="4" r="A432">
        <v>755</v>
      </c>
      <c t="n" s="6" r="B432">
        <v>1401</v>
      </c>
    </row>
    <row spans="1:5" r="433">
      <c t="s" s="4" r="A433">
        <v>756</v>
      </c>
      <c t="n" s="6" r="B433">
        <v>4577</v>
      </c>
    </row>
    <row spans="1:5" r="434">
      <c t="s" s="4" r="A434">
        <v>102</v>
      </c>
      <c t="n" s="6" r="B434">
        <v>5978</v>
      </c>
    </row>
    <row spans="1:5" r="435">
      <c t="s" s="4" r="A435">
        <v>757</v>
      </c>
      <c t="n" s="6" r="B435">
        <v>30</v>
      </c>
    </row>
    <row spans="1:5" r="436">
      <c t="s" s="4" r="A436">
        <v>806</v>
      </c>
    </row>
    <row spans="1:5" r="437">
      <c t="s" s="3" r="A437">
        <v>751</v>
      </c>
    </row>
    <row spans="1:5" r="438">
      <c t="s" s="4" r="A438">
        <v>752</v>
      </c>
      <c t="n" s="6" r="B438">
        <v>925</v>
      </c>
    </row>
    <row spans="1:5" r="439">
      <c t="s" s="4" r="A439">
        <v>753</v>
      </c>
      <c t="n" s="6" r="B439">
        <v>3459</v>
      </c>
    </row>
    <row spans="1:5" r="440">
      <c t="s" s="4" r="A440">
        <v>754</v>
      </c>
      <c t="n" s="6" r="B440">
        <v>0</v>
      </c>
    </row>
    <row spans="1:5" r="441">
      <c t="s" s="4" r="A441">
        <v>755</v>
      </c>
      <c t="n" s="6" r="B441">
        <v>925</v>
      </c>
    </row>
    <row spans="1:5" r="442">
      <c t="s" s="4" r="A442">
        <v>756</v>
      </c>
      <c t="n" s="6" r="B442">
        <v>3459</v>
      </c>
    </row>
    <row spans="1:5" r="443">
      <c t="s" s="4" r="A443">
        <v>102</v>
      </c>
      <c t="n" s="6" r="B443">
        <v>4384</v>
      </c>
    </row>
    <row spans="1:5" r="444">
      <c t="s" s="4" r="A444">
        <v>757</v>
      </c>
      <c t="n" s="6" r="B444">
        <v>31</v>
      </c>
    </row>
    <row spans="1:5" r="445">
      <c t="s" s="4" r="A445">
        <v>807</v>
      </c>
    </row>
    <row spans="1:5" r="446">
      <c t="s" s="3" r="A446">
        <v>751</v>
      </c>
    </row>
    <row spans="1:5" r="447">
      <c t="s" s="4" r="A447">
        <v>752</v>
      </c>
      <c t="n" s="6" r="B447">
        <v>1174</v>
      </c>
    </row>
    <row spans="1:5" r="448">
      <c t="s" s="4" r="A448">
        <v>753</v>
      </c>
      <c t="n" s="6" r="B448">
        <v>2556</v>
      </c>
    </row>
    <row spans="1:5" r="449">
      <c t="s" s="4" r="A449">
        <v>754</v>
      </c>
      <c t="n" s="6" r="B449">
        <v>17</v>
      </c>
    </row>
    <row spans="1:5" r="450">
      <c t="s" s="4" r="A450">
        <v>755</v>
      </c>
      <c t="n" s="6" r="B450">
        <v>1174</v>
      </c>
    </row>
    <row spans="1:5" r="451">
      <c t="s" s="4" r="A451">
        <v>756</v>
      </c>
      <c t="n" s="6" r="B451">
        <v>2573</v>
      </c>
    </row>
    <row spans="1:5" r="452">
      <c t="s" s="4" r="A452">
        <v>102</v>
      </c>
      <c t="n" s="6" r="B452">
        <v>3747</v>
      </c>
    </row>
    <row spans="1:5" r="453">
      <c t="s" s="4" r="A453">
        <v>757</v>
      </c>
      <c t="n" s="6" r="B453">
        <v>26</v>
      </c>
    </row>
    <row spans="1:5" r="454">
      <c t="s" s="4" r="A454">
        <v>808</v>
      </c>
    </row>
    <row spans="1:5" r="455">
      <c t="s" s="3" r="A455">
        <v>751</v>
      </c>
    </row>
    <row spans="1:5" r="456">
      <c t="s" s="4" r="A456">
        <v>752</v>
      </c>
      <c t="n" s="6" r="B456">
        <v>1506</v>
      </c>
    </row>
    <row spans="1:5" r="457">
      <c t="s" s="4" r="A457">
        <v>753</v>
      </c>
      <c t="n" s="6" r="B457">
        <v>2913</v>
      </c>
    </row>
    <row spans="1:5" r="458">
      <c t="s" s="4" r="A458">
        <v>754</v>
      </c>
      <c t="n" s="6" r="B458">
        <v>0</v>
      </c>
    </row>
    <row spans="1:5" r="459">
      <c t="s" s="4" r="A459">
        <v>755</v>
      </c>
      <c t="n" s="6" r="B459">
        <v>1506</v>
      </c>
    </row>
    <row spans="1:5" r="460">
      <c t="s" s="4" r="A460">
        <v>756</v>
      </c>
      <c t="n" s="6" r="B460">
        <v>2913</v>
      </c>
    </row>
    <row spans="1:5" r="461">
      <c t="s" s="4" r="A461">
        <v>102</v>
      </c>
      <c t="n" s="6" r="B461">
        <v>4419</v>
      </c>
    </row>
    <row spans="1:5" r="462">
      <c t="s" s="4" r="A462">
        <v>757</v>
      </c>
      <c t="n" s="6" r="B462">
        <v>24</v>
      </c>
    </row>
    <row spans="1:5" r="463">
      <c t="s" s="4" r="A463">
        <v>809</v>
      </c>
    </row>
    <row spans="1:5" r="464">
      <c t="s" s="3" r="A464">
        <v>751</v>
      </c>
    </row>
    <row spans="1:5" r="465">
      <c t="s" s="4" r="A465">
        <v>752</v>
      </c>
      <c t="n" s="6" r="B465">
        <v>631</v>
      </c>
    </row>
    <row spans="1:5" r="466">
      <c t="s" s="4" r="A466">
        <v>753</v>
      </c>
      <c t="n" s="6" r="B466">
        <v>2307</v>
      </c>
    </row>
    <row spans="1:5" r="467">
      <c t="s" s="4" r="A467">
        <v>754</v>
      </c>
      <c t="n" s="6" r="B467">
        <v>5</v>
      </c>
    </row>
    <row spans="1:5" r="468">
      <c t="s" s="4" r="A468">
        <v>755</v>
      </c>
      <c t="n" s="6" r="B468">
        <v>631</v>
      </c>
    </row>
    <row spans="1:5" r="469">
      <c t="s" s="4" r="A469">
        <v>756</v>
      </c>
      <c t="n" s="6" r="B469">
        <v>2312</v>
      </c>
    </row>
    <row spans="1:5" r="470">
      <c t="s" s="4" r="A470">
        <v>102</v>
      </c>
      <c t="n" s="6" r="B470">
        <v>2943</v>
      </c>
    </row>
    <row spans="1:5" r="471">
      <c t="s" s="4" r="A471">
        <v>757</v>
      </c>
      <c t="n" s="6" r="B471">
        <v>26</v>
      </c>
    </row>
    <row spans="1:5" r="472">
      <c t="s" s="4" r="A472">
        <v>810</v>
      </c>
    </row>
    <row spans="1:5" r="473">
      <c t="s" s="3" r="A473">
        <v>751</v>
      </c>
    </row>
    <row spans="1:5" r="474">
      <c t="s" s="4" r="A474">
        <v>752</v>
      </c>
      <c t="n" s="6" r="B474">
        <v>1318</v>
      </c>
    </row>
    <row spans="1:5" r="475">
      <c t="s" s="4" r="A475">
        <v>753</v>
      </c>
      <c t="n" s="6" r="B475">
        <v>2394</v>
      </c>
    </row>
    <row spans="1:5" r="476">
      <c t="s" s="4" r="A476">
        <v>754</v>
      </c>
      <c t="n" s="6" r="B476">
        <v>0</v>
      </c>
    </row>
    <row spans="1:5" r="477">
      <c t="s" s="4" r="A477">
        <v>755</v>
      </c>
      <c t="n" s="6" r="B477">
        <v>1318</v>
      </c>
    </row>
    <row spans="1:5" r="478">
      <c t="s" s="4" r="A478">
        <v>756</v>
      </c>
      <c t="n" s="6" r="B478">
        <v>2394</v>
      </c>
    </row>
    <row spans="1:5" r="479">
      <c t="s" s="4" r="A479">
        <v>102</v>
      </c>
      <c t="n" s="6" r="B479">
        <v>3712</v>
      </c>
    </row>
    <row spans="1:5" r="480">
      <c t="s" s="4" r="A480">
        <v>757</v>
      </c>
      <c t="n" s="6" r="B480">
        <v>26</v>
      </c>
    </row>
    <row spans="1:5" r="481">
      <c t="s" s="4" r="A481">
        <v>811</v>
      </c>
    </row>
    <row spans="1:5" r="482">
      <c t="s" s="3" r="A482">
        <v>751</v>
      </c>
    </row>
    <row spans="1:5" r="483">
      <c t="s" s="4" r="A483">
        <v>752</v>
      </c>
      <c t="n" s="6" r="B483">
        <v>1942</v>
      </c>
    </row>
    <row spans="1:5" r="484">
      <c t="s" s="4" r="A484">
        <v>753</v>
      </c>
      <c t="n" s="6" r="B484">
        <v>2647</v>
      </c>
    </row>
    <row spans="1:5" r="485">
      <c t="s" s="4" r="A485">
        <v>754</v>
      </c>
      <c t="n" s="6" r="B485">
        <v>0</v>
      </c>
    </row>
    <row spans="1:5" r="486">
      <c t="s" s="4" r="A486">
        <v>755</v>
      </c>
      <c t="n" s="6" r="B486">
        <v>1942</v>
      </c>
    </row>
    <row spans="1:5" r="487">
      <c t="s" s="4" r="A487">
        <v>756</v>
      </c>
      <c t="n" s="6" r="B487">
        <v>2647</v>
      </c>
    </row>
    <row spans="1:5" r="488">
      <c t="s" s="4" r="A488">
        <v>102</v>
      </c>
      <c t="n" s="6" r="B488">
        <v>4589</v>
      </c>
    </row>
    <row spans="1:5" r="489">
      <c t="s" s="4" r="A489">
        <v>757</v>
      </c>
      <c t="n" s="6" r="B489">
        <v>33</v>
      </c>
    </row>
    <row spans="1:5" r="490">
      <c t="s" s="4" r="A490">
        <v>812</v>
      </c>
    </row>
    <row spans="1:5" r="491">
      <c t="s" s="3" r="A491">
        <v>751</v>
      </c>
    </row>
    <row spans="1:5" r="492">
      <c t="s" s="4" r="A492">
        <v>752</v>
      </c>
      <c t="n" s="6" r="B492">
        <v>1339</v>
      </c>
    </row>
    <row spans="1:5" r="493">
      <c t="s" s="4" r="A493">
        <v>753</v>
      </c>
      <c t="n" s="6" r="B493">
        <v>2830</v>
      </c>
    </row>
    <row spans="1:5" r="494">
      <c t="s" s="4" r="A494">
        <v>754</v>
      </c>
      <c t="n" s="6" r="B494">
        <v>0</v>
      </c>
    </row>
    <row spans="1:5" r="495">
      <c t="s" s="4" r="A495">
        <v>755</v>
      </c>
      <c t="n" s="6" r="B495">
        <v>1339</v>
      </c>
    </row>
    <row spans="1:5" r="496">
      <c t="s" s="4" r="A496">
        <v>756</v>
      </c>
      <c t="n" s="6" r="B496">
        <v>2830</v>
      </c>
    </row>
    <row spans="1:5" r="497">
      <c t="s" s="4" r="A497">
        <v>102</v>
      </c>
      <c t="n" s="6" r="B497">
        <v>4169</v>
      </c>
    </row>
    <row spans="1:5" r="498">
      <c t="s" s="4" r="A498">
        <v>757</v>
      </c>
      <c t="n" s="6" r="B498">
        <v>27</v>
      </c>
    </row>
    <row spans="1:5" r="499">
      <c t="s" s="4" r="A499">
        <v>813</v>
      </c>
    </row>
    <row spans="1:5" r="500">
      <c t="s" s="3" r="A500">
        <v>751</v>
      </c>
    </row>
    <row spans="1:5" r="501">
      <c t="s" s="4" r="A501">
        <v>752</v>
      </c>
      <c t="n" s="6" r="B501">
        <v>1105</v>
      </c>
    </row>
    <row spans="1:5" r="502">
      <c t="s" s="4" r="A502">
        <v>753</v>
      </c>
      <c t="n" s="6" r="B502">
        <v>2672</v>
      </c>
    </row>
    <row spans="1:5" r="503">
      <c t="s" s="4" r="A503">
        <v>754</v>
      </c>
      <c t="n" s="6" r="B503">
        <v>0</v>
      </c>
    </row>
    <row spans="1:5" r="504">
      <c t="s" s="4" r="A504">
        <v>755</v>
      </c>
      <c t="n" s="6" r="B504">
        <v>1105</v>
      </c>
    </row>
    <row spans="1:5" r="505">
      <c t="s" s="4" r="A505">
        <v>756</v>
      </c>
      <c t="n" s="6" r="B505">
        <v>2672</v>
      </c>
    </row>
    <row spans="1:5" r="506">
      <c t="s" s="4" r="A506">
        <v>102</v>
      </c>
      <c t="n" s="6" r="B506">
        <v>3777</v>
      </c>
    </row>
    <row spans="1:5" r="507">
      <c t="s" s="4" r="A507">
        <v>757</v>
      </c>
      <c t="n" s="6" r="B507">
        <v>31</v>
      </c>
    </row>
    <row spans="1:5" r="508">
      <c t="s" s="4" r="A508">
        <v>814</v>
      </c>
    </row>
    <row spans="1:5" r="509">
      <c t="s" s="3" r="A509">
        <v>751</v>
      </c>
    </row>
    <row spans="1:5" r="510">
      <c t="s" s="4" r="A510">
        <v>752</v>
      </c>
      <c t="n" s="6" r="B510">
        <v>1542</v>
      </c>
    </row>
    <row spans="1:5" r="511">
      <c t="s" s="4" r="A511">
        <v>753</v>
      </c>
      <c t="n" s="6" r="B511">
        <v>2127</v>
      </c>
    </row>
    <row spans="1:5" r="512">
      <c t="s" s="4" r="A512">
        <v>754</v>
      </c>
      <c t="n" s="6" r="B512">
        <v>0</v>
      </c>
    </row>
    <row spans="1:5" r="513">
      <c t="s" s="4" r="A513">
        <v>755</v>
      </c>
      <c t="n" s="6" r="B513">
        <v>1542</v>
      </c>
    </row>
    <row spans="1:5" r="514">
      <c t="s" s="4" r="A514">
        <v>756</v>
      </c>
      <c t="n" s="6" r="B514">
        <v>2127</v>
      </c>
    </row>
    <row spans="1:5" r="515">
      <c t="s" s="4" r="A515">
        <v>102</v>
      </c>
      <c t="n" s="6" r="B515">
        <v>3669</v>
      </c>
    </row>
    <row spans="1:5" r="516">
      <c t="s" s="4" r="A516">
        <v>757</v>
      </c>
      <c t="n" s="6" r="B516">
        <v>25</v>
      </c>
    </row>
    <row spans="1:5" r="517">
      <c t="s" s="4" r="A517">
        <v>815</v>
      </c>
    </row>
    <row spans="1:5" r="518">
      <c t="s" s="3" r="A518">
        <v>751</v>
      </c>
    </row>
    <row spans="1:5" r="519">
      <c t="s" s="4" r="A519">
        <v>752</v>
      </c>
      <c t="n" s="6" r="B519">
        <v>1478</v>
      </c>
    </row>
    <row spans="1:5" r="520">
      <c t="s" s="4" r="A520">
        <v>753</v>
      </c>
      <c t="n" s="6" r="B520">
        <v>4534</v>
      </c>
    </row>
    <row spans="1:5" r="521">
      <c t="s" s="4" r="A521">
        <v>754</v>
      </c>
      <c t="n" s="6" r="B521">
        <v>2</v>
      </c>
    </row>
    <row spans="1:5" r="522">
      <c t="s" s="4" r="A522">
        <v>755</v>
      </c>
      <c t="n" s="6" r="B522">
        <v>1478</v>
      </c>
    </row>
    <row spans="1:5" r="523">
      <c t="s" s="4" r="A523">
        <v>756</v>
      </c>
      <c t="n" s="6" r="B523">
        <v>4536</v>
      </c>
    </row>
    <row spans="1:5" r="524">
      <c t="s" s="4" r="A524">
        <v>102</v>
      </c>
      <c t="n" s="6" r="B524">
        <v>6014</v>
      </c>
    </row>
    <row spans="1:5" r="525">
      <c t="s" s="4" r="A525">
        <v>757</v>
      </c>
      <c t="n" s="6" r="B525">
        <v>31</v>
      </c>
    </row>
    <row spans="1:5" r="526">
      <c t="s" s="4" r="A526">
        <v>816</v>
      </c>
    </row>
    <row spans="1:5" r="527">
      <c t="s" s="3" r="A527">
        <v>751</v>
      </c>
    </row>
    <row spans="1:5" r="528">
      <c t="s" s="4" r="A528">
        <v>752</v>
      </c>
      <c t="n" s="6" r="B528">
        <v>3703</v>
      </c>
    </row>
    <row spans="1:5" r="529">
      <c t="s" s="4" r="A529">
        <v>753</v>
      </c>
      <c t="n" s="6" r="B529">
        <v>5582</v>
      </c>
    </row>
    <row spans="1:5" r="530">
      <c t="s" s="4" r="A530">
        <v>754</v>
      </c>
      <c t="n" s="6" r="B530">
        <v>6</v>
      </c>
    </row>
    <row spans="1:5" r="531">
      <c t="s" s="4" r="A531">
        <v>755</v>
      </c>
      <c t="n" s="6" r="B531">
        <v>3703</v>
      </c>
    </row>
    <row spans="1:5" r="532">
      <c t="s" s="4" r="A532">
        <v>756</v>
      </c>
      <c t="n" s="6" r="B532">
        <v>5588</v>
      </c>
    </row>
    <row spans="1:5" r="533">
      <c t="s" s="4" r="A533">
        <v>102</v>
      </c>
      <c t="n" s="6" r="B533">
        <v>9291</v>
      </c>
    </row>
    <row spans="1:5" r="534">
      <c t="s" s="4" r="A534">
        <v>757</v>
      </c>
      <c t="n" s="6" r="B534">
        <v>260</v>
      </c>
    </row>
    <row spans="1:5" r="535">
      <c t="s" s="4" r="A535">
        <v>817</v>
      </c>
    </row>
    <row spans="1:5" r="536">
      <c t="s" s="3" r="A536">
        <v>751</v>
      </c>
    </row>
    <row spans="1:5" r="537">
      <c t="s" s="4" r="A537">
        <v>752</v>
      </c>
      <c t="n" s="6" r="B537">
        <v>3544</v>
      </c>
    </row>
    <row spans="1:5" r="538">
      <c t="s" s="4" r="A538">
        <v>753</v>
      </c>
      <c t="n" s="6" r="B538">
        <v>4915</v>
      </c>
    </row>
    <row spans="1:5" r="539">
      <c t="s" s="4" r="A539">
        <v>754</v>
      </c>
      <c t="n" s="6" r="B539">
        <v>3</v>
      </c>
    </row>
    <row spans="1:5" r="540">
      <c t="s" s="4" r="A540">
        <v>755</v>
      </c>
      <c t="n" s="6" r="B540">
        <v>3544</v>
      </c>
    </row>
    <row spans="1:5" r="541">
      <c t="s" s="4" r="A541">
        <v>756</v>
      </c>
      <c t="n" s="6" r="B541">
        <v>4918</v>
      </c>
    </row>
    <row spans="1:5" r="542">
      <c t="s" s="4" r="A542">
        <v>102</v>
      </c>
      <c t="n" s="6" r="B542">
        <v>8462</v>
      </c>
    </row>
    <row spans="1:5" r="543">
      <c t="s" s="4" r="A543">
        <v>757</v>
      </c>
      <c t="n" s="6" r="B543">
        <v>230</v>
      </c>
    </row>
    <row spans="1:5" r="544">
      <c t="s" s="4" r="A544">
        <v>818</v>
      </c>
    </row>
    <row spans="1:5" r="545">
      <c t="s" s="3" r="A545">
        <v>751</v>
      </c>
    </row>
    <row spans="1:5" r="546">
      <c t="s" s="4" r="A546">
        <v>752</v>
      </c>
      <c t="n" s="6" r="B546">
        <v>0</v>
      </c>
    </row>
    <row spans="1:5" r="547">
      <c t="s" s="4" r="A547">
        <v>753</v>
      </c>
      <c t="n" s="6" r="B547">
        <v>5568</v>
      </c>
    </row>
    <row spans="1:5" r="548">
      <c t="s" s="4" r="A548">
        <v>754</v>
      </c>
      <c t="n" s="6" r="B548">
        <v>3</v>
      </c>
    </row>
    <row spans="1:5" r="549">
      <c t="s" s="4" r="A549">
        <v>755</v>
      </c>
      <c t="n" s="6" r="B549">
        <v>0</v>
      </c>
    </row>
    <row spans="1:5" r="550">
      <c t="s" s="4" r="A550">
        <v>756</v>
      </c>
      <c t="n" s="6" r="B550">
        <v>5571</v>
      </c>
    </row>
    <row spans="1:5" r="551">
      <c t="s" s="4" r="A551">
        <v>102</v>
      </c>
      <c t="n" s="6" r="B551">
        <v>5571</v>
      </c>
    </row>
    <row spans="1:5" r="552">
      <c t="s" s="4" r="A552">
        <v>757</v>
      </c>
      <c t="n" s="6" r="B552">
        <v>146</v>
      </c>
    </row>
    <row spans="1:5" r="553">
      <c t="s" s="4" r="A553">
        <v>819</v>
      </c>
    </row>
    <row spans="1:5" r="554">
      <c t="s" s="3" r="A554">
        <v>751</v>
      </c>
    </row>
    <row spans="1:5" r="555">
      <c t="s" s="4" r="A555">
        <v>752</v>
      </c>
      <c t="n" s="6" r="B555">
        <v>0</v>
      </c>
    </row>
    <row spans="1:5" r="556">
      <c t="s" s="4" r="A556">
        <v>753</v>
      </c>
      <c t="n" s="6" r="B556">
        <v>4041</v>
      </c>
    </row>
    <row spans="1:5" r="557">
      <c t="s" s="4" r="A557">
        <v>754</v>
      </c>
      <c t="n" s="6" r="B557">
        <v>3</v>
      </c>
    </row>
    <row spans="1:5" r="558">
      <c t="s" s="4" r="A558">
        <v>755</v>
      </c>
      <c t="n" s="6" r="B558">
        <v>0</v>
      </c>
    </row>
    <row spans="1:5" r="559">
      <c t="s" s="4" r="A559">
        <v>756</v>
      </c>
      <c t="n" s="6" r="B559">
        <v>4044</v>
      </c>
    </row>
    <row spans="1:5" r="560">
      <c t="s" s="4" r="A560">
        <v>102</v>
      </c>
      <c t="n" s="6" r="B560">
        <v>4044</v>
      </c>
    </row>
    <row spans="1:5" r="561">
      <c t="s" s="4" r="A561">
        <v>757</v>
      </c>
      <c t="n" s="6" r="B561">
        <v>200</v>
      </c>
    </row>
    <row spans="1:5" r="562">
      <c t="s" s="4" r="A562">
        <v>820</v>
      </c>
    </row>
    <row spans="1:5" r="563">
      <c t="s" s="3" r="A563">
        <v>751</v>
      </c>
    </row>
    <row spans="1:5" r="564">
      <c t="s" s="4" r="A564">
        <v>752</v>
      </c>
      <c t="n" s="6" r="B564">
        <v>455</v>
      </c>
    </row>
    <row spans="1:5" r="565">
      <c t="s" s="4" r="A565">
        <v>753</v>
      </c>
      <c t="n" s="6" r="B565">
        <v>1351</v>
      </c>
    </row>
    <row spans="1:5" r="566">
      <c t="s" s="4" r="A566">
        <v>754</v>
      </c>
      <c t="n" s="6" r="B566">
        <v>46</v>
      </c>
    </row>
    <row spans="1:5" r="567">
      <c t="s" s="4" r="A567">
        <v>755</v>
      </c>
      <c t="n" s="6" r="B567">
        <v>455</v>
      </c>
    </row>
    <row spans="1:5" r="568">
      <c t="s" s="4" r="A568">
        <v>756</v>
      </c>
      <c t="n" s="6" r="B568">
        <v>1397</v>
      </c>
    </row>
    <row spans="1:5" r="569">
      <c t="s" s="4" r="A569">
        <v>102</v>
      </c>
      <c t="n" s="6" r="B569">
        <v>1852</v>
      </c>
    </row>
    <row spans="1:5" r="570">
      <c t="s" s="4" r="A570">
        <v>757</v>
      </c>
      <c t="n" s="6" r="B570">
        <v>300</v>
      </c>
    </row>
    <row spans="1:5" r="571">
      <c t="s" s="4" r="A571">
        <v>821</v>
      </c>
    </row>
    <row spans="1:5" r="572">
      <c t="s" s="3" r="A572">
        <v>751</v>
      </c>
    </row>
    <row spans="1:5" r="573">
      <c t="s" s="4" r="A573">
        <v>752</v>
      </c>
      <c t="n" s="6" r="B573">
        <v>588</v>
      </c>
    </row>
    <row spans="1:5" r="574">
      <c t="s" s="4" r="A574">
        <v>753</v>
      </c>
      <c t="n" s="6" r="B574">
        <v>2162</v>
      </c>
    </row>
    <row spans="1:5" r="575">
      <c t="s" s="4" r="A575">
        <v>754</v>
      </c>
      <c t="n" s="6" r="B575">
        <v>1076</v>
      </c>
    </row>
    <row spans="1:5" r="576">
      <c t="s" s="4" r="A576">
        <v>755</v>
      </c>
      <c t="n" s="6" r="B576">
        <v>588</v>
      </c>
    </row>
    <row spans="1:5" r="577">
      <c t="s" s="4" r="A577">
        <v>756</v>
      </c>
      <c t="n" s="6" r="B577">
        <v>3238</v>
      </c>
    </row>
    <row spans="1:5" r="578">
      <c t="s" s="4" r="A578">
        <v>102</v>
      </c>
      <c t="n" s="6" r="B578">
        <v>3826</v>
      </c>
    </row>
    <row spans="1:5" r="579">
      <c t="s" s="4" r="A579">
        <v>757</v>
      </c>
      <c t="n" s="6" r="B579">
        <v>621</v>
      </c>
    </row>
    <row spans="1:5" r="580">
      <c t="s" s="4" r="A580">
        <v>822</v>
      </c>
    </row>
    <row spans="1:5" r="581">
      <c t="s" s="3" r="A581">
        <v>751</v>
      </c>
    </row>
    <row spans="1:5" r="582">
      <c t="s" s="4" r="A582">
        <v>752</v>
      </c>
      <c t="n" s="6" r="B582">
        <v>632</v>
      </c>
    </row>
    <row spans="1:5" r="583">
      <c t="s" s="4" r="A583">
        <v>753</v>
      </c>
      <c t="n" s="6" r="B583">
        <v>3118</v>
      </c>
    </row>
    <row spans="1:5" r="584">
      <c t="s" s="4" r="A584">
        <v>754</v>
      </c>
      <c t="n" s="6" r="B584">
        <v>393</v>
      </c>
    </row>
    <row spans="1:5" r="585">
      <c t="s" s="4" r="A585">
        <v>755</v>
      </c>
      <c t="n" s="6" r="B585">
        <v>632</v>
      </c>
    </row>
    <row spans="1:5" r="586">
      <c t="s" s="4" r="A586">
        <v>756</v>
      </c>
      <c t="n" s="6" r="B586">
        <v>3511</v>
      </c>
    </row>
    <row spans="1:5" r="587">
      <c t="s" s="4" r="A587">
        <v>102</v>
      </c>
      <c t="n" s="6" r="B587">
        <v>4143</v>
      </c>
    </row>
    <row spans="1:5" r="588">
      <c t="s" s="4" r="A588">
        <v>757</v>
      </c>
      <c t="n" s="6" r="B588">
        <v>732</v>
      </c>
    </row>
    <row spans="1:5" r="589">
      <c t="s" s="4" r="A589">
        <v>823</v>
      </c>
    </row>
    <row spans="1:5" r="590">
      <c t="s" s="3" r="A590">
        <v>751</v>
      </c>
    </row>
    <row spans="1:5" r="591">
      <c t="s" s="4" r="A591">
        <v>752</v>
      </c>
      <c t="n" s="6" r="B591">
        <v>414</v>
      </c>
    </row>
    <row spans="1:5" r="592">
      <c t="s" s="4" r="A592">
        <v>753</v>
      </c>
      <c t="n" s="6" r="B592">
        <v>1535</v>
      </c>
    </row>
    <row spans="1:5" r="593">
      <c t="s" s="4" r="A593">
        <v>754</v>
      </c>
      <c t="n" s="6" r="B593">
        <v>307</v>
      </c>
    </row>
    <row spans="1:5" r="594">
      <c t="s" s="4" r="A594">
        <v>755</v>
      </c>
      <c t="n" s="6" r="B594">
        <v>414</v>
      </c>
    </row>
    <row spans="1:5" r="595">
      <c t="s" s="4" r="A595">
        <v>756</v>
      </c>
      <c t="n" s="6" r="B595">
        <v>1842</v>
      </c>
    </row>
    <row spans="1:5" r="596">
      <c t="s" s="4" r="A596">
        <v>102</v>
      </c>
      <c t="n" s="6" r="B596">
        <v>2256</v>
      </c>
    </row>
    <row spans="1:5" r="597">
      <c t="s" s="4" r="A597">
        <v>757</v>
      </c>
      <c t="n" s="6" r="B597">
        <v>383</v>
      </c>
    </row>
    <row spans="1:5" r="598">
      <c t="s" s="4" r="A598">
        <v>824</v>
      </c>
    </row>
    <row spans="1:5" r="599">
      <c t="s" s="3" r="A599">
        <v>751</v>
      </c>
    </row>
    <row spans="1:5" r="600">
      <c t="s" s="4" r="A600">
        <v>752</v>
      </c>
      <c t="n" s="6" r="B600">
        <v>300</v>
      </c>
    </row>
    <row spans="1:5" r="601">
      <c t="s" s="4" r="A601">
        <v>753</v>
      </c>
      <c t="n" s="6" r="B601">
        <v>1801</v>
      </c>
    </row>
    <row spans="1:5" r="602">
      <c t="s" s="4" r="A602">
        <v>754</v>
      </c>
      <c t="n" s="6" r="B602">
        <v>63</v>
      </c>
    </row>
    <row spans="1:5" r="603">
      <c t="s" s="4" r="A603">
        <v>755</v>
      </c>
      <c t="n" s="6" r="B603">
        <v>300</v>
      </c>
    </row>
    <row spans="1:5" r="604">
      <c t="s" s="4" r="A604">
        <v>756</v>
      </c>
      <c t="n" s="6" r="B604">
        <v>1864</v>
      </c>
    </row>
    <row spans="1:5" r="605">
      <c t="s" s="4" r="A605">
        <v>102</v>
      </c>
      <c t="n" s="6" r="B605">
        <v>2164</v>
      </c>
    </row>
    <row spans="1:5" r="606">
      <c t="s" s="4" r="A606">
        <v>757</v>
      </c>
      <c t="n" s="6" r="B606">
        <v>313</v>
      </c>
    </row>
    <row spans="1:5" r="607">
      <c t="s" s="4" r="A607">
        <v>825</v>
      </c>
    </row>
    <row spans="1:5" r="608">
      <c t="s" s="3" r="A608">
        <v>751</v>
      </c>
    </row>
    <row spans="1:5" r="609">
      <c t="s" s="4" r="A609">
        <v>752</v>
      </c>
      <c t="n" s="6" r="B609">
        <v>868</v>
      </c>
    </row>
    <row spans="1:5" r="610">
      <c t="s" s="4" r="A610">
        <v>753</v>
      </c>
      <c t="n" s="6" r="B610">
        <v>128</v>
      </c>
    </row>
    <row spans="1:5" r="611">
      <c t="s" s="4" r="A611">
        <v>754</v>
      </c>
      <c t="n" s="6" r="B611">
        <v>2301</v>
      </c>
    </row>
    <row spans="1:5" r="612">
      <c t="s" s="4" r="A612">
        <v>755</v>
      </c>
      <c t="n" s="6" r="B612">
        <v>868</v>
      </c>
    </row>
    <row spans="1:5" r="613">
      <c t="s" s="4" r="A613">
        <v>756</v>
      </c>
      <c t="n" s="6" r="B613">
        <v>2429</v>
      </c>
    </row>
    <row spans="1:5" r="614">
      <c t="s" s="4" r="A614">
        <v>102</v>
      </c>
      <c t="n" s="6" r="B614">
        <v>3297</v>
      </c>
    </row>
    <row spans="1:5" r="615">
      <c t="s" s="4" r="A615">
        <v>757</v>
      </c>
      <c t="n" s="6" r="B615">
        <v>340</v>
      </c>
    </row>
    <row spans="1:5" r="616">
      <c t="s" s="4" r="A616">
        <v>826</v>
      </c>
    </row>
    <row spans="1:5" r="617">
      <c t="s" s="3" r="A617">
        <v>751</v>
      </c>
    </row>
    <row spans="1:5" r="618">
      <c t="s" s="4" r="A618">
        <v>752</v>
      </c>
      <c t="n" s="6" r="B618">
        <v>3213</v>
      </c>
    </row>
    <row spans="1:5" r="619">
      <c t="s" s="4" r="A619">
        <v>753</v>
      </c>
      <c t="n" s="6" r="B619">
        <v>3087</v>
      </c>
    </row>
    <row spans="1:5" r="620">
      <c t="s" s="4" r="A620">
        <v>754</v>
      </c>
      <c t="n" s="6" r="B620">
        <v>92</v>
      </c>
    </row>
    <row spans="1:5" r="621">
      <c t="s" s="4" r="A621">
        <v>755</v>
      </c>
      <c t="n" s="6" r="B621">
        <v>3213</v>
      </c>
    </row>
    <row spans="1:5" r="622">
      <c t="s" s="4" r="A622">
        <v>756</v>
      </c>
      <c t="n" s="6" r="B622">
        <v>3179</v>
      </c>
    </row>
    <row spans="1:5" r="623">
      <c t="s" s="4" r="A623">
        <v>102</v>
      </c>
      <c t="n" s="6" r="B623">
        <v>6392</v>
      </c>
    </row>
    <row spans="1:5" r="624">
      <c t="s" s="4" r="A624">
        <v>757</v>
      </c>
      <c t="n" s="6" r="B624">
        <v>677</v>
      </c>
    </row>
    <row spans="1:5" r="625">
      <c t="s" s="4" r="A625">
        <v>827</v>
      </c>
    </row>
    <row spans="1:5" r="626">
      <c t="s" s="3" r="A626">
        <v>751</v>
      </c>
    </row>
    <row spans="1:5" r="627">
      <c t="s" s="4" r="A627">
        <v>752</v>
      </c>
      <c t="n" s="6" r="B627">
        <v>2514</v>
      </c>
    </row>
    <row spans="1:5" r="628">
      <c t="s" s="4" r="A628">
        <v>753</v>
      </c>
      <c t="n" s="6" r="B628">
        <v>1786</v>
      </c>
    </row>
    <row spans="1:5" r="629">
      <c t="s" s="4" r="A629">
        <v>754</v>
      </c>
      <c t="n" s="6" r="B629">
        <v>49</v>
      </c>
    </row>
    <row spans="1:5" r="630">
      <c t="s" s="4" r="A630">
        <v>755</v>
      </c>
      <c t="n" s="6" r="B630">
        <v>2514</v>
      </c>
    </row>
    <row spans="1:5" r="631">
      <c t="s" s="4" r="A631">
        <v>756</v>
      </c>
      <c t="n" s="6" r="B631">
        <v>1835</v>
      </c>
    </row>
    <row spans="1:5" r="632">
      <c t="s" s="4" r="A632">
        <v>102</v>
      </c>
      <c t="n" s="6" r="B632">
        <v>4349</v>
      </c>
    </row>
    <row spans="1:5" r="633">
      <c t="s" s="4" r="A633">
        <v>757</v>
      </c>
      <c t="n" s="6" r="B633">
        <v>393</v>
      </c>
    </row>
    <row spans="1:5" r="634">
      <c t="s" s="4" r="A634">
        <v>828</v>
      </c>
    </row>
    <row spans="1:5" r="635">
      <c t="s" s="3" r="A635">
        <v>751</v>
      </c>
    </row>
    <row spans="1:5" r="636">
      <c t="s" s="4" r="A636">
        <v>752</v>
      </c>
      <c t="n" s="6" r="B636">
        <v>972</v>
      </c>
    </row>
    <row spans="1:5" r="637">
      <c t="s" s="4" r="A637">
        <v>753</v>
      </c>
      <c t="n" s="6" r="B637">
        <v>2159</v>
      </c>
    </row>
    <row spans="1:5" r="638">
      <c t="s" s="4" r="A638">
        <v>754</v>
      </c>
      <c t="n" s="6" r="B638">
        <v>14</v>
      </c>
    </row>
    <row spans="1:5" r="639">
      <c t="s" s="4" r="A639">
        <v>755</v>
      </c>
      <c t="n" s="6" r="B639">
        <v>972</v>
      </c>
    </row>
    <row spans="1:5" r="640">
      <c t="s" s="4" r="A640">
        <v>756</v>
      </c>
      <c t="n" s="6" r="B640">
        <v>2173</v>
      </c>
    </row>
    <row spans="1:5" r="641">
      <c t="s" s="4" r="A641">
        <v>102</v>
      </c>
      <c t="n" s="6" r="B641">
        <v>3145</v>
      </c>
    </row>
    <row spans="1:5" r="642">
      <c t="s" s="4" r="A642">
        <v>757</v>
      </c>
      <c t="n" s="6" r="B642">
        <v>52</v>
      </c>
    </row>
    <row spans="1:5" r="643">
      <c t="s" s="4" r="A643">
        <v>829</v>
      </c>
    </row>
    <row spans="1:5" r="644">
      <c t="s" s="3" r="A644">
        <v>751</v>
      </c>
    </row>
    <row spans="1:5" r="645">
      <c t="s" s="4" r="A645">
        <v>752</v>
      </c>
      <c t="n" s="6" r="B645">
        <v>361</v>
      </c>
    </row>
    <row spans="1:5" r="646">
      <c t="s" s="4" r="A646">
        <v>753</v>
      </c>
      <c t="n" s="6" r="B646">
        <v>1238</v>
      </c>
    </row>
    <row spans="1:5" r="647">
      <c t="s" s="4" r="A647">
        <v>754</v>
      </c>
      <c t="n" s="6" r="B647">
        <v>16</v>
      </c>
    </row>
    <row spans="1:5" r="648">
      <c t="s" s="4" r="A648">
        <v>755</v>
      </c>
      <c t="n" s="6" r="B648">
        <v>361</v>
      </c>
    </row>
    <row spans="1:5" r="649">
      <c t="s" s="4" r="A649">
        <v>756</v>
      </c>
      <c t="n" s="6" r="B649">
        <v>1254</v>
      </c>
    </row>
    <row spans="1:5" r="650">
      <c t="s" s="4" r="A650">
        <v>102</v>
      </c>
      <c t="n" s="6" r="B650">
        <v>1615</v>
      </c>
    </row>
    <row spans="1:5" r="651">
      <c t="s" s="4" r="A651">
        <v>757</v>
      </c>
      <c t="n" s="6" r="B651">
        <v>42</v>
      </c>
    </row>
    <row spans="1:5" r="652">
      <c t="s" s="4" r="A652">
        <v>830</v>
      </c>
    </row>
    <row spans="1:5" r="653">
      <c t="s" s="3" r="A653">
        <v>751</v>
      </c>
    </row>
    <row spans="1:5" r="654">
      <c t="s" s="4" r="A654">
        <v>752</v>
      </c>
      <c t="n" s="6" r="B654">
        <v>515</v>
      </c>
    </row>
    <row spans="1:5" r="655">
      <c t="s" s="4" r="A655">
        <v>753</v>
      </c>
      <c t="n" s="6" r="B655">
        <v>687</v>
      </c>
    </row>
    <row spans="1:5" r="656">
      <c t="s" s="4" r="A656">
        <v>754</v>
      </c>
      <c t="n" s="6" r="B656">
        <v>96</v>
      </c>
    </row>
    <row spans="1:5" r="657">
      <c t="s" s="4" r="A657">
        <v>755</v>
      </c>
      <c t="n" s="6" r="B657">
        <v>515</v>
      </c>
    </row>
    <row spans="1:5" r="658">
      <c t="s" s="4" r="A658">
        <v>756</v>
      </c>
      <c t="n" s="6" r="B658">
        <v>783</v>
      </c>
    </row>
    <row spans="1:5" r="659">
      <c t="s" s="4" r="A659">
        <v>102</v>
      </c>
      <c t="n" s="6" r="B659">
        <v>1298</v>
      </c>
    </row>
    <row spans="1:5" r="660">
      <c t="s" s="4" r="A660">
        <v>757</v>
      </c>
      <c t="n" s="6" r="B660">
        <v>171</v>
      </c>
    </row>
    <row spans="1:5" r="661">
      <c t="s" s="4" r="A661">
        <v>831</v>
      </c>
    </row>
    <row spans="1:5" r="662">
      <c t="s" s="3" r="A662">
        <v>751</v>
      </c>
    </row>
    <row spans="1:5" r="663">
      <c t="s" s="4" r="A663">
        <v>752</v>
      </c>
      <c t="n" s="6" r="B663">
        <v>272</v>
      </c>
    </row>
    <row spans="1:5" r="664">
      <c t="s" s="4" r="A664">
        <v>753</v>
      </c>
      <c t="n" s="6" r="B664">
        <v>1357</v>
      </c>
    </row>
    <row spans="1:5" r="665">
      <c t="s" s="4" r="A665">
        <v>754</v>
      </c>
      <c t="n" s="6" r="B665">
        <v>223</v>
      </c>
    </row>
    <row spans="1:5" r="666">
      <c t="s" s="4" r="A666">
        <v>755</v>
      </c>
      <c t="n" s="6" r="B666">
        <v>272</v>
      </c>
    </row>
    <row spans="1:5" r="667">
      <c t="s" s="4" r="A667">
        <v>756</v>
      </c>
      <c t="n" s="6" r="B667">
        <v>1580</v>
      </c>
    </row>
    <row spans="1:5" r="668">
      <c t="s" s="4" r="A668">
        <v>102</v>
      </c>
      <c t="n" s="6" r="B668">
        <v>1852</v>
      </c>
    </row>
    <row spans="1:5" r="669">
      <c t="s" s="4" r="A669">
        <v>757</v>
      </c>
      <c t="n" s="6" r="B669">
        <v>333</v>
      </c>
    </row>
    <row spans="1:5" r="670">
      <c t="s" s="4" r="A670">
        <v>832</v>
      </c>
    </row>
    <row spans="1:5" r="671">
      <c t="s" s="3" r="A671">
        <v>751</v>
      </c>
    </row>
    <row spans="1:5" r="672">
      <c t="s" s="4" r="A672">
        <v>752</v>
      </c>
      <c t="n" s="6" r="B672">
        <v>702</v>
      </c>
    </row>
    <row spans="1:5" r="673">
      <c t="s" s="4" r="A673">
        <v>753</v>
      </c>
      <c t="n" s="6" r="B673">
        <v>1999</v>
      </c>
    </row>
    <row spans="1:5" r="674">
      <c t="s" s="4" r="A674">
        <v>754</v>
      </c>
      <c t="n" s="6" r="B674">
        <v>281</v>
      </c>
    </row>
    <row spans="1:5" r="675">
      <c t="s" s="4" r="A675">
        <v>755</v>
      </c>
      <c t="n" s="6" r="B675">
        <v>702</v>
      </c>
    </row>
    <row spans="1:5" r="676">
      <c t="s" s="4" r="A676">
        <v>756</v>
      </c>
      <c t="n" s="6" r="B676">
        <v>2280</v>
      </c>
    </row>
    <row spans="1:5" r="677">
      <c t="s" s="4" r="A677">
        <v>102</v>
      </c>
      <c t="n" s="6" r="B677">
        <v>2982</v>
      </c>
    </row>
    <row spans="1:5" r="678">
      <c t="s" s="4" r="A678">
        <v>757</v>
      </c>
      <c t="n" s="6" r="B678">
        <v>494</v>
      </c>
    </row>
    <row spans="1:5" r="679">
      <c t="s" s="4" r="A679">
        <v>833</v>
      </c>
    </row>
    <row spans="1:5" r="680">
      <c t="s" s="3" r="A680">
        <v>751</v>
      </c>
    </row>
    <row spans="1:5" r="681">
      <c t="s" s="4" r="A681">
        <v>752</v>
      </c>
      <c t="n" s="6" r="B681">
        <v>1413</v>
      </c>
    </row>
    <row spans="1:5" r="682">
      <c t="s" s="4" r="A682">
        <v>753</v>
      </c>
      <c t="n" s="6" r="B682">
        <v>1590</v>
      </c>
    </row>
    <row spans="1:5" r="683">
      <c t="s" s="4" r="A683">
        <v>754</v>
      </c>
      <c t="n" s="6" r="B683">
        <v>156</v>
      </c>
    </row>
    <row spans="1:5" r="684">
      <c t="s" s="4" r="A684">
        <v>755</v>
      </c>
      <c t="n" s="6" r="B684">
        <v>1413</v>
      </c>
    </row>
    <row spans="1:5" r="685">
      <c t="s" s="4" r="A685">
        <v>756</v>
      </c>
      <c t="n" s="6" r="B685">
        <v>1746</v>
      </c>
    </row>
    <row spans="1:5" r="686">
      <c t="s" s="4" r="A686">
        <v>102</v>
      </c>
      <c t="n" s="6" r="B686">
        <v>3159</v>
      </c>
    </row>
    <row spans="1:5" r="687">
      <c t="s" s="4" r="A687">
        <v>757</v>
      </c>
      <c t="n" s="6" r="B687">
        <v>377</v>
      </c>
    </row>
    <row spans="1:5" r="688">
      <c t="s" s="4" r="A688">
        <v>834</v>
      </c>
    </row>
    <row spans="1:5" r="689">
      <c t="s" s="3" r="A689">
        <v>751</v>
      </c>
    </row>
    <row spans="1:5" r="690">
      <c t="s" s="4" r="A690">
        <v>752</v>
      </c>
      <c t="n" s="6" r="B690">
        <v>341</v>
      </c>
    </row>
    <row spans="1:5" r="691">
      <c t="s" s="4" r="A691">
        <v>753</v>
      </c>
      <c t="n" s="6" r="B691">
        <v>562</v>
      </c>
    </row>
    <row spans="1:5" r="692">
      <c t="s" s="4" r="A692">
        <v>754</v>
      </c>
      <c t="n" s="6" r="B692">
        <v>126</v>
      </c>
    </row>
    <row spans="1:5" r="693">
      <c t="s" s="4" r="A693">
        <v>755</v>
      </c>
      <c t="n" s="6" r="B693">
        <v>341</v>
      </c>
    </row>
    <row spans="1:5" r="694">
      <c t="s" s="4" r="A694">
        <v>756</v>
      </c>
      <c t="n" s="6" r="B694">
        <v>688</v>
      </c>
    </row>
    <row spans="1:5" r="695">
      <c t="s" s="4" r="A695">
        <v>102</v>
      </c>
      <c t="n" s="6" r="B695">
        <v>1029</v>
      </c>
    </row>
    <row spans="1:5" r="696">
      <c t="s" s="4" r="A696">
        <v>757</v>
      </c>
      <c t="n" s="6" r="B696">
        <v>154</v>
      </c>
    </row>
    <row spans="1:5" r="697">
      <c t="s" s="4" r="A697">
        <v>835</v>
      </c>
    </row>
    <row spans="1:5" r="698">
      <c t="s" s="3" r="A698">
        <v>751</v>
      </c>
    </row>
    <row spans="1:5" r="699">
      <c t="s" s="4" r="A699">
        <v>752</v>
      </c>
      <c t="n" s="6" r="B699">
        <v>553</v>
      </c>
    </row>
    <row spans="1:5" r="700">
      <c t="s" s="4" r="A700">
        <v>753</v>
      </c>
      <c t="n" s="6" r="B700">
        <v>847</v>
      </c>
    </row>
    <row spans="1:5" r="701">
      <c t="s" s="4" r="A701">
        <v>754</v>
      </c>
      <c t="n" s="6" r="B701">
        <v>163</v>
      </c>
    </row>
    <row spans="1:5" r="702">
      <c t="s" s="4" r="A702">
        <v>755</v>
      </c>
      <c t="n" s="6" r="B702">
        <v>553</v>
      </c>
    </row>
    <row spans="1:5" r="703">
      <c t="s" s="4" r="A703">
        <v>756</v>
      </c>
      <c t="n" s="6" r="B703">
        <v>1010</v>
      </c>
    </row>
    <row spans="1:5" r="704">
      <c t="s" s="4" r="A704">
        <v>102</v>
      </c>
      <c t="n" s="6" r="B704">
        <v>1563</v>
      </c>
    </row>
    <row spans="1:5" r="705">
      <c t="s" s="4" r="A705">
        <v>757</v>
      </c>
      <c t="n" s="6" r="B705">
        <v>223</v>
      </c>
    </row>
    <row spans="1:5" r="706">
      <c t="s" s="4" r="A706">
        <v>836</v>
      </c>
    </row>
    <row spans="1:5" r="707">
      <c t="s" s="3" r="A707">
        <v>751</v>
      </c>
    </row>
    <row spans="1:5" r="708">
      <c t="s" s="4" r="A708">
        <v>752</v>
      </c>
      <c t="n" s="6" r="B708">
        <v>85</v>
      </c>
    </row>
    <row spans="1:5" r="709">
      <c t="s" s="4" r="A709">
        <v>753</v>
      </c>
      <c t="n" s="6" r="B709">
        <v>445</v>
      </c>
    </row>
    <row spans="1:5" r="710">
      <c t="s" s="4" r="A710">
        <v>754</v>
      </c>
      <c t="n" s="6" r="B710">
        <v>227</v>
      </c>
    </row>
    <row spans="1:5" r="711">
      <c t="s" s="4" r="A711">
        <v>755</v>
      </c>
      <c t="n" s="6" r="B711">
        <v>85</v>
      </c>
    </row>
    <row spans="1:5" r="712">
      <c t="s" s="4" r="A712">
        <v>756</v>
      </c>
      <c t="n" s="6" r="B712">
        <v>672</v>
      </c>
    </row>
    <row spans="1:5" r="713">
      <c t="s" s="4" r="A713">
        <v>102</v>
      </c>
      <c t="n" s="6" r="B713">
        <v>757</v>
      </c>
    </row>
    <row spans="1:5" r="714">
      <c t="s" s="4" r="A714">
        <v>757</v>
      </c>
      <c t="n" s="6" r="B714">
        <v>159</v>
      </c>
    </row>
    <row spans="1:5" r="715">
      <c t="s" s="4" r="A715">
        <v>837</v>
      </c>
    </row>
    <row spans="1:5" r="716">
      <c t="s" s="3" r="A716">
        <v>751</v>
      </c>
    </row>
    <row spans="1:5" r="717">
      <c t="s" s="4" r="A717">
        <v>752</v>
      </c>
      <c t="n" s="6" r="B717">
        <v>494</v>
      </c>
    </row>
    <row spans="1:5" r="718">
      <c t="s" s="4" r="A718">
        <v>753</v>
      </c>
      <c t="n" s="6" r="B718">
        <v>2215</v>
      </c>
    </row>
    <row spans="1:5" r="719">
      <c t="s" s="4" r="A719">
        <v>754</v>
      </c>
      <c t="n" s="6" r="B719">
        <v>224</v>
      </c>
    </row>
    <row spans="1:5" r="720">
      <c t="s" s="4" r="A720">
        <v>755</v>
      </c>
      <c t="n" s="6" r="B720">
        <v>494</v>
      </c>
    </row>
    <row spans="1:5" r="721">
      <c t="s" s="4" r="A721">
        <v>756</v>
      </c>
      <c t="n" s="6" r="B721">
        <v>2439</v>
      </c>
    </row>
    <row spans="1:5" r="722">
      <c t="s" s="4" r="A722">
        <v>102</v>
      </c>
      <c t="n" s="6" r="B722">
        <v>2933</v>
      </c>
    </row>
    <row spans="1:5" r="723">
      <c t="s" s="4" r="A723">
        <v>757</v>
      </c>
      <c t="n" s="6" r="B723">
        <v>518</v>
      </c>
    </row>
    <row spans="1:5" r="724">
      <c t="s" s="4" r="A724">
        <v>838</v>
      </c>
    </row>
    <row spans="1:5" r="725">
      <c t="s" s="3" r="A725">
        <v>751</v>
      </c>
    </row>
    <row spans="1:5" r="726">
      <c t="s" s="4" r="A726">
        <v>752</v>
      </c>
      <c t="n" s="6" r="B726">
        <v>1614</v>
      </c>
    </row>
    <row spans="1:5" r="727">
      <c t="s" s="4" r="A727">
        <v>753</v>
      </c>
      <c t="n" s="6" r="B727">
        <v>2476</v>
      </c>
    </row>
    <row spans="1:5" r="728">
      <c t="s" s="4" r="A728">
        <v>754</v>
      </c>
      <c t="n" s="6" r="B728">
        <v>4</v>
      </c>
    </row>
    <row spans="1:5" r="729">
      <c t="s" s="4" r="A729">
        <v>755</v>
      </c>
      <c t="n" s="6" r="B729">
        <v>1614</v>
      </c>
    </row>
    <row spans="1:5" r="730">
      <c t="s" s="4" r="A730">
        <v>756</v>
      </c>
      <c t="n" s="6" r="B730">
        <v>2480</v>
      </c>
    </row>
    <row spans="1:5" r="731">
      <c t="s" s="4" r="A731">
        <v>102</v>
      </c>
      <c t="n" s="6" r="B731">
        <v>4094</v>
      </c>
    </row>
    <row spans="1:5" r="732">
      <c t="s" s="4" r="A732">
        <v>757</v>
      </c>
      <c t="n" s="6" r="B732">
        <v>44</v>
      </c>
    </row>
    <row spans="1:5" r="733">
      <c t="s" s="4" r="A733">
        <v>839</v>
      </c>
    </row>
    <row spans="1:5" r="734">
      <c t="s" s="3" r="A734">
        <v>751</v>
      </c>
    </row>
    <row spans="1:5" r="735">
      <c t="s" s="4" r="A735">
        <v>752</v>
      </c>
      <c t="n" s="6" r="B735">
        <v>1595</v>
      </c>
    </row>
    <row spans="1:5" r="736">
      <c t="s" s="4" r="A736">
        <v>753</v>
      </c>
      <c t="n" s="6" r="B736">
        <v>2143</v>
      </c>
    </row>
    <row spans="1:5" r="737">
      <c t="s" s="4" r="A737">
        <v>754</v>
      </c>
      <c t="n" s="6" r="B737">
        <v>4</v>
      </c>
    </row>
    <row spans="1:5" r="738">
      <c t="s" s="4" r="A738">
        <v>755</v>
      </c>
      <c t="n" s="6" r="B738">
        <v>1595</v>
      </c>
    </row>
    <row spans="1:5" r="739">
      <c t="s" s="4" r="A739">
        <v>756</v>
      </c>
      <c t="n" s="6" r="B739">
        <v>2147</v>
      </c>
    </row>
    <row spans="1:5" r="740">
      <c t="s" s="4" r="A740">
        <v>102</v>
      </c>
      <c t="n" s="6" r="B740">
        <v>3742</v>
      </c>
    </row>
    <row spans="1:5" r="741">
      <c t="s" s="4" r="A741">
        <v>757</v>
      </c>
      <c t="n" s="6" r="B741">
        <v>46</v>
      </c>
    </row>
    <row spans="1:5" r="742">
      <c t="s" s="4" r="A742">
        <v>840</v>
      </c>
    </row>
    <row spans="1:5" r="743">
      <c t="s" s="3" r="A743">
        <v>751</v>
      </c>
    </row>
    <row spans="1:5" r="744">
      <c t="s" s="4" r="A744">
        <v>752</v>
      </c>
      <c t="n" s="6" r="B744">
        <v>84</v>
      </c>
    </row>
    <row spans="1:5" r="745">
      <c t="s" s="4" r="A745">
        <v>753</v>
      </c>
      <c t="n" s="6" r="B745">
        <v>539</v>
      </c>
    </row>
    <row spans="1:5" r="746">
      <c t="s" s="4" r="A746">
        <v>754</v>
      </c>
      <c t="n" s="6" r="B746">
        <v>147</v>
      </c>
    </row>
    <row spans="1:5" r="747">
      <c t="s" s="4" r="A747">
        <v>755</v>
      </c>
      <c t="n" s="6" r="B747">
        <v>84</v>
      </c>
    </row>
    <row spans="1:5" r="748">
      <c t="s" s="4" r="A748">
        <v>756</v>
      </c>
      <c t="n" s="6" r="B748">
        <v>686</v>
      </c>
    </row>
    <row spans="1:5" r="749">
      <c t="s" s="4" r="A749">
        <v>102</v>
      </c>
      <c t="n" s="6" r="B749">
        <v>770</v>
      </c>
    </row>
    <row spans="1:5" r="750">
      <c t="s" s="4" r="A750">
        <v>757</v>
      </c>
      <c t="n" s="6" r="B750">
        <v>163</v>
      </c>
    </row>
    <row spans="1:5" r="751">
      <c t="s" s="4" r="A751">
        <v>841</v>
      </c>
    </row>
    <row spans="1:5" r="752">
      <c t="s" s="3" r="A752">
        <v>751</v>
      </c>
    </row>
    <row spans="1:5" r="753">
      <c t="s" s="4" r="A753">
        <v>752</v>
      </c>
      <c t="n" s="6" r="B753">
        <v>205</v>
      </c>
    </row>
    <row spans="1:5" r="754">
      <c t="s" s="4" r="A754">
        <v>753</v>
      </c>
      <c t="n" s="6" r="B754">
        <v>686</v>
      </c>
    </row>
    <row spans="1:5" r="755">
      <c t="s" s="4" r="A755">
        <v>754</v>
      </c>
      <c t="n" s="6" r="B755">
        <v>141</v>
      </c>
    </row>
    <row spans="1:5" r="756">
      <c t="s" s="4" r="A756">
        <v>755</v>
      </c>
      <c t="n" s="6" r="B756">
        <v>205</v>
      </c>
    </row>
    <row spans="1:5" r="757">
      <c t="s" s="4" r="A757">
        <v>756</v>
      </c>
      <c t="n" s="6" r="B757">
        <v>827</v>
      </c>
    </row>
    <row spans="1:5" r="758">
      <c t="s" s="4" r="A758">
        <v>102</v>
      </c>
      <c t="n" s="6" r="B758">
        <v>1032</v>
      </c>
    </row>
    <row spans="1:5" r="759">
      <c t="s" s="4" r="A759">
        <v>757</v>
      </c>
      <c t="n" s="6" r="B759">
        <v>182</v>
      </c>
    </row>
    <row spans="1:5" r="760">
      <c t="s" s="4" r="A760">
        <v>842</v>
      </c>
    </row>
    <row spans="1:5" r="761">
      <c t="s" s="3" r="A761">
        <v>751</v>
      </c>
    </row>
    <row spans="1:5" r="762">
      <c t="s" s="4" r="A762">
        <v>752</v>
      </c>
      <c t="n" s="6" r="B762">
        <v>169</v>
      </c>
    </row>
    <row spans="1:5" r="763">
      <c t="s" s="4" r="A763">
        <v>753</v>
      </c>
      <c t="n" s="6" r="B763">
        <v>342</v>
      </c>
    </row>
    <row spans="1:5" r="764">
      <c t="s" s="4" r="A764">
        <v>754</v>
      </c>
      <c t="n" s="6" r="B764">
        <v>147</v>
      </c>
    </row>
    <row spans="1:5" r="765">
      <c t="s" s="4" r="A765">
        <v>755</v>
      </c>
      <c t="n" s="6" r="B765">
        <v>169</v>
      </c>
    </row>
    <row spans="1:5" r="766">
      <c t="s" s="4" r="A766">
        <v>756</v>
      </c>
      <c t="n" s="6" r="B766">
        <v>489</v>
      </c>
    </row>
    <row spans="1:5" r="767">
      <c t="s" s="4" r="A767">
        <v>102</v>
      </c>
      <c t="n" s="6" r="B767">
        <v>658</v>
      </c>
    </row>
    <row spans="1:5" r="768">
      <c t="s" s="4" r="A768">
        <v>757</v>
      </c>
      <c t="n" s="6" r="B768">
        <v>80</v>
      </c>
    </row>
    <row spans="1:5" r="769">
      <c t="s" s="4" r="A769">
        <v>843</v>
      </c>
    </row>
    <row spans="1:5" r="770">
      <c t="s" s="3" r="A770">
        <v>751</v>
      </c>
    </row>
    <row spans="1:5" r="771">
      <c t="s" s="4" r="A771">
        <v>752</v>
      </c>
      <c t="n" s="6" r="B771">
        <v>180</v>
      </c>
    </row>
    <row spans="1:5" r="772">
      <c t="s" s="4" r="A772">
        <v>753</v>
      </c>
      <c t="n" s="6" r="B772">
        <v>840</v>
      </c>
    </row>
    <row spans="1:5" r="773">
      <c t="s" s="4" r="A773">
        <v>754</v>
      </c>
      <c t="n" s="6" r="B773">
        <v>30</v>
      </c>
    </row>
    <row spans="1:5" r="774">
      <c t="s" s="4" r="A774">
        <v>755</v>
      </c>
      <c t="n" s="6" r="B774">
        <v>180</v>
      </c>
    </row>
    <row spans="1:5" r="775">
      <c t="s" s="4" r="A775">
        <v>756</v>
      </c>
      <c t="n" s="6" r="B775">
        <v>870</v>
      </c>
    </row>
    <row spans="1:5" r="776">
      <c t="s" s="4" r="A776">
        <v>102</v>
      </c>
      <c t="n" s="6" r="B776">
        <v>1050</v>
      </c>
    </row>
    <row spans="1:5" r="777">
      <c t="s" s="4" r="A777">
        <v>757</v>
      </c>
      <c t="n" s="6" r="B777">
        <v>184</v>
      </c>
    </row>
    <row spans="1:5" r="778">
      <c t="s" s="4" r="A778">
        <v>844</v>
      </c>
    </row>
    <row spans="1:5" r="779">
      <c t="s" s="3" r="A779">
        <v>751</v>
      </c>
    </row>
    <row spans="1:5" r="780">
      <c t="s" s="4" r="A780">
        <v>752</v>
      </c>
      <c t="n" s="6" r="B780">
        <v>324</v>
      </c>
    </row>
    <row spans="1:5" r="781">
      <c t="s" s="4" r="A781">
        <v>753</v>
      </c>
      <c t="n" s="6" r="B781">
        <v>1160</v>
      </c>
    </row>
    <row spans="1:5" r="782">
      <c t="s" s="4" r="A782">
        <v>754</v>
      </c>
      <c t="n" s="6" r="B782">
        <v>125</v>
      </c>
    </row>
    <row spans="1:5" r="783">
      <c t="s" s="4" r="A783">
        <v>755</v>
      </c>
      <c t="n" s="6" r="B783">
        <v>324</v>
      </c>
    </row>
    <row spans="1:5" r="784">
      <c t="s" s="4" r="A784">
        <v>756</v>
      </c>
      <c t="n" s="6" r="B784">
        <v>1285</v>
      </c>
    </row>
    <row spans="1:5" r="785">
      <c t="s" s="4" r="A785">
        <v>102</v>
      </c>
      <c t="n" s="6" r="B785">
        <v>1609</v>
      </c>
    </row>
    <row spans="1:5" r="786">
      <c t="s" s="4" r="A786">
        <v>757</v>
      </c>
      <c t="n" s="6" r="B786">
        <v>280</v>
      </c>
    </row>
    <row spans="1:5" r="787">
      <c t="s" s="4" r="A787">
        <v>845</v>
      </c>
    </row>
    <row spans="1:5" r="788">
      <c t="s" s="3" r="A788">
        <v>751</v>
      </c>
    </row>
    <row spans="1:5" r="789">
      <c t="s" s="4" r="A789">
        <v>752</v>
      </c>
      <c t="n" s="6" r="B789">
        <v>597</v>
      </c>
    </row>
    <row spans="1:5" r="790">
      <c t="s" s="4" r="A790">
        <v>753</v>
      </c>
      <c t="n" s="6" r="B790">
        <v>762</v>
      </c>
    </row>
    <row spans="1:5" r="791">
      <c t="s" s="4" r="A791">
        <v>754</v>
      </c>
      <c t="n" s="6" r="B791">
        <v>163</v>
      </c>
    </row>
    <row spans="1:5" r="792">
      <c t="s" s="4" r="A792">
        <v>755</v>
      </c>
      <c t="n" s="6" r="B792">
        <v>597</v>
      </c>
    </row>
    <row spans="1:5" r="793">
      <c t="s" s="4" r="A793">
        <v>756</v>
      </c>
      <c t="n" s="6" r="B793">
        <v>925</v>
      </c>
    </row>
    <row spans="1:5" r="794">
      <c t="s" s="4" r="A794">
        <v>102</v>
      </c>
      <c t="n" s="6" r="B794">
        <v>1522</v>
      </c>
    </row>
    <row spans="1:5" r="795">
      <c t="s" s="4" r="A795">
        <v>757</v>
      </c>
      <c t="n" s="6" r="B795">
        <v>204</v>
      </c>
    </row>
    <row spans="1:5" r="796">
      <c t="s" s="4" r="A796">
        <v>846</v>
      </c>
    </row>
    <row spans="1:5" r="797">
      <c t="s" s="3" r="A797">
        <v>751</v>
      </c>
    </row>
    <row spans="1:5" r="798">
      <c t="s" s="4" r="A798">
        <v>752</v>
      </c>
      <c t="n" s="6" r="B798">
        <v>409</v>
      </c>
    </row>
    <row spans="1:5" r="799">
      <c t="s" s="4" r="A799">
        <v>753</v>
      </c>
      <c t="n" s="6" r="B799">
        <v>1335</v>
      </c>
    </row>
    <row spans="1:5" r="800">
      <c t="s" s="4" r="A800">
        <v>754</v>
      </c>
      <c t="n" s="6" r="B800">
        <v>14</v>
      </c>
    </row>
    <row spans="1:5" r="801">
      <c t="s" s="4" r="A801">
        <v>755</v>
      </c>
      <c t="n" s="6" r="B801">
        <v>409</v>
      </c>
    </row>
    <row spans="1:5" r="802">
      <c t="s" s="4" r="A802">
        <v>756</v>
      </c>
      <c t="n" s="6" r="B802">
        <v>1349</v>
      </c>
    </row>
    <row spans="1:5" r="803">
      <c t="s" s="4" r="A803">
        <v>102</v>
      </c>
      <c t="n" s="6" r="B803">
        <v>1758</v>
      </c>
    </row>
    <row spans="1:5" r="804">
      <c t="s" s="4" r="A804">
        <v>757</v>
      </c>
      <c t="n" s="6" r="B804">
        <v>153</v>
      </c>
    </row>
    <row spans="1:5" r="805">
      <c t="s" s="4" r="A805">
        <v>847</v>
      </c>
    </row>
    <row spans="1:5" r="806">
      <c t="s" s="3" r="A806">
        <v>751</v>
      </c>
    </row>
    <row spans="1:5" r="807">
      <c t="s" s="4" r="A807">
        <v>752</v>
      </c>
      <c t="n" s="6" r="B807">
        <v>811</v>
      </c>
    </row>
    <row spans="1:5" r="808">
      <c t="s" s="4" r="A808">
        <v>753</v>
      </c>
      <c t="n" s="6" r="B808">
        <v>1181</v>
      </c>
    </row>
    <row spans="1:5" r="809">
      <c t="s" s="4" r="A809">
        <v>754</v>
      </c>
      <c t="n" s="6" r="B809">
        <v>125</v>
      </c>
    </row>
    <row spans="1:5" r="810">
      <c t="s" s="4" r="A810">
        <v>755</v>
      </c>
      <c t="n" s="6" r="B810">
        <v>811</v>
      </c>
    </row>
    <row spans="1:5" r="811">
      <c t="s" s="4" r="A811">
        <v>756</v>
      </c>
      <c t="n" s="6" r="B811">
        <v>1306</v>
      </c>
    </row>
    <row spans="1:5" r="812">
      <c t="s" s="4" r="A812">
        <v>102</v>
      </c>
      <c t="n" s="6" r="B812">
        <v>2117</v>
      </c>
    </row>
    <row spans="1:5" r="813">
      <c t="s" s="4" r="A813">
        <v>757</v>
      </c>
      <c t="n" s="6" r="B813">
        <v>125</v>
      </c>
    </row>
    <row spans="1:5" r="814">
      <c t="s" s="4" r="A814">
        <v>848</v>
      </c>
    </row>
    <row spans="1:5" r="815">
      <c t="s" s="3" r="A815">
        <v>751</v>
      </c>
    </row>
    <row spans="1:5" r="816">
      <c t="s" s="4" r="A816">
        <v>752</v>
      </c>
      <c t="n" s="6" r="B816">
        <v>2174</v>
      </c>
    </row>
    <row spans="1:5" r="817">
      <c t="s" s="4" r="A817">
        <v>753</v>
      </c>
      <c t="n" s="6" r="B817">
        <v>3667</v>
      </c>
    </row>
    <row spans="1:5" r="818">
      <c t="s" s="4" r="A818">
        <v>754</v>
      </c>
      <c t="n" s="6" r="B818">
        <v>23</v>
      </c>
    </row>
    <row spans="1:5" r="819">
      <c t="s" s="4" r="A819">
        <v>755</v>
      </c>
      <c t="n" s="6" r="B819">
        <v>2174</v>
      </c>
    </row>
    <row spans="1:5" r="820">
      <c t="s" s="4" r="A820">
        <v>756</v>
      </c>
      <c t="n" s="6" r="B820">
        <v>3690</v>
      </c>
    </row>
    <row spans="1:5" r="821">
      <c t="s" s="4" r="A821">
        <v>102</v>
      </c>
      <c t="n" s="6" r="B821">
        <v>5864</v>
      </c>
    </row>
    <row spans="1:5" r="822">
      <c t="s" s="4" r="A822">
        <v>757</v>
      </c>
      <c t="n" s="6" r="B822">
        <v>87</v>
      </c>
    </row>
    <row spans="1:5" r="823">
      <c t="s" s="4" r="A823">
        <v>849</v>
      </c>
    </row>
    <row spans="1:5" r="824">
      <c t="s" s="3" r="A824">
        <v>751</v>
      </c>
    </row>
    <row spans="1:5" r="825">
      <c t="s" s="4" r="A825">
        <v>752</v>
      </c>
      <c t="n" s="6" r="B825">
        <v>971</v>
      </c>
    </row>
    <row spans="1:5" r="826">
      <c t="s" s="4" r="A826">
        <v>753</v>
      </c>
      <c t="n" s="6" r="B826">
        <v>3474</v>
      </c>
    </row>
    <row spans="1:5" r="827">
      <c t="s" s="4" r="A827">
        <v>754</v>
      </c>
      <c t="n" s="6" r="B827">
        <v>26</v>
      </c>
    </row>
    <row spans="1:5" r="828">
      <c t="s" s="4" r="A828">
        <v>755</v>
      </c>
      <c t="n" s="6" r="B828">
        <v>971</v>
      </c>
    </row>
    <row spans="1:5" r="829">
      <c t="s" s="4" r="A829">
        <v>756</v>
      </c>
      <c t="n" s="6" r="B829">
        <v>3500</v>
      </c>
    </row>
    <row spans="1:5" r="830">
      <c t="s" s="4" r="A830">
        <v>102</v>
      </c>
      <c t="n" s="6" r="B830">
        <v>4471</v>
      </c>
    </row>
    <row spans="1:5" r="831">
      <c t="s" s="4" r="A831">
        <v>757</v>
      </c>
      <c t="n" s="6" r="B831">
        <v>73</v>
      </c>
    </row>
    <row spans="1:5" r="832">
      <c t="s" s="4" r="A832">
        <v>850</v>
      </c>
    </row>
    <row spans="1:5" r="833">
      <c t="s" s="3" r="A833">
        <v>751</v>
      </c>
    </row>
    <row spans="1:5" r="834">
      <c t="s" s="4" r="A834">
        <v>752</v>
      </c>
      <c t="n" s="6" r="B834">
        <v>964</v>
      </c>
    </row>
    <row spans="1:5" r="835">
      <c t="s" s="4" r="A835">
        <v>753</v>
      </c>
      <c t="n" s="6" r="B835">
        <v>3573</v>
      </c>
    </row>
    <row spans="1:5" r="836">
      <c t="s" s="4" r="A836">
        <v>754</v>
      </c>
      <c t="n" s="6" r="B836">
        <v>15</v>
      </c>
    </row>
    <row spans="1:5" r="837">
      <c t="s" s="4" r="A837">
        <v>755</v>
      </c>
      <c t="n" s="6" r="B837">
        <v>964</v>
      </c>
    </row>
    <row spans="1:5" r="838">
      <c t="s" s="4" r="A838">
        <v>756</v>
      </c>
      <c t="n" s="6" r="B838">
        <v>3588</v>
      </c>
    </row>
    <row spans="1:5" r="839">
      <c t="s" s="4" r="A839">
        <v>102</v>
      </c>
      <c t="n" s="6" r="B839">
        <v>4552</v>
      </c>
    </row>
    <row spans="1:5" r="840">
      <c t="s" s="4" r="A840">
        <v>757</v>
      </c>
      <c t="n" s="6" r="B840">
        <v>102</v>
      </c>
    </row>
    <row spans="1:5" r="841">
      <c t="s" s="4" r="A841">
        <v>851</v>
      </c>
    </row>
    <row spans="1:5" r="842">
      <c t="s" s="3" r="A842">
        <v>751</v>
      </c>
    </row>
    <row spans="1:5" r="843">
      <c t="s" s="4" r="A843">
        <v>752</v>
      </c>
      <c t="n" s="6" r="B843">
        <v>772</v>
      </c>
    </row>
    <row spans="1:5" r="844">
      <c t="s" s="4" r="A844">
        <v>753</v>
      </c>
      <c t="n" s="6" r="B844">
        <v>2906</v>
      </c>
    </row>
    <row spans="1:5" r="845">
      <c t="s" s="4" r="A845">
        <v>754</v>
      </c>
      <c t="n" s="6" r="B845">
        <v>10</v>
      </c>
    </row>
    <row spans="1:5" r="846">
      <c t="s" s="4" r="A846">
        <v>755</v>
      </c>
      <c t="n" s="6" r="B846">
        <v>772</v>
      </c>
    </row>
    <row spans="1:5" r="847">
      <c t="s" s="4" r="A847">
        <v>756</v>
      </c>
      <c t="n" s="6" r="B847">
        <v>2916</v>
      </c>
    </row>
    <row spans="1:5" r="848">
      <c t="s" s="4" r="A848">
        <v>102</v>
      </c>
      <c t="n" s="6" r="B848">
        <v>3688</v>
      </c>
    </row>
    <row spans="1:5" r="849">
      <c t="s" s="4" r="A849">
        <v>757</v>
      </c>
      <c t="n" s="6" r="B849">
        <v>82</v>
      </c>
    </row>
    <row spans="1:5" r="850">
      <c t="s" s="4" r="A850">
        <v>852</v>
      </c>
    </row>
    <row spans="1:5" r="851">
      <c t="s" s="3" r="A851">
        <v>751</v>
      </c>
    </row>
    <row spans="1:5" r="852">
      <c t="s" s="4" r="A852">
        <v>752</v>
      </c>
      <c t="n" s="6" r="B852">
        <v>479</v>
      </c>
    </row>
    <row spans="1:5" r="853">
      <c t="s" s="4" r="A853">
        <v>753</v>
      </c>
      <c t="n" s="6" r="B853">
        <v>1439</v>
      </c>
    </row>
    <row spans="1:5" r="854">
      <c t="s" s="4" r="A854">
        <v>754</v>
      </c>
      <c t="n" s="6" r="B854">
        <v>24</v>
      </c>
    </row>
    <row spans="1:5" r="855">
      <c t="s" s="4" r="A855">
        <v>755</v>
      </c>
      <c t="n" s="6" r="B855">
        <v>479</v>
      </c>
    </row>
    <row spans="1:5" r="856">
      <c t="s" s="4" r="A856">
        <v>756</v>
      </c>
      <c t="n" s="6" r="B856">
        <v>1463</v>
      </c>
    </row>
    <row spans="1:5" r="857">
      <c t="s" s="4" r="A857">
        <v>102</v>
      </c>
      <c t="n" s="6" r="B857">
        <v>1942</v>
      </c>
    </row>
    <row spans="1:5" r="858">
      <c t="s" s="4" r="A858">
        <v>757</v>
      </c>
      <c t="n" s="6" r="B858">
        <v>43</v>
      </c>
    </row>
    <row spans="1:5" r="859">
      <c t="s" s="4" r="A859">
        <v>853</v>
      </c>
    </row>
    <row spans="1:5" r="860">
      <c t="s" s="3" r="A860">
        <v>751</v>
      </c>
    </row>
    <row spans="1:5" r="861">
      <c t="s" s="4" r="A861">
        <v>752</v>
      </c>
      <c t="n" s="6" r="B861">
        <v>475</v>
      </c>
    </row>
    <row spans="1:5" r="862">
      <c t="s" s="4" r="A862">
        <v>753</v>
      </c>
      <c t="n" s="6" r="B862">
        <v>854</v>
      </c>
    </row>
    <row spans="1:5" r="863">
      <c t="s" s="4" r="A863">
        <v>754</v>
      </c>
      <c t="n" s="6" r="B863">
        <v>15</v>
      </c>
    </row>
    <row spans="1:5" r="864">
      <c t="s" s="4" r="A864">
        <v>755</v>
      </c>
      <c t="n" s="6" r="B864">
        <v>475</v>
      </c>
    </row>
    <row spans="1:5" r="865">
      <c t="s" s="4" r="A865">
        <v>756</v>
      </c>
      <c t="n" s="6" r="B865">
        <v>869</v>
      </c>
    </row>
    <row spans="1:5" r="866">
      <c t="s" s="4" r="A866">
        <v>102</v>
      </c>
      <c t="n" s="6" r="B866">
        <v>1344</v>
      </c>
    </row>
    <row spans="1:5" r="867">
      <c t="s" s="4" r="A867">
        <v>757</v>
      </c>
      <c t="n" s="6" r="B867">
        <v>30</v>
      </c>
    </row>
    <row spans="1:5" r="868">
      <c t="s" s="4" r="A868">
        <v>854</v>
      </c>
    </row>
    <row spans="1:5" r="869">
      <c t="s" s="3" r="A869">
        <v>751</v>
      </c>
    </row>
    <row spans="1:5" r="870">
      <c t="s" s="4" r="A870">
        <v>752</v>
      </c>
      <c t="n" s="6" r="B870">
        <v>224</v>
      </c>
    </row>
    <row spans="1:5" r="871">
      <c t="s" s="4" r="A871">
        <v>753</v>
      </c>
      <c t="n" s="6" r="B871">
        <v>1052</v>
      </c>
    </row>
    <row spans="1:5" r="872">
      <c t="s" s="4" r="A872">
        <v>754</v>
      </c>
      <c t="n" s="6" r="B872">
        <v>137</v>
      </c>
    </row>
    <row spans="1:5" r="873">
      <c t="s" s="4" r="A873">
        <v>755</v>
      </c>
      <c t="n" s="6" r="B873">
        <v>224</v>
      </c>
    </row>
    <row spans="1:5" r="874">
      <c t="s" s="4" r="A874">
        <v>756</v>
      </c>
      <c t="n" s="6" r="B874">
        <v>1189</v>
      </c>
    </row>
    <row spans="1:5" r="875">
      <c t="s" s="4" r="A875">
        <v>102</v>
      </c>
      <c t="n" s="6" r="B875">
        <v>1413</v>
      </c>
    </row>
    <row spans="1:5" r="876">
      <c t="s" s="4" r="A876">
        <v>757</v>
      </c>
      <c t="n" s="6" r="B876">
        <v>195</v>
      </c>
    </row>
    <row spans="1:5" r="877">
      <c t="s" s="4" r="A877">
        <v>855</v>
      </c>
    </row>
    <row spans="1:5" r="878">
      <c t="s" s="3" r="A878">
        <v>751</v>
      </c>
    </row>
    <row spans="1:5" r="879">
      <c t="s" s="4" r="A879">
        <v>752</v>
      </c>
      <c t="n" s="6" r="B879">
        <v>382</v>
      </c>
    </row>
    <row spans="1:5" r="880">
      <c t="s" s="4" r="A880">
        <v>753</v>
      </c>
      <c t="n" s="6" r="B880">
        <v>803</v>
      </c>
    </row>
    <row spans="1:5" r="881">
      <c t="s" s="4" r="A881">
        <v>754</v>
      </c>
      <c t="n" s="6" r="B881">
        <v>189</v>
      </c>
    </row>
    <row spans="1:5" r="882">
      <c t="s" s="4" r="A882">
        <v>755</v>
      </c>
      <c t="n" s="6" r="B882">
        <v>382</v>
      </c>
    </row>
    <row spans="1:5" r="883">
      <c t="s" s="4" r="A883">
        <v>756</v>
      </c>
      <c t="n" s="6" r="B883">
        <v>992</v>
      </c>
    </row>
    <row spans="1:5" r="884">
      <c t="s" s="4" r="A884">
        <v>102</v>
      </c>
      <c t="n" s="6" r="B884">
        <v>1374</v>
      </c>
    </row>
    <row spans="1:5" r="885">
      <c t="s" s="4" r="A885">
        <v>757</v>
      </c>
      <c t="n" s="6" r="B885">
        <v>164</v>
      </c>
    </row>
    <row spans="1:5" r="886">
      <c t="s" s="4" r="A886">
        <v>856</v>
      </c>
    </row>
    <row spans="1:5" r="887">
      <c t="s" s="3" r="A887">
        <v>751</v>
      </c>
    </row>
    <row spans="1:5" r="888">
      <c t="s" s="4" r="A888">
        <v>752</v>
      </c>
      <c t="n" s="6" r="B888">
        <v>1030</v>
      </c>
    </row>
    <row spans="1:5" r="889">
      <c t="s" s="4" r="A889">
        <v>753</v>
      </c>
      <c t="n" s="6" r="B889">
        <v>1487</v>
      </c>
    </row>
    <row spans="1:5" r="890">
      <c t="s" s="4" r="A890">
        <v>754</v>
      </c>
      <c t="n" s="6" r="B890">
        <v>15</v>
      </c>
    </row>
    <row spans="1:5" r="891">
      <c t="s" s="4" r="A891">
        <v>755</v>
      </c>
      <c t="n" s="6" r="B891">
        <v>1030</v>
      </c>
    </row>
    <row spans="1:5" r="892">
      <c t="s" s="4" r="A892">
        <v>756</v>
      </c>
      <c t="n" s="6" r="B892">
        <v>1502</v>
      </c>
    </row>
    <row spans="1:5" r="893">
      <c t="s" s="4" r="A893">
        <v>102</v>
      </c>
      <c t="n" s="6" r="B893">
        <v>2532</v>
      </c>
    </row>
    <row spans="1:5" r="894">
      <c t="s" s="4" r="A894">
        <v>757</v>
      </c>
      <c t="n" s="6" r="B894">
        <v>147</v>
      </c>
    </row>
    <row spans="1:5" r="895">
      <c t="s" s="4" r="A895">
        <v>857</v>
      </c>
    </row>
    <row spans="1:5" r="896">
      <c t="s" s="3" r="A896">
        <v>751</v>
      </c>
    </row>
    <row spans="1:5" r="897">
      <c t="s" s="4" r="A897">
        <v>752</v>
      </c>
      <c t="n" s="6" r="B897">
        <v>631</v>
      </c>
    </row>
    <row spans="1:5" r="898">
      <c t="s" s="4" r="A898">
        <v>753</v>
      </c>
      <c t="n" s="6" r="B898">
        <v>1916</v>
      </c>
    </row>
    <row spans="1:5" r="899">
      <c t="s" s="4" r="A899">
        <v>754</v>
      </c>
      <c t="n" s="6" r="B899">
        <v>14</v>
      </c>
    </row>
    <row spans="1:5" r="900">
      <c t="s" s="4" r="A900">
        <v>755</v>
      </c>
      <c t="n" s="6" r="B900">
        <v>631</v>
      </c>
    </row>
    <row spans="1:5" r="901">
      <c t="s" s="4" r="A901">
        <v>756</v>
      </c>
      <c t="n" s="6" r="B901">
        <v>1930</v>
      </c>
    </row>
    <row spans="1:5" r="902">
      <c t="s" s="4" r="A902">
        <v>102</v>
      </c>
      <c t="n" s="6" r="B902">
        <v>2561</v>
      </c>
    </row>
    <row spans="1:5" r="903">
      <c t="s" s="4" r="A903">
        <v>757</v>
      </c>
      <c t="n" s="6" r="B903">
        <v>126</v>
      </c>
    </row>
    <row spans="1:5" r="904">
      <c t="s" s="4" r="A904">
        <v>858</v>
      </c>
    </row>
    <row spans="1:5" r="905">
      <c t="s" s="3" r="A905">
        <v>751</v>
      </c>
    </row>
    <row spans="1:5" r="906">
      <c t="s" s="4" r="A906">
        <v>752</v>
      </c>
      <c t="n" s="6" r="B906">
        <v>1871</v>
      </c>
    </row>
    <row spans="1:5" r="907">
      <c t="s" s="4" r="A907">
        <v>753</v>
      </c>
      <c t="n" s="6" r="B907">
        <v>4174</v>
      </c>
    </row>
    <row spans="1:5" r="908">
      <c t="s" s="4" r="A908">
        <v>754</v>
      </c>
      <c t="n" s="6" r="B908">
        <v>12</v>
      </c>
    </row>
    <row spans="1:5" r="909">
      <c t="s" s="4" r="A909">
        <v>755</v>
      </c>
      <c t="n" s="6" r="B909">
        <v>1871</v>
      </c>
    </row>
    <row spans="1:5" r="910">
      <c t="s" s="4" r="A910">
        <v>756</v>
      </c>
      <c t="n" s="6" r="B910">
        <v>4186</v>
      </c>
    </row>
    <row spans="1:5" r="911">
      <c t="s" s="4" r="A911">
        <v>102</v>
      </c>
      <c t="n" s="6" r="B911">
        <v>6057</v>
      </c>
    </row>
    <row spans="1:5" r="912">
      <c t="s" s="4" r="A912">
        <v>757</v>
      </c>
      <c t="n" s="6" r="B912">
        <v>99</v>
      </c>
    </row>
    <row spans="1:5" r="913">
      <c t="s" s="4" r="A913">
        <v>859</v>
      </c>
    </row>
    <row spans="1:5" r="914">
      <c t="s" s="3" r="A914">
        <v>751</v>
      </c>
    </row>
    <row spans="1:5" r="915">
      <c t="s" s="4" r="A915">
        <v>752</v>
      </c>
      <c t="n" s="6" r="B915">
        <v>1108</v>
      </c>
    </row>
    <row spans="1:5" r="916">
      <c t="s" s="4" r="A916">
        <v>753</v>
      </c>
      <c t="n" s="6" r="B916">
        <v>3935</v>
      </c>
    </row>
    <row spans="1:5" r="917">
      <c t="s" s="4" r="A917">
        <v>754</v>
      </c>
      <c t="n" s="6" r="B917">
        <v>20</v>
      </c>
    </row>
    <row spans="1:5" r="918">
      <c t="s" s="4" r="A918">
        <v>755</v>
      </c>
      <c t="n" s="6" r="B918">
        <v>1108</v>
      </c>
    </row>
    <row spans="1:5" r="919">
      <c t="s" s="4" r="A919">
        <v>756</v>
      </c>
      <c t="n" s="6" r="B919">
        <v>3955</v>
      </c>
    </row>
    <row spans="1:5" r="920">
      <c t="s" s="4" r="A920">
        <v>102</v>
      </c>
      <c t="n" s="6" r="B920">
        <v>5063</v>
      </c>
    </row>
    <row spans="1:5" r="921">
      <c t="s" s="4" r="A921">
        <v>757</v>
      </c>
      <c t="n" s="6" r="B921">
        <v>96</v>
      </c>
    </row>
    <row spans="1:5" r="922">
      <c t="s" s="4" r="A922">
        <v>860</v>
      </c>
    </row>
    <row spans="1:5" r="923">
      <c t="s" s="3" r="A923">
        <v>751</v>
      </c>
    </row>
    <row spans="1:5" r="924">
      <c t="s" s="4" r="A924">
        <v>752</v>
      </c>
      <c t="n" s="6" r="B924">
        <v>2301</v>
      </c>
    </row>
    <row spans="1:5" r="925">
      <c t="s" s="4" r="A925">
        <v>753</v>
      </c>
      <c t="n" s="6" r="B925">
        <v>4458</v>
      </c>
    </row>
    <row spans="1:5" r="926">
      <c t="s" s="4" r="A926">
        <v>754</v>
      </c>
      <c t="n" s="6" r="B926">
        <v>23</v>
      </c>
    </row>
    <row spans="1:5" r="927">
      <c t="s" s="4" r="A927">
        <v>755</v>
      </c>
      <c t="n" s="6" r="B927">
        <v>2301</v>
      </c>
    </row>
    <row spans="1:5" r="928">
      <c t="s" s="4" r="A928">
        <v>756</v>
      </c>
      <c t="n" s="6" r="B928">
        <v>4481</v>
      </c>
    </row>
    <row spans="1:5" r="929">
      <c t="s" s="4" r="A929">
        <v>102</v>
      </c>
      <c t="n" s="6" r="B929">
        <v>6782</v>
      </c>
    </row>
    <row spans="1:5" r="930">
      <c t="s" s="4" r="A930">
        <v>757</v>
      </c>
      <c t="n" s="6" r="B930">
        <v>115</v>
      </c>
    </row>
    <row spans="1:5" r="931">
      <c t="s" s="4" r="A931">
        <v>861</v>
      </c>
    </row>
    <row spans="1:5" r="932">
      <c t="s" s="3" r="A932">
        <v>751</v>
      </c>
    </row>
    <row spans="1:5" r="933">
      <c t="s" s="4" r="A933">
        <v>752</v>
      </c>
      <c t="n" s="6" r="B933">
        <v>1862</v>
      </c>
    </row>
    <row spans="1:5" r="934">
      <c t="s" s="4" r="A934">
        <v>753</v>
      </c>
      <c t="n" s="6" r="B934">
        <v>3297</v>
      </c>
    </row>
    <row spans="1:5" r="935">
      <c t="s" s="4" r="A935">
        <v>754</v>
      </c>
      <c t="n" s="6" r="B935">
        <v>14</v>
      </c>
    </row>
    <row spans="1:5" r="936">
      <c t="s" s="4" r="A936">
        <v>755</v>
      </c>
      <c t="n" s="6" r="B936">
        <v>1862</v>
      </c>
    </row>
    <row spans="1:5" r="937">
      <c t="s" s="4" r="A937">
        <v>756</v>
      </c>
      <c t="n" s="6" r="B937">
        <v>3311</v>
      </c>
    </row>
    <row spans="1:5" r="938">
      <c t="s" s="4" r="A938">
        <v>102</v>
      </c>
      <c t="n" s="6" r="B938">
        <v>5173</v>
      </c>
    </row>
    <row spans="1:5" r="939">
      <c t="s" s="4" r="A939">
        <v>757</v>
      </c>
      <c t="n" s="6" r="B939">
        <v>45</v>
      </c>
    </row>
    <row spans="1:5" r="940">
      <c t="s" s="4" r="A940">
        <v>862</v>
      </c>
    </row>
    <row spans="1:5" r="941">
      <c t="s" s="3" r="A941">
        <v>751</v>
      </c>
    </row>
    <row spans="1:5" r="942">
      <c t="s" s="4" r="A942">
        <v>752</v>
      </c>
      <c t="n" s="6" r="B942">
        <v>390</v>
      </c>
    </row>
    <row spans="1:5" r="943">
      <c t="s" s="4" r="A943">
        <v>753</v>
      </c>
      <c t="n" s="6" r="B943">
        <v>1025</v>
      </c>
    </row>
    <row spans="1:5" r="944">
      <c t="s" s="4" r="A944">
        <v>754</v>
      </c>
      <c t="n" s="6" r="B944">
        <v>163</v>
      </c>
    </row>
    <row spans="1:5" r="945">
      <c t="s" s="4" r="A945">
        <v>755</v>
      </c>
      <c t="n" s="6" r="B945">
        <v>390</v>
      </c>
    </row>
    <row spans="1:5" r="946">
      <c t="s" s="4" r="A946">
        <v>756</v>
      </c>
      <c t="n" s="6" r="B946">
        <v>1188</v>
      </c>
    </row>
    <row spans="1:5" r="947">
      <c t="s" s="4" r="A947">
        <v>102</v>
      </c>
      <c t="n" s="6" r="B947">
        <v>1578</v>
      </c>
    </row>
    <row spans="1:5" r="948">
      <c t="s" s="4" r="A948">
        <v>757</v>
      </c>
      <c t="n" s="6" r="B948">
        <v>258</v>
      </c>
    </row>
    <row spans="1:5" r="949">
      <c t="s" s="4" r="A949">
        <v>863</v>
      </c>
    </row>
    <row spans="1:5" r="950">
      <c t="s" s="3" r="A950">
        <v>751</v>
      </c>
    </row>
    <row spans="1:5" r="951">
      <c t="s" s="4" r="A951">
        <v>752</v>
      </c>
      <c t="n" s="6" r="B951">
        <v>663</v>
      </c>
    </row>
    <row spans="1:5" r="952">
      <c t="s" s="4" r="A952">
        <v>753</v>
      </c>
      <c t="n" s="6" r="B952">
        <v>2743</v>
      </c>
    </row>
    <row spans="1:5" r="953">
      <c t="s" s="4" r="A953">
        <v>754</v>
      </c>
      <c t="n" s="6" r="B953">
        <v>210</v>
      </c>
    </row>
    <row spans="1:5" r="954">
      <c t="s" s="4" r="A954">
        <v>755</v>
      </c>
      <c t="n" s="6" r="B954">
        <v>663</v>
      </c>
    </row>
    <row spans="1:5" r="955">
      <c t="s" s="4" r="A955">
        <v>756</v>
      </c>
      <c t="n" s="6" r="B955">
        <v>2953</v>
      </c>
    </row>
    <row spans="1:5" r="956">
      <c t="s" s="4" r="A956">
        <v>102</v>
      </c>
      <c t="n" s="6" r="B956">
        <v>3616</v>
      </c>
    </row>
    <row spans="1:5" r="957">
      <c t="s" s="4" r="A957">
        <v>757</v>
      </c>
      <c t="n" s="6" r="B957">
        <v>640</v>
      </c>
    </row>
    <row spans="1:5" r="958">
      <c t="s" s="4" r="A958">
        <v>864</v>
      </c>
    </row>
    <row spans="1:5" r="959">
      <c t="s" s="3" r="A959">
        <v>751</v>
      </c>
    </row>
    <row spans="1:5" r="960">
      <c t="s" s="4" r="A960">
        <v>752</v>
      </c>
      <c t="n" s="6" r="B960">
        <v>1024</v>
      </c>
    </row>
    <row spans="1:5" r="961">
      <c t="s" s="4" r="A961">
        <v>753</v>
      </c>
      <c t="n" s="6" r="B961">
        <v>1383</v>
      </c>
    </row>
    <row spans="1:5" r="962">
      <c t="s" s="4" r="A962">
        <v>754</v>
      </c>
      <c t="n" s="6" r="B962">
        <v>373</v>
      </c>
    </row>
    <row spans="1:5" r="963">
      <c t="s" s="4" r="A963">
        <v>755</v>
      </c>
      <c t="n" s="6" r="B963">
        <v>1024</v>
      </c>
    </row>
    <row spans="1:5" r="964">
      <c t="s" s="4" r="A964">
        <v>756</v>
      </c>
      <c t="n" s="6" r="B964">
        <v>1756</v>
      </c>
    </row>
    <row spans="1:5" r="965">
      <c t="s" s="4" r="A965">
        <v>102</v>
      </c>
      <c t="n" s="6" r="B965">
        <v>2780</v>
      </c>
    </row>
    <row spans="1:5" r="966">
      <c t="s" s="4" r="A966">
        <v>757</v>
      </c>
      <c t="n" s="6" r="B966">
        <v>360</v>
      </c>
    </row>
    <row spans="1:5" r="967">
      <c t="s" s="4" r="A967">
        <v>865</v>
      </c>
    </row>
    <row spans="1:5" r="968">
      <c t="s" s="3" r="A968">
        <v>751</v>
      </c>
    </row>
    <row spans="1:5" r="969">
      <c t="s" s="4" r="A969">
        <v>752</v>
      </c>
      <c t="n" s="6" r="B969">
        <v>1711</v>
      </c>
    </row>
    <row spans="1:5" r="970">
      <c t="s" s="4" r="A970">
        <v>753</v>
      </c>
      <c t="n" s="6" r="B970">
        <v>4180</v>
      </c>
    </row>
    <row spans="1:5" r="971">
      <c t="s" s="4" r="A971">
        <v>754</v>
      </c>
      <c t="n" s="6" r="B971">
        <v>12</v>
      </c>
    </row>
    <row spans="1:5" r="972">
      <c t="s" s="4" r="A972">
        <v>755</v>
      </c>
      <c t="n" s="6" r="B972">
        <v>1711</v>
      </c>
    </row>
    <row spans="1:5" r="973">
      <c t="s" s="4" r="A973">
        <v>756</v>
      </c>
      <c t="n" s="6" r="B973">
        <v>4192</v>
      </c>
    </row>
    <row spans="1:5" r="974">
      <c t="s" s="4" r="A974">
        <v>102</v>
      </c>
      <c t="n" s="6" r="B974">
        <v>5903</v>
      </c>
    </row>
    <row spans="1:5" r="975">
      <c t="s" s="4" r="A975">
        <v>757</v>
      </c>
      <c t="n" s="6" r="B975">
        <v>90</v>
      </c>
    </row>
    <row spans="1:5" r="976">
      <c t="s" s="4" r="A976">
        <v>866</v>
      </c>
    </row>
    <row spans="1:5" r="977">
      <c t="s" s="3" r="A977">
        <v>751</v>
      </c>
    </row>
    <row spans="1:5" r="978">
      <c t="s" s="4" r="A978">
        <v>752</v>
      </c>
      <c t="n" s="6" r="B978">
        <v>636</v>
      </c>
    </row>
    <row spans="1:5" r="979">
      <c t="s" s="4" r="A979">
        <v>753</v>
      </c>
      <c t="n" s="6" r="B979">
        <v>2169</v>
      </c>
    </row>
    <row spans="1:5" r="980">
      <c t="s" s="4" r="A980">
        <v>754</v>
      </c>
      <c t="n" s="6" r="B980">
        <v>1651</v>
      </c>
    </row>
    <row spans="1:5" r="981">
      <c t="s" s="4" r="A981">
        <v>755</v>
      </c>
      <c t="n" s="6" r="B981">
        <v>636</v>
      </c>
    </row>
    <row spans="1:5" r="982">
      <c t="s" s="4" r="A982">
        <v>756</v>
      </c>
      <c t="n" s="6" r="B982">
        <v>3820</v>
      </c>
    </row>
    <row spans="1:5" r="983">
      <c t="s" s="4" r="A983">
        <v>102</v>
      </c>
      <c t="n" s="6" r="B983">
        <v>4456</v>
      </c>
    </row>
    <row spans="1:5" r="984">
      <c t="s" s="4" r="A984">
        <v>757</v>
      </c>
      <c t="n" s="6" r="B984">
        <v>773</v>
      </c>
    </row>
    <row spans="1:5" r="985">
      <c t="s" s="4" r="A985">
        <v>867</v>
      </c>
    </row>
    <row spans="1:5" r="986">
      <c t="s" s="3" r="A986">
        <v>751</v>
      </c>
    </row>
    <row spans="1:5" r="987">
      <c t="s" s="4" r="A987">
        <v>752</v>
      </c>
      <c t="n" s="6" r="B987">
        <v>151</v>
      </c>
    </row>
    <row spans="1:5" r="988">
      <c t="s" s="4" r="A988">
        <v>753</v>
      </c>
      <c t="n" s="6" r="B988">
        <v>5392</v>
      </c>
    </row>
    <row spans="1:5" r="989">
      <c t="s" s="4" r="A989">
        <v>754</v>
      </c>
      <c t="n" s="6" r="B989">
        <v>133</v>
      </c>
    </row>
    <row spans="1:5" r="990">
      <c t="s" s="4" r="A990">
        <v>755</v>
      </c>
      <c t="n" s="6" r="B990">
        <v>151</v>
      </c>
    </row>
    <row spans="1:5" r="991">
      <c t="s" s="4" r="A991">
        <v>756</v>
      </c>
      <c t="n" s="6" r="B991">
        <v>5525</v>
      </c>
    </row>
    <row spans="1:5" r="992">
      <c t="s" s="4" r="A992">
        <v>102</v>
      </c>
      <c t="n" s="6" r="B992">
        <v>5676</v>
      </c>
    </row>
    <row spans="1:5" r="993">
      <c t="s" s="4" r="A993">
        <v>757</v>
      </c>
      <c t="n" s="6" r="B993">
        <v>1156</v>
      </c>
    </row>
    <row spans="1:5" r="994">
      <c t="s" s="4" r="A994">
        <v>868</v>
      </c>
    </row>
    <row spans="1:5" r="995">
      <c t="s" s="3" r="A995">
        <v>751</v>
      </c>
    </row>
    <row spans="1:5" r="996">
      <c t="s" s="4" r="A996">
        <v>752</v>
      </c>
      <c t="n" s="6" r="B996">
        <v>1319</v>
      </c>
    </row>
    <row spans="1:5" r="997">
      <c t="s" s="4" r="A997">
        <v>753</v>
      </c>
      <c t="n" s="6" r="B997">
        <v>3444</v>
      </c>
    </row>
    <row spans="1:5" r="998">
      <c t="s" s="4" r="A998">
        <v>754</v>
      </c>
      <c t="n" s="6" r="B998">
        <v>18</v>
      </c>
    </row>
    <row spans="1:5" r="999">
      <c t="s" s="4" r="A999">
        <v>755</v>
      </c>
      <c t="n" s="6" r="B999">
        <v>1319</v>
      </c>
    </row>
    <row spans="1:5" r="1000">
      <c t="s" s="4" r="A1000">
        <v>756</v>
      </c>
      <c t="n" s="6" r="B1000">
        <v>3462</v>
      </c>
    </row>
    <row spans="1:5" r="1001">
      <c t="s" s="4" r="A1001">
        <v>102</v>
      </c>
      <c t="n" s="6" r="B1001">
        <v>4781</v>
      </c>
    </row>
    <row spans="1:5" r="1002">
      <c t="s" s="4" r="A1002">
        <v>757</v>
      </c>
      <c t="n" s="6" r="B1002">
        <v>281</v>
      </c>
    </row>
    <row spans="1:5" r="1003">
      <c t="s" s="4" r="A1003">
        <v>869</v>
      </c>
    </row>
    <row spans="1:5" r="1004">
      <c t="s" s="3" r="A1004">
        <v>751</v>
      </c>
    </row>
    <row spans="1:5" r="1005">
      <c t="s" s="4" r="A1005">
        <v>752</v>
      </c>
      <c t="n" s="6" r="B1005">
        <v>772</v>
      </c>
    </row>
    <row spans="1:5" r="1006">
      <c t="s" s="4" r="A1006">
        <v>753</v>
      </c>
      <c t="n" s="6" r="B1006">
        <v>3406</v>
      </c>
    </row>
    <row spans="1:5" r="1007">
      <c t="s" s="4" r="A1007">
        <v>754</v>
      </c>
      <c t="n" s="6" r="B1007">
        <v>17</v>
      </c>
    </row>
    <row spans="1:5" r="1008">
      <c t="s" s="4" r="A1008">
        <v>755</v>
      </c>
      <c t="n" s="6" r="B1008">
        <v>772</v>
      </c>
    </row>
    <row spans="1:5" r="1009">
      <c t="s" s="4" r="A1009">
        <v>756</v>
      </c>
      <c t="n" s="6" r="B1009">
        <v>3423</v>
      </c>
    </row>
    <row spans="1:5" r="1010">
      <c t="s" s="4" r="A1010">
        <v>102</v>
      </c>
      <c t="n" s="6" r="B1010">
        <v>4195</v>
      </c>
    </row>
    <row spans="1:5" r="1011">
      <c t="s" s="4" r="A1011">
        <v>757</v>
      </c>
      <c t="n" s="6" r="B1011">
        <v>229</v>
      </c>
    </row>
    <row spans="1:5" r="1012">
      <c t="s" s="4" r="A1012">
        <v>870</v>
      </c>
    </row>
    <row spans="1:5" r="1013">
      <c t="s" s="3" r="A1013">
        <v>751</v>
      </c>
    </row>
    <row spans="1:5" r="1014">
      <c t="s" s="4" r="A1014">
        <v>752</v>
      </c>
      <c t="n" s="6" r="B1014">
        <v>1276</v>
      </c>
    </row>
    <row spans="1:5" r="1015">
      <c t="s" s="4" r="A1015">
        <v>753</v>
      </c>
      <c t="n" s="6" r="B1015">
        <v>4527</v>
      </c>
    </row>
    <row spans="1:5" r="1016">
      <c t="s" s="4" r="A1016">
        <v>754</v>
      </c>
      <c t="n" s="6" r="B1016">
        <v>14</v>
      </c>
    </row>
    <row spans="1:5" r="1017">
      <c t="s" s="4" r="A1017">
        <v>755</v>
      </c>
      <c t="n" s="6" r="B1017">
        <v>1276</v>
      </c>
    </row>
    <row spans="1:5" r="1018">
      <c t="s" s="4" r="A1018">
        <v>756</v>
      </c>
      <c t="n" s="6" r="B1018">
        <v>4541</v>
      </c>
    </row>
    <row spans="1:5" r="1019">
      <c t="s" s="4" r="A1019">
        <v>102</v>
      </c>
      <c t="n" s="6" r="B1019">
        <v>5817</v>
      </c>
    </row>
    <row spans="1:5" r="1020">
      <c t="s" s="4" r="A1020">
        <v>757</v>
      </c>
      <c t="n" s="6" r="B1020">
        <v>264</v>
      </c>
    </row>
    <row spans="1:5" r="1021">
      <c t="s" s="4" r="A1021">
        <v>871</v>
      </c>
    </row>
    <row spans="1:5" r="1022">
      <c t="s" s="3" r="A1022">
        <v>751</v>
      </c>
    </row>
    <row spans="1:5" r="1023">
      <c t="s" s="4" r="A1023">
        <v>752</v>
      </c>
      <c t="n" s="6" r="B1023">
        <v>1195</v>
      </c>
    </row>
    <row spans="1:5" r="1024">
      <c t="s" s="4" r="A1024">
        <v>753</v>
      </c>
      <c t="n" s="6" r="B1024">
        <v>2072</v>
      </c>
    </row>
    <row spans="1:5" r="1025">
      <c t="s" s="4" r="A1025">
        <v>754</v>
      </c>
      <c t="n" s="6" r="B1025">
        <v>0</v>
      </c>
    </row>
    <row spans="1:5" r="1026">
      <c t="s" s="4" r="A1026">
        <v>755</v>
      </c>
      <c t="n" s="6" r="B1026">
        <v>1195</v>
      </c>
    </row>
    <row spans="1:5" r="1027">
      <c t="s" s="4" r="A1027">
        <v>756</v>
      </c>
      <c t="n" s="6" r="B1027">
        <v>2072</v>
      </c>
    </row>
    <row spans="1:5" r="1028">
      <c t="s" s="4" r="A1028">
        <v>102</v>
      </c>
      <c t="n" s="6" r="B1028">
        <v>3267</v>
      </c>
    </row>
    <row spans="1:5" r="1029">
      <c t="s" s="4" r="A1029">
        <v>757</v>
      </c>
      <c t="n" s="6" r="B1029">
        <v>16</v>
      </c>
    </row>
    <row spans="1:5" r="1030">
      <c t="s" s="4" r="A1030">
        <v>872</v>
      </c>
    </row>
    <row spans="1:5" r="1031">
      <c t="s" s="3" r="A1031">
        <v>751</v>
      </c>
    </row>
    <row spans="1:5" r="1032">
      <c t="s" s="4" r="A1032">
        <v>752</v>
      </c>
      <c t="n" s="6" r="B1032">
        <v>830</v>
      </c>
    </row>
    <row spans="1:5" r="1033">
      <c t="s" s="4" r="A1033">
        <v>753</v>
      </c>
      <c t="n" s="6" r="B1033">
        <v>3710</v>
      </c>
    </row>
    <row spans="1:5" r="1034">
      <c t="s" s="4" r="A1034">
        <v>754</v>
      </c>
      <c t="n" s="6" r="B1034">
        <v>0</v>
      </c>
    </row>
    <row spans="1:5" r="1035">
      <c t="s" s="4" r="A1035">
        <v>755</v>
      </c>
      <c t="n" s="6" r="B1035">
        <v>830</v>
      </c>
    </row>
    <row spans="1:5" r="1036">
      <c t="s" s="4" r="A1036">
        <v>756</v>
      </c>
      <c t="n" s="6" r="B1036">
        <v>3710</v>
      </c>
    </row>
    <row spans="1:5" r="1037">
      <c t="s" s="4" r="A1037">
        <v>102</v>
      </c>
      <c t="n" s="6" r="B1037">
        <v>4540</v>
      </c>
    </row>
    <row spans="1:5" r="1038">
      <c t="s" s="4" r="A1038">
        <v>757</v>
      </c>
      <c t="n" s="6" r="B1038">
        <v>24</v>
      </c>
    </row>
    <row spans="1:5" r="1039">
      <c t="s" s="4" r="A1039">
        <v>873</v>
      </c>
    </row>
    <row spans="1:5" r="1040">
      <c t="s" s="3" r="A1040">
        <v>751</v>
      </c>
    </row>
    <row spans="1:5" r="1041">
      <c t="s" s="4" r="A1041">
        <v>752</v>
      </c>
      <c t="n" s="6" r="B1041">
        <v>873</v>
      </c>
    </row>
    <row spans="1:5" r="1042">
      <c t="s" s="4" r="A1042">
        <v>753</v>
      </c>
      <c t="n" s="6" r="B1042">
        <v>769</v>
      </c>
    </row>
    <row spans="1:5" r="1043">
      <c t="s" s="4" r="A1043">
        <v>754</v>
      </c>
      <c t="n" s="6" r="B1043">
        <v>180</v>
      </c>
    </row>
    <row spans="1:5" r="1044">
      <c t="s" s="4" r="A1044">
        <v>755</v>
      </c>
      <c t="n" s="6" r="B1044">
        <v>873</v>
      </c>
    </row>
    <row spans="1:5" r="1045">
      <c t="s" s="4" r="A1045">
        <v>756</v>
      </c>
      <c t="n" s="6" r="B1045">
        <v>949</v>
      </c>
    </row>
    <row spans="1:5" r="1046">
      <c t="s" s="4" r="A1046">
        <v>102</v>
      </c>
      <c t="n" s="6" r="B1046">
        <v>1822</v>
      </c>
    </row>
    <row spans="1:5" r="1047">
      <c t="s" s="4" r="A1047">
        <v>757</v>
      </c>
      <c t="n" s="6" r="B1047">
        <v>209</v>
      </c>
    </row>
    <row spans="1:5" r="1048">
      <c t="s" s="4" r="A1048">
        <v>874</v>
      </c>
    </row>
    <row spans="1:5" r="1049">
      <c t="s" s="3" r="A1049">
        <v>751</v>
      </c>
    </row>
    <row spans="1:5" r="1050">
      <c t="s" s="4" r="A1050">
        <v>752</v>
      </c>
      <c t="n" s="6" r="B1050">
        <v>1265</v>
      </c>
    </row>
    <row spans="1:5" r="1051">
      <c t="s" s="4" r="A1051">
        <v>753</v>
      </c>
      <c t="n" s="6" r="B1051">
        <v>2123</v>
      </c>
    </row>
    <row spans="1:5" r="1052">
      <c t="s" s="4" r="A1052">
        <v>754</v>
      </c>
      <c t="n" s="6" r="B1052">
        <v>16</v>
      </c>
    </row>
    <row spans="1:5" r="1053">
      <c t="s" s="4" r="A1053">
        <v>755</v>
      </c>
      <c t="n" s="6" r="B1053">
        <v>1265</v>
      </c>
    </row>
    <row spans="1:5" r="1054">
      <c t="s" s="4" r="A1054">
        <v>756</v>
      </c>
      <c t="n" s="6" r="B1054">
        <v>2139</v>
      </c>
    </row>
    <row spans="1:5" r="1055">
      <c t="s" s="4" r="A1055">
        <v>102</v>
      </c>
      <c t="n" s="6" r="B1055">
        <v>3404</v>
      </c>
    </row>
    <row spans="1:5" r="1056">
      <c t="s" s="4" r="A1056">
        <v>757</v>
      </c>
      <c t="n" s="6" r="B1056">
        <v>75</v>
      </c>
    </row>
    <row spans="1:5" r="1057">
      <c t="s" s="4" r="A1057">
        <v>875</v>
      </c>
    </row>
    <row spans="1:5" r="1058">
      <c t="s" s="3" r="A1058">
        <v>751</v>
      </c>
    </row>
    <row spans="1:5" r="1059">
      <c t="s" s="4" r="A1059">
        <v>752</v>
      </c>
      <c t="n" s="6" r="B1059">
        <v>530</v>
      </c>
    </row>
    <row spans="1:5" r="1060">
      <c t="s" s="4" r="A1060">
        <v>753</v>
      </c>
      <c t="n" s="6" r="B1060">
        <v>2394</v>
      </c>
    </row>
    <row spans="1:5" r="1061">
      <c t="s" s="4" r="A1061">
        <v>754</v>
      </c>
      <c t="n" s="6" r="B1061">
        <v>5</v>
      </c>
    </row>
    <row spans="1:5" r="1062">
      <c t="s" s="4" r="A1062">
        <v>755</v>
      </c>
      <c t="n" s="6" r="B1062">
        <v>530</v>
      </c>
    </row>
    <row spans="1:5" r="1063">
      <c t="s" s="4" r="A1063">
        <v>756</v>
      </c>
      <c t="n" s="6" r="B1063">
        <v>2399</v>
      </c>
    </row>
    <row spans="1:5" r="1064">
      <c t="s" s="4" r="A1064">
        <v>102</v>
      </c>
      <c t="n" s="6" r="B1064">
        <v>2929</v>
      </c>
    </row>
    <row spans="1:5" r="1065">
      <c t="s" s="4" r="A1065">
        <v>757</v>
      </c>
      <c t="n" s="6" r="B1065">
        <v>96</v>
      </c>
    </row>
    <row spans="1:5" r="1066">
      <c t="s" s="4" r="A1066">
        <v>876</v>
      </c>
    </row>
    <row spans="1:5" r="1067">
      <c t="s" s="3" r="A1067">
        <v>751</v>
      </c>
    </row>
    <row spans="1:5" r="1068">
      <c t="s" s="4" r="A1068">
        <v>752</v>
      </c>
      <c t="n" s="6" r="B1068">
        <v>667</v>
      </c>
    </row>
    <row spans="1:5" r="1069">
      <c t="s" s="4" r="A1069">
        <v>753</v>
      </c>
      <c t="n" s="6" r="B1069">
        <v>2066</v>
      </c>
    </row>
    <row spans="1:5" r="1070">
      <c t="s" s="4" r="A1070">
        <v>754</v>
      </c>
      <c t="n" s="6" r="B1070">
        <v>7</v>
      </c>
    </row>
    <row spans="1:5" r="1071">
      <c t="s" s="4" r="A1071">
        <v>755</v>
      </c>
      <c t="n" s="6" r="B1071">
        <v>667</v>
      </c>
    </row>
    <row spans="1:5" r="1072">
      <c t="s" s="4" r="A1072">
        <v>756</v>
      </c>
      <c t="n" s="6" r="B1072">
        <v>2073</v>
      </c>
    </row>
    <row spans="1:5" r="1073">
      <c t="s" s="4" r="A1073">
        <v>102</v>
      </c>
      <c t="n" s="6" r="B1073">
        <v>2740</v>
      </c>
    </row>
    <row spans="1:5" r="1074">
      <c t="s" s="4" r="A1074">
        <v>757</v>
      </c>
      <c t="n" s="6" r="B1074">
        <v>87</v>
      </c>
    </row>
    <row spans="1:5" r="1075">
      <c t="s" s="4" r="A1075">
        <v>877</v>
      </c>
    </row>
    <row spans="1:5" r="1076">
      <c t="s" s="3" r="A1076">
        <v>751</v>
      </c>
    </row>
    <row spans="1:5" r="1077">
      <c t="s" s="4" r="A1077">
        <v>752</v>
      </c>
      <c t="n" s="6" r="B1077">
        <v>689</v>
      </c>
    </row>
    <row spans="1:5" r="1078">
      <c t="s" s="4" r="A1078">
        <v>753</v>
      </c>
      <c t="n" s="6" r="B1078">
        <v>3153</v>
      </c>
    </row>
    <row spans="1:5" r="1079">
      <c t="s" s="4" r="A1079">
        <v>754</v>
      </c>
      <c t="n" s="6" r="B1079">
        <v>9</v>
      </c>
    </row>
    <row spans="1:5" r="1080">
      <c t="s" s="4" r="A1080">
        <v>755</v>
      </c>
      <c t="n" s="6" r="B1080">
        <v>689</v>
      </c>
    </row>
    <row spans="1:5" r="1081">
      <c t="s" s="4" r="A1081">
        <v>756</v>
      </c>
      <c t="n" s="6" r="B1081">
        <v>3162</v>
      </c>
    </row>
    <row spans="1:5" r="1082">
      <c t="s" s="4" r="A1082">
        <v>102</v>
      </c>
      <c t="n" s="6" r="B1082">
        <v>3851</v>
      </c>
    </row>
    <row spans="1:5" r="1083">
      <c t="s" s="4" r="A1083">
        <v>757</v>
      </c>
      <c t="n" s="6" r="B1083">
        <v>76</v>
      </c>
    </row>
    <row spans="1:5" r="1084">
      <c t="s" s="4" r="A1084">
        <v>878</v>
      </c>
    </row>
    <row spans="1:5" r="1085">
      <c t="s" s="3" r="A1085">
        <v>751</v>
      </c>
    </row>
    <row spans="1:5" r="1086">
      <c t="s" s="4" r="A1086">
        <v>752</v>
      </c>
      <c t="n" s="6" r="B1086">
        <v>396</v>
      </c>
    </row>
    <row spans="1:5" r="1087">
      <c t="s" s="4" r="A1087">
        <v>753</v>
      </c>
      <c t="n" s="6" r="B1087">
        <v>1700</v>
      </c>
    </row>
    <row spans="1:5" r="1088">
      <c t="s" s="4" r="A1088">
        <v>754</v>
      </c>
      <c t="n" s="6" r="B1088">
        <v>167</v>
      </c>
    </row>
    <row spans="1:5" r="1089">
      <c t="s" s="4" r="A1089">
        <v>755</v>
      </c>
      <c t="n" s="6" r="B1089">
        <v>396</v>
      </c>
    </row>
    <row spans="1:5" r="1090">
      <c t="s" s="4" r="A1090">
        <v>756</v>
      </c>
      <c t="n" s="6" r="B1090">
        <v>1867</v>
      </c>
    </row>
    <row spans="1:5" r="1091">
      <c t="s" s="4" r="A1091">
        <v>102</v>
      </c>
      <c t="n" s="6" r="B1091">
        <v>2263</v>
      </c>
    </row>
    <row spans="1:5" r="1092">
      <c t="s" s="4" r="A1092">
        <v>757</v>
      </c>
      <c t="n" s="6" r="B1092">
        <v>423</v>
      </c>
    </row>
    <row spans="1:5" r="1093">
      <c t="s" s="4" r="A1093">
        <v>879</v>
      </c>
    </row>
    <row spans="1:5" r="1094">
      <c t="s" s="3" r="A1094">
        <v>751</v>
      </c>
    </row>
    <row spans="1:5" r="1095">
      <c t="s" s="4" r="A1095">
        <v>752</v>
      </c>
      <c t="n" s="6" r="B1095">
        <v>393</v>
      </c>
    </row>
    <row spans="1:5" r="1096">
      <c t="s" s="4" r="A1096">
        <v>753</v>
      </c>
      <c t="n" s="6" r="B1096">
        <v>1190</v>
      </c>
    </row>
    <row spans="1:5" r="1097">
      <c t="s" s="4" r="A1097">
        <v>754</v>
      </c>
      <c t="n" s="6" r="B1097">
        <v>133</v>
      </c>
    </row>
    <row spans="1:5" r="1098">
      <c t="s" s="4" r="A1098">
        <v>755</v>
      </c>
      <c t="n" s="6" r="B1098">
        <v>393</v>
      </c>
    </row>
    <row spans="1:5" r="1099">
      <c t="s" s="4" r="A1099">
        <v>756</v>
      </c>
      <c t="n" s="6" r="B1099">
        <v>1323</v>
      </c>
    </row>
    <row spans="1:5" r="1100">
      <c t="s" s="4" r="A1100">
        <v>102</v>
      </c>
      <c t="n" s="6" r="B1100">
        <v>1716</v>
      </c>
    </row>
    <row spans="1:5" r="1101">
      <c t="s" s="4" r="A1101">
        <v>757</v>
      </c>
      <c t="n" s="6" r="B1101">
        <v>295</v>
      </c>
    </row>
    <row spans="1:5" r="1102">
      <c t="s" s="4" r="A1102">
        <v>880</v>
      </c>
    </row>
    <row spans="1:5" r="1103">
      <c t="s" s="3" r="A1103">
        <v>751</v>
      </c>
    </row>
    <row spans="1:5" r="1104">
      <c t="s" s="4" r="A1104">
        <v>752</v>
      </c>
      <c t="n" s="6" r="B1104">
        <v>907</v>
      </c>
    </row>
    <row spans="1:5" r="1105">
      <c t="s" s="4" r="A1105">
        <v>753</v>
      </c>
      <c t="n" s="6" r="B1105">
        <v>2913</v>
      </c>
    </row>
    <row spans="1:5" r="1106">
      <c t="s" s="4" r="A1106">
        <v>754</v>
      </c>
      <c t="n" s="6" r="B1106">
        <v>89</v>
      </c>
    </row>
    <row spans="1:5" r="1107">
      <c t="s" s="4" r="A1107">
        <v>755</v>
      </c>
      <c t="n" s="6" r="B1107">
        <v>907</v>
      </c>
    </row>
    <row spans="1:5" r="1108">
      <c t="s" s="4" r="A1108">
        <v>756</v>
      </c>
      <c t="n" s="6" r="B1108">
        <v>3002</v>
      </c>
    </row>
    <row spans="1:5" r="1109">
      <c t="s" s="4" r="A1109">
        <v>102</v>
      </c>
      <c t="n" s="6" r="B1109">
        <v>3909</v>
      </c>
    </row>
    <row spans="1:5" r="1110">
      <c t="s" s="4" r="A1110">
        <v>757</v>
      </c>
      <c t="n" s="6" r="B1110">
        <v>637</v>
      </c>
    </row>
    <row spans="1:5" r="1111">
      <c t="s" s="4" r="A1111">
        <v>881</v>
      </c>
    </row>
    <row spans="1:5" r="1112">
      <c t="s" s="3" r="A1112">
        <v>751</v>
      </c>
    </row>
    <row spans="1:5" r="1113">
      <c t="s" s="4" r="A1113">
        <v>752</v>
      </c>
      <c t="n" s="6" r="B1113">
        <v>1578</v>
      </c>
    </row>
    <row spans="1:5" r="1114">
      <c t="s" s="4" r="A1114">
        <v>753</v>
      </c>
      <c t="n" s="6" r="B1114">
        <v>4678</v>
      </c>
    </row>
    <row spans="1:5" r="1115">
      <c t="s" s="4" r="A1115">
        <v>754</v>
      </c>
      <c t="n" s="6" r="B1115">
        <v>12</v>
      </c>
    </row>
    <row spans="1:5" r="1116">
      <c t="s" s="4" r="A1116">
        <v>755</v>
      </c>
      <c t="n" s="6" r="B1116">
        <v>1578</v>
      </c>
    </row>
    <row spans="1:5" r="1117">
      <c t="s" s="4" r="A1117">
        <v>756</v>
      </c>
      <c t="n" s="6" r="B1117">
        <v>4690</v>
      </c>
    </row>
    <row spans="1:5" r="1118">
      <c t="s" s="4" r="A1118">
        <v>102</v>
      </c>
      <c t="n" s="6" r="B1118">
        <v>6268</v>
      </c>
    </row>
    <row spans="1:5" r="1119">
      <c t="s" s="4" r="A1119">
        <v>757</v>
      </c>
      <c t="n" s="6" r="B1119">
        <v>98</v>
      </c>
    </row>
    <row spans="1:5" r="1120">
      <c t="s" s="4" r="A1120">
        <v>882</v>
      </c>
    </row>
    <row spans="1:5" r="1121">
      <c t="s" s="3" r="A1121">
        <v>751</v>
      </c>
    </row>
    <row spans="1:5" r="1122">
      <c t="s" s="4" r="A1122">
        <v>752</v>
      </c>
      <c t="n" s="6" r="B1122">
        <v>1283</v>
      </c>
    </row>
    <row spans="1:5" r="1123">
      <c t="s" s="4" r="A1123">
        <v>753</v>
      </c>
      <c t="n" s="6" r="B1123">
        <v>1747</v>
      </c>
    </row>
    <row spans="1:5" r="1124">
      <c t="s" s="4" r="A1124">
        <v>754</v>
      </c>
      <c t="n" s="6" r="B1124">
        <v>82</v>
      </c>
    </row>
    <row spans="1:5" r="1125">
      <c t="s" s="4" r="A1125">
        <v>755</v>
      </c>
      <c t="n" s="6" r="B1125">
        <v>1283</v>
      </c>
    </row>
    <row spans="1:5" r="1126">
      <c t="s" s="4" r="A1126">
        <v>756</v>
      </c>
      <c t="n" s="6" r="B1126">
        <v>1829</v>
      </c>
    </row>
    <row spans="1:5" r="1127">
      <c t="s" s="4" r="A1127">
        <v>102</v>
      </c>
      <c t="n" s="6" r="B1127">
        <v>3112</v>
      </c>
    </row>
    <row spans="1:5" r="1128">
      <c t="s" s="4" r="A1128">
        <v>757</v>
      </c>
      <c t="n" s="6" r="B1128">
        <v>396</v>
      </c>
    </row>
    <row spans="1:5" r="1129">
      <c t="s" s="4" r="A1129">
        <v>883</v>
      </c>
    </row>
    <row spans="1:5" r="1130">
      <c t="s" s="3" r="A1130">
        <v>751</v>
      </c>
    </row>
    <row spans="1:5" r="1131">
      <c t="s" s="4" r="A1131">
        <v>752</v>
      </c>
      <c t="n" s="6" r="B1131">
        <v>860</v>
      </c>
    </row>
    <row spans="1:5" r="1132">
      <c t="s" s="4" r="A1132">
        <v>753</v>
      </c>
      <c t="n" s="6" r="B1132">
        <v>828</v>
      </c>
    </row>
    <row spans="1:5" r="1133">
      <c t="s" s="4" r="A1133">
        <v>754</v>
      </c>
      <c t="n" s="6" r="B1133">
        <v>58</v>
      </c>
    </row>
    <row spans="1:5" r="1134">
      <c t="s" s="4" r="A1134">
        <v>755</v>
      </c>
      <c t="n" s="6" r="B1134">
        <v>860</v>
      </c>
    </row>
    <row spans="1:5" r="1135">
      <c t="s" s="4" r="A1135">
        <v>756</v>
      </c>
      <c t="n" s="6" r="B1135">
        <v>886</v>
      </c>
    </row>
    <row spans="1:5" r="1136">
      <c t="s" s="4" r="A1136">
        <v>102</v>
      </c>
      <c t="n" s="6" r="B1136">
        <v>1746</v>
      </c>
    </row>
    <row spans="1:5" r="1137">
      <c t="s" s="4" r="A1137">
        <v>757</v>
      </c>
      <c t="n" s="6" r="B1137">
        <v>193</v>
      </c>
    </row>
    <row spans="1:5" r="1138">
      <c t="s" s="4" r="A1138">
        <v>884</v>
      </c>
    </row>
    <row spans="1:5" r="1139">
      <c t="s" s="3" r="A1139">
        <v>751</v>
      </c>
    </row>
    <row spans="1:5" r="1140">
      <c t="s" s="4" r="A1140">
        <v>752</v>
      </c>
      <c t="n" s="6" r="B1140">
        <v>1881</v>
      </c>
    </row>
    <row spans="1:5" r="1141">
      <c t="s" s="4" r="A1141">
        <v>753</v>
      </c>
      <c t="n" s="6" r="B1141">
        <v>4618</v>
      </c>
    </row>
    <row spans="1:5" r="1142">
      <c t="s" s="4" r="A1142">
        <v>754</v>
      </c>
      <c t="n" s="6" r="B1142">
        <v>10</v>
      </c>
    </row>
    <row spans="1:5" r="1143">
      <c t="s" s="4" r="A1143">
        <v>755</v>
      </c>
      <c t="n" s="6" r="B1143">
        <v>1881</v>
      </c>
    </row>
    <row spans="1:5" r="1144">
      <c t="s" s="4" r="A1144">
        <v>756</v>
      </c>
      <c t="n" s="6" r="B1144">
        <v>4628</v>
      </c>
    </row>
    <row spans="1:5" r="1145">
      <c t="s" s="4" r="A1145">
        <v>102</v>
      </c>
      <c t="n" s="6" r="B1145">
        <v>6509</v>
      </c>
    </row>
    <row spans="1:5" r="1146">
      <c t="s" s="4" r="A1146">
        <v>757</v>
      </c>
      <c t="n" s="6" r="B1146">
        <v>103</v>
      </c>
    </row>
    <row spans="1:5" r="1147">
      <c t="s" s="4" r="A1147">
        <v>885</v>
      </c>
    </row>
    <row spans="1:5" r="1148">
      <c t="s" s="3" r="A1148">
        <v>751</v>
      </c>
    </row>
    <row spans="1:5" r="1149">
      <c t="s" s="4" r="A1149">
        <v>752</v>
      </c>
      <c t="n" s="6" r="B1149">
        <v>362</v>
      </c>
    </row>
    <row spans="1:5" r="1150">
      <c t="s" s="4" r="A1150">
        <v>753</v>
      </c>
      <c t="n" s="6" r="B1150">
        <v>529</v>
      </c>
    </row>
    <row spans="1:5" r="1151">
      <c t="s" s="4" r="A1151">
        <v>754</v>
      </c>
      <c t="n" s="6" r="B1151">
        <v>57</v>
      </c>
    </row>
    <row spans="1:5" r="1152">
      <c t="s" s="4" r="A1152">
        <v>755</v>
      </c>
      <c t="n" s="6" r="B1152">
        <v>362</v>
      </c>
    </row>
    <row spans="1:5" r="1153">
      <c t="s" s="4" r="A1153">
        <v>756</v>
      </c>
      <c t="n" s="6" r="B1153">
        <v>586</v>
      </c>
    </row>
    <row spans="1:5" r="1154">
      <c t="s" s="4" r="A1154">
        <v>102</v>
      </c>
      <c t="n" s="6" r="B1154">
        <v>948</v>
      </c>
    </row>
    <row spans="1:5" r="1155">
      <c t="s" s="4" r="A1155">
        <v>757</v>
      </c>
      <c t="n" s="6" r="B1155">
        <v>126</v>
      </c>
    </row>
    <row spans="1:5" r="1156">
      <c t="s" s="4" r="A1156">
        <v>886</v>
      </c>
    </row>
    <row spans="1:5" r="1157">
      <c t="s" s="3" r="A1157">
        <v>751</v>
      </c>
    </row>
    <row spans="1:5" r="1158">
      <c t="s" s="4" r="A1158">
        <v>752</v>
      </c>
      <c t="n" s="6" r="B1158">
        <v>632</v>
      </c>
    </row>
    <row spans="1:5" r="1159">
      <c t="s" s="4" r="A1159">
        <v>753</v>
      </c>
      <c t="n" s="6" r="B1159">
        <v>1040</v>
      </c>
    </row>
    <row spans="1:5" r="1160">
      <c t="s" s="4" r="A1160">
        <v>754</v>
      </c>
      <c t="n" s="6" r="B1160">
        <v>6</v>
      </c>
    </row>
    <row spans="1:5" r="1161">
      <c t="s" s="4" r="A1161">
        <v>755</v>
      </c>
      <c t="n" s="6" r="B1161">
        <v>632</v>
      </c>
    </row>
    <row spans="1:5" r="1162">
      <c t="s" s="4" r="A1162">
        <v>756</v>
      </c>
      <c t="n" s="6" r="B1162">
        <v>1046</v>
      </c>
    </row>
    <row spans="1:5" r="1163">
      <c t="s" s="4" r="A1163">
        <v>102</v>
      </c>
      <c t="n" s="6" r="B1163">
        <v>1678</v>
      </c>
    </row>
    <row spans="1:5" r="1164">
      <c t="s" s="4" r="A1164">
        <v>757</v>
      </c>
      <c t="n" s="6" r="B1164">
        <v>212</v>
      </c>
    </row>
    <row spans="1:5" r="1165">
      <c t="s" s="4" r="A1165">
        <v>887</v>
      </c>
    </row>
    <row spans="1:5" r="1166">
      <c t="s" s="3" r="A1166">
        <v>751</v>
      </c>
    </row>
    <row spans="1:5" r="1167">
      <c t="s" s="4" r="A1167">
        <v>752</v>
      </c>
      <c t="n" s="6" r="B1167">
        <v>197</v>
      </c>
    </row>
    <row spans="1:5" r="1168">
      <c t="s" s="4" r="A1168">
        <v>753</v>
      </c>
      <c t="n" s="6" r="B1168">
        <v>901</v>
      </c>
    </row>
    <row spans="1:5" r="1169">
      <c t="s" s="4" r="A1169">
        <v>754</v>
      </c>
      <c t="n" s="6" r="B1169">
        <v>5</v>
      </c>
    </row>
    <row spans="1:5" r="1170">
      <c t="s" s="4" r="A1170">
        <v>755</v>
      </c>
      <c t="n" s="6" r="B1170">
        <v>197</v>
      </c>
    </row>
    <row spans="1:5" r="1171">
      <c t="s" s="4" r="A1171">
        <v>756</v>
      </c>
      <c t="n" s="6" r="B1171">
        <v>906</v>
      </c>
    </row>
    <row spans="1:5" r="1172">
      <c t="s" s="4" r="A1172">
        <v>102</v>
      </c>
      <c t="n" s="6" r="B1172">
        <v>1103</v>
      </c>
    </row>
    <row spans="1:5" r="1173">
      <c t="s" s="4" r="A1173">
        <v>757</v>
      </c>
      <c t="n" s="6" r="B1173">
        <v>164</v>
      </c>
    </row>
    <row spans="1:5" r="1174">
      <c t="s" s="4" r="A1174">
        <v>888</v>
      </c>
    </row>
    <row spans="1:5" r="1175">
      <c t="s" s="3" r="A1175">
        <v>751</v>
      </c>
    </row>
    <row spans="1:5" r="1176">
      <c t="s" s="4" r="A1176">
        <v>752</v>
      </c>
      <c t="n" s="6" r="B1176">
        <v>1488</v>
      </c>
    </row>
    <row spans="1:5" r="1177">
      <c t="s" s="4" r="A1177">
        <v>753</v>
      </c>
      <c t="n" s="6" r="B1177">
        <v>7300</v>
      </c>
    </row>
    <row spans="1:5" r="1178">
      <c t="s" s="4" r="A1178">
        <v>754</v>
      </c>
      <c t="n" s="6" r="B1178">
        <v>17</v>
      </c>
    </row>
    <row spans="1:5" r="1179">
      <c t="s" s="4" r="A1179">
        <v>755</v>
      </c>
      <c t="n" s="6" r="B1179">
        <v>1488</v>
      </c>
    </row>
    <row spans="1:5" r="1180">
      <c t="s" s="4" r="A1180">
        <v>756</v>
      </c>
      <c t="n" s="6" r="B1180">
        <v>7317</v>
      </c>
    </row>
    <row spans="1:5" r="1181">
      <c t="s" s="4" r="A1181">
        <v>102</v>
      </c>
      <c t="n" s="6" r="B1181">
        <v>8805</v>
      </c>
    </row>
    <row spans="1:5" r="1182">
      <c t="s" s="4" r="A1182">
        <v>757</v>
      </c>
      <c t="n" s="6" r="B1182">
        <v>429</v>
      </c>
    </row>
    <row spans="1:5" r="1183">
      <c t="s" s="4" r="A1183">
        <v>889</v>
      </c>
    </row>
    <row spans="1:5" r="1184">
      <c t="s" s="3" r="A1184">
        <v>751</v>
      </c>
    </row>
    <row spans="1:5" r="1185">
      <c t="s" s="4" r="A1185">
        <v>752</v>
      </c>
      <c t="n" s="6" r="B1185">
        <v>899</v>
      </c>
    </row>
    <row spans="1:5" r="1186">
      <c t="s" s="4" r="A1186">
        <v>753</v>
      </c>
      <c t="n" s="6" r="B1186">
        <v>3863</v>
      </c>
    </row>
    <row spans="1:5" r="1187">
      <c t="s" s="4" r="A1187">
        <v>754</v>
      </c>
      <c t="n" s="6" r="B1187">
        <v>2</v>
      </c>
    </row>
    <row spans="1:5" r="1188">
      <c t="s" s="4" r="A1188">
        <v>755</v>
      </c>
      <c t="n" s="6" r="B1188">
        <v>899</v>
      </c>
    </row>
    <row spans="1:5" r="1189">
      <c t="s" s="4" r="A1189">
        <v>756</v>
      </c>
      <c t="n" s="6" r="B1189">
        <v>3865</v>
      </c>
    </row>
    <row spans="1:5" r="1190">
      <c t="s" s="4" r="A1190">
        <v>102</v>
      </c>
      <c t="n" s="6" r="B1190">
        <v>4764</v>
      </c>
    </row>
    <row spans="1:5" r="1191">
      <c t="s" s="4" r="A1191">
        <v>757</v>
      </c>
      <c t="n" s="6" r="B1191">
        <v>38</v>
      </c>
    </row>
    <row spans="1:5" r="1192">
      <c t="s" s="4" r="A1192">
        <v>890</v>
      </c>
    </row>
    <row spans="1:5" r="1193">
      <c t="s" s="3" r="A1193">
        <v>751</v>
      </c>
    </row>
    <row spans="1:5" r="1194">
      <c t="s" s="4" r="A1194">
        <v>752</v>
      </c>
      <c t="n" s="6" r="B1194">
        <v>1169</v>
      </c>
    </row>
    <row spans="1:5" r="1195">
      <c t="s" s="4" r="A1195">
        <v>753</v>
      </c>
      <c t="n" s="6" r="B1195">
        <v>3616</v>
      </c>
    </row>
    <row spans="1:5" r="1196">
      <c t="s" s="4" r="A1196">
        <v>754</v>
      </c>
      <c t="n" s="6" r="B1196">
        <v>60</v>
      </c>
    </row>
    <row spans="1:5" r="1197">
      <c t="s" s="4" r="A1197">
        <v>755</v>
      </c>
      <c t="n" s="6" r="B1197">
        <v>1169</v>
      </c>
    </row>
    <row spans="1:5" r="1198">
      <c t="s" s="4" r="A1198">
        <v>756</v>
      </c>
      <c t="n" s="6" r="B1198">
        <v>3676</v>
      </c>
    </row>
    <row spans="1:5" r="1199">
      <c t="s" s="4" r="A1199">
        <v>102</v>
      </c>
      <c t="n" s="6" r="B1199">
        <v>4845</v>
      </c>
    </row>
    <row spans="1:5" r="1200">
      <c t="s" s="4" r="A1200">
        <v>757</v>
      </c>
      <c t="n" s="6" r="B1200">
        <v>505</v>
      </c>
    </row>
    <row spans="1:5" r="1201">
      <c t="s" s="4" r="A1201">
        <v>891</v>
      </c>
    </row>
    <row spans="1:5" r="1202">
      <c t="s" s="3" r="A1202">
        <v>751</v>
      </c>
    </row>
    <row spans="1:5" r="1203">
      <c t="s" s="4" r="A1203">
        <v>752</v>
      </c>
      <c t="n" s="6" r="B1203">
        <v>389</v>
      </c>
    </row>
    <row spans="1:5" r="1204">
      <c t="s" s="4" r="A1204">
        <v>753</v>
      </c>
      <c t="n" s="6" r="B1204">
        <v>2850</v>
      </c>
    </row>
    <row spans="1:5" r="1205">
      <c t="s" s="4" r="A1205">
        <v>754</v>
      </c>
      <c t="n" s="6" r="B1205">
        <v>29</v>
      </c>
    </row>
    <row spans="1:5" r="1206">
      <c t="s" s="4" r="A1206">
        <v>755</v>
      </c>
      <c t="n" s="6" r="B1206">
        <v>389</v>
      </c>
    </row>
    <row spans="1:5" r="1207">
      <c t="s" s="4" r="A1207">
        <v>756</v>
      </c>
      <c t="n" s="6" r="B1207">
        <v>2879</v>
      </c>
    </row>
    <row spans="1:5" r="1208">
      <c t="s" s="4" r="A1208">
        <v>102</v>
      </c>
      <c t="n" s="6" r="B1208">
        <v>3268</v>
      </c>
    </row>
    <row spans="1:5" r="1209">
      <c t="s" s="4" r="A1209">
        <v>757</v>
      </c>
      <c t="n" s="6" r="B1209">
        <v>215</v>
      </c>
    </row>
    <row spans="1:5" r="1210">
      <c t="s" s="4" r="A1210">
        <v>892</v>
      </c>
    </row>
    <row spans="1:5" r="1211">
      <c t="s" s="3" r="A1211">
        <v>751</v>
      </c>
    </row>
    <row spans="1:5" r="1212">
      <c t="s" s="4" r="A1212">
        <v>752</v>
      </c>
      <c t="n" s="6" r="B1212">
        <v>794</v>
      </c>
    </row>
    <row spans="1:5" r="1213">
      <c t="s" s="4" r="A1213">
        <v>753</v>
      </c>
      <c t="n" s="6" r="B1213">
        <v>1406</v>
      </c>
    </row>
    <row spans="1:5" r="1214">
      <c t="s" s="4" r="A1214">
        <v>754</v>
      </c>
      <c t="n" s="6" r="B1214">
        <v>15</v>
      </c>
    </row>
    <row spans="1:5" r="1215">
      <c t="s" s="4" r="A1215">
        <v>755</v>
      </c>
      <c t="n" s="6" r="B1215">
        <v>794</v>
      </c>
    </row>
    <row spans="1:5" r="1216">
      <c t="s" s="4" r="A1216">
        <v>756</v>
      </c>
      <c t="n" s="6" r="B1216">
        <v>1421</v>
      </c>
    </row>
    <row spans="1:5" r="1217">
      <c t="s" s="4" r="A1217">
        <v>102</v>
      </c>
      <c t="n" s="6" r="B1217">
        <v>2215</v>
      </c>
    </row>
    <row spans="1:5" r="1218">
      <c t="s" s="4" r="A1218">
        <v>757</v>
      </c>
      <c t="n" s="6" r="B1218">
        <v>123</v>
      </c>
    </row>
    <row spans="1:5" r="1219">
      <c t="s" s="4" r="A1219">
        <v>893</v>
      </c>
    </row>
    <row spans="1:5" r="1220">
      <c t="s" s="3" r="A1220">
        <v>751</v>
      </c>
    </row>
    <row spans="1:5" r="1221">
      <c t="s" s="4" r="A1221">
        <v>752</v>
      </c>
      <c t="n" s="6" r="B1221">
        <v>388</v>
      </c>
    </row>
    <row spans="1:5" r="1222">
      <c t="s" s="4" r="A1222">
        <v>753</v>
      </c>
      <c t="n" s="6" r="B1222">
        <v>3142</v>
      </c>
    </row>
    <row spans="1:5" r="1223">
      <c t="s" s="4" r="A1223">
        <v>754</v>
      </c>
      <c t="n" s="6" r="B1223">
        <v>133</v>
      </c>
    </row>
    <row spans="1:5" r="1224">
      <c t="s" s="4" r="A1224">
        <v>755</v>
      </c>
      <c t="n" s="6" r="B1224">
        <v>388</v>
      </c>
    </row>
    <row spans="1:5" r="1225">
      <c t="s" s="4" r="A1225">
        <v>756</v>
      </c>
      <c t="n" s="6" r="B1225">
        <v>3275</v>
      </c>
    </row>
    <row spans="1:5" r="1226">
      <c t="s" s="4" r="A1226">
        <v>102</v>
      </c>
      <c t="n" s="6" r="B1226">
        <v>3663</v>
      </c>
    </row>
    <row spans="1:5" r="1227">
      <c t="s" s="4" r="A1227">
        <v>757</v>
      </c>
      <c t="n" s="6" r="B1227">
        <v>737</v>
      </c>
    </row>
    <row spans="1:5" r="1228">
      <c t="s" s="4" r="A1228">
        <v>894</v>
      </c>
    </row>
    <row spans="1:5" r="1229">
      <c t="s" s="3" r="A1229">
        <v>751</v>
      </c>
    </row>
    <row spans="1:5" r="1230">
      <c t="s" s="4" r="A1230">
        <v>752</v>
      </c>
      <c t="n" s="6" r="B1230">
        <v>213</v>
      </c>
    </row>
    <row spans="1:5" r="1231">
      <c t="s" s="4" r="A1231">
        <v>753</v>
      </c>
      <c t="n" s="6" r="B1231">
        <v>1383</v>
      </c>
    </row>
    <row spans="1:5" r="1232">
      <c t="s" s="4" r="A1232">
        <v>754</v>
      </c>
      <c t="n" s="6" r="B1232">
        <v>48</v>
      </c>
    </row>
    <row spans="1:5" r="1233">
      <c t="s" s="4" r="A1233">
        <v>755</v>
      </c>
      <c t="n" s="6" r="B1233">
        <v>213</v>
      </c>
    </row>
    <row spans="1:5" r="1234">
      <c t="s" s="4" r="A1234">
        <v>756</v>
      </c>
      <c t="n" s="6" r="B1234">
        <v>1431</v>
      </c>
    </row>
    <row spans="1:5" r="1235">
      <c t="s" s="4" r="A1235">
        <v>102</v>
      </c>
      <c t="n" s="6" r="B1235">
        <v>1644</v>
      </c>
    </row>
    <row spans="1:5" r="1236">
      <c t="s" s="4" r="A1236">
        <v>757</v>
      </c>
      <c t="n" s="6" r="B1236">
        <v>323</v>
      </c>
    </row>
    <row spans="1:5" r="1237">
      <c t="s" s="4" r="A1237">
        <v>895</v>
      </c>
    </row>
    <row spans="1:5" r="1238">
      <c t="s" s="3" r="A1238">
        <v>751</v>
      </c>
    </row>
    <row spans="1:5" r="1239">
      <c t="s" s="4" r="A1239">
        <v>752</v>
      </c>
      <c t="n" s="6" r="B1239">
        <v>561</v>
      </c>
    </row>
    <row spans="1:5" r="1240">
      <c t="s" s="4" r="A1240">
        <v>753</v>
      </c>
      <c t="n" s="6" r="B1240">
        <v>2355</v>
      </c>
    </row>
    <row spans="1:5" r="1241">
      <c t="s" s="4" r="A1241">
        <v>754</v>
      </c>
      <c t="n" s="6" r="B1241">
        <v>400</v>
      </c>
    </row>
    <row spans="1:5" r="1242">
      <c t="s" s="4" r="A1242">
        <v>755</v>
      </c>
      <c t="n" s="6" r="B1242">
        <v>561</v>
      </c>
    </row>
    <row spans="1:5" r="1243">
      <c t="s" s="4" r="A1243">
        <v>756</v>
      </c>
      <c t="n" s="6" r="B1243">
        <v>2755</v>
      </c>
    </row>
    <row spans="1:5" r="1244">
      <c t="s" s="4" r="A1244">
        <v>102</v>
      </c>
      <c t="n" s="6" r="B1244">
        <v>3316</v>
      </c>
    </row>
    <row spans="1:5" r="1245">
      <c t="s" s="4" r="A1245">
        <v>757</v>
      </c>
      <c t="n" s="6" r="B1245">
        <v>638</v>
      </c>
    </row>
    <row spans="1:5" r="1246">
      <c t="s" s="4" r="A1246">
        <v>896</v>
      </c>
    </row>
    <row spans="1:5" r="1247">
      <c t="s" s="3" r="A1247">
        <v>751</v>
      </c>
    </row>
    <row spans="1:5" r="1248">
      <c t="s" s="4" r="A1248">
        <v>752</v>
      </c>
      <c t="n" s="6" r="B1248">
        <v>349</v>
      </c>
    </row>
    <row spans="1:5" r="1249">
      <c t="s" s="4" r="A1249">
        <v>753</v>
      </c>
      <c t="n" s="6" r="B1249">
        <v>2368</v>
      </c>
    </row>
    <row spans="1:5" r="1250">
      <c t="s" s="4" r="A1250">
        <v>754</v>
      </c>
      <c t="n" s="6" r="B1250">
        <v>382</v>
      </c>
    </row>
    <row spans="1:5" r="1251">
      <c t="s" s="4" r="A1251">
        <v>755</v>
      </c>
      <c t="n" s="6" r="B1251">
        <v>349</v>
      </c>
    </row>
    <row spans="1:5" r="1252">
      <c t="s" s="4" r="A1252">
        <v>756</v>
      </c>
      <c t="n" s="6" r="B1252">
        <v>2750</v>
      </c>
    </row>
    <row spans="1:5" r="1253">
      <c t="s" s="4" r="A1253">
        <v>102</v>
      </c>
      <c t="n" s="6" r="B1253">
        <v>3099</v>
      </c>
    </row>
    <row spans="1:5" r="1254">
      <c t="s" s="4" r="A1254">
        <v>757</v>
      </c>
      <c t="n" s="6" r="B1254">
        <v>635</v>
      </c>
    </row>
    <row spans="1:5" r="1255">
      <c t="s" s="4" r="A1255">
        <v>897</v>
      </c>
    </row>
    <row spans="1:5" r="1256">
      <c t="s" s="3" r="A1256">
        <v>751</v>
      </c>
    </row>
    <row spans="1:5" r="1257">
      <c t="s" s="4" r="A1257">
        <v>752</v>
      </c>
      <c t="n" s="6" r="B1257">
        <v>466</v>
      </c>
    </row>
    <row spans="1:5" r="1258">
      <c t="s" s="4" r="A1258">
        <v>753</v>
      </c>
      <c t="n" s="6" r="B1258">
        <v>2544</v>
      </c>
    </row>
    <row spans="1:5" r="1259">
      <c t="s" s="4" r="A1259">
        <v>754</v>
      </c>
      <c t="n" s="6" r="B1259">
        <v>98</v>
      </c>
    </row>
    <row spans="1:5" r="1260">
      <c t="s" s="4" r="A1260">
        <v>755</v>
      </c>
      <c t="n" s="6" r="B1260">
        <v>466</v>
      </c>
    </row>
    <row spans="1:5" r="1261">
      <c t="s" s="4" r="A1261">
        <v>756</v>
      </c>
      <c t="n" s="6" r="B1261">
        <v>2642</v>
      </c>
    </row>
    <row spans="1:5" r="1262">
      <c t="s" s="4" r="A1262">
        <v>102</v>
      </c>
      <c t="n" s="6" r="B1262">
        <v>3108</v>
      </c>
    </row>
    <row spans="1:5" r="1263">
      <c t="s" s="4" r="A1263">
        <v>757</v>
      </c>
      <c t="n" s="6" r="B1263">
        <v>581</v>
      </c>
    </row>
    <row spans="1:5" r="1264">
      <c t="s" s="4" r="A1264">
        <v>898</v>
      </c>
    </row>
    <row spans="1:5" r="1265">
      <c t="s" s="3" r="A1265">
        <v>751</v>
      </c>
    </row>
    <row spans="1:5" r="1266">
      <c t="s" s="4" r="A1266">
        <v>752</v>
      </c>
      <c t="n" s="6" r="B1266">
        <v>144</v>
      </c>
    </row>
    <row spans="1:5" r="1267">
      <c t="s" s="4" r="A1267">
        <v>753</v>
      </c>
      <c t="n" s="6" r="B1267">
        <v>1576</v>
      </c>
    </row>
    <row spans="1:5" r="1268">
      <c t="s" s="4" r="A1268">
        <v>754</v>
      </c>
      <c t="n" s="6" r="B1268">
        <v>136</v>
      </c>
    </row>
    <row spans="1:5" r="1269">
      <c t="s" s="4" r="A1269">
        <v>755</v>
      </c>
      <c t="n" s="6" r="B1269">
        <v>144</v>
      </c>
    </row>
    <row spans="1:5" r="1270">
      <c t="s" s="4" r="A1270">
        <v>756</v>
      </c>
      <c t="n" s="6" r="B1270">
        <v>1712</v>
      </c>
    </row>
    <row spans="1:5" r="1271">
      <c t="s" s="4" r="A1271">
        <v>102</v>
      </c>
      <c t="n" s="6" r="B1271">
        <v>1856</v>
      </c>
    </row>
    <row spans="1:5" r="1272">
      <c t="s" s="4" r="A1272">
        <v>757</v>
      </c>
      <c t="n" s="6" r="B1272">
        <v>406</v>
      </c>
    </row>
    <row spans="1:5" r="1273">
      <c t="s" s="4" r="A1273">
        <v>899</v>
      </c>
    </row>
    <row spans="1:5" r="1274">
      <c t="s" s="3" r="A1274">
        <v>751</v>
      </c>
    </row>
    <row spans="1:5" r="1275">
      <c t="s" s="4" r="A1275">
        <v>752</v>
      </c>
      <c t="n" s="6" r="B1275">
        <v>168</v>
      </c>
    </row>
    <row spans="1:5" r="1276">
      <c t="s" s="4" r="A1276">
        <v>753</v>
      </c>
      <c t="n" s="6" r="B1276">
        <v>1696</v>
      </c>
    </row>
    <row spans="1:5" r="1277">
      <c t="s" s="4" r="A1277">
        <v>754</v>
      </c>
      <c t="n" s="6" r="B1277">
        <v>240</v>
      </c>
    </row>
    <row spans="1:5" r="1278">
      <c t="s" s="4" r="A1278">
        <v>755</v>
      </c>
      <c t="n" s="6" r="B1278">
        <v>168</v>
      </c>
    </row>
    <row spans="1:5" r="1279">
      <c t="s" s="4" r="A1279">
        <v>756</v>
      </c>
      <c t="n" s="6" r="B1279">
        <v>1936</v>
      </c>
    </row>
    <row spans="1:5" r="1280">
      <c t="s" s="4" r="A1280">
        <v>102</v>
      </c>
      <c t="n" s="6" r="B1280">
        <v>2104</v>
      </c>
    </row>
    <row spans="1:5" r="1281">
      <c t="s" s="4" r="A1281">
        <v>757</v>
      </c>
      <c t="n" s="6" r="B1281">
        <v>444</v>
      </c>
    </row>
    <row spans="1:5" r="1282">
      <c t="s" s="4" r="A1282">
        <v>900</v>
      </c>
    </row>
    <row spans="1:5" r="1283">
      <c t="s" s="3" r="A1283">
        <v>751</v>
      </c>
    </row>
    <row spans="1:5" r="1284">
      <c t="s" s="4" r="A1284">
        <v>752</v>
      </c>
      <c t="n" s="6" r="B1284">
        <v>220</v>
      </c>
    </row>
    <row spans="1:5" r="1285">
      <c t="s" s="4" r="A1285">
        <v>753</v>
      </c>
      <c t="n" s="6" r="B1285">
        <v>1606</v>
      </c>
    </row>
    <row spans="1:5" r="1286">
      <c t="s" s="4" r="A1286">
        <v>754</v>
      </c>
      <c t="n" s="6" r="B1286">
        <v>82</v>
      </c>
    </row>
    <row spans="1:5" r="1287">
      <c t="s" s="4" r="A1287">
        <v>755</v>
      </c>
      <c t="n" s="6" r="B1287">
        <v>220</v>
      </c>
    </row>
    <row spans="1:5" r="1288">
      <c t="s" s="4" r="A1288">
        <v>756</v>
      </c>
      <c t="n" s="6" r="B1288">
        <v>1688</v>
      </c>
    </row>
    <row spans="1:5" r="1289">
      <c t="s" s="4" r="A1289">
        <v>102</v>
      </c>
      <c t="n" s="6" r="B1289">
        <v>1908</v>
      </c>
    </row>
    <row spans="1:5" r="1290">
      <c t="s" s="4" r="A1290">
        <v>757</v>
      </c>
      <c t="n" s="6" r="B1290">
        <v>370</v>
      </c>
    </row>
    <row spans="1:5" r="1291">
      <c t="s" s="4" r="A1291">
        <v>901</v>
      </c>
    </row>
    <row spans="1:5" r="1292">
      <c t="s" s="3" r="A1292">
        <v>751</v>
      </c>
    </row>
    <row spans="1:5" r="1293">
      <c t="s" s="4" r="A1293">
        <v>752</v>
      </c>
      <c t="n" s="6" r="B1293">
        <v>376</v>
      </c>
    </row>
    <row spans="1:5" r="1294">
      <c t="s" s="4" r="A1294">
        <v>753</v>
      </c>
      <c t="n" s="6" r="B1294">
        <v>1460</v>
      </c>
    </row>
    <row spans="1:5" r="1295">
      <c t="s" s="4" r="A1295">
        <v>754</v>
      </c>
      <c t="n" s="6" r="B1295">
        <v>31</v>
      </c>
    </row>
    <row spans="1:5" r="1296">
      <c t="s" s="4" r="A1296">
        <v>755</v>
      </c>
      <c t="n" s="6" r="B1296">
        <v>376</v>
      </c>
    </row>
    <row spans="1:5" r="1297">
      <c t="s" s="4" r="A1297">
        <v>756</v>
      </c>
      <c t="n" s="6" r="B1297">
        <v>1491</v>
      </c>
    </row>
    <row spans="1:5" r="1298">
      <c t="s" s="4" r="A1298">
        <v>102</v>
      </c>
      <c t="n" s="6" r="B1298">
        <v>1867</v>
      </c>
    </row>
    <row spans="1:5" r="1299">
      <c t="s" s="4" r="A1299">
        <v>757</v>
      </c>
      <c t="n" s="6" r="B1299">
        <v>327</v>
      </c>
    </row>
    <row spans="1:5" r="1300">
      <c t="s" s="4" r="A1300">
        <v>902</v>
      </c>
    </row>
    <row spans="1:5" r="1301">
      <c t="s" s="3" r="A1301">
        <v>751</v>
      </c>
    </row>
    <row spans="1:5" r="1302">
      <c t="s" s="4" r="A1302">
        <v>752</v>
      </c>
      <c t="n" s="6" r="B1302">
        <v>337</v>
      </c>
    </row>
    <row spans="1:5" r="1303">
      <c t="s" s="4" r="A1303">
        <v>753</v>
      </c>
      <c t="n" s="6" r="B1303">
        <v>2788</v>
      </c>
    </row>
    <row spans="1:5" r="1304">
      <c t="s" s="4" r="A1304">
        <v>754</v>
      </c>
      <c t="n" s="6" r="B1304">
        <v>87</v>
      </c>
    </row>
    <row spans="1:5" r="1305">
      <c t="s" s="4" r="A1305">
        <v>755</v>
      </c>
      <c t="n" s="6" r="B1305">
        <v>337</v>
      </c>
    </row>
    <row spans="1:5" r="1306">
      <c t="s" s="4" r="A1306">
        <v>756</v>
      </c>
      <c t="n" s="6" r="B1306">
        <v>2875</v>
      </c>
    </row>
    <row spans="1:5" r="1307">
      <c t="s" s="4" r="A1307">
        <v>102</v>
      </c>
      <c t="n" s="6" r="B1307">
        <v>3212</v>
      </c>
    </row>
    <row spans="1:5" r="1308">
      <c t="s" s="4" r="A1308">
        <v>757</v>
      </c>
      <c t="n" s="6" r="B1308">
        <v>624</v>
      </c>
    </row>
    <row spans="1:5" r="1309">
      <c t="s" s="4" r="A1309">
        <v>903</v>
      </c>
    </row>
    <row spans="1:5" r="1310">
      <c t="s" s="3" r="A1310">
        <v>751</v>
      </c>
    </row>
    <row spans="1:5" r="1311">
      <c t="s" s="4" r="A1311">
        <v>752</v>
      </c>
      <c t="n" s="6" r="B1311">
        <v>487</v>
      </c>
    </row>
    <row spans="1:5" r="1312">
      <c t="s" s="4" r="A1312">
        <v>753</v>
      </c>
      <c t="n" s="6" r="B1312">
        <v>2449</v>
      </c>
    </row>
    <row spans="1:5" r="1313">
      <c t="s" s="4" r="A1313">
        <v>754</v>
      </c>
      <c t="n" s="6" r="B1313">
        <v>1158</v>
      </c>
    </row>
    <row spans="1:5" r="1314">
      <c t="s" s="4" r="A1314">
        <v>755</v>
      </c>
      <c t="n" s="6" r="B1314">
        <v>487</v>
      </c>
    </row>
    <row spans="1:5" r="1315">
      <c t="s" s="4" r="A1315">
        <v>756</v>
      </c>
      <c t="n" s="6" r="B1315">
        <v>3607</v>
      </c>
    </row>
    <row spans="1:5" r="1316">
      <c t="s" s="4" r="A1316">
        <v>102</v>
      </c>
      <c t="n" s="6" r="B1316">
        <v>4094</v>
      </c>
    </row>
    <row spans="1:5" r="1317">
      <c t="s" s="4" r="A1317">
        <v>757</v>
      </c>
      <c t="n" s="6" r="B1317">
        <v>574</v>
      </c>
    </row>
    <row spans="1:5" r="1318">
      <c t="s" s="4" r="A1318">
        <v>904</v>
      </c>
    </row>
    <row spans="1:5" r="1319">
      <c t="s" s="3" r="A1319">
        <v>751</v>
      </c>
    </row>
    <row spans="1:5" r="1320">
      <c t="s" s="4" r="A1320">
        <v>752</v>
      </c>
      <c t="n" s="6" r="B1320">
        <v>590</v>
      </c>
    </row>
    <row spans="1:5" r="1321">
      <c t="s" s="4" r="A1321">
        <v>753</v>
      </c>
      <c t="n" s="6" r="B1321">
        <v>1502</v>
      </c>
    </row>
    <row spans="1:5" r="1322">
      <c t="s" s="4" r="A1322">
        <v>754</v>
      </c>
      <c t="n" s="6" r="B1322">
        <v>1737</v>
      </c>
    </row>
    <row spans="1:5" r="1323">
      <c t="s" s="4" r="A1323">
        <v>755</v>
      </c>
      <c t="n" s="6" r="B1323">
        <v>590</v>
      </c>
    </row>
    <row spans="1:5" r="1324">
      <c t="s" s="4" r="A1324">
        <v>756</v>
      </c>
      <c t="n" s="6" r="B1324">
        <v>3239</v>
      </c>
    </row>
    <row spans="1:5" r="1325">
      <c t="s" s="4" r="A1325">
        <v>102</v>
      </c>
      <c t="n" s="6" r="B1325">
        <v>3829</v>
      </c>
    </row>
    <row spans="1:5" r="1326">
      <c t="s" s="4" r="A1326">
        <v>757</v>
      </c>
      <c t="n" s="6" r="B1326">
        <v>621</v>
      </c>
    </row>
    <row spans="1:5" r="1327">
      <c t="s" s="4" r="A1327">
        <v>905</v>
      </c>
    </row>
    <row spans="1:5" r="1328">
      <c t="s" s="3" r="A1328">
        <v>751</v>
      </c>
    </row>
    <row spans="1:5" r="1329">
      <c t="s" s="4" r="A1329">
        <v>752</v>
      </c>
      <c t="n" s="6" r="B1329">
        <v>205</v>
      </c>
    </row>
    <row spans="1:5" r="1330">
      <c t="s" s="4" r="A1330">
        <v>753</v>
      </c>
      <c t="n" s="6" r="B1330">
        <v>1772</v>
      </c>
    </row>
    <row spans="1:5" r="1331">
      <c t="s" s="4" r="A1331">
        <v>754</v>
      </c>
      <c t="n" s="6" r="B1331">
        <v>385</v>
      </c>
    </row>
    <row spans="1:5" r="1332">
      <c t="s" s="4" r="A1332">
        <v>755</v>
      </c>
      <c t="n" s="6" r="B1332">
        <v>205</v>
      </c>
    </row>
    <row spans="1:5" r="1333">
      <c t="s" s="4" r="A1333">
        <v>756</v>
      </c>
      <c t="n" s="6" r="B1333">
        <v>2157</v>
      </c>
    </row>
    <row spans="1:5" r="1334">
      <c t="s" s="4" r="A1334">
        <v>102</v>
      </c>
      <c t="n" s="6" r="B1334">
        <v>2362</v>
      </c>
    </row>
    <row spans="1:5" r="1335">
      <c t="s" s="4" r="A1335">
        <v>757</v>
      </c>
      <c t="n" s="6" r="B1335">
        <v>490</v>
      </c>
    </row>
    <row spans="1:5" r="1336">
      <c t="s" s="4" r="A1336">
        <v>906</v>
      </c>
    </row>
    <row spans="1:5" r="1337">
      <c t="s" s="3" r="A1337">
        <v>751</v>
      </c>
    </row>
    <row spans="1:5" r="1338">
      <c t="s" s="4" r="A1338">
        <v>752</v>
      </c>
      <c t="n" s="6" r="B1338">
        <v>548</v>
      </c>
    </row>
    <row spans="1:5" r="1339">
      <c t="s" s="4" r="A1339">
        <v>753</v>
      </c>
      <c t="n" s="6" r="B1339">
        <v>1892</v>
      </c>
    </row>
    <row spans="1:5" r="1340">
      <c t="s" s="4" r="A1340">
        <v>754</v>
      </c>
      <c t="n" s="6" r="B1340">
        <v>73</v>
      </c>
    </row>
    <row spans="1:5" r="1341">
      <c t="s" s="4" r="A1341">
        <v>755</v>
      </c>
      <c t="n" s="6" r="B1341">
        <v>548</v>
      </c>
    </row>
    <row spans="1:5" r="1342">
      <c t="s" s="4" r="A1342">
        <v>756</v>
      </c>
      <c t="n" s="6" r="B1342">
        <v>1965</v>
      </c>
    </row>
    <row spans="1:5" r="1343">
      <c t="s" s="4" r="A1343">
        <v>102</v>
      </c>
      <c t="n" s="6" r="B1343">
        <v>2513</v>
      </c>
    </row>
    <row spans="1:5" r="1344">
      <c t="s" s="4" r="A1344">
        <v>757</v>
      </c>
      <c t="n" s="6" r="B1344">
        <v>419</v>
      </c>
    </row>
    <row spans="1:5" r="1345">
      <c t="s" s="4" r="A1345">
        <v>907</v>
      </c>
    </row>
    <row spans="1:5" r="1346">
      <c t="s" s="3" r="A1346">
        <v>751</v>
      </c>
    </row>
    <row spans="1:5" r="1347">
      <c t="s" s="4" r="A1347">
        <v>752</v>
      </c>
      <c t="n" s="6" r="B1347">
        <v>764</v>
      </c>
    </row>
    <row spans="1:5" r="1348">
      <c t="s" s="4" r="A1348">
        <v>753</v>
      </c>
      <c t="n" s="6" r="B1348">
        <v>1386</v>
      </c>
    </row>
    <row spans="1:5" r="1349">
      <c t="s" s="4" r="A1349">
        <v>754</v>
      </c>
      <c t="n" s="6" r="B1349">
        <v>370</v>
      </c>
    </row>
    <row spans="1:5" r="1350">
      <c t="s" s="4" r="A1350">
        <v>755</v>
      </c>
      <c t="n" s="6" r="B1350">
        <v>764</v>
      </c>
    </row>
    <row spans="1:5" r="1351">
      <c t="s" s="4" r="A1351">
        <v>756</v>
      </c>
      <c t="n" s="6" r="B1351">
        <v>1756</v>
      </c>
    </row>
    <row spans="1:5" r="1352">
      <c t="s" s="4" r="A1352">
        <v>102</v>
      </c>
      <c t="n" s="6" r="B1352">
        <v>2520</v>
      </c>
    </row>
    <row spans="1:5" r="1353">
      <c t="s" s="4" r="A1353">
        <v>757</v>
      </c>
      <c t="n" s="6" r="B1353">
        <v>371</v>
      </c>
    </row>
    <row spans="1:5" r="1354">
      <c t="s" s="4" r="A1354">
        <v>908</v>
      </c>
    </row>
    <row spans="1:5" r="1355">
      <c t="s" s="3" r="A1355">
        <v>751</v>
      </c>
    </row>
    <row spans="1:5" r="1356">
      <c t="s" s="4" r="A1356">
        <v>752</v>
      </c>
      <c t="n" s="6" r="B1356">
        <v>1305</v>
      </c>
    </row>
    <row spans="1:5" r="1357">
      <c t="s" s="4" r="A1357">
        <v>753</v>
      </c>
      <c t="n" s="6" r="B1357">
        <v>2533</v>
      </c>
    </row>
    <row spans="1:5" r="1358">
      <c t="s" s="4" r="A1358">
        <v>754</v>
      </c>
      <c t="n" s="6" r="B1358">
        <v>110</v>
      </c>
    </row>
    <row spans="1:5" r="1359">
      <c t="s" s="4" r="A1359">
        <v>755</v>
      </c>
      <c t="n" s="6" r="B1359">
        <v>1305</v>
      </c>
    </row>
    <row spans="1:5" r="1360">
      <c t="s" s="4" r="A1360">
        <v>756</v>
      </c>
      <c t="n" s="6" r="B1360">
        <v>2643</v>
      </c>
    </row>
    <row spans="1:5" r="1361">
      <c t="s" s="4" r="A1361">
        <v>102</v>
      </c>
      <c t="n" s="6" r="B1361">
        <v>3948</v>
      </c>
    </row>
    <row spans="1:5" r="1362">
      <c t="s" s="4" r="A1362">
        <v>757</v>
      </c>
      <c t="n" s="6" r="B1362">
        <v>563</v>
      </c>
    </row>
    <row spans="1:5" r="1363">
      <c t="s" s="4" r="A1363">
        <v>909</v>
      </c>
    </row>
    <row spans="1:5" r="1364">
      <c t="s" s="3" r="A1364">
        <v>751</v>
      </c>
    </row>
    <row spans="1:5" r="1365">
      <c t="s" s="4" r="A1365">
        <v>752</v>
      </c>
      <c t="n" s="6" r="B1365">
        <v>940</v>
      </c>
    </row>
    <row spans="1:5" r="1366">
      <c t="s" s="4" r="A1366">
        <v>753</v>
      </c>
      <c t="n" s="6" r="B1366">
        <v>2196</v>
      </c>
    </row>
    <row spans="1:5" r="1367">
      <c t="s" s="4" r="A1367">
        <v>754</v>
      </c>
      <c t="n" s="6" r="B1367">
        <v>213</v>
      </c>
    </row>
    <row spans="1:5" r="1368">
      <c t="s" s="4" r="A1368">
        <v>755</v>
      </c>
      <c t="n" s="6" r="B1368">
        <v>940</v>
      </c>
    </row>
    <row spans="1:5" r="1369">
      <c t="s" s="4" r="A1369">
        <v>756</v>
      </c>
      <c t="n" s="6" r="B1369">
        <v>2409</v>
      </c>
    </row>
    <row spans="1:5" r="1370">
      <c t="s" s="4" r="A1370">
        <v>102</v>
      </c>
      <c t="n" s="6" r="B1370">
        <v>3349</v>
      </c>
    </row>
    <row spans="1:5" r="1371">
      <c t="s" s="4" r="A1371">
        <v>757</v>
      </c>
      <c t="n" s="6" r="B1371">
        <v>512</v>
      </c>
    </row>
    <row spans="1:5" r="1372">
      <c t="s" s="4" r="A1372">
        <v>910</v>
      </c>
    </row>
    <row spans="1:5" r="1373">
      <c t="s" s="3" r="A1373">
        <v>751</v>
      </c>
    </row>
    <row spans="1:5" r="1374">
      <c t="s" s="4" r="A1374">
        <v>752</v>
      </c>
      <c t="n" s="6" r="B1374">
        <v>59</v>
      </c>
    </row>
    <row spans="1:5" r="1375">
      <c t="s" s="4" r="A1375">
        <v>753</v>
      </c>
      <c t="n" s="6" r="B1375">
        <v>466</v>
      </c>
    </row>
    <row spans="1:5" r="1376">
      <c t="s" s="4" r="A1376">
        <v>754</v>
      </c>
      <c t="n" s="6" r="B1376">
        <v>163</v>
      </c>
    </row>
    <row spans="1:5" r="1377">
      <c t="s" s="4" r="A1377">
        <v>755</v>
      </c>
      <c t="n" s="6" r="B1377">
        <v>59</v>
      </c>
    </row>
    <row spans="1:5" r="1378">
      <c t="s" s="4" r="A1378">
        <v>756</v>
      </c>
      <c t="n" s="6" r="B1378">
        <v>629</v>
      </c>
    </row>
    <row spans="1:5" r="1379">
      <c t="s" s="4" r="A1379">
        <v>102</v>
      </c>
      <c t="n" s="6" r="B1379">
        <v>688</v>
      </c>
    </row>
    <row spans="1:5" r="1380">
      <c t="s" s="4" r="A1380">
        <v>757</v>
      </c>
      <c t="n" s="6" r="B1380">
        <v>150</v>
      </c>
    </row>
    <row spans="1:5" r="1381">
      <c t="s" s="4" r="A1381">
        <v>911</v>
      </c>
    </row>
    <row spans="1:5" r="1382">
      <c t="s" s="3" r="A1382">
        <v>751</v>
      </c>
    </row>
    <row spans="1:5" r="1383">
      <c t="s" s="4" r="A1383">
        <v>752</v>
      </c>
      <c t="n" s="6" r="B1383">
        <v>426</v>
      </c>
    </row>
    <row spans="1:5" r="1384">
      <c t="s" s="4" r="A1384">
        <v>753</v>
      </c>
      <c t="n" s="6" r="B1384">
        <v>1424</v>
      </c>
    </row>
    <row spans="1:5" r="1385">
      <c t="s" s="4" r="A1385">
        <v>754</v>
      </c>
      <c t="n" s="6" r="B1385">
        <v>221</v>
      </c>
    </row>
    <row spans="1:5" r="1386">
      <c t="s" s="4" r="A1386">
        <v>755</v>
      </c>
      <c t="n" s="6" r="B1386">
        <v>426</v>
      </c>
    </row>
    <row spans="1:5" r="1387">
      <c t="s" s="4" r="A1387">
        <v>756</v>
      </c>
      <c t="n" s="6" r="B1387">
        <v>1645</v>
      </c>
    </row>
    <row spans="1:5" r="1388">
      <c t="s" s="4" r="A1388">
        <v>102</v>
      </c>
      <c t="n" s="6" r="B1388">
        <v>2071</v>
      </c>
    </row>
    <row spans="1:5" r="1389">
      <c t="s" s="4" r="A1389">
        <v>757</v>
      </c>
      <c t="n" s="6" r="B1389">
        <v>440</v>
      </c>
    </row>
    <row spans="1:5" r="1390">
      <c t="s" s="4" r="A1390">
        <v>912</v>
      </c>
    </row>
    <row spans="1:5" r="1391">
      <c t="s" s="3" r="A1391">
        <v>751</v>
      </c>
    </row>
    <row spans="1:5" r="1392">
      <c t="s" s="4" r="A1392">
        <v>752</v>
      </c>
      <c t="n" s="6" r="B1392">
        <v>250</v>
      </c>
    </row>
    <row spans="1:5" r="1393">
      <c t="s" s="4" r="A1393">
        <v>753</v>
      </c>
      <c t="n" s="6" r="B1393">
        <v>667</v>
      </c>
    </row>
    <row spans="1:5" r="1394">
      <c t="s" s="4" r="A1394">
        <v>754</v>
      </c>
      <c t="n" s="6" r="B1394">
        <v>148</v>
      </c>
    </row>
    <row spans="1:5" r="1395">
      <c t="s" s="4" r="A1395">
        <v>755</v>
      </c>
      <c t="n" s="6" r="B1395">
        <v>250</v>
      </c>
    </row>
    <row spans="1:5" r="1396">
      <c t="s" s="4" r="A1396">
        <v>756</v>
      </c>
      <c t="n" s="6" r="B1396">
        <v>815</v>
      </c>
    </row>
    <row spans="1:5" r="1397">
      <c t="s" s="4" r="A1397">
        <v>102</v>
      </c>
      <c t="n" s="6" r="B1397">
        <v>1065</v>
      </c>
    </row>
    <row spans="1:5" r="1398">
      <c t="s" s="4" r="A1398">
        <v>757</v>
      </c>
      <c t="n" s="6" r="B1398">
        <v>191</v>
      </c>
    </row>
    <row spans="1:5" r="1399">
      <c t="s" s="4" r="A1399">
        <v>913</v>
      </c>
    </row>
    <row spans="1:5" r="1400">
      <c t="s" s="3" r="A1400">
        <v>751</v>
      </c>
    </row>
    <row spans="1:5" r="1401">
      <c t="s" s="4" r="A1401">
        <v>752</v>
      </c>
      <c t="n" s="6" r="B1401">
        <v>944</v>
      </c>
    </row>
    <row spans="1:5" r="1402">
      <c t="s" s="4" r="A1402">
        <v>753</v>
      </c>
      <c t="n" s="6" r="B1402">
        <v>2085</v>
      </c>
    </row>
    <row spans="1:5" r="1403">
      <c t="s" s="4" r="A1403">
        <v>754</v>
      </c>
      <c t="n" s="6" r="B1403">
        <v>52</v>
      </c>
    </row>
    <row spans="1:5" r="1404">
      <c t="s" s="4" r="A1404">
        <v>755</v>
      </c>
      <c t="n" s="6" r="B1404">
        <v>944</v>
      </c>
    </row>
    <row spans="1:5" r="1405">
      <c t="s" s="4" r="A1405">
        <v>756</v>
      </c>
      <c t="n" s="6" r="B1405">
        <v>2137</v>
      </c>
    </row>
    <row spans="1:5" r="1406">
      <c t="s" s="4" r="A1406">
        <v>102</v>
      </c>
      <c t="n" s="6" r="B1406">
        <v>3081</v>
      </c>
    </row>
    <row spans="1:5" r="1407">
      <c t="s" s="4" r="A1407">
        <v>757</v>
      </c>
      <c t="n" s="6" r="B1407">
        <v>427</v>
      </c>
    </row>
    <row spans="1:5" r="1408">
      <c t="s" s="4" r="A1408">
        <v>914</v>
      </c>
    </row>
    <row spans="1:5" r="1409">
      <c t="s" s="3" r="A1409">
        <v>751</v>
      </c>
    </row>
    <row spans="1:5" r="1410">
      <c t="s" s="4" r="A1410">
        <v>752</v>
      </c>
      <c t="n" s="6" r="B1410">
        <v>892</v>
      </c>
    </row>
    <row spans="1:5" r="1411">
      <c t="s" s="4" r="A1411">
        <v>753</v>
      </c>
      <c t="n" s="6" r="B1411">
        <v>2421</v>
      </c>
    </row>
    <row spans="1:5" r="1412">
      <c t="s" s="4" r="A1412">
        <v>754</v>
      </c>
      <c t="n" s="6" r="B1412">
        <v>20</v>
      </c>
    </row>
    <row spans="1:5" r="1413">
      <c t="s" s="4" r="A1413">
        <v>755</v>
      </c>
      <c t="n" s="6" r="B1413">
        <v>892</v>
      </c>
    </row>
    <row spans="1:5" r="1414">
      <c t="s" s="4" r="A1414">
        <v>756</v>
      </c>
      <c t="n" s="6" r="B1414">
        <v>2441</v>
      </c>
    </row>
    <row spans="1:5" r="1415">
      <c t="s" s="4" r="A1415">
        <v>102</v>
      </c>
      <c t="n" s="6" r="B1415">
        <v>3333</v>
      </c>
    </row>
    <row spans="1:5" r="1416">
      <c t="s" s="4" r="A1416">
        <v>757</v>
      </c>
      <c t="n" s="6" r="B1416">
        <v>487</v>
      </c>
    </row>
    <row spans="1:5" r="1417">
      <c t="s" s="4" r="A1417">
        <v>915</v>
      </c>
    </row>
    <row spans="1:5" r="1418">
      <c t="s" s="3" r="A1418">
        <v>751</v>
      </c>
    </row>
    <row spans="1:5" r="1419">
      <c t="s" s="4" r="A1419">
        <v>752</v>
      </c>
      <c t="n" s="6" r="B1419">
        <v>492</v>
      </c>
    </row>
    <row spans="1:5" r="1420">
      <c t="s" s="4" r="A1420">
        <v>753</v>
      </c>
      <c t="n" s="6" r="B1420">
        <v>1343</v>
      </c>
    </row>
    <row spans="1:5" r="1421">
      <c t="s" s="4" r="A1421">
        <v>754</v>
      </c>
      <c t="n" s="6" r="B1421">
        <v>64</v>
      </c>
    </row>
    <row spans="1:5" r="1422">
      <c t="s" s="4" r="A1422">
        <v>755</v>
      </c>
      <c t="n" s="6" r="B1422">
        <v>492</v>
      </c>
    </row>
    <row spans="1:5" r="1423">
      <c t="s" s="4" r="A1423">
        <v>756</v>
      </c>
      <c t="n" s="6" r="B1423">
        <v>1407</v>
      </c>
    </row>
    <row spans="1:5" r="1424">
      <c t="s" s="4" r="A1424">
        <v>102</v>
      </c>
      <c t="n" s="6" r="B1424">
        <v>1899</v>
      </c>
    </row>
    <row spans="1:5" r="1425">
      <c t="s" s="4" r="A1425">
        <v>757</v>
      </c>
      <c t="n" s="6" r="B1425">
        <v>276</v>
      </c>
    </row>
    <row spans="1:5" r="1426">
      <c t="s" s="4" r="A1426">
        <v>916</v>
      </c>
    </row>
    <row spans="1:5" r="1427">
      <c t="s" s="3" r="A1427">
        <v>751</v>
      </c>
    </row>
    <row spans="1:5" r="1428">
      <c t="s" s="4" r="A1428">
        <v>752</v>
      </c>
      <c t="n" s="6" r="B1428">
        <v>505</v>
      </c>
    </row>
    <row spans="1:5" r="1429">
      <c t="s" s="4" r="A1429">
        <v>753</v>
      </c>
      <c t="n" s="6" r="B1429">
        <v>1346</v>
      </c>
    </row>
    <row spans="1:5" r="1430">
      <c t="s" s="4" r="A1430">
        <v>754</v>
      </c>
      <c t="n" s="6" r="B1430">
        <v>722</v>
      </c>
    </row>
    <row spans="1:5" r="1431">
      <c t="s" s="4" r="A1431">
        <v>755</v>
      </c>
      <c t="n" s="6" r="B1431">
        <v>505</v>
      </c>
    </row>
    <row spans="1:5" r="1432">
      <c t="s" s="4" r="A1432">
        <v>756</v>
      </c>
      <c t="n" s="6" r="B1432">
        <v>2068</v>
      </c>
    </row>
    <row spans="1:5" r="1433">
      <c t="s" s="4" r="A1433">
        <v>102</v>
      </c>
      <c t="n" s="6" r="B1433">
        <v>2573</v>
      </c>
    </row>
    <row spans="1:5" r="1434">
      <c t="s" s="4" r="A1434">
        <v>757</v>
      </c>
      <c t="n" s="6" r="B1434">
        <v>522</v>
      </c>
    </row>
    <row spans="1:5" r="1435">
      <c t="s" s="4" r="A1435">
        <v>917</v>
      </c>
    </row>
    <row spans="1:5" r="1436">
      <c t="s" s="3" r="A1436">
        <v>751</v>
      </c>
    </row>
    <row spans="1:5" r="1437">
      <c t="s" s="4" r="A1437">
        <v>752</v>
      </c>
      <c t="n" s="6" r="B1437">
        <v>466</v>
      </c>
    </row>
    <row spans="1:5" r="1438">
      <c t="s" s="4" r="A1438">
        <v>753</v>
      </c>
      <c t="n" s="6" r="B1438">
        <v>1270</v>
      </c>
    </row>
    <row spans="1:5" r="1439">
      <c t="s" s="4" r="A1439">
        <v>754</v>
      </c>
      <c t="n" s="6" r="B1439">
        <v>81</v>
      </c>
    </row>
    <row spans="1:5" r="1440">
      <c t="s" s="4" r="A1440">
        <v>755</v>
      </c>
      <c t="n" s="6" r="B1440">
        <v>466</v>
      </c>
    </row>
    <row spans="1:5" r="1441">
      <c t="s" s="4" r="A1441">
        <v>756</v>
      </c>
      <c t="n" s="6" r="B1441">
        <v>1351</v>
      </c>
    </row>
    <row spans="1:5" r="1442">
      <c t="s" s="4" r="A1442">
        <v>102</v>
      </c>
      <c t="n" s="6" r="B1442">
        <v>1817</v>
      </c>
    </row>
    <row spans="1:5" r="1443">
      <c t="s" s="4" r="A1443">
        <v>757</v>
      </c>
      <c t="n" s="6" r="B1443">
        <v>273</v>
      </c>
    </row>
    <row spans="1:5" r="1444">
      <c t="s" s="4" r="A1444">
        <v>918</v>
      </c>
    </row>
    <row spans="1:5" r="1445">
      <c t="s" s="3" r="A1445">
        <v>751</v>
      </c>
    </row>
    <row spans="1:5" r="1446">
      <c t="s" s="4" r="A1446">
        <v>752</v>
      </c>
      <c t="n" s="6" r="B1446">
        <v>1103</v>
      </c>
    </row>
    <row spans="1:5" r="1447">
      <c t="s" s="4" r="A1447">
        <v>753</v>
      </c>
      <c t="n" s="6" r="B1447">
        <v>4431</v>
      </c>
    </row>
    <row spans="1:5" r="1448">
      <c t="s" s="4" r="A1448">
        <v>754</v>
      </c>
      <c t="n" s="6" r="B1448">
        <v>10</v>
      </c>
    </row>
    <row spans="1:5" r="1449">
      <c t="s" s="4" r="A1449">
        <v>755</v>
      </c>
      <c t="n" s="6" r="B1449">
        <v>1103</v>
      </c>
    </row>
    <row spans="1:5" r="1450">
      <c t="s" s="4" r="A1450">
        <v>756</v>
      </c>
      <c t="n" s="6" r="B1450">
        <v>4441</v>
      </c>
    </row>
    <row spans="1:5" r="1451">
      <c t="s" s="4" r="A1451">
        <v>102</v>
      </c>
      <c t="n" s="6" r="B1451">
        <v>5544</v>
      </c>
    </row>
    <row spans="1:5" r="1452">
      <c t="s" s="4" r="A1452">
        <v>757</v>
      </c>
      <c t="n" s="6" r="B1452">
        <v>734</v>
      </c>
    </row>
    <row spans="1:5" r="1453">
      <c t="s" s="4" r="A1453">
        <v>919</v>
      </c>
    </row>
    <row spans="1:5" r="1454">
      <c t="s" s="3" r="A1454">
        <v>751</v>
      </c>
    </row>
    <row spans="1:5" r="1455">
      <c t="s" s="4" r="A1455">
        <v>752</v>
      </c>
      <c t="n" s="6" r="B1455">
        <v>295</v>
      </c>
    </row>
    <row spans="1:5" r="1456">
      <c t="s" s="4" r="A1456">
        <v>753</v>
      </c>
      <c t="n" s="6" r="B1456">
        <v>1369</v>
      </c>
    </row>
    <row spans="1:5" r="1457">
      <c t="s" s="4" r="A1457">
        <v>754</v>
      </c>
      <c t="n" s="6" r="B1457">
        <v>5</v>
      </c>
    </row>
    <row spans="1:5" r="1458">
      <c t="s" s="4" r="A1458">
        <v>755</v>
      </c>
      <c t="n" s="6" r="B1458">
        <v>295</v>
      </c>
    </row>
    <row spans="1:5" r="1459">
      <c t="s" s="4" r="A1459">
        <v>756</v>
      </c>
      <c t="n" s="6" r="B1459">
        <v>1374</v>
      </c>
    </row>
    <row spans="1:5" r="1460">
      <c t="s" s="4" r="A1460">
        <v>102</v>
      </c>
      <c t="n" s="6" r="B1460">
        <v>1669</v>
      </c>
    </row>
    <row spans="1:5" r="1461">
      <c t="s" s="4" r="A1461">
        <v>757</v>
      </c>
      <c t="n" s="6" r="B1461">
        <v>237</v>
      </c>
    </row>
    <row spans="1:5" r="1462">
      <c t="s" s="4" r="A1462">
        <v>920</v>
      </c>
    </row>
    <row spans="1:5" r="1463">
      <c t="s" s="3" r="A1463">
        <v>751</v>
      </c>
    </row>
    <row spans="1:5" r="1464">
      <c t="s" s="4" r="A1464">
        <v>752</v>
      </c>
      <c t="n" s="6" r="B1464">
        <v>1692</v>
      </c>
    </row>
    <row spans="1:5" r="1465">
      <c t="s" s="4" r="A1465">
        <v>753</v>
      </c>
      <c t="n" s="6" r="B1465">
        <v>2410</v>
      </c>
    </row>
    <row spans="1:5" r="1466">
      <c t="s" s="4" r="A1466">
        <v>754</v>
      </c>
      <c t="n" s="6" r="B1466">
        <v>23</v>
      </c>
    </row>
    <row spans="1:5" r="1467">
      <c t="s" s="4" r="A1467">
        <v>755</v>
      </c>
      <c t="n" s="6" r="B1467">
        <v>1692</v>
      </c>
    </row>
    <row spans="1:5" r="1468">
      <c t="s" s="4" r="A1468">
        <v>756</v>
      </c>
      <c t="n" s="6" r="B1468">
        <v>2433</v>
      </c>
    </row>
    <row spans="1:5" r="1469">
      <c t="s" s="4" r="A1469">
        <v>102</v>
      </c>
      <c t="n" s="6" r="B1469">
        <v>4125</v>
      </c>
    </row>
    <row spans="1:5" r="1470">
      <c t="s" s="4" r="A1470">
        <v>757</v>
      </c>
      <c t="n" s="6" r="B1470">
        <v>474</v>
      </c>
    </row>
    <row spans="1:5" r="1471">
      <c t="s" s="4" r="A1471">
        <v>921</v>
      </c>
    </row>
    <row spans="1:5" r="1472">
      <c t="s" s="3" r="A1472">
        <v>751</v>
      </c>
    </row>
    <row spans="1:5" r="1473">
      <c t="s" s="4" r="A1473">
        <v>752</v>
      </c>
      <c t="n" s="6" r="B1473">
        <v>571</v>
      </c>
    </row>
    <row spans="1:5" r="1474">
      <c t="s" s="4" r="A1474">
        <v>753</v>
      </c>
      <c t="n" s="6" r="B1474">
        <v>1917</v>
      </c>
    </row>
    <row spans="1:5" r="1475">
      <c t="s" s="4" r="A1475">
        <v>754</v>
      </c>
      <c t="n" s="6" r="B1475">
        <v>0</v>
      </c>
    </row>
    <row spans="1:5" r="1476">
      <c t="s" s="4" r="A1476">
        <v>755</v>
      </c>
      <c t="n" s="6" r="B1476">
        <v>571</v>
      </c>
    </row>
    <row spans="1:5" r="1477">
      <c t="s" s="4" r="A1477">
        <v>756</v>
      </c>
      <c t="n" s="6" r="B1477">
        <v>1917</v>
      </c>
    </row>
    <row spans="1:5" r="1478">
      <c t="s" s="4" r="A1478">
        <v>102</v>
      </c>
      <c t="n" s="6" r="B1478">
        <v>2488</v>
      </c>
    </row>
    <row spans="1:5" r="1479">
      <c t="s" s="4" r="A1479">
        <v>757</v>
      </c>
      <c t="n" s="6" r="B1479">
        <v>197</v>
      </c>
    </row>
    <row spans="1:5" r="1480">
      <c t="s" s="4" r="A1480">
        <v>922</v>
      </c>
    </row>
    <row spans="1:5" r="1481">
      <c t="s" s="3" r="A1481">
        <v>751</v>
      </c>
    </row>
    <row spans="1:5" r="1482">
      <c t="s" s="4" r="A1482">
        <v>752</v>
      </c>
      <c t="n" s="6" r="B1482">
        <v>397</v>
      </c>
    </row>
    <row spans="1:5" r="1483">
      <c t="s" s="4" r="A1483">
        <v>753</v>
      </c>
      <c t="n" s="6" r="B1483">
        <v>1180</v>
      </c>
    </row>
    <row spans="1:5" r="1484">
      <c t="s" s="4" r="A1484">
        <v>754</v>
      </c>
      <c t="n" s="6" r="B1484">
        <v>83</v>
      </c>
    </row>
    <row spans="1:5" r="1485">
      <c t="s" s="4" r="A1485">
        <v>755</v>
      </c>
      <c t="n" s="6" r="B1485">
        <v>397</v>
      </c>
    </row>
    <row spans="1:5" r="1486">
      <c t="s" s="4" r="A1486">
        <v>756</v>
      </c>
      <c t="n" s="6" r="B1486">
        <v>1263</v>
      </c>
    </row>
    <row spans="1:5" r="1487">
      <c t="s" s="4" r="A1487">
        <v>102</v>
      </c>
      <c t="n" s="6" r="B1487">
        <v>1660</v>
      </c>
    </row>
    <row spans="1:5" r="1488">
      <c t="s" s="4" r="A1488">
        <v>757</v>
      </c>
      <c t="n" s="6" r="B1488">
        <v>195</v>
      </c>
    </row>
    <row spans="1:5" r="1489">
      <c t="s" s="4" r="A1489">
        <v>923</v>
      </c>
    </row>
    <row spans="1:5" r="1490">
      <c t="s" s="3" r="A1490">
        <v>751</v>
      </c>
    </row>
    <row spans="1:5" r="1491">
      <c t="s" s="4" r="A1491">
        <v>752</v>
      </c>
      <c t="n" s="6" r="B1491">
        <v>690</v>
      </c>
    </row>
    <row spans="1:5" r="1492">
      <c t="s" s="4" r="A1492">
        <v>753</v>
      </c>
      <c t="n" s="6" r="B1492">
        <v>1983</v>
      </c>
    </row>
    <row spans="1:5" r="1493">
      <c t="s" s="4" r="A1493">
        <v>754</v>
      </c>
      <c t="n" s="6" r="B1493">
        <v>0</v>
      </c>
    </row>
    <row spans="1:5" r="1494">
      <c t="s" s="4" r="A1494">
        <v>755</v>
      </c>
      <c t="n" s="6" r="B1494">
        <v>690</v>
      </c>
    </row>
    <row spans="1:5" r="1495">
      <c t="s" s="4" r="A1495">
        <v>756</v>
      </c>
      <c t="n" s="6" r="B1495">
        <v>1983</v>
      </c>
    </row>
    <row spans="1:5" r="1496">
      <c t="s" s="4" r="A1496">
        <v>102</v>
      </c>
      <c t="n" s="6" r="B1496">
        <v>2673</v>
      </c>
    </row>
    <row spans="1:5" r="1497">
      <c t="s" s="4" r="A1497">
        <v>757</v>
      </c>
      <c t="n" s="6" r="B1497">
        <v>162</v>
      </c>
    </row>
    <row spans="1:5" r="1498">
      <c t="s" s="4" r="A1498">
        <v>924</v>
      </c>
    </row>
    <row spans="1:5" r="1499">
      <c t="s" s="3" r="A1499">
        <v>751</v>
      </c>
    </row>
    <row spans="1:5" r="1500">
      <c t="s" s="4" r="A1500">
        <v>752</v>
      </c>
      <c t="n" s="6" r="B1500">
        <v>722</v>
      </c>
    </row>
    <row spans="1:5" r="1501">
      <c t="s" s="4" r="A1501">
        <v>753</v>
      </c>
      <c t="n" s="6" r="B1501">
        <v>2151</v>
      </c>
    </row>
    <row spans="1:5" r="1502">
      <c t="s" s="4" r="A1502">
        <v>754</v>
      </c>
      <c t="n" s="6" r="B1502">
        <v>0</v>
      </c>
    </row>
    <row spans="1:5" r="1503">
      <c t="s" s="4" r="A1503">
        <v>755</v>
      </c>
      <c t="n" s="6" r="B1503">
        <v>722</v>
      </c>
    </row>
    <row spans="1:5" r="1504">
      <c t="s" s="4" r="A1504">
        <v>756</v>
      </c>
      <c t="n" s="6" r="B1504">
        <v>2151</v>
      </c>
    </row>
    <row spans="1:5" r="1505">
      <c t="s" s="4" r="A1505">
        <v>102</v>
      </c>
      <c t="n" s="6" r="B1505">
        <v>2873</v>
      </c>
    </row>
    <row spans="1:5" r="1506">
      <c t="s" s="4" r="A1506">
        <v>757</v>
      </c>
      <c t="n" s="6" r="B1506">
        <v>155</v>
      </c>
    </row>
    <row spans="1:5" r="1507">
      <c t="s" s="4" r="A1507">
        <v>925</v>
      </c>
    </row>
    <row spans="1:5" r="1508">
      <c t="s" s="3" r="A1508">
        <v>751</v>
      </c>
    </row>
    <row spans="1:5" r="1509">
      <c t="s" s="4" r="A1509">
        <v>752</v>
      </c>
      <c t="n" s="6" r="B1509">
        <v>800</v>
      </c>
    </row>
    <row spans="1:5" r="1510">
      <c t="s" s="4" r="A1510">
        <v>753</v>
      </c>
      <c t="n" s="6" r="B1510">
        <v>2836</v>
      </c>
    </row>
    <row spans="1:5" r="1511">
      <c t="s" s="4" r="A1511">
        <v>754</v>
      </c>
      <c t="n" s="6" r="B1511">
        <v>4</v>
      </c>
    </row>
    <row spans="1:5" r="1512">
      <c t="s" s="4" r="A1512">
        <v>755</v>
      </c>
      <c t="n" s="6" r="B1512">
        <v>800</v>
      </c>
    </row>
    <row spans="1:5" r="1513">
      <c t="s" s="4" r="A1513">
        <v>756</v>
      </c>
      <c t="n" s="6" r="B1513">
        <v>2840</v>
      </c>
    </row>
    <row spans="1:5" r="1514">
      <c t="s" s="4" r="A1514">
        <v>102</v>
      </c>
      <c t="n" s="6" r="B1514">
        <v>3640</v>
      </c>
    </row>
    <row spans="1:5" r="1515">
      <c t="s" s="4" r="A1515">
        <v>757</v>
      </c>
      <c t="n" s="6" r="B1515">
        <v>204</v>
      </c>
    </row>
    <row spans="1:5" r="1516">
      <c t="s" s="4" r="A1516">
        <v>926</v>
      </c>
    </row>
    <row spans="1:5" r="1517">
      <c t="s" s="3" r="A1517">
        <v>751</v>
      </c>
    </row>
    <row spans="1:5" r="1518">
      <c t="s" s="4" r="A1518">
        <v>752</v>
      </c>
      <c t="n" s="6" r="B1518">
        <v>382</v>
      </c>
    </row>
    <row spans="1:5" r="1519">
      <c t="s" s="4" r="A1519">
        <v>753</v>
      </c>
      <c t="n" s="6" r="B1519">
        <v>1465</v>
      </c>
    </row>
    <row spans="1:5" r="1520">
      <c t="s" s="4" r="A1520">
        <v>754</v>
      </c>
      <c t="n" s="6" r="B1520">
        <v>0</v>
      </c>
    </row>
    <row spans="1:5" r="1521">
      <c t="s" s="4" r="A1521">
        <v>755</v>
      </c>
      <c t="n" s="6" r="B1521">
        <v>382</v>
      </c>
    </row>
    <row spans="1:5" r="1522">
      <c t="s" s="4" r="A1522">
        <v>756</v>
      </c>
      <c t="n" s="6" r="B1522">
        <v>1465</v>
      </c>
    </row>
    <row spans="1:5" r="1523">
      <c t="s" s="4" r="A1523">
        <v>102</v>
      </c>
      <c t="n" s="6" r="B1523">
        <v>1847</v>
      </c>
    </row>
    <row spans="1:5" r="1524">
      <c t="s" s="4" r="A1524">
        <v>757</v>
      </c>
      <c t="n" s="6" r="B1524">
        <v>156</v>
      </c>
    </row>
    <row spans="1:5" r="1525">
      <c t="s" s="4" r="A1525">
        <v>927</v>
      </c>
    </row>
    <row spans="1:5" r="1526">
      <c t="s" s="3" r="A1526">
        <v>751</v>
      </c>
    </row>
    <row spans="1:5" r="1527">
      <c t="s" s="4" r="A1527">
        <v>752</v>
      </c>
      <c t="n" s="6" r="B1527">
        <v>710</v>
      </c>
    </row>
    <row spans="1:5" r="1528">
      <c t="s" s="4" r="A1528">
        <v>753</v>
      </c>
      <c t="n" s="6" r="B1528">
        <v>1539</v>
      </c>
    </row>
    <row spans="1:5" r="1529">
      <c t="s" s="4" r="A1529">
        <v>754</v>
      </c>
      <c t="n" s="6" r="B1529">
        <v>61</v>
      </c>
    </row>
    <row spans="1:5" r="1530">
      <c t="s" s="4" r="A1530">
        <v>755</v>
      </c>
      <c t="n" s="6" r="B1530">
        <v>710</v>
      </c>
    </row>
    <row spans="1:5" r="1531">
      <c t="s" s="4" r="A1531">
        <v>756</v>
      </c>
      <c t="n" s="6" r="B1531">
        <v>1600</v>
      </c>
    </row>
    <row spans="1:5" r="1532">
      <c t="s" s="4" r="A1532">
        <v>102</v>
      </c>
      <c t="n" s="6" r="B1532">
        <v>2310</v>
      </c>
    </row>
    <row spans="1:5" r="1533">
      <c t="s" s="4" r="A1533">
        <v>757</v>
      </c>
      <c t="n" s="6" r="B1533">
        <v>226</v>
      </c>
    </row>
    <row spans="1:5" r="1534">
      <c t="s" s="4" r="A1534">
        <v>928</v>
      </c>
    </row>
    <row spans="1:5" r="1535">
      <c t="s" s="3" r="A1535">
        <v>751</v>
      </c>
    </row>
    <row spans="1:5" r="1536">
      <c t="s" s="4" r="A1536">
        <v>752</v>
      </c>
      <c t="n" s="6" r="B1536">
        <v>842</v>
      </c>
    </row>
    <row spans="1:5" r="1537">
      <c t="s" s="4" r="A1537">
        <v>753</v>
      </c>
      <c t="n" s="6" r="B1537">
        <v>1674</v>
      </c>
    </row>
    <row spans="1:5" r="1538">
      <c t="s" s="4" r="A1538">
        <v>754</v>
      </c>
      <c t="n" s="6" r="B1538">
        <v>6</v>
      </c>
    </row>
    <row spans="1:5" r="1539">
      <c t="s" s="4" r="A1539">
        <v>755</v>
      </c>
      <c t="n" s="6" r="B1539">
        <v>842</v>
      </c>
    </row>
    <row spans="1:5" r="1540">
      <c t="s" s="4" r="A1540">
        <v>756</v>
      </c>
      <c t="n" s="6" r="B1540">
        <v>1680</v>
      </c>
    </row>
    <row spans="1:5" r="1541">
      <c t="s" s="4" r="A1541">
        <v>102</v>
      </c>
      <c t="n" s="6" r="B1541">
        <v>2522</v>
      </c>
    </row>
    <row spans="1:5" r="1542">
      <c t="s" s="4" r="A1542">
        <v>757</v>
      </c>
      <c t="n" s="6" r="B1542">
        <v>260</v>
      </c>
    </row>
    <row spans="1:5" r="1543">
      <c t="s" s="4" r="A1543">
        <v>929</v>
      </c>
    </row>
    <row spans="1:5" r="1544">
      <c t="s" s="3" r="A1544">
        <v>751</v>
      </c>
    </row>
    <row spans="1:5" r="1545">
      <c t="s" s="4" r="A1545">
        <v>752</v>
      </c>
      <c t="n" s="6" r="B1545">
        <v>414</v>
      </c>
    </row>
    <row spans="1:5" r="1546">
      <c t="s" s="4" r="A1546">
        <v>753</v>
      </c>
      <c t="n" s="6" r="B1546">
        <v>1990</v>
      </c>
    </row>
    <row spans="1:5" r="1547">
      <c t="s" s="4" r="A1547">
        <v>754</v>
      </c>
      <c t="n" s="6" r="B1547">
        <v>0</v>
      </c>
    </row>
    <row spans="1:5" r="1548">
      <c t="s" s="4" r="A1548">
        <v>755</v>
      </c>
      <c t="n" s="6" r="B1548">
        <v>414</v>
      </c>
    </row>
    <row spans="1:5" r="1549">
      <c t="s" s="4" r="A1549">
        <v>756</v>
      </c>
      <c t="n" s="6" r="B1549">
        <v>1990</v>
      </c>
    </row>
    <row spans="1:5" r="1550">
      <c t="s" s="4" r="A1550">
        <v>102</v>
      </c>
      <c t="n" s="6" r="B1550">
        <v>2404</v>
      </c>
    </row>
    <row spans="1:5" r="1551">
      <c t="s" s="4" r="A1551">
        <v>757</v>
      </c>
      <c t="n" s="6" r="B1551">
        <v>175</v>
      </c>
    </row>
    <row spans="1:5" r="1552">
      <c t="s" s="4" r="A1552">
        <v>930</v>
      </c>
    </row>
    <row spans="1:5" r="1553">
      <c t="s" s="3" r="A1553">
        <v>751</v>
      </c>
    </row>
    <row spans="1:5" r="1554">
      <c t="s" s="4" r="A1554">
        <v>752</v>
      </c>
      <c t="n" s="6" r="B1554">
        <v>1149</v>
      </c>
    </row>
    <row spans="1:5" r="1555">
      <c t="s" s="4" r="A1555">
        <v>753</v>
      </c>
      <c t="n" s="6" r="B1555">
        <v>2061</v>
      </c>
    </row>
    <row spans="1:5" r="1556">
      <c t="s" s="4" r="A1556">
        <v>754</v>
      </c>
      <c t="n" s="6" r="B1556">
        <v>37</v>
      </c>
    </row>
    <row spans="1:5" r="1557">
      <c t="s" s="4" r="A1557">
        <v>755</v>
      </c>
      <c t="n" s="6" r="B1557">
        <v>1149</v>
      </c>
    </row>
    <row spans="1:5" r="1558">
      <c t="s" s="4" r="A1558">
        <v>756</v>
      </c>
      <c t="n" s="6" r="B1558">
        <v>2098</v>
      </c>
    </row>
    <row spans="1:5" r="1559">
      <c t="s" s="4" r="A1559">
        <v>102</v>
      </c>
      <c t="n" s="6" r="B1559">
        <v>3247</v>
      </c>
    </row>
    <row spans="1:5" r="1560">
      <c t="s" s="4" r="A1560">
        <v>757</v>
      </c>
      <c t="n" s="6" r="B1560">
        <v>224</v>
      </c>
    </row>
    <row spans="1:5" r="1561">
      <c t="s" s="4" r="A1561">
        <v>931</v>
      </c>
    </row>
    <row spans="1:5" r="1562">
      <c t="s" s="3" r="A1562">
        <v>751</v>
      </c>
    </row>
    <row spans="1:5" r="1563">
      <c t="s" s="4" r="A1563">
        <v>752</v>
      </c>
      <c t="n" s="6" r="B1563">
        <v>728</v>
      </c>
    </row>
    <row spans="1:5" r="1564">
      <c t="s" s="4" r="A1564">
        <v>753</v>
      </c>
      <c t="n" s="6" r="B1564">
        <v>3230</v>
      </c>
    </row>
    <row spans="1:5" r="1565">
      <c t="s" s="4" r="A1565">
        <v>754</v>
      </c>
      <c t="n" s="6" r="B1565">
        <v>0</v>
      </c>
    </row>
    <row spans="1:5" r="1566">
      <c t="s" s="4" r="A1566">
        <v>755</v>
      </c>
      <c t="n" s="6" r="B1566">
        <v>728</v>
      </c>
    </row>
    <row spans="1:5" r="1567">
      <c t="s" s="4" r="A1567">
        <v>756</v>
      </c>
      <c t="n" s="6" r="B1567">
        <v>3230</v>
      </c>
    </row>
    <row spans="1:5" r="1568">
      <c t="s" s="4" r="A1568">
        <v>102</v>
      </c>
      <c t="n" s="6" r="B1568">
        <v>3958</v>
      </c>
    </row>
    <row spans="1:5" r="1569">
      <c t="s" s="4" r="A1569">
        <v>757</v>
      </c>
      <c t="n" s="6" r="B1569">
        <v>228</v>
      </c>
    </row>
    <row spans="1:5" r="1570">
      <c t="s" s="4" r="A1570">
        <v>932</v>
      </c>
    </row>
    <row spans="1:5" r="1571">
      <c t="s" s="3" r="A1571">
        <v>751</v>
      </c>
    </row>
    <row spans="1:5" r="1572">
      <c t="s" s="4" r="A1572">
        <v>752</v>
      </c>
      <c t="n" s="6" r="B1572">
        <v>1601</v>
      </c>
    </row>
    <row spans="1:5" r="1573">
      <c t="s" s="4" r="A1573">
        <v>753</v>
      </c>
      <c t="n" s="6" r="B1573">
        <v>2686</v>
      </c>
    </row>
    <row spans="1:5" r="1574">
      <c t="s" s="4" r="A1574">
        <v>754</v>
      </c>
      <c t="n" s="6" r="B1574">
        <v>17</v>
      </c>
    </row>
    <row spans="1:5" r="1575">
      <c t="s" s="4" r="A1575">
        <v>755</v>
      </c>
      <c t="n" s="6" r="B1575">
        <v>1601</v>
      </c>
    </row>
    <row spans="1:5" r="1576">
      <c t="s" s="4" r="A1576">
        <v>756</v>
      </c>
      <c t="n" s="6" r="B1576">
        <v>2703</v>
      </c>
    </row>
    <row spans="1:5" r="1577">
      <c t="s" s="4" r="A1577">
        <v>102</v>
      </c>
      <c t="n" s="6" r="B1577">
        <v>4304</v>
      </c>
    </row>
    <row spans="1:5" r="1578">
      <c t="s" s="4" r="A1578">
        <v>757</v>
      </c>
      <c t="n" s="6" r="B1578">
        <v>290</v>
      </c>
    </row>
    <row spans="1:5" r="1579">
      <c t="s" s="4" r="A1579">
        <v>933</v>
      </c>
    </row>
    <row spans="1:5" r="1580">
      <c t="s" s="3" r="A1580">
        <v>751</v>
      </c>
    </row>
    <row spans="1:5" r="1581">
      <c t="s" s="4" r="A1581">
        <v>752</v>
      </c>
      <c t="n" s="6" r="B1581">
        <v>997</v>
      </c>
    </row>
    <row spans="1:5" r="1582">
      <c t="s" s="4" r="A1582">
        <v>753</v>
      </c>
      <c t="n" s="6" r="B1582">
        <v>1874</v>
      </c>
    </row>
    <row spans="1:5" r="1583">
      <c t="s" s="4" r="A1583">
        <v>754</v>
      </c>
      <c t="n" s="6" r="B1583">
        <v>0</v>
      </c>
    </row>
    <row spans="1:5" r="1584">
      <c t="s" s="4" r="A1584">
        <v>755</v>
      </c>
      <c t="n" s="6" r="B1584">
        <v>997</v>
      </c>
    </row>
    <row spans="1:5" r="1585">
      <c t="s" s="4" r="A1585">
        <v>756</v>
      </c>
      <c t="n" s="6" r="B1585">
        <v>1874</v>
      </c>
    </row>
    <row spans="1:5" r="1586">
      <c t="s" s="4" r="A1586">
        <v>102</v>
      </c>
      <c t="n" s="6" r="B1586">
        <v>2871</v>
      </c>
    </row>
    <row spans="1:5" r="1587">
      <c t="s" s="4" r="A1587">
        <v>757</v>
      </c>
      <c t="n" s="6" r="B1587">
        <v>83</v>
      </c>
    </row>
    <row spans="1:5" r="1588">
      <c t="s" s="4" r="A1588">
        <v>934</v>
      </c>
    </row>
    <row spans="1:5" r="1589">
      <c t="s" s="3" r="A1589">
        <v>751</v>
      </c>
    </row>
    <row spans="1:5" r="1590">
      <c t="s" s="4" r="A1590">
        <v>752</v>
      </c>
      <c t="n" s="6" r="B1590">
        <v>851</v>
      </c>
    </row>
    <row spans="1:5" r="1591">
      <c t="s" s="4" r="A1591">
        <v>753</v>
      </c>
      <c t="n" s="6" r="B1591">
        <v>2063</v>
      </c>
    </row>
    <row spans="1:5" r="1592">
      <c t="s" s="4" r="A1592">
        <v>754</v>
      </c>
      <c t="n" s="6" r="B1592">
        <v>0</v>
      </c>
    </row>
    <row spans="1:5" r="1593">
      <c t="s" s="4" r="A1593">
        <v>755</v>
      </c>
      <c t="n" s="6" r="B1593">
        <v>851</v>
      </c>
    </row>
    <row spans="1:5" r="1594">
      <c t="s" s="4" r="A1594">
        <v>756</v>
      </c>
      <c t="n" s="6" r="B1594">
        <v>2063</v>
      </c>
    </row>
    <row spans="1:5" r="1595">
      <c t="s" s="4" r="A1595">
        <v>102</v>
      </c>
      <c t="n" s="6" r="B1595">
        <v>2914</v>
      </c>
    </row>
    <row spans="1:5" r="1596">
      <c t="s" s="4" r="A1596">
        <v>757</v>
      </c>
      <c t="n" s="6" r="B1596">
        <v>202</v>
      </c>
    </row>
    <row spans="1:5" r="1597">
      <c t="s" s="4" r="A1597">
        <v>935</v>
      </c>
    </row>
    <row spans="1:5" r="1598">
      <c t="s" s="3" r="A1598">
        <v>751</v>
      </c>
    </row>
    <row spans="1:5" r="1599">
      <c t="s" s="4" r="A1599">
        <v>752</v>
      </c>
      <c t="n" s="6" r="B1599">
        <v>421</v>
      </c>
    </row>
    <row spans="1:5" r="1600">
      <c t="s" s="4" r="A1600">
        <v>753</v>
      </c>
      <c t="n" s="6" r="B1600">
        <v>2313</v>
      </c>
    </row>
    <row spans="1:5" r="1601">
      <c t="s" s="4" r="A1601">
        <v>754</v>
      </c>
      <c t="n" s="6" r="B1601">
        <v>1</v>
      </c>
    </row>
    <row spans="1:5" r="1602">
      <c t="s" s="4" r="A1602">
        <v>755</v>
      </c>
      <c t="n" s="6" r="B1602">
        <v>421</v>
      </c>
    </row>
    <row spans="1:5" r="1603">
      <c t="s" s="4" r="A1603">
        <v>756</v>
      </c>
      <c t="n" s="6" r="B1603">
        <v>2314</v>
      </c>
    </row>
    <row spans="1:5" r="1604">
      <c t="s" s="4" r="A1604">
        <v>102</v>
      </c>
      <c t="n" s="6" r="B1604">
        <v>2735</v>
      </c>
    </row>
    <row spans="1:5" r="1605">
      <c t="s" s="4" r="A1605">
        <v>757</v>
      </c>
      <c t="n" s="6" r="B1605">
        <v>224</v>
      </c>
    </row>
    <row spans="1:5" r="1606">
      <c t="s" s="4" r="A1606">
        <v>936</v>
      </c>
    </row>
    <row spans="1:5" r="1607">
      <c t="s" s="3" r="A1607">
        <v>751</v>
      </c>
    </row>
    <row spans="1:5" r="1608">
      <c t="s" s="4" r="A1608">
        <v>752</v>
      </c>
      <c t="n" s="6" r="B1608">
        <v>1704</v>
      </c>
    </row>
    <row spans="1:5" r="1609">
      <c t="s" s="4" r="A1609">
        <v>753</v>
      </c>
      <c t="n" s="6" r="B1609">
        <v>2313</v>
      </c>
    </row>
    <row spans="1:5" r="1610">
      <c t="s" s="4" r="A1610">
        <v>754</v>
      </c>
      <c t="n" s="6" r="B1610">
        <v>93</v>
      </c>
    </row>
    <row spans="1:5" r="1611">
      <c t="s" s="4" r="A1611">
        <v>755</v>
      </c>
      <c t="n" s="6" r="B1611">
        <v>1704</v>
      </c>
    </row>
    <row spans="1:5" r="1612">
      <c t="s" s="4" r="A1612">
        <v>756</v>
      </c>
      <c t="n" s="6" r="B1612">
        <v>2406</v>
      </c>
    </row>
    <row spans="1:5" r="1613">
      <c t="s" s="4" r="A1613">
        <v>102</v>
      </c>
      <c t="n" s="6" r="B1613">
        <v>4110</v>
      </c>
    </row>
    <row spans="1:5" r="1614">
      <c t="s" s="4" r="A1614">
        <v>757</v>
      </c>
      <c t="n" s="6" r="B1614">
        <v>323</v>
      </c>
    </row>
    <row spans="1:5" r="1615">
      <c t="s" s="4" r="A1615">
        <v>937</v>
      </c>
    </row>
    <row spans="1:5" r="1616">
      <c t="s" s="3" r="A1616">
        <v>751</v>
      </c>
    </row>
    <row spans="1:5" r="1617">
      <c t="s" s="4" r="A1617">
        <v>752</v>
      </c>
      <c t="n" s="6" r="B1617">
        <v>1903</v>
      </c>
    </row>
    <row spans="1:5" r="1618">
      <c t="s" s="4" r="A1618">
        <v>753</v>
      </c>
      <c t="n" s="6" r="B1618">
        <v>2239</v>
      </c>
    </row>
    <row spans="1:5" r="1619">
      <c t="s" s="4" r="A1619">
        <v>754</v>
      </c>
      <c t="n" s="6" r="B1619">
        <v>0</v>
      </c>
    </row>
    <row spans="1:5" r="1620">
      <c t="s" s="4" r="A1620">
        <v>755</v>
      </c>
      <c t="n" s="6" r="B1620">
        <v>1903</v>
      </c>
    </row>
    <row spans="1:5" r="1621">
      <c t="s" s="4" r="A1621">
        <v>756</v>
      </c>
      <c t="n" s="6" r="B1621">
        <v>2239</v>
      </c>
    </row>
    <row spans="1:5" r="1622">
      <c t="s" s="4" r="A1622">
        <v>102</v>
      </c>
      <c t="n" s="6" r="B1622">
        <v>4142</v>
      </c>
    </row>
    <row spans="1:5" r="1623">
      <c t="s" s="4" r="A1623">
        <v>757</v>
      </c>
      <c t="n" s="6" r="B1623">
        <v>277</v>
      </c>
    </row>
    <row spans="1:5" r="1624">
      <c t="s" s="4" r="A1624">
        <v>938</v>
      </c>
    </row>
    <row spans="1:5" r="1625">
      <c t="s" s="3" r="A1625">
        <v>751</v>
      </c>
    </row>
    <row spans="1:5" r="1626">
      <c t="s" s="4" r="A1626">
        <v>752</v>
      </c>
      <c t="n" s="6" r="B1626">
        <v>1254</v>
      </c>
    </row>
    <row spans="1:5" r="1627">
      <c t="s" s="4" r="A1627">
        <v>753</v>
      </c>
      <c t="n" s="6" r="B1627">
        <v>2787</v>
      </c>
    </row>
    <row spans="1:5" r="1628">
      <c t="s" s="4" r="A1628">
        <v>754</v>
      </c>
      <c t="n" s="6" r="B1628">
        <v>0</v>
      </c>
    </row>
    <row spans="1:5" r="1629">
      <c t="s" s="4" r="A1629">
        <v>755</v>
      </c>
      <c t="n" s="6" r="B1629">
        <v>1254</v>
      </c>
    </row>
    <row spans="1:5" r="1630">
      <c t="s" s="4" r="A1630">
        <v>756</v>
      </c>
      <c t="n" s="6" r="B1630">
        <v>2787</v>
      </c>
    </row>
    <row spans="1:5" r="1631">
      <c t="s" s="4" r="A1631">
        <v>102</v>
      </c>
      <c t="n" s="6" r="B1631">
        <v>4041</v>
      </c>
    </row>
    <row spans="1:5" r="1632">
      <c t="s" s="4" r="A1632">
        <v>757</v>
      </c>
      <c t="n" s="6" r="B1632">
        <v>282</v>
      </c>
    </row>
    <row spans="1:5" r="1633">
      <c t="s" s="4" r="A1633">
        <v>939</v>
      </c>
    </row>
    <row spans="1:5" r="1634">
      <c t="s" s="3" r="A1634">
        <v>751</v>
      </c>
    </row>
    <row spans="1:5" r="1635">
      <c t="s" s="4" r="A1635">
        <v>752</v>
      </c>
      <c t="n" s="6" r="B1635">
        <v>923</v>
      </c>
    </row>
    <row spans="1:5" r="1636">
      <c t="s" s="4" r="A1636">
        <v>753</v>
      </c>
      <c t="n" s="6" r="B1636">
        <v>2821</v>
      </c>
    </row>
    <row spans="1:5" r="1637">
      <c t="s" s="4" r="A1637">
        <v>754</v>
      </c>
      <c t="n" s="6" r="B1637">
        <v>0</v>
      </c>
    </row>
    <row spans="1:5" r="1638">
      <c t="s" s="4" r="A1638">
        <v>755</v>
      </c>
      <c t="n" s="6" r="B1638">
        <v>923</v>
      </c>
    </row>
    <row spans="1:5" r="1639">
      <c t="s" s="4" r="A1639">
        <v>756</v>
      </c>
      <c t="n" s="6" r="B1639">
        <v>2821</v>
      </c>
    </row>
    <row spans="1:5" r="1640">
      <c t="s" s="4" r="A1640">
        <v>102</v>
      </c>
      <c t="n" s="6" r="B1640">
        <v>3744</v>
      </c>
    </row>
    <row spans="1:5" r="1641">
      <c t="s" s="4" r="A1641">
        <v>757</v>
      </c>
      <c t="n" s="6" r="B1641">
        <v>261</v>
      </c>
    </row>
    <row spans="1:5" r="1642">
      <c t="s" s="4" r="A1642">
        <v>940</v>
      </c>
    </row>
    <row spans="1:5" r="1643">
      <c t="s" s="3" r="A1643">
        <v>751</v>
      </c>
    </row>
    <row spans="1:5" r="1644">
      <c t="s" s="4" r="A1644">
        <v>752</v>
      </c>
      <c t="n" s="6" r="B1644">
        <v>2808</v>
      </c>
    </row>
    <row spans="1:5" r="1645">
      <c t="s" s="4" r="A1645">
        <v>753</v>
      </c>
      <c t="n" s="6" r="B1645">
        <v>4437</v>
      </c>
    </row>
    <row spans="1:5" r="1646">
      <c t="s" s="4" r="A1646">
        <v>754</v>
      </c>
      <c t="n" s="6" r="B1646">
        <v>15</v>
      </c>
    </row>
    <row spans="1:5" r="1647">
      <c t="s" s="4" r="A1647">
        <v>755</v>
      </c>
      <c t="n" s="6" r="B1647">
        <v>2808</v>
      </c>
    </row>
    <row spans="1:5" r="1648">
      <c t="s" s="4" r="A1648">
        <v>756</v>
      </c>
      <c t="n" s="6" r="B1648">
        <v>4452</v>
      </c>
    </row>
    <row spans="1:5" r="1649">
      <c t="s" s="4" r="A1649">
        <v>102</v>
      </c>
      <c t="n" s="6" r="B1649">
        <v>7260</v>
      </c>
    </row>
    <row spans="1:5" r="1650">
      <c t="s" s="4" r="A1650">
        <v>757</v>
      </c>
      <c t="n" s="6" r="B1650">
        <v>588</v>
      </c>
    </row>
    <row spans="1:5" r="1651">
      <c t="s" s="4" r="A1651">
        <v>941</v>
      </c>
    </row>
    <row spans="1:5" r="1652">
      <c t="s" s="3" r="A1652">
        <v>751</v>
      </c>
    </row>
    <row spans="1:5" r="1653">
      <c t="s" s="4" r="A1653">
        <v>752</v>
      </c>
      <c t="n" s="6" r="B1653">
        <v>935</v>
      </c>
    </row>
    <row spans="1:5" r="1654">
      <c t="s" s="4" r="A1654">
        <v>753</v>
      </c>
      <c t="n" s="6" r="B1654">
        <v>2045</v>
      </c>
    </row>
    <row spans="1:5" r="1655">
      <c t="s" s="4" r="A1655">
        <v>754</v>
      </c>
      <c t="n" s="6" r="B1655">
        <v>0</v>
      </c>
    </row>
    <row spans="1:5" r="1656">
      <c t="s" s="4" r="A1656">
        <v>755</v>
      </c>
      <c t="n" s="6" r="B1656">
        <v>935</v>
      </c>
    </row>
    <row spans="1:5" r="1657">
      <c t="s" s="4" r="A1657">
        <v>756</v>
      </c>
      <c t="n" s="6" r="B1657">
        <v>2045</v>
      </c>
    </row>
    <row spans="1:5" r="1658">
      <c t="s" s="4" r="A1658">
        <v>102</v>
      </c>
      <c t="n" s="6" r="B1658">
        <v>2980</v>
      </c>
    </row>
    <row spans="1:5" r="1659">
      <c t="s" s="4" r="A1659">
        <v>757</v>
      </c>
      <c t="n" s="6" r="B1659">
        <v>134</v>
      </c>
    </row>
    <row spans="1:5" r="1660">
      <c t="s" s="4" r="A1660">
        <v>942</v>
      </c>
    </row>
    <row spans="1:5" r="1661">
      <c t="s" s="3" r="A1661">
        <v>751</v>
      </c>
    </row>
    <row spans="1:5" r="1662">
      <c t="s" s="4" r="A1662">
        <v>752</v>
      </c>
      <c t="n" s="6" r="B1662">
        <v>1015</v>
      </c>
    </row>
    <row spans="1:5" r="1663">
      <c t="s" s="4" r="A1663">
        <v>753</v>
      </c>
      <c t="n" s="6" r="B1663">
        <v>2184</v>
      </c>
    </row>
    <row spans="1:5" r="1664">
      <c t="s" s="4" r="A1664">
        <v>754</v>
      </c>
      <c t="n" s="6" r="B1664">
        <v>2</v>
      </c>
    </row>
    <row spans="1:5" r="1665">
      <c t="s" s="4" r="A1665">
        <v>755</v>
      </c>
      <c t="n" s="6" r="B1665">
        <v>1015</v>
      </c>
    </row>
    <row spans="1:5" r="1666">
      <c t="s" s="4" r="A1666">
        <v>756</v>
      </c>
      <c t="n" s="6" r="B1666">
        <v>2186</v>
      </c>
    </row>
    <row spans="1:5" r="1667">
      <c t="s" s="4" r="A1667">
        <v>102</v>
      </c>
      <c t="n" s="6" r="B1667">
        <v>3201</v>
      </c>
    </row>
    <row spans="1:5" r="1668">
      <c t="s" s="4" r="A1668">
        <v>757</v>
      </c>
      <c t="n" s="6" r="B1668">
        <v>234</v>
      </c>
    </row>
    <row spans="1:5" r="1669">
      <c t="s" s="4" r="A1669">
        <v>943</v>
      </c>
    </row>
    <row spans="1:5" r="1670">
      <c t="s" s="3" r="A1670">
        <v>751</v>
      </c>
    </row>
    <row spans="1:5" r="1671">
      <c t="s" s="4" r="A1671">
        <v>752</v>
      </c>
      <c t="n" s="6" r="B1671">
        <v>478</v>
      </c>
    </row>
    <row spans="1:5" r="1672">
      <c t="s" s="4" r="A1672">
        <v>753</v>
      </c>
      <c t="n" s="6" r="B1672">
        <v>2158</v>
      </c>
    </row>
    <row spans="1:5" r="1673">
      <c t="s" s="4" r="A1673">
        <v>754</v>
      </c>
      <c t="n" s="6" r="B1673">
        <v>57</v>
      </c>
    </row>
    <row spans="1:5" r="1674">
      <c t="s" s="4" r="A1674">
        <v>755</v>
      </c>
      <c t="n" s="6" r="B1674">
        <v>478</v>
      </c>
    </row>
    <row spans="1:5" r="1675">
      <c t="s" s="4" r="A1675">
        <v>756</v>
      </c>
      <c t="n" s="6" r="B1675">
        <v>2215</v>
      </c>
    </row>
    <row spans="1:5" r="1676">
      <c t="s" s="4" r="A1676">
        <v>102</v>
      </c>
      <c t="n" s="6" r="B1676">
        <v>2693</v>
      </c>
    </row>
    <row spans="1:5" r="1677">
      <c t="s" s="4" r="A1677">
        <v>757</v>
      </c>
      <c t="n" s="6" r="B1677">
        <v>160</v>
      </c>
    </row>
    <row spans="1:5" r="1678">
      <c t="s" s="4" r="A1678">
        <v>944</v>
      </c>
    </row>
    <row spans="1:5" r="1679">
      <c t="s" s="3" r="A1679">
        <v>751</v>
      </c>
    </row>
    <row spans="1:5" r="1680">
      <c t="s" s="4" r="A1680">
        <v>752</v>
      </c>
      <c t="n" s="6" r="B1680">
        <v>1077</v>
      </c>
    </row>
    <row spans="1:5" r="1681">
      <c t="s" s="4" r="A1681">
        <v>753</v>
      </c>
      <c t="n" s="6" r="B1681">
        <v>3008</v>
      </c>
    </row>
    <row spans="1:5" r="1682">
      <c t="s" s="4" r="A1682">
        <v>754</v>
      </c>
      <c t="n" s="6" r="B1682">
        <v>5</v>
      </c>
    </row>
    <row spans="1:5" r="1683">
      <c t="s" s="4" r="A1683">
        <v>755</v>
      </c>
      <c t="n" s="6" r="B1683">
        <v>1077</v>
      </c>
    </row>
    <row spans="1:5" r="1684">
      <c t="s" s="4" r="A1684">
        <v>756</v>
      </c>
      <c t="n" s="6" r="B1684">
        <v>3013</v>
      </c>
    </row>
    <row spans="1:5" r="1685">
      <c t="s" s="4" r="A1685">
        <v>102</v>
      </c>
      <c t="n" s="6" r="B1685">
        <v>4090</v>
      </c>
    </row>
    <row spans="1:5" r="1686">
      <c t="s" s="4" r="A1686">
        <v>757</v>
      </c>
      <c t="n" s="6" r="B1686">
        <v>248</v>
      </c>
    </row>
    <row spans="1:5" r="1687">
      <c t="s" s="4" r="A1687">
        <v>945</v>
      </c>
    </row>
    <row spans="1:5" r="1688">
      <c t="s" s="3" r="A1688">
        <v>751</v>
      </c>
    </row>
    <row spans="1:5" r="1689">
      <c t="s" s="4" r="A1689">
        <v>752</v>
      </c>
      <c t="n" s="6" r="B1689">
        <v>2023</v>
      </c>
    </row>
    <row spans="1:5" r="1690">
      <c t="s" s="4" r="A1690">
        <v>753</v>
      </c>
      <c t="n" s="6" r="B1690">
        <v>3484</v>
      </c>
    </row>
    <row spans="1:5" r="1691">
      <c t="s" s="4" r="A1691">
        <v>754</v>
      </c>
      <c t="n" s="6" r="B1691">
        <v>16</v>
      </c>
    </row>
    <row spans="1:5" r="1692">
      <c t="s" s="4" r="A1692">
        <v>755</v>
      </c>
      <c t="n" s="6" r="B1692">
        <v>2023</v>
      </c>
    </row>
    <row spans="1:5" r="1693">
      <c t="s" s="4" r="A1693">
        <v>756</v>
      </c>
      <c t="n" s="6" r="B1693">
        <v>3500</v>
      </c>
    </row>
    <row spans="1:5" r="1694">
      <c t="s" s="4" r="A1694">
        <v>102</v>
      </c>
      <c t="n" s="6" r="B1694">
        <v>5523</v>
      </c>
    </row>
    <row spans="1:5" r="1695">
      <c t="s" s="4" r="A1695">
        <v>757</v>
      </c>
      <c t="n" s="6" r="B1695">
        <v>226</v>
      </c>
    </row>
    <row spans="1:5" r="1696">
      <c t="s" s="4" r="A1696">
        <v>946</v>
      </c>
    </row>
    <row spans="1:5" r="1697">
      <c t="s" s="3" r="A1697">
        <v>751</v>
      </c>
    </row>
    <row spans="1:5" r="1698">
      <c t="s" s="4" r="A1698">
        <v>752</v>
      </c>
      <c t="n" s="6" r="B1698">
        <v>1072</v>
      </c>
    </row>
    <row spans="1:5" r="1699">
      <c t="s" s="4" r="A1699">
        <v>753</v>
      </c>
      <c t="n" s="6" r="B1699">
        <v>2629</v>
      </c>
    </row>
    <row spans="1:5" r="1700">
      <c t="s" s="4" r="A1700">
        <v>754</v>
      </c>
      <c t="n" s="6" r="B1700">
        <v>12</v>
      </c>
    </row>
    <row spans="1:5" r="1701">
      <c t="s" s="4" r="A1701">
        <v>755</v>
      </c>
      <c t="n" s="6" r="B1701">
        <v>1072</v>
      </c>
    </row>
    <row spans="1:5" r="1702">
      <c t="s" s="4" r="A1702">
        <v>756</v>
      </c>
      <c t="n" s="6" r="B1702">
        <v>2641</v>
      </c>
    </row>
    <row spans="1:5" r="1703">
      <c t="s" s="4" r="A1703">
        <v>102</v>
      </c>
      <c t="n" s="6" r="B1703">
        <v>3713</v>
      </c>
    </row>
    <row spans="1:5" r="1704">
      <c t="s" s="4" r="A1704">
        <v>757</v>
      </c>
      <c t="n" s="6" r="B1704">
        <v>310</v>
      </c>
    </row>
    <row spans="1:5" r="1705">
      <c t="s" s="4" r="A1705">
        <v>947</v>
      </c>
    </row>
    <row spans="1:5" r="1706">
      <c t="s" s="3" r="A1706">
        <v>751</v>
      </c>
    </row>
    <row spans="1:5" r="1707">
      <c t="s" s="4" r="A1707">
        <v>752</v>
      </c>
      <c t="n" s="6" r="B1707">
        <v>2217</v>
      </c>
    </row>
    <row spans="1:5" r="1708">
      <c t="s" s="4" r="A1708">
        <v>753</v>
      </c>
      <c t="n" s="6" r="B1708">
        <v>3766</v>
      </c>
    </row>
    <row spans="1:5" r="1709">
      <c t="s" s="4" r="A1709">
        <v>754</v>
      </c>
      <c t="n" s="6" r="B1709">
        <v>2</v>
      </c>
    </row>
    <row spans="1:5" r="1710">
      <c t="s" s="4" r="A1710">
        <v>755</v>
      </c>
      <c t="n" s="6" r="B1710">
        <v>2217</v>
      </c>
    </row>
    <row spans="1:5" r="1711">
      <c t="s" s="4" r="A1711">
        <v>756</v>
      </c>
      <c t="n" s="6" r="B1711">
        <v>3768</v>
      </c>
    </row>
    <row spans="1:5" r="1712">
      <c t="s" s="4" r="A1712">
        <v>102</v>
      </c>
      <c t="n" s="6" r="B1712">
        <v>5985</v>
      </c>
    </row>
    <row spans="1:5" r="1713">
      <c t="s" s="4" r="A1713">
        <v>757</v>
      </c>
      <c t="n" s="6" r="B1713">
        <v>349</v>
      </c>
    </row>
    <row spans="1:5" r="1714">
      <c t="s" s="4" r="A1714">
        <v>948</v>
      </c>
    </row>
    <row spans="1:5" r="1715">
      <c t="s" s="3" r="A1715">
        <v>751</v>
      </c>
    </row>
    <row spans="1:5" r="1716">
      <c t="s" s="4" r="A1716">
        <v>752</v>
      </c>
      <c t="n" s="6" r="B1716">
        <v>1334</v>
      </c>
    </row>
    <row spans="1:5" r="1717">
      <c t="s" s="4" r="A1717">
        <v>753</v>
      </c>
      <c t="n" s="6" r="B1717">
        <v>2324</v>
      </c>
    </row>
    <row spans="1:5" r="1718">
      <c t="s" s="4" r="A1718">
        <v>754</v>
      </c>
      <c t="n" s="6" r="B1718">
        <v>62</v>
      </c>
    </row>
    <row spans="1:5" r="1719">
      <c t="s" s="4" r="A1719">
        <v>755</v>
      </c>
      <c t="n" s="6" r="B1719">
        <v>1334</v>
      </c>
    </row>
    <row spans="1:5" r="1720">
      <c t="s" s="4" r="A1720">
        <v>756</v>
      </c>
      <c t="n" s="6" r="B1720">
        <v>2386</v>
      </c>
    </row>
    <row spans="1:5" r="1721">
      <c t="s" s="4" r="A1721">
        <v>102</v>
      </c>
      <c t="n" s="6" r="B1721">
        <v>3720</v>
      </c>
    </row>
    <row spans="1:5" r="1722">
      <c t="s" s="4" r="A1722">
        <v>757</v>
      </c>
      <c t="n" s="6" r="B1722">
        <v>266</v>
      </c>
    </row>
    <row spans="1:5" r="1723">
      <c t="s" s="4" r="A1723">
        <v>949</v>
      </c>
    </row>
    <row spans="1:5" r="1724">
      <c t="s" s="3" r="A1724">
        <v>751</v>
      </c>
    </row>
    <row spans="1:5" r="1725">
      <c t="s" s="4" r="A1725">
        <v>752</v>
      </c>
      <c t="n" s="6" r="B1725">
        <v>996</v>
      </c>
    </row>
    <row spans="1:5" r="1726">
      <c t="s" s="4" r="A1726">
        <v>753</v>
      </c>
      <c t="n" s="6" r="B1726">
        <v>2525</v>
      </c>
    </row>
    <row spans="1:5" r="1727">
      <c t="s" s="4" r="A1727">
        <v>754</v>
      </c>
      <c t="n" s="6" r="B1727">
        <v>51</v>
      </c>
    </row>
    <row spans="1:5" r="1728">
      <c t="s" s="4" r="A1728">
        <v>755</v>
      </c>
      <c t="n" s="6" r="B1728">
        <v>996</v>
      </c>
    </row>
    <row spans="1:5" r="1729">
      <c t="s" s="4" r="A1729">
        <v>756</v>
      </c>
      <c t="n" s="6" r="B1729">
        <v>2576</v>
      </c>
    </row>
    <row spans="1:5" r="1730">
      <c t="s" s="4" r="A1730">
        <v>102</v>
      </c>
      <c t="n" s="6" r="B1730">
        <v>3572</v>
      </c>
    </row>
    <row spans="1:5" r="1731">
      <c t="s" s="4" r="A1731">
        <v>757</v>
      </c>
      <c t="n" s="6" r="B1731">
        <v>277</v>
      </c>
    </row>
    <row spans="1:5" r="1732">
      <c t="s" s="4" r="A1732">
        <v>950</v>
      </c>
    </row>
    <row spans="1:5" r="1733">
      <c t="s" s="3" r="A1733">
        <v>751</v>
      </c>
    </row>
    <row spans="1:5" r="1734">
      <c t="s" s="4" r="A1734">
        <v>752</v>
      </c>
      <c t="n" s="6" r="B1734">
        <v>1496</v>
      </c>
    </row>
    <row spans="1:5" r="1735">
      <c t="s" s="4" r="A1735">
        <v>753</v>
      </c>
      <c t="n" s="6" r="B1735">
        <v>3372</v>
      </c>
    </row>
    <row spans="1:5" r="1736">
      <c t="s" s="4" r="A1736">
        <v>754</v>
      </c>
      <c t="n" s="6" r="B1736">
        <v>18</v>
      </c>
    </row>
    <row spans="1:5" r="1737">
      <c t="s" s="4" r="A1737">
        <v>755</v>
      </c>
      <c t="n" s="6" r="B1737">
        <v>1496</v>
      </c>
    </row>
    <row spans="1:5" r="1738">
      <c t="s" s="4" r="A1738">
        <v>756</v>
      </c>
      <c t="n" s="6" r="B1738">
        <v>3390</v>
      </c>
    </row>
    <row spans="1:5" r="1739">
      <c t="s" s="4" r="A1739">
        <v>102</v>
      </c>
      <c t="n" s="6" r="B1739">
        <v>4886</v>
      </c>
    </row>
    <row spans="1:5" r="1740">
      <c t="s" s="4" r="A1740">
        <v>757</v>
      </c>
      <c t="n" s="6" r="B1740">
        <v>296</v>
      </c>
    </row>
    <row spans="1:5" r="1741">
      <c t="s" s="4" r="A1741">
        <v>951</v>
      </c>
    </row>
    <row spans="1:5" r="1742">
      <c t="s" s="3" r="A1742">
        <v>751</v>
      </c>
    </row>
    <row spans="1:5" r="1743">
      <c t="s" s="4" r="A1743">
        <v>752</v>
      </c>
      <c t="n" s="6" r="B1743">
        <v>954</v>
      </c>
    </row>
    <row spans="1:5" r="1744">
      <c t="s" s="4" r="A1744">
        <v>753</v>
      </c>
      <c t="n" s="6" r="B1744">
        <v>3026</v>
      </c>
    </row>
    <row spans="1:5" r="1745">
      <c t="s" s="4" r="A1745">
        <v>754</v>
      </c>
      <c t="n" s="6" r="B1745">
        <v>9</v>
      </c>
    </row>
    <row spans="1:5" r="1746">
      <c t="s" s="4" r="A1746">
        <v>755</v>
      </c>
      <c t="n" s="6" r="B1746">
        <v>954</v>
      </c>
    </row>
    <row spans="1:5" r="1747">
      <c t="s" s="4" r="A1747">
        <v>756</v>
      </c>
      <c t="n" s="6" r="B1747">
        <v>3035</v>
      </c>
    </row>
    <row spans="1:5" r="1748">
      <c t="s" s="4" r="A1748">
        <v>102</v>
      </c>
      <c t="n" s="6" r="B1748">
        <v>3989</v>
      </c>
    </row>
    <row spans="1:5" r="1749">
      <c t="s" s="4" r="A1749">
        <v>757</v>
      </c>
      <c t="n" s="6" r="B1749">
        <v>242</v>
      </c>
    </row>
    <row spans="1:5" r="1750">
      <c t="s" s="4" r="A1750">
        <v>952</v>
      </c>
    </row>
    <row spans="1:5" r="1751">
      <c t="s" s="3" r="A1751">
        <v>751</v>
      </c>
    </row>
    <row spans="1:5" r="1752">
      <c t="s" s="4" r="A1752">
        <v>752</v>
      </c>
      <c t="n" s="6" r="B1752">
        <v>1627</v>
      </c>
    </row>
    <row spans="1:5" r="1753">
      <c t="s" s="4" r="A1753">
        <v>753</v>
      </c>
      <c t="n" s="6" r="B1753">
        <v>2388</v>
      </c>
    </row>
    <row spans="1:5" r="1754">
      <c t="s" s="4" r="A1754">
        <v>754</v>
      </c>
      <c t="n" s="6" r="B1754">
        <v>44</v>
      </c>
    </row>
    <row spans="1:5" r="1755">
      <c t="s" s="4" r="A1755">
        <v>755</v>
      </c>
      <c t="n" s="6" r="B1755">
        <v>1627</v>
      </c>
    </row>
    <row spans="1:5" r="1756">
      <c t="s" s="4" r="A1756">
        <v>756</v>
      </c>
      <c t="n" s="6" r="B1756">
        <v>2432</v>
      </c>
    </row>
    <row spans="1:5" r="1757">
      <c t="s" s="4" r="A1757">
        <v>102</v>
      </c>
      <c t="n" s="6" r="B1757">
        <v>4059</v>
      </c>
    </row>
    <row spans="1:5" r="1758">
      <c t="s" s="4" r="A1758">
        <v>757</v>
      </c>
      <c t="n" s="6" r="B1758">
        <v>230</v>
      </c>
    </row>
    <row spans="1:5" r="1759">
      <c t="s" s="4" r="A1759">
        <v>953</v>
      </c>
    </row>
    <row spans="1:5" r="1760">
      <c t="s" s="3" r="A1760">
        <v>751</v>
      </c>
    </row>
    <row spans="1:5" r="1761">
      <c t="s" s="4" r="A1761">
        <v>752</v>
      </c>
      <c t="n" s="6" r="B1761">
        <v>2509</v>
      </c>
    </row>
    <row spans="1:5" r="1762">
      <c t="s" s="4" r="A1762">
        <v>753</v>
      </c>
      <c t="n" s="6" r="B1762">
        <v>4200</v>
      </c>
    </row>
    <row spans="1:5" r="1763">
      <c t="s" s="4" r="A1763">
        <v>754</v>
      </c>
      <c t="n" s="6" r="B1763">
        <v>58</v>
      </c>
    </row>
    <row spans="1:5" r="1764">
      <c t="s" s="4" r="A1764">
        <v>755</v>
      </c>
      <c t="n" s="6" r="B1764">
        <v>2509</v>
      </c>
    </row>
    <row spans="1:5" r="1765">
      <c t="s" s="4" r="A1765">
        <v>756</v>
      </c>
      <c t="n" s="6" r="B1765">
        <v>4258</v>
      </c>
    </row>
    <row spans="1:5" r="1766">
      <c t="s" s="4" r="A1766">
        <v>102</v>
      </c>
      <c t="n" s="6" r="B1766">
        <v>6767</v>
      </c>
    </row>
    <row spans="1:5" r="1767">
      <c t="s" s="4" r="A1767">
        <v>757</v>
      </c>
      <c t="n" s="6" r="B1767">
        <v>350</v>
      </c>
    </row>
    <row spans="1:5" r="1768">
      <c t="s" s="4" r="A1768">
        <v>954</v>
      </c>
    </row>
    <row spans="1:5" r="1769">
      <c t="s" s="3" r="A1769">
        <v>751</v>
      </c>
    </row>
    <row spans="1:5" r="1770">
      <c t="s" s="4" r="A1770">
        <v>752</v>
      </c>
      <c t="n" s="6" r="B1770">
        <v>787</v>
      </c>
    </row>
    <row spans="1:5" r="1771">
      <c t="s" s="4" r="A1771">
        <v>753</v>
      </c>
      <c t="n" s="6" r="B1771">
        <v>1915</v>
      </c>
    </row>
    <row spans="1:5" r="1772">
      <c t="s" s="4" r="A1772">
        <v>754</v>
      </c>
      <c t="n" s="6" r="B1772">
        <v>38</v>
      </c>
    </row>
    <row spans="1:5" r="1773">
      <c t="s" s="4" r="A1773">
        <v>755</v>
      </c>
      <c t="n" s="6" r="B1773">
        <v>787</v>
      </c>
    </row>
    <row spans="1:5" r="1774">
      <c t="s" s="4" r="A1774">
        <v>756</v>
      </c>
      <c t="n" s="6" r="B1774">
        <v>1953</v>
      </c>
    </row>
    <row spans="1:5" r="1775">
      <c t="s" s="4" r="A1775">
        <v>102</v>
      </c>
      <c t="n" s="6" r="B1775">
        <v>2740</v>
      </c>
    </row>
    <row spans="1:5" r="1776">
      <c t="s" s="4" r="A1776">
        <v>757</v>
      </c>
      <c t="n" s="6" r="B1776">
        <v>145</v>
      </c>
    </row>
    <row spans="1:5" r="1777">
      <c t="s" s="4" r="A1777">
        <v>955</v>
      </c>
    </row>
    <row spans="1:5" r="1778">
      <c t="s" s="3" r="A1778">
        <v>751</v>
      </c>
    </row>
    <row spans="1:5" r="1779">
      <c t="s" s="4" r="A1779">
        <v>752</v>
      </c>
      <c t="n" s="6" r="B1779">
        <v>1703</v>
      </c>
    </row>
    <row spans="1:5" r="1780">
      <c t="s" s="4" r="A1780">
        <v>753</v>
      </c>
      <c t="n" s="6" r="B1780">
        <v>4729</v>
      </c>
    </row>
    <row spans="1:5" r="1781">
      <c t="s" s="4" r="A1781">
        <v>754</v>
      </c>
      <c t="n" s="6" r="B1781">
        <v>7</v>
      </c>
    </row>
    <row spans="1:5" r="1782">
      <c t="s" s="4" r="A1782">
        <v>755</v>
      </c>
      <c t="n" s="6" r="B1782">
        <v>1703</v>
      </c>
    </row>
    <row spans="1:5" r="1783">
      <c t="s" s="4" r="A1783">
        <v>756</v>
      </c>
      <c t="n" s="6" r="B1783">
        <v>4736</v>
      </c>
    </row>
    <row spans="1:5" r="1784">
      <c t="s" s="4" r="A1784">
        <v>102</v>
      </c>
      <c t="n" s="6" r="B1784">
        <v>6439</v>
      </c>
    </row>
    <row spans="1:5" r="1785">
      <c t="s" s="4" r="A1785">
        <v>757</v>
      </c>
      <c t="n" s="6" r="B1785">
        <v>292</v>
      </c>
    </row>
    <row spans="1:5" r="1786">
      <c t="s" s="4" r="A1786">
        <v>956</v>
      </c>
    </row>
    <row spans="1:5" r="1787">
      <c t="s" s="3" r="A1787">
        <v>751</v>
      </c>
    </row>
    <row spans="1:5" r="1788">
      <c t="s" s="4" r="A1788">
        <v>752</v>
      </c>
      <c t="n" s="6" r="B1788">
        <v>738</v>
      </c>
    </row>
    <row spans="1:5" r="1789">
      <c t="s" s="4" r="A1789">
        <v>753</v>
      </c>
      <c t="n" s="6" r="B1789">
        <v>2483</v>
      </c>
    </row>
    <row spans="1:5" r="1790">
      <c t="s" s="4" r="A1790">
        <v>754</v>
      </c>
      <c t="n" s="6" r="B1790">
        <v>0</v>
      </c>
    </row>
    <row spans="1:5" r="1791">
      <c t="s" s="4" r="A1791">
        <v>755</v>
      </c>
      <c t="n" s="6" r="B1791">
        <v>738</v>
      </c>
    </row>
    <row spans="1:5" r="1792">
      <c t="s" s="4" r="A1792">
        <v>756</v>
      </c>
      <c t="n" s="6" r="B1792">
        <v>2483</v>
      </c>
    </row>
    <row spans="1:5" r="1793">
      <c t="s" s="4" r="A1793">
        <v>102</v>
      </c>
      <c t="n" s="6" r="B1793">
        <v>3221</v>
      </c>
    </row>
    <row spans="1:5" r="1794">
      <c t="s" s="4" r="A1794">
        <v>757</v>
      </c>
      <c t="n" s="6" r="B1794">
        <v>154</v>
      </c>
    </row>
    <row spans="1:5" r="1795">
      <c t="s" s="4" r="A1795">
        <v>957</v>
      </c>
    </row>
    <row spans="1:5" r="1796">
      <c t="s" s="3" r="A1796">
        <v>751</v>
      </c>
    </row>
    <row spans="1:5" r="1797">
      <c t="s" s="4" r="A1797">
        <v>752</v>
      </c>
      <c t="n" s="6" r="B1797">
        <v>1690</v>
      </c>
    </row>
    <row spans="1:5" r="1798">
      <c t="s" s="4" r="A1798">
        <v>753</v>
      </c>
      <c t="n" s="6" r="B1798">
        <v>2995</v>
      </c>
    </row>
    <row spans="1:5" r="1799">
      <c t="s" s="4" r="A1799">
        <v>754</v>
      </c>
      <c t="n" s="6" r="B1799">
        <v>0</v>
      </c>
    </row>
    <row spans="1:5" r="1800">
      <c t="s" s="4" r="A1800">
        <v>755</v>
      </c>
      <c t="n" s="6" r="B1800">
        <v>1690</v>
      </c>
    </row>
    <row spans="1:5" r="1801">
      <c t="s" s="4" r="A1801">
        <v>756</v>
      </c>
      <c t="n" s="6" r="B1801">
        <v>2995</v>
      </c>
    </row>
    <row spans="1:5" r="1802">
      <c t="s" s="4" r="A1802">
        <v>102</v>
      </c>
      <c t="n" s="6" r="B1802">
        <v>4685</v>
      </c>
    </row>
    <row spans="1:5" r="1803">
      <c t="s" s="4" r="A1803">
        <v>757</v>
      </c>
      <c t="n" s="6" r="B1803">
        <v>145</v>
      </c>
    </row>
    <row spans="1:5" r="1804">
      <c t="s" s="4" r="A1804">
        <v>958</v>
      </c>
    </row>
    <row spans="1:5" r="1805">
      <c t="s" s="3" r="A1805">
        <v>751</v>
      </c>
    </row>
    <row spans="1:5" r="1806">
      <c t="s" s="4" r="A1806">
        <v>752</v>
      </c>
      <c t="n" s="6" r="B1806">
        <v>1200</v>
      </c>
    </row>
    <row spans="1:5" r="1807">
      <c t="s" s="4" r="A1807">
        <v>753</v>
      </c>
      <c t="n" s="6" r="B1807">
        <v>9531</v>
      </c>
    </row>
    <row spans="1:5" r="1808">
      <c t="s" s="4" r="A1808">
        <v>754</v>
      </c>
      <c t="n" s="6" r="B1808">
        <v>66</v>
      </c>
    </row>
    <row spans="1:5" r="1809">
      <c t="s" s="4" r="A1809">
        <v>755</v>
      </c>
      <c t="n" s="6" r="B1809">
        <v>1200</v>
      </c>
    </row>
    <row spans="1:5" r="1810">
      <c t="s" s="4" r="A1810">
        <v>756</v>
      </c>
      <c t="n" s="6" r="B1810">
        <v>9597</v>
      </c>
    </row>
    <row spans="1:5" r="1811">
      <c t="s" s="4" r="A1811">
        <v>102</v>
      </c>
      <c t="n" s="6" r="B1811">
        <v>10797</v>
      </c>
    </row>
    <row spans="1:5" r="1812">
      <c t="s" s="4" r="A1812">
        <v>757</v>
      </c>
      <c t="n" s="6" r="B1812">
        <v>782</v>
      </c>
    </row>
    <row spans="1:5" r="1813">
      <c t="s" s="4" r="A1813">
        <v>959</v>
      </c>
    </row>
    <row spans="1:5" r="1814">
      <c t="s" s="3" r="A1814">
        <v>751</v>
      </c>
    </row>
    <row spans="1:5" r="1815">
      <c t="s" s="4" r="A1815">
        <v>752</v>
      </c>
      <c t="n" s="6" r="B1815">
        <v>401</v>
      </c>
    </row>
    <row spans="1:5" r="1816">
      <c t="s" s="4" r="A1816">
        <v>753</v>
      </c>
      <c t="n" s="6" r="B1816">
        <v>3718</v>
      </c>
    </row>
    <row spans="1:5" r="1817">
      <c t="s" s="4" r="A1817">
        <v>754</v>
      </c>
      <c t="n" s="6" r="B1817">
        <v>0</v>
      </c>
    </row>
    <row spans="1:5" r="1818">
      <c t="s" s="4" r="A1818">
        <v>755</v>
      </c>
      <c t="n" s="6" r="B1818">
        <v>401</v>
      </c>
    </row>
    <row spans="1:5" r="1819">
      <c t="s" s="4" r="A1819">
        <v>756</v>
      </c>
      <c t="n" s="6" r="B1819">
        <v>3718</v>
      </c>
    </row>
    <row spans="1:5" r="1820">
      <c t="s" s="4" r="A1820">
        <v>102</v>
      </c>
      <c t="n" s="6" r="B1820">
        <v>4119</v>
      </c>
    </row>
    <row spans="1:5" r="1821">
      <c t="s" s="4" r="A1821">
        <v>757</v>
      </c>
      <c t="n" s="6" r="B1821">
        <v>242</v>
      </c>
    </row>
    <row spans="1:5" r="1822">
      <c t="s" s="4" r="A1822">
        <v>960</v>
      </c>
    </row>
    <row spans="1:5" r="1823">
      <c t="s" s="3" r="A1823">
        <v>751</v>
      </c>
    </row>
    <row spans="1:5" r="1824">
      <c t="s" s="4" r="A1824">
        <v>752</v>
      </c>
      <c t="n" s="6" r="B1824">
        <v>1160</v>
      </c>
    </row>
    <row spans="1:5" r="1825">
      <c t="s" s="4" r="A1825">
        <v>753</v>
      </c>
      <c t="n" s="6" r="B1825">
        <v>3291</v>
      </c>
    </row>
    <row spans="1:5" r="1826">
      <c t="s" s="4" r="A1826">
        <v>754</v>
      </c>
      <c t="n" s="6" r="B1826">
        <v>0</v>
      </c>
    </row>
    <row spans="1:5" r="1827">
      <c t="s" s="4" r="A1827">
        <v>755</v>
      </c>
      <c t="n" s="6" r="B1827">
        <v>1160</v>
      </c>
    </row>
    <row spans="1:5" r="1828">
      <c t="s" s="4" r="A1828">
        <v>756</v>
      </c>
      <c t="n" s="6" r="B1828">
        <v>3291</v>
      </c>
    </row>
    <row spans="1:5" r="1829">
      <c t="s" s="4" r="A1829">
        <v>102</v>
      </c>
      <c t="n" s="6" r="B1829">
        <v>4451</v>
      </c>
    </row>
    <row spans="1:5" r="1830">
      <c t="s" s="4" r="A1830">
        <v>757</v>
      </c>
      <c t="n" s="6" r="B1830">
        <v>203</v>
      </c>
    </row>
    <row spans="1:5" r="1831">
      <c t="s" s="4" r="A1831">
        <v>961</v>
      </c>
    </row>
    <row spans="1:5" r="1832">
      <c t="s" s="3" r="A1832">
        <v>751</v>
      </c>
    </row>
    <row spans="1:5" r="1833">
      <c t="s" s="4" r="A1833">
        <v>752</v>
      </c>
      <c t="n" s="6" r="B1833">
        <v>1435</v>
      </c>
    </row>
    <row spans="1:5" r="1834">
      <c t="s" s="4" r="A1834">
        <v>753</v>
      </c>
      <c t="n" s="6" r="B1834">
        <v>4342</v>
      </c>
    </row>
    <row spans="1:5" r="1835">
      <c t="s" s="4" r="A1835">
        <v>754</v>
      </c>
      <c t="n" s="6" r="B1835">
        <v>0</v>
      </c>
    </row>
    <row spans="1:5" r="1836">
      <c t="s" s="4" r="A1836">
        <v>755</v>
      </c>
      <c t="n" s="6" r="B1836">
        <v>1435</v>
      </c>
    </row>
    <row spans="1:5" r="1837">
      <c t="s" s="4" r="A1837">
        <v>756</v>
      </c>
      <c t="n" s="6" r="B1837">
        <v>4342</v>
      </c>
    </row>
    <row spans="1:5" r="1838">
      <c t="s" s="4" r="A1838">
        <v>102</v>
      </c>
      <c t="n" s="6" r="B1838">
        <v>5777</v>
      </c>
    </row>
    <row spans="1:5" r="1839">
      <c t="s" s="4" r="A1839">
        <v>757</v>
      </c>
      <c t="n" s="6" r="B1839">
        <v>271</v>
      </c>
    </row>
    <row spans="1:5" r="1840">
      <c t="s" s="4" r="A1840">
        <v>962</v>
      </c>
    </row>
    <row spans="1:5" r="1841">
      <c t="s" s="3" r="A1841">
        <v>751</v>
      </c>
    </row>
    <row spans="1:5" r="1842">
      <c t="s" s="4" r="A1842">
        <v>752</v>
      </c>
      <c t="n" s="6" r="B1842">
        <v>1478</v>
      </c>
    </row>
    <row spans="1:5" r="1843">
      <c t="s" s="4" r="A1843">
        <v>753</v>
      </c>
      <c t="n" s="6" r="B1843">
        <v>4127</v>
      </c>
    </row>
    <row spans="1:5" r="1844">
      <c t="s" s="4" r="A1844">
        <v>754</v>
      </c>
      <c t="n" s="6" r="B1844">
        <v>0</v>
      </c>
    </row>
    <row spans="1:5" r="1845">
      <c t="s" s="4" r="A1845">
        <v>755</v>
      </c>
      <c t="n" s="6" r="B1845">
        <v>1478</v>
      </c>
    </row>
    <row spans="1:5" r="1846">
      <c t="s" s="4" r="A1846">
        <v>756</v>
      </c>
      <c t="n" s="6" r="B1846">
        <v>4127</v>
      </c>
    </row>
    <row spans="1:5" r="1847">
      <c t="s" s="4" r="A1847">
        <v>102</v>
      </c>
      <c t="n" s="6" r="B1847">
        <v>5605</v>
      </c>
    </row>
    <row spans="1:5" r="1848">
      <c t="s" s="4" r="A1848">
        <v>757</v>
      </c>
      <c t="n" s="6" r="B1848">
        <v>255</v>
      </c>
    </row>
    <row spans="1:5" r="1849">
      <c t="s" s="4" r="A1849">
        <v>963</v>
      </c>
    </row>
    <row spans="1:5" r="1850">
      <c t="s" s="3" r="A1850">
        <v>751</v>
      </c>
    </row>
    <row spans="1:5" r="1851">
      <c t="s" s="4" r="A1851">
        <v>752</v>
      </c>
      <c t="n" s="6" r="B1851">
        <v>1402</v>
      </c>
    </row>
    <row spans="1:5" r="1852">
      <c t="s" s="4" r="A1852">
        <v>753</v>
      </c>
      <c t="n" s="6" r="B1852">
        <v>3196</v>
      </c>
    </row>
    <row spans="1:5" r="1853">
      <c t="s" s="4" r="A1853">
        <v>754</v>
      </c>
      <c t="n" s="6" r="B1853">
        <v>0</v>
      </c>
    </row>
    <row spans="1:5" r="1854">
      <c t="s" s="4" r="A1854">
        <v>755</v>
      </c>
      <c t="n" s="6" r="B1854">
        <v>1402</v>
      </c>
    </row>
    <row spans="1:5" r="1855">
      <c t="s" s="4" r="A1855">
        <v>756</v>
      </c>
      <c t="n" s="6" r="B1855">
        <v>3196</v>
      </c>
    </row>
    <row spans="1:5" r="1856">
      <c t="s" s="4" r="A1856">
        <v>102</v>
      </c>
      <c t="n" s="6" r="B1856">
        <v>4598</v>
      </c>
    </row>
    <row spans="1:5" r="1857">
      <c t="s" s="4" r="A1857">
        <v>757</v>
      </c>
      <c t="n" s="6" r="B1857">
        <v>189</v>
      </c>
    </row>
    <row spans="1:5" r="1858">
      <c t="s" s="4" r="A1858">
        <v>964</v>
      </c>
    </row>
    <row spans="1:5" r="1859">
      <c t="s" s="3" r="A1859">
        <v>751</v>
      </c>
    </row>
    <row spans="1:5" r="1860">
      <c t="s" s="4" r="A1860">
        <v>752</v>
      </c>
      <c t="n" s="6" r="B1860">
        <v>3538</v>
      </c>
    </row>
    <row spans="1:5" r="1861">
      <c t="s" s="4" r="A1861">
        <v>753</v>
      </c>
      <c t="n" s="6" r="B1861">
        <v>4938</v>
      </c>
    </row>
    <row spans="1:5" r="1862">
      <c t="s" s="4" r="A1862">
        <v>754</v>
      </c>
      <c t="n" s="6" r="B1862">
        <v>0</v>
      </c>
    </row>
    <row spans="1:5" r="1863">
      <c t="s" s="4" r="A1863">
        <v>755</v>
      </c>
      <c t="n" s="6" r="B1863">
        <v>3538</v>
      </c>
    </row>
    <row spans="1:5" r="1864">
      <c t="s" s="4" r="A1864">
        <v>756</v>
      </c>
      <c t="n" s="6" r="B1864">
        <v>4938</v>
      </c>
    </row>
    <row spans="1:5" r="1865">
      <c t="s" s="4" r="A1865">
        <v>102</v>
      </c>
      <c t="n" s="6" r="B1865">
        <v>8476</v>
      </c>
    </row>
    <row spans="1:5" r="1866">
      <c t="s" s="4" r="A1866">
        <v>757</v>
      </c>
      <c t="n" s="6" r="B1866">
        <v>304</v>
      </c>
    </row>
    <row spans="1:5" r="1867">
      <c t="s" s="4" r="A1867">
        <v>965</v>
      </c>
    </row>
    <row spans="1:5" r="1868">
      <c t="s" s="3" r="A1868">
        <v>751</v>
      </c>
    </row>
    <row spans="1:5" r="1869">
      <c t="s" s="4" r="A1869">
        <v>752</v>
      </c>
      <c t="n" s="6" r="B1869">
        <v>1501</v>
      </c>
    </row>
    <row spans="1:5" r="1870">
      <c t="s" s="4" r="A1870">
        <v>753</v>
      </c>
      <c t="n" s="6" r="B1870">
        <v>3136</v>
      </c>
    </row>
    <row spans="1:5" r="1871">
      <c t="s" s="4" r="A1871">
        <v>754</v>
      </c>
      <c t="n" s="6" r="B1871">
        <v>0</v>
      </c>
    </row>
    <row spans="1:5" r="1872">
      <c t="s" s="4" r="A1872">
        <v>755</v>
      </c>
      <c t="n" s="6" r="B1872">
        <v>1501</v>
      </c>
    </row>
    <row spans="1:5" r="1873">
      <c t="s" s="4" r="A1873">
        <v>756</v>
      </c>
      <c t="n" s="6" r="B1873">
        <v>3136</v>
      </c>
    </row>
    <row spans="1:5" r="1874">
      <c t="s" s="4" r="A1874">
        <v>102</v>
      </c>
      <c t="n" s="6" r="B1874">
        <v>4637</v>
      </c>
    </row>
    <row spans="1:5" r="1875">
      <c t="s" s="4" r="A1875">
        <v>757</v>
      </c>
      <c t="n" s="6" r="B1875">
        <v>193</v>
      </c>
    </row>
    <row spans="1:5" r="1876">
      <c t="s" s="4" r="A1876">
        <v>966</v>
      </c>
    </row>
    <row spans="1:5" r="1877">
      <c t="s" s="3" r="A1877">
        <v>751</v>
      </c>
    </row>
    <row spans="1:5" r="1878">
      <c t="s" s="4" r="A1878">
        <v>752</v>
      </c>
      <c t="n" s="6" r="B1878">
        <v>1746</v>
      </c>
    </row>
    <row spans="1:5" r="1879">
      <c t="s" s="4" r="A1879">
        <v>753</v>
      </c>
      <c t="n" s="6" r="B1879">
        <v>3393</v>
      </c>
    </row>
    <row spans="1:5" r="1880">
      <c t="s" s="4" r="A1880">
        <v>754</v>
      </c>
      <c t="n" s="6" r="B1880">
        <v>0</v>
      </c>
    </row>
    <row spans="1:5" r="1881">
      <c t="s" s="4" r="A1881">
        <v>755</v>
      </c>
      <c t="n" s="6" r="B1881">
        <v>1746</v>
      </c>
    </row>
    <row spans="1:5" r="1882">
      <c t="s" s="4" r="A1882">
        <v>756</v>
      </c>
      <c t="n" s="6" r="B1882">
        <v>3393</v>
      </c>
    </row>
    <row spans="1:5" r="1883">
      <c t="s" s="4" r="A1883">
        <v>102</v>
      </c>
      <c t="n" s="6" r="B1883">
        <v>5139</v>
      </c>
    </row>
    <row spans="1:5" r="1884">
      <c t="s" s="4" r="A1884">
        <v>757</v>
      </c>
      <c t="n" s="6" r="B1884">
        <v>196</v>
      </c>
    </row>
    <row spans="1:5" r="1885">
      <c t="s" s="4" r="A1885">
        <v>967</v>
      </c>
    </row>
    <row spans="1:5" r="1886">
      <c t="s" s="3" r="A1886">
        <v>751</v>
      </c>
    </row>
    <row spans="1:5" r="1887">
      <c t="s" s="4" r="A1887">
        <v>752</v>
      </c>
      <c t="n" s="6" r="B1887">
        <v>1014</v>
      </c>
    </row>
    <row spans="1:5" r="1888">
      <c t="s" s="4" r="A1888">
        <v>753</v>
      </c>
      <c t="n" s="6" r="B1888">
        <v>3017</v>
      </c>
    </row>
    <row spans="1:5" r="1889">
      <c t="s" s="4" r="A1889">
        <v>754</v>
      </c>
      <c t="n" s="6" r="B1889">
        <v>0</v>
      </c>
    </row>
    <row spans="1:5" r="1890">
      <c t="s" s="4" r="A1890">
        <v>755</v>
      </c>
      <c t="n" s="6" r="B1890">
        <v>1014</v>
      </c>
    </row>
    <row spans="1:5" r="1891">
      <c t="s" s="4" r="A1891">
        <v>756</v>
      </c>
      <c t="n" s="6" r="B1891">
        <v>3017</v>
      </c>
    </row>
    <row spans="1:5" r="1892">
      <c t="s" s="4" r="A1892">
        <v>102</v>
      </c>
      <c t="n" s="6" r="B1892">
        <v>4031</v>
      </c>
    </row>
    <row spans="1:5" r="1893">
      <c t="s" s="4" r="A1893">
        <v>757</v>
      </c>
      <c t="n" s="6" r="B1893">
        <v>181</v>
      </c>
    </row>
    <row spans="1:5" r="1894">
      <c t="s" s="4" r="A1894">
        <v>968</v>
      </c>
    </row>
    <row spans="1:5" r="1895">
      <c t="s" s="3" r="A1895">
        <v>751</v>
      </c>
    </row>
    <row spans="1:5" r="1896">
      <c t="s" s="4" r="A1896">
        <v>752</v>
      </c>
      <c t="n" s="6" r="B1896">
        <v>227</v>
      </c>
    </row>
    <row spans="1:5" r="1897">
      <c t="s" s="4" r="A1897">
        <v>753</v>
      </c>
      <c t="n" s="6" r="B1897">
        <v>648</v>
      </c>
    </row>
    <row spans="1:5" r="1898">
      <c t="s" s="4" r="A1898">
        <v>754</v>
      </c>
      <c t="n" s="6" r="B1898">
        <v>25</v>
      </c>
    </row>
    <row spans="1:5" r="1899">
      <c t="s" s="4" r="A1899">
        <v>755</v>
      </c>
      <c t="n" s="6" r="B1899">
        <v>227</v>
      </c>
    </row>
    <row spans="1:5" r="1900">
      <c t="s" s="4" r="A1900">
        <v>756</v>
      </c>
      <c t="n" s="6" r="B1900">
        <v>673</v>
      </c>
    </row>
    <row spans="1:5" r="1901">
      <c t="s" s="4" r="A1901">
        <v>102</v>
      </c>
      <c t="n" s="6" r="B1901">
        <v>900</v>
      </c>
    </row>
    <row spans="1:5" r="1902">
      <c t="s" s="4" r="A1902">
        <v>757</v>
      </c>
      <c t="n" s="6" r="B1902">
        <v>43</v>
      </c>
    </row>
    <row spans="1:5" r="1903">
      <c t="s" s="4" r="A1903">
        <v>969</v>
      </c>
    </row>
    <row spans="1:5" r="1904">
      <c t="s" s="3" r="A1904">
        <v>751</v>
      </c>
    </row>
    <row spans="1:5" r="1905">
      <c t="s" s="4" r="A1905">
        <v>752</v>
      </c>
      <c t="n" s="6" r="B1905">
        <v>2202</v>
      </c>
    </row>
    <row spans="1:5" r="1906">
      <c t="s" s="4" r="A1906">
        <v>753</v>
      </c>
      <c t="n" s="6" r="B1906">
        <v>3477</v>
      </c>
    </row>
    <row spans="1:5" r="1907">
      <c t="s" s="4" r="A1907">
        <v>754</v>
      </c>
      <c t="n" s="6" r="B1907">
        <v>54</v>
      </c>
    </row>
    <row spans="1:5" r="1908">
      <c t="s" s="4" r="A1908">
        <v>755</v>
      </c>
      <c t="n" s="6" r="B1908">
        <v>2202</v>
      </c>
    </row>
    <row spans="1:5" r="1909">
      <c t="s" s="4" r="A1909">
        <v>756</v>
      </c>
      <c t="n" s="6" r="B1909">
        <v>3531</v>
      </c>
    </row>
    <row spans="1:5" r="1910">
      <c t="s" s="4" r="A1910">
        <v>102</v>
      </c>
      <c t="n" s="6" r="B1910">
        <v>5733</v>
      </c>
    </row>
    <row spans="1:5" r="1911">
      <c t="s" s="4" r="A1911">
        <v>757</v>
      </c>
      <c t="n" s="6" r="B1911">
        <v>190</v>
      </c>
    </row>
    <row spans="1:5" r="1912">
      <c t="s" s="4" r="A1912">
        <v>970</v>
      </c>
    </row>
    <row spans="1:5" r="1913">
      <c t="s" s="3" r="A1913">
        <v>751</v>
      </c>
    </row>
    <row spans="1:5" r="1914">
      <c t="s" s="4" r="A1914">
        <v>752</v>
      </c>
      <c t="n" s="6" r="B1914">
        <v>1764</v>
      </c>
    </row>
    <row spans="1:5" r="1915">
      <c t="s" s="4" r="A1915">
        <v>753</v>
      </c>
      <c t="n" s="6" r="B1915">
        <v>7360</v>
      </c>
    </row>
    <row spans="1:5" r="1916">
      <c t="s" s="4" r="A1916">
        <v>754</v>
      </c>
      <c t="n" s="6" r="B1916">
        <v>0</v>
      </c>
    </row>
    <row spans="1:5" r="1917">
      <c t="s" s="4" r="A1917">
        <v>755</v>
      </c>
      <c t="n" s="6" r="B1917">
        <v>1764</v>
      </c>
    </row>
    <row spans="1:5" r="1918">
      <c t="s" s="4" r="A1918">
        <v>756</v>
      </c>
      <c t="n" s="6" r="B1918">
        <v>7360</v>
      </c>
    </row>
    <row spans="1:5" r="1919">
      <c t="s" s="4" r="A1919">
        <v>102</v>
      </c>
      <c t="n" s="6" r="B1919">
        <v>9124</v>
      </c>
    </row>
    <row spans="1:5" r="1920">
      <c t="s" s="4" r="A1920">
        <v>757</v>
      </c>
      <c t="n" s="6" r="B1920">
        <v>284</v>
      </c>
    </row>
    <row spans="1:5" r="1921">
      <c t="s" s="4" r="A1921">
        <v>971</v>
      </c>
    </row>
    <row spans="1:5" r="1922">
      <c t="s" s="3" r="A1922">
        <v>751</v>
      </c>
    </row>
    <row spans="1:5" r="1923">
      <c t="s" s="4" r="A1923">
        <v>752</v>
      </c>
      <c t="n" s="6" r="B1923">
        <v>2670</v>
      </c>
    </row>
    <row spans="1:5" r="1924">
      <c t="s" s="4" r="A1924">
        <v>753</v>
      </c>
      <c t="n" s="6" r="B1924">
        <v>8709</v>
      </c>
    </row>
    <row spans="1:5" r="1925">
      <c t="s" s="4" r="A1925">
        <v>754</v>
      </c>
      <c t="n" s="6" r="B1925">
        <v>0</v>
      </c>
    </row>
    <row spans="1:5" r="1926">
      <c t="s" s="4" r="A1926">
        <v>755</v>
      </c>
      <c t="n" s="6" r="B1926">
        <v>2670</v>
      </c>
    </row>
    <row spans="1:5" r="1927">
      <c t="s" s="4" r="A1927">
        <v>756</v>
      </c>
      <c t="n" s="6" r="B1927">
        <v>8709</v>
      </c>
    </row>
    <row spans="1:5" r="1928">
      <c t="s" s="4" r="A1928">
        <v>102</v>
      </c>
      <c t="n" s="6" r="B1928">
        <v>11379</v>
      </c>
    </row>
    <row spans="1:5" r="1929">
      <c t="s" s="4" r="A1929">
        <v>757</v>
      </c>
      <c t="n" s="6" r="B1929">
        <v>87</v>
      </c>
    </row>
    <row spans="1:5" r="1930">
      <c t="s" s="4" r="A1930">
        <v>972</v>
      </c>
    </row>
    <row spans="1:5" r="1931">
      <c t="s" s="3" r="A1931">
        <v>751</v>
      </c>
    </row>
    <row spans="1:5" r="1932">
      <c t="s" s="4" r="A1932">
        <v>752</v>
      </c>
      <c t="n" s="6" r="B1932">
        <v>427</v>
      </c>
    </row>
    <row spans="1:5" r="1933">
      <c t="s" s="4" r="A1933">
        <v>753</v>
      </c>
      <c t="n" s="6" r="B1933">
        <v>1648</v>
      </c>
    </row>
    <row spans="1:5" r="1934">
      <c t="s" s="4" r="A1934">
        <v>754</v>
      </c>
      <c t="n" s="6" r="B1934">
        <v>0</v>
      </c>
    </row>
    <row spans="1:5" r="1935">
      <c t="s" s="4" r="A1935">
        <v>755</v>
      </c>
      <c t="n" s="6" r="B1935">
        <v>427</v>
      </c>
    </row>
    <row spans="1:5" r="1936">
      <c t="s" s="4" r="A1936">
        <v>756</v>
      </c>
      <c t="n" s="6" r="B1936">
        <v>1648</v>
      </c>
    </row>
    <row spans="1:5" r="1937">
      <c t="s" s="4" r="A1937">
        <v>102</v>
      </c>
      <c t="n" s="6" r="B1937">
        <v>2075</v>
      </c>
    </row>
    <row spans="1:5" r="1938">
      <c t="s" s="4" r="A1938">
        <v>757</v>
      </c>
      <c t="n" s="6" r="B1938">
        <v>92</v>
      </c>
    </row>
    <row spans="1:5" r="1939">
      <c t="s" s="4" r="A1939">
        <v>973</v>
      </c>
    </row>
    <row spans="1:5" r="1940">
      <c t="s" s="3" r="A1940">
        <v>751</v>
      </c>
    </row>
    <row spans="1:5" r="1941">
      <c t="s" s="4" r="A1941">
        <v>752</v>
      </c>
      <c t="n" s="6" r="B1941">
        <v>247</v>
      </c>
    </row>
    <row spans="1:5" r="1942">
      <c t="s" s="4" r="A1942">
        <v>753</v>
      </c>
      <c t="n" s="6" r="B1942">
        <v>1141</v>
      </c>
    </row>
    <row spans="1:5" r="1943">
      <c t="s" s="4" r="A1943">
        <v>754</v>
      </c>
      <c t="n" s="6" r="B1943">
        <v>52</v>
      </c>
    </row>
    <row spans="1:5" r="1944">
      <c t="s" s="4" r="A1944">
        <v>755</v>
      </c>
      <c t="n" s="6" r="B1944">
        <v>247</v>
      </c>
    </row>
    <row spans="1:5" r="1945">
      <c t="s" s="4" r="A1945">
        <v>756</v>
      </c>
      <c t="n" s="6" r="B1945">
        <v>1193</v>
      </c>
    </row>
    <row spans="1:5" r="1946">
      <c t="s" s="4" r="A1946">
        <v>102</v>
      </c>
      <c t="n" s="6" r="B1946">
        <v>1440</v>
      </c>
    </row>
    <row spans="1:5" r="1947">
      <c t="s" s="4" r="A1947">
        <v>757</v>
      </c>
      <c t="n" s="6" r="B1947">
        <v>173</v>
      </c>
    </row>
    <row spans="1:5" r="1948">
      <c t="s" s="4" r="A1948">
        <v>974</v>
      </c>
    </row>
    <row spans="1:5" r="1949">
      <c t="s" s="3" r="A1949">
        <v>751</v>
      </c>
    </row>
    <row spans="1:5" r="1950">
      <c t="s" s="4" r="A1950">
        <v>752</v>
      </c>
      <c t="n" s="6" r="B1950">
        <v>1405</v>
      </c>
    </row>
    <row spans="1:5" r="1951">
      <c t="s" s="4" r="A1951">
        <v>753</v>
      </c>
      <c t="n" s="6" r="B1951">
        <v>2650</v>
      </c>
    </row>
    <row spans="1:5" r="1952">
      <c t="s" s="4" r="A1952">
        <v>754</v>
      </c>
      <c t="n" s="6" r="B1952">
        <v>0</v>
      </c>
    </row>
    <row spans="1:5" r="1953">
      <c t="s" s="4" r="A1953">
        <v>755</v>
      </c>
      <c t="n" s="6" r="B1953">
        <v>1405</v>
      </c>
    </row>
    <row spans="1:5" r="1954">
      <c t="s" s="4" r="A1954">
        <v>756</v>
      </c>
      <c t="n" s="6" r="B1954">
        <v>2650</v>
      </c>
    </row>
    <row spans="1:5" r="1955">
      <c t="s" s="4" r="A1955">
        <v>102</v>
      </c>
      <c t="n" s="6" r="B1955">
        <v>4055</v>
      </c>
    </row>
    <row spans="1:5" r="1956">
      <c t="s" s="4" r="A1956">
        <v>757</v>
      </c>
      <c t="n" s="6" r="B1956">
        <v>265</v>
      </c>
    </row>
    <row spans="1:5" r="1957">
      <c t="s" s="4" r="A1957">
        <v>975</v>
      </c>
    </row>
    <row spans="1:5" r="1958">
      <c t="s" s="3" r="A1958">
        <v>751</v>
      </c>
    </row>
    <row spans="1:5" r="1959">
      <c t="s" s="4" r="A1959">
        <v>752</v>
      </c>
      <c t="n" s="6" r="B1959">
        <v>1108</v>
      </c>
    </row>
    <row spans="1:5" r="1960">
      <c t="s" s="4" r="A1960">
        <v>753</v>
      </c>
      <c t="n" s="6" r="B1960">
        <v>2100</v>
      </c>
    </row>
    <row spans="1:5" r="1961">
      <c t="s" s="4" r="A1961">
        <v>754</v>
      </c>
      <c t="n" s="6" r="B1961">
        <v>0</v>
      </c>
    </row>
    <row spans="1:5" r="1962">
      <c t="s" s="4" r="A1962">
        <v>755</v>
      </c>
      <c t="n" s="6" r="B1962">
        <v>1108</v>
      </c>
    </row>
    <row spans="1:5" r="1963">
      <c t="s" s="4" r="A1963">
        <v>756</v>
      </c>
      <c t="n" s="6" r="B1963">
        <v>2100</v>
      </c>
    </row>
    <row spans="1:5" r="1964">
      <c t="s" s="4" r="A1964">
        <v>102</v>
      </c>
      <c t="n" s="6" r="B1964">
        <v>3208</v>
      </c>
    </row>
    <row spans="1:5" r="1965">
      <c t="s" s="4" r="A1965">
        <v>757</v>
      </c>
      <c t="n" s="6" r="B1965">
        <v>100</v>
      </c>
    </row>
    <row spans="1:5" r="1966">
      <c t="s" s="4" r="A1966">
        <v>976</v>
      </c>
    </row>
    <row spans="1:5" r="1967">
      <c t="s" s="3" r="A1967">
        <v>751</v>
      </c>
    </row>
    <row spans="1:5" r="1968">
      <c t="s" s="4" r="A1968">
        <v>752</v>
      </c>
      <c t="n" s="6" r="B1968">
        <v>92</v>
      </c>
    </row>
    <row spans="1:5" r="1969">
      <c t="s" s="4" r="A1969">
        <v>753</v>
      </c>
      <c t="n" s="6" r="B1969">
        <v>976</v>
      </c>
    </row>
    <row spans="1:5" r="1970">
      <c t="s" s="4" r="A1970">
        <v>754</v>
      </c>
      <c t="n" s="6" r="B1970">
        <v>98</v>
      </c>
    </row>
    <row spans="1:5" r="1971">
      <c t="s" s="4" r="A1971">
        <v>755</v>
      </c>
      <c t="n" s="6" r="B1971">
        <v>92</v>
      </c>
    </row>
    <row spans="1:5" r="1972">
      <c t="s" s="4" r="A1972">
        <v>756</v>
      </c>
      <c t="n" s="6" r="B1972">
        <v>1074</v>
      </c>
    </row>
    <row spans="1:5" r="1973">
      <c t="s" s="4" r="A1973">
        <v>102</v>
      </c>
      <c t="n" s="6" r="B1973">
        <v>1166</v>
      </c>
    </row>
    <row spans="1:5" r="1974">
      <c t="s" s="4" r="A1974">
        <v>757</v>
      </c>
      <c t="n" s="6" r="B1974">
        <v>239</v>
      </c>
    </row>
    <row spans="1:5" r="1975">
      <c t="s" s="4" r="A1975">
        <v>977</v>
      </c>
    </row>
    <row spans="1:5" r="1976">
      <c t="s" s="3" r="A1976">
        <v>751</v>
      </c>
    </row>
    <row spans="1:5" r="1977">
      <c t="s" s="4" r="A1977">
        <v>752</v>
      </c>
      <c t="n" s="6" r="B1977">
        <v>924</v>
      </c>
    </row>
    <row spans="1:5" r="1978">
      <c t="s" s="4" r="A1978">
        <v>753</v>
      </c>
      <c t="n" s="6" r="B1978">
        <v>3086</v>
      </c>
    </row>
    <row spans="1:5" r="1979">
      <c t="s" s="4" r="A1979">
        <v>754</v>
      </c>
      <c t="n" s="6" r="B1979">
        <v>11</v>
      </c>
    </row>
    <row spans="1:5" r="1980">
      <c t="s" s="4" r="A1980">
        <v>755</v>
      </c>
      <c t="n" s="6" r="B1980">
        <v>924</v>
      </c>
    </row>
    <row spans="1:5" r="1981">
      <c t="s" s="4" r="A1981">
        <v>756</v>
      </c>
      <c t="n" s="6" r="B1981">
        <v>3097</v>
      </c>
    </row>
    <row spans="1:5" r="1982">
      <c t="s" s="4" r="A1982">
        <v>102</v>
      </c>
      <c t="n" s="6" r="B1982">
        <v>4021</v>
      </c>
    </row>
    <row spans="1:5" r="1983">
      <c t="s" s="4" r="A1983">
        <v>757</v>
      </c>
      <c t="n" s="6" r="B1983">
        <v>71</v>
      </c>
    </row>
    <row spans="1:5" r="1984">
      <c t="s" s="4" r="A1984">
        <v>978</v>
      </c>
    </row>
    <row spans="1:5" r="1985">
      <c t="s" s="3" r="A1985">
        <v>751</v>
      </c>
    </row>
    <row spans="1:5" r="1986">
      <c t="s" s="4" r="A1986">
        <v>752</v>
      </c>
      <c t="n" s="6" r="B1986">
        <v>82</v>
      </c>
    </row>
    <row spans="1:5" r="1987">
      <c t="s" s="4" r="A1987">
        <v>753</v>
      </c>
      <c t="n" s="6" r="B1987">
        <v>838</v>
      </c>
    </row>
    <row spans="1:5" r="1988">
      <c t="s" s="4" r="A1988">
        <v>754</v>
      </c>
      <c t="n" s="6" r="B1988">
        <v>64</v>
      </c>
    </row>
    <row spans="1:5" r="1989">
      <c t="s" s="4" r="A1989">
        <v>755</v>
      </c>
      <c t="n" s="6" r="B1989">
        <v>82</v>
      </c>
    </row>
    <row spans="1:5" r="1990">
      <c t="s" s="4" r="A1990">
        <v>756</v>
      </c>
      <c t="n" s="6" r="B1990">
        <v>902</v>
      </c>
    </row>
    <row spans="1:5" r="1991">
      <c t="s" s="4" r="A1991">
        <v>102</v>
      </c>
      <c t="n" s="6" r="B1991">
        <v>984</v>
      </c>
    </row>
    <row spans="1:5" r="1992">
      <c t="s" s="4" r="A1992">
        <v>757</v>
      </c>
      <c t="n" s="6" r="B1992">
        <v>196</v>
      </c>
    </row>
    <row spans="1:5" r="1993">
      <c t="s" s="4" r="A1993">
        <v>979</v>
      </c>
    </row>
    <row spans="1:5" r="1994">
      <c t="s" s="3" r="A1994">
        <v>751</v>
      </c>
    </row>
    <row spans="1:5" r="1995">
      <c t="s" s="4" r="A1995">
        <v>752</v>
      </c>
      <c t="n" s="6" r="B1995">
        <v>535</v>
      </c>
    </row>
    <row spans="1:5" r="1996">
      <c t="s" s="4" r="A1996">
        <v>753</v>
      </c>
      <c t="n" s="6" r="B1996">
        <v>1934</v>
      </c>
    </row>
    <row spans="1:5" r="1997">
      <c t="s" s="4" r="A1997">
        <v>754</v>
      </c>
      <c t="n" s="6" r="B1997">
        <v>12</v>
      </c>
    </row>
    <row spans="1:5" r="1998">
      <c t="s" s="4" r="A1998">
        <v>755</v>
      </c>
      <c t="n" s="6" r="B1998">
        <v>535</v>
      </c>
    </row>
    <row spans="1:5" r="1999">
      <c t="s" s="4" r="A1999">
        <v>756</v>
      </c>
      <c t="n" s="6" r="B1999">
        <v>1946</v>
      </c>
    </row>
    <row spans="1:5" r="2000">
      <c t="s" s="4" r="A2000">
        <v>102</v>
      </c>
      <c t="n" s="6" r="B2000">
        <v>2481</v>
      </c>
    </row>
    <row spans="1:5" r="2001">
      <c t="s" s="4" r="A2001">
        <v>757</v>
      </c>
      <c t="n" s="6" r="B2001">
        <v>11</v>
      </c>
    </row>
    <row spans="1:5" r="2002">
      <c t="s" s="4" r="A2002">
        <v>980</v>
      </c>
    </row>
    <row spans="1:5" r="2003">
      <c t="s" s="3" r="A2003">
        <v>751</v>
      </c>
    </row>
    <row spans="1:5" r="2004">
      <c t="s" s="4" r="A2004">
        <v>752</v>
      </c>
      <c t="n" s="6" r="B2004">
        <v>80</v>
      </c>
    </row>
    <row spans="1:5" r="2005">
      <c t="s" s="4" r="A2005">
        <v>753</v>
      </c>
      <c t="n" s="6" r="B2005">
        <v>877</v>
      </c>
    </row>
    <row spans="1:5" r="2006">
      <c t="s" s="4" r="A2006">
        <v>754</v>
      </c>
      <c t="n" s="6" r="B2006">
        <v>106</v>
      </c>
    </row>
    <row spans="1:5" r="2007">
      <c t="s" s="4" r="A2007">
        <v>755</v>
      </c>
      <c t="n" s="6" r="B2007">
        <v>80</v>
      </c>
    </row>
    <row spans="1:5" r="2008">
      <c t="s" s="4" r="A2008">
        <v>756</v>
      </c>
      <c t="n" s="6" r="B2008">
        <v>983</v>
      </c>
    </row>
    <row spans="1:5" r="2009">
      <c t="s" s="4" r="A2009">
        <v>102</v>
      </c>
      <c t="n" s="6" r="B2009">
        <v>1063</v>
      </c>
    </row>
    <row spans="1:5" r="2010">
      <c t="s" s="4" r="A2010">
        <v>757</v>
      </c>
      <c t="n" s="6" r="B2010">
        <v>167</v>
      </c>
    </row>
    <row spans="1:5" r="2011">
      <c t="s" s="4" r="A2011">
        <v>981</v>
      </c>
    </row>
    <row spans="1:5" r="2012">
      <c t="s" s="3" r="A2012">
        <v>751</v>
      </c>
    </row>
    <row spans="1:5" r="2013">
      <c t="s" s="4" r="A2013">
        <v>752</v>
      </c>
      <c t="n" s="6" r="B2013">
        <v>78</v>
      </c>
    </row>
    <row spans="1:5" r="2014">
      <c t="s" s="4" r="A2014">
        <v>753</v>
      </c>
      <c t="n" s="6" r="B2014">
        <v>697</v>
      </c>
    </row>
    <row spans="1:5" r="2015">
      <c t="s" s="4" r="A2015">
        <v>754</v>
      </c>
      <c t="n" s="6" r="B2015">
        <v>128</v>
      </c>
    </row>
    <row spans="1:5" r="2016">
      <c t="s" s="4" r="A2016">
        <v>755</v>
      </c>
      <c t="n" s="6" r="B2016">
        <v>78</v>
      </c>
    </row>
    <row spans="1:5" r="2017">
      <c t="s" s="4" r="A2017">
        <v>756</v>
      </c>
      <c t="n" s="6" r="B2017">
        <v>825</v>
      </c>
    </row>
    <row spans="1:5" r="2018">
      <c t="s" s="4" r="A2018">
        <v>102</v>
      </c>
      <c t="n" s="6" r="B2018">
        <v>903</v>
      </c>
    </row>
    <row spans="1:5" r="2019">
      <c t="s" s="4" r="A2019">
        <v>757</v>
      </c>
      <c t="n" s="6" r="B2019">
        <v>138</v>
      </c>
    </row>
    <row spans="1:5" r="2020">
      <c t="s" s="4" r="A2020">
        <v>982</v>
      </c>
    </row>
    <row spans="1:5" r="2021">
      <c t="s" s="3" r="A2021">
        <v>751</v>
      </c>
    </row>
    <row spans="1:5" r="2022">
      <c t="s" s="4" r="A2022">
        <v>752</v>
      </c>
      <c t="n" s="6" r="B2022">
        <v>147</v>
      </c>
    </row>
    <row spans="1:5" r="2023">
      <c t="s" s="4" r="A2023">
        <v>753</v>
      </c>
      <c t="n" s="6" r="B2023">
        <v>810</v>
      </c>
    </row>
    <row spans="1:5" r="2024">
      <c t="s" s="4" r="A2024">
        <v>754</v>
      </c>
      <c t="n" s="6" r="B2024">
        <v>141</v>
      </c>
    </row>
    <row spans="1:5" r="2025">
      <c t="s" s="4" r="A2025">
        <v>755</v>
      </c>
      <c t="n" s="6" r="B2025">
        <v>147</v>
      </c>
    </row>
    <row spans="1:5" r="2026">
      <c t="s" s="4" r="A2026">
        <v>756</v>
      </c>
      <c t="n" s="6" r="B2026">
        <v>951</v>
      </c>
    </row>
    <row spans="1:5" r="2027">
      <c t="s" s="4" r="A2027">
        <v>102</v>
      </c>
      <c t="n" s="6" r="B2027">
        <v>1098</v>
      </c>
    </row>
    <row spans="1:5" r="2028">
      <c t="s" s="4" r="A2028">
        <v>757</v>
      </c>
      <c t="n" s="6" r="B2028">
        <v>159</v>
      </c>
    </row>
    <row spans="1:5" r="2029">
      <c t="s" s="4" r="A2029">
        <v>983</v>
      </c>
    </row>
    <row spans="1:5" r="2030">
      <c t="s" s="3" r="A2030">
        <v>751</v>
      </c>
    </row>
    <row spans="1:5" r="2031">
      <c t="s" s="4" r="A2031">
        <v>752</v>
      </c>
      <c t="n" s="6" r="B2031">
        <v>937</v>
      </c>
    </row>
    <row spans="1:5" r="2032">
      <c t="s" s="4" r="A2032">
        <v>753</v>
      </c>
      <c t="n" s="6" r="B2032">
        <v>5319</v>
      </c>
    </row>
    <row spans="1:5" r="2033">
      <c t="s" s="4" r="A2033">
        <v>754</v>
      </c>
      <c t="n" s="6" r="B2033">
        <v>23</v>
      </c>
    </row>
    <row spans="1:5" r="2034">
      <c t="s" s="4" r="A2034">
        <v>755</v>
      </c>
      <c t="n" s="6" r="B2034">
        <v>937</v>
      </c>
    </row>
    <row spans="1:5" r="2035">
      <c t="s" s="4" r="A2035">
        <v>756</v>
      </c>
      <c t="n" s="6" r="B2035">
        <v>5342</v>
      </c>
    </row>
    <row spans="1:5" r="2036">
      <c t="s" s="4" r="A2036">
        <v>102</v>
      </c>
      <c t="n" s="6" r="B2036">
        <v>6279</v>
      </c>
    </row>
    <row spans="1:5" r="2037">
      <c t="s" s="4" r="A2037">
        <v>757</v>
      </c>
      <c t="n" s="6" r="B2037">
        <v>423</v>
      </c>
    </row>
    <row spans="1:5" r="2038">
      <c t="s" s="4" r="A2038">
        <v>984</v>
      </c>
    </row>
    <row spans="1:5" r="2039">
      <c t="s" s="3" r="A2039">
        <v>751</v>
      </c>
    </row>
    <row spans="1:5" r="2040">
      <c t="s" s="4" r="A2040">
        <v>752</v>
      </c>
      <c t="n" s="6" r="B2040">
        <v>1395</v>
      </c>
    </row>
    <row spans="1:5" r="2041">
      <c t="s" s="4" r="A2041">
        <v>753</v>
      </c>
      <c t="n" s="6" r="B2041">
        <v>2790</v>
      </c>
    </row>
    <row spans="1:5" r="2042">
      <c t="s" s="4" r="A2042">
        <v>754</v>
      </c>
      <c t="n" s="6" r="B2042">
        <v>10</v>
      </c>
    </row>
    <row spans="1:5" r="2043">
      <c t="s" s="4" r="A2043">
        <v>755</v>
      </c>
      <c t="n" s="6" r="B2043">
        <v>1395</v>
      </c>
    </row>
    <row spans="1:5" r="2044">
      <c t="s" s="4" r="A2044">
        <v>756</v>
      </c>
      <c t="n" s="6" r="B2044">
        <v>2800</v>
      </c>
    </row>
    <row spans="1:5" r="2045">
      <c t="s" s="4" r="A2045">
        <v>102</v>
      </c>
      <c t="n" s="6" r="B2045">
        <v>4195</v>
      </c>
    </row>
    <row spans="1:5" r="2046">
      <c t="s" s="4" r="A2046">
        <v>757</v>
      </c>
      <c t="n" s="6" r="B2046">
        <v>343</v>
      </c>
    </row>
    <row spans="1:5" r="2047">
      <c t="s" s="4" r="A2047">
        <v>985</v>
      </c>
    </row>
    <row spans="1:5" r="2048">
      <c t="s" s="3" r="A2048">
        <v>751</v>
      </c>
    </row>
    <row spans="1:5" r="2049">
      <c t="s" s="4" r="A2049">
        <v>752</v>
      </c>
      <c t="n" s="6" r="B2049">
        <v>768</v>
      </c>
    </row>
    <row spans="1:5" r="2050">
      <c t="s" s="4" r="A2050">
        <v>753</v>
      </c>
      <c t="n" s="6" r="B2050">
        <v>1923</v>
      </c>
    </row>
    <row spans="1:5" r="2051">
      <c t="s" s="4" r="A2051">
        <v>754</v>
      </c>
      <c t="n" s="6" r="B2051">
        <v>2</v>
      </c>
    </row>
    <row spans="1:5" r="2052">
      <c t="s" s="4" r="A2052">
        <v>755</v>
      </c>
      <c t="n" s="6" r="B2052">
        <v>768</v>
      </c>
    </row>
    <row spans="1:5" r="2053">
      <c t="s" s="4" r="A2053">
        <v>756</v>
      </c>
      <c t="n" s="6" r="B2053">
        <v>1925</v>
      </c>
    </row>
    <row spans="1:5" r="2054">
      <c t="s" s="4" r="A2054">
        <v>102</v>
      </c>
      <c t="n" s="6" r="B2054">
        <v>2693</v>
      </c>
    </row>
    <row spans="1:5" r="2055">
      <c t="s" s="4" r="A2055">
        <v>757</v>
      </c>
      <c t="n" s="6" r="B2055">
        <v>104</v>
      </c>
    </row>
    <row spans="1:5" r="2056">
      <c t="s" s="4" r="A2056">
        <v>986</v>
      </c>
    </row>
    <row spans="1:5" r="2057">
      <c t="s" s="3" r="A2057">
        <v>751</v>
      </c>
    </row>
    <row spans="1:5" r="2058">
      <c t="s" s="4" r="A2058">
        <v>752</v>
      </c>
      <c t="n" s="6" r="B2058">
        <v>845</v>
      </c>
    </row>
    <row spans="1:5" r="2059">
      <c t="s" s="4" r="A2059">
        <v>753</v>
      </c>
      <c t="n" s="6" r="B2059">
        <v>2364</v>
      </c>
    </row>
    <row spans="1:5" r="2060">
      <c t="s" s="4" r="A2060">
        <v>754</v>
      </c>
      <c t="n" s="6" r="B2060">
        <v>47</v>
      </c>
    </row>
    <row spans="1:5" r="2061">
      <c t="s" s="4" r="A2061">
        <v>755</v>
      </c>
      <c t="n" s="6" r="B2061">
        <v>845</v>
      </c>
    </row>
    <row spans="1:5" r="2062">
      <c t="s" s="4" r="A2062">
        <v>756</v>
      </c>
      <c t="n" s="6" r="B2062">
        <v>2411</v>
      </c>
    </row>
    <row spans="1:5" r="2063">
      <c t="s" s="4" r="A2063">
        <v>102</v>
      </c>
      <c t="n" s="6" r="B2063">
        <v>3256</v>
      </c>
    </row>
    <row spans="1:5" r="2064">
      <c t="s" s="4" r="A2064">
        <v>757</v>
      </c>
      <c t="n" s="6" r="B2064">
        <v>109</v>
      </c>
    </row>
    <row spans="1:5" r="2065">
      <c t="s" s="4" r="A2065">
        <v>987</v>
      </c>
    </row>
    <row spans="1:5" r="2066">
      <c t="s" s="3" r="A2066">
        <v>751</v>
      </c>
    </row>
    <row spans="1:5" r="2067">
      <c t="s" s="4" r="A2067">
        <v>752</v>
      </c>
      <c t="n" s="6" r="B2067">
        <v>639</v>
      </c>
    </row>
    <row spans="1:5" r="2068">
      <c t="s" s="4" r="A2068">
        <v>753</v>
      </c>
      <c t="n" s="6" r="B2068">
        <v>1674</v>
      </c>
    </row>
    <row spans="1:5" r="2069">
      <c t="s" s="4" r="A2069">
        <v>754</v>
      </c>
      <c t="n" s="6" r="B2069">
        <v>71</v>
      </c>
    </row>
    <row spans="1:5" r="2070">
      <c t="s" s="4" r="A2070">
        <v>755</v>
      </c>
      <c t="n" s="6" r="B2070">
        <v>639</v>
      </c>
    </row>
    <row spans="1:5" r="2071">
      <c t="s" s="4" r="A2071">
        <v>756</v>
      </c>
      <c t="n" s="6" r="B2071">
        <v>1745</v>
      </c>
    </row>
    <row spans="1:5" r="2072">
      <c t="s" s="4" r="A2072">
        <v>102</v>
      </c>
      <c t="n" s="6" r="B2072">
        <v>2384</v>
      </c>
    </row>
    <row spans="1:5" r="2073">
      <c t="s" s="4" r="A2073">
        <v>757</v>
      </c>
      <c t="n" s="6" r="B2073">
        <v>93</v>
      </c>
    </row>
    <row spans="1:5" r="2074">
      <c t="s" s="4" r="A2074">
        <v>988</v>
      </c>
    </row>
    <row spans="1:5" r="2075">
      <c t="s" s="3" r="A2075">
        <v>751</v>
      </c>
    </row>
    <row spans="1:5" r="2076">
      <c t="s" s="4" r="A2076">
        <v>752</v>
      </c>
      <c t="n" s="6" r="B2076">
        <v>618</v>
      </c>
    </row>
    <row spans="1:5" r="2077">
      <c t="s" s="4" r="A2077">
        <v>753</v>
      </c>
      <c t="n" s="6" r="B2077">
        <v>2512</v>
      </c>
    </row>
    <row spans="1:5" r="2078">
      <c t="s" s="4" r="A2078">
        <v>754</v>
      </c>
      <c t="n" s="6" r="B2078">
        <v>37</v>
      </c>
    </row>
    <row spans="1:5" r="2079">
      <c t="s" s="4" r="A2079">
        <v>755</v>
      </c>
      <c t="n" s="6" r="B2079">
        <v>618</v>
      </c>
    </row>
    <row spans="1:5" r="2080">
      <c t="s" s="4" r="A2080">
        <v>756</v>
      </c>
      <c t="n" s="6" r="B2080">
        <v>2549</v>
      </c>
    </row>
    <row spans="1:5" r="2081">
      <c t="s" s="4" r="A2081">
        <v>102</v>
      </c>
      <c t="n" s="6" r="B2081">
        <v>3167</v>
      </c>
    </row>
    <row spans="1:5" r="2082">
      <c t="s" s="4" r="A2082">
        <v>757</v>
      </c>
      <c t="n" s="6" r="B2082">
        <v>539</v>
      </c>
    </row>
    <row spans="1:5" r="2083">
      <c t="s" s="4" r="A2083">
        <v>989</v>
      </c>
    </row>
    <row spans="1:5" r="2084">
      <c t="s" s="3" r="A2084">
        <v>751</v>
      </c>
    </row>
    <row spans="1:5" r="2085">
      <c t="s" s="4" r="A2085">
        <v>752</v>
      </c>
      <c t="n" s="6" r="B2085">
        <v>551</v>
      </c>
    </row>
    <row spans="1:5" r="2086">
      <c t="s" s="4" r="A2086">
        <v>753</v>
      </c>
      <c t="n" s="6" r="B2086">
        <v>349</v>
      </c>
    </row>
    <row spans="1:5" r="2087">
      <c t="s" s="4" r="A2087">
        <v>754</v>
      </c>
      <c t="n" s="6" r="B2087">
        <v>128</v>
      </c>
    </row>
    <row spans="1:5" r="2088">
      <c t="s" s="4" r="A2088">
        <v>755</v>
      </c>
      <c t="n" s="6" r="B2088">
        <v>551</v>
      </c>
    </row>
    <row spans="1:5" r="2089">
      <c t="s" s="4" r="A2089">
        <v>756</v>
      </c>
      <c t="n" s="6" r="B2089">
        <v>477</v>
      </c>
    </row>
    <row spans="1:5" r="2090">
      <c t="s" s="4" r="A2090">
        <v>102</v>
      </c>
      <c t="n" s="6" r="B2090">
        <v>1028</v>
      </c>
    </row>
    <row spans="1:5" r="2091">
      <c t="s" s="4" r="A2091">
        <v>757</v>
      </c>
      <c t="n" s="6" r="B2091">
        <v>107</v>
      </c>
    </row>
    <row spans="1:5" r="2092">
      <c t="s" s="4" r="A2092">
        <v>990</v>
      </c>
    </row>
    <row spans="1:5" r="2093">
      <c t="s" s="3" r="A2093">
        <v>751</v>
      </c>
    </row>
    <row spans="1:5" r="2094">
      <c t="s" s="4" r="A2094">
        <v>752</v>
      </c>
      <c t="n" s="6" r="B2094">
        <v>295</v>
      </c>
    </row>
    <row spans="1:5" r="2095">
      <c t="s" s="4" r="A2095">
        <v>753</v>
      </c>
      <c t="n" s="6" r="B2095">
        <v>988</v>
      </c>
    </row>
    <row spans="1:5" r="2096">
      <c t="s" s="4" r="A2096">
        <v>754</v>
      </c>
      <c t="n" s="6" r="B2096">
        <v>150</v>
      </c>
    </row>
    <row spans="1:5" r="2097">
      <c t="s" s="4" r="A2097">
        <v>755</v>
      </c>
      <c t="n" s="6" r="B2097">
        <v>295</v>
      </c>
    </row>
    <row spans="1:5" r="2098">
      <c t="s" s="4" r="A2098">
        <v>756</v>
      </c>
      <c t="n" s="6" r="B2098">
        <v>1138</v>
      </c>
    </row>
    <row spans="1:5" r="2099">
      <c t="s" s="4" r="A2099">
        <v>102</v>
      </c>
      <c t="n" s="6" r="B2099">
        <v>1433</v>
      </c>
    </row>
    <row spans="1:5" r="2100">
      <c t="s" s="4" r="A2100">
        <v>757</v>
      </c>
      <c t="n" s="6" r="B2100">
        <v>202</v>
      </c>
    </row>
    <row spans="1:5" r="2101">
      <c t="s" s="4" r="A2101">
        <v>991</v>
      </c>
    </row>
    <row spans="1:5" r="2102">
      <c t="s" s="3" r="A2102">
        <v>751</v>
      </c>
    </row>
    <row spans="1:5" r="2103">
      <c t="s" s="4" r="A2103">
        <v>752</v>
      </c>
      <c t="n" s="6" r="B2103">
        <v>51</v>
      </c>
    </row>
    <row spans="1:5" r="2104">
      <c t="s" s="4" r="A2104">
        <v>753</v>
      </c>
      <c t="n" s="6" r="B2104">
        <v>123</v>
      </c>
    </row>
    <row spans="1:5" r="2105">
      <c t="s" s="4" r="A2105">
        <v>754</v>
      </c>
      <c t="n" s="6" r="B2105">
        <v>60</v>
      </c>
    </row>
    <row spans="1:5" r="2106">
      <c t="s" s="4" r="A2106">
        <v>755</v>
      </c>
      <c t="n" s="6" r="B2106">
        <v>51</v>
      </c>
    </row>
    <row spans="1:5" r="2107">
      <c t="s" s="4" r="A2107">
        <v>756</v>
      </c>
      <c t="n" s="6" r="B2107">
        <v>183</v>
      </c>
    </row>
    <row spans="1:5" r="2108">
      <c t="s" s="4" r="A2108">
        <v>102</v>
      </c>
      <c t="n" s="6" r="B2108">
        <v>234</v>
      </c>
    </row>
    <row spans="1:5" r="2109">
      <c t="s" s="4" r="A2109">
        <v>757</v>
      </c>
      <c t="n" s="6" r="B2109">
        <v>44</v>
      </c>
    </row>
    <row spans="1:5" r="2110">
      <c t="s" s="4" r="A2110">
        <v>992</v>
      </c>
    </row>
    <row spans="1:5" r="2111">
      <c t="s" s="3" r="A2111">
        <v>751</v>
      </c>
    </row>
    <row spans="1:5" r="2112">
      <c t="s" s="4" r="A2112">
        <v>752</v>
      </c>
      <c t="n" s="6" r="B2112">
        <v>110</v>
      </c>
    </row>
    <row spans="1:5" r="2113">
      <c t="s" s="4" r="A2113">
        <v>753</v>
      </c>
      <c t="n" s="6" r="B2113">
        <v>372</v>
      </c>
    </row>
    <row spans="1:5" r="2114">
      <c t="s" s="4" r="A2114">
        <v>754</v>
      </c>
      <c t="n" s="6" r="B2114">
        <v>130</v>
      </c>
    </row>
    <row spans="1:5" r="2115">
      <c t="s" s="4" r="A2115">
        <v>755</v>
      </c>
      <c t="n" s="6" r="B2115">
        <v>110</v>
      </c>
    </row>
    <row spans="1:5" r="2116">
      <c t="s" s="4" r="A2116">
        <v>756</v>
      </c>
      <c t="n" s="6" r="B2116">
        <v>502</v>
      </c>
    </row>
    <row spans="1:5" r="2117">
      <c t="s" s="4" r="A2117">
        <v>102</v>
      </c>
      <c t="n" s="6" r="B2117">
        <v>612</v>
      </c>
    </row>
    <row spans="1:5" r="2118">
      <c t="s" s="4" r="A2118">
        <v>757</v>
      </c>
      <c t="n" s="6" r="B2118">
        <v>83</v>
      </c>
    </row>
    <row spans="1:5" r="2119">
      <c t="s" s="4" r="A2119">
        <v>993</v>
      </c>
    </row>
    <row spans="1:5" r="2120">
      <c t="s" s="3" r="A2120">
        <v>751</v>
      </c>
    </row>
    <row spans="1:5" r="2121">
      <c t="s" s="4" r="A2121">
        <v>752</v>
      </c>
      <c t="n" s="6" r="B2121">
        <v>62</v>
      </c>
    </row>
    <row spans="1:5" r="2122">
      <c t="s" s="4" r="A2122">
        <v>753</v>
      </c>
      <c t="n" s="6" r="B2122">
        <v>208</v>
      </c>
    </row>
    <row spans="1:5" r="2123">
      <c t="s" s="4" r="A2123">
        <v>754</v>
      </c>
      <c t="n" s="6" r="B2123">
        <v>11</v>
      </c>
    </row>
    <row spans="1:5" r="2124">
      <c t="s" s="4" r="A2124">
        <v>755</v>
      </c>
      <c t="n" s="6" r="B2124">
        <v>62</v>
      </c>
    </row>
    <row spans="1:5" r="2125">
      <c t="s" s="4" r="A2125">
        <v>756</v>
      </c>
      <c t="n" s="6" r="B2125">
        <v>219</v>
      </c>
    </row>
    <row spans="1:5" r="2126">
      <c t="s" s="4" r="A2126">
        <v>102</v>
      </c>
      <c t="n" s="6" r="B2126">
        <v>281</v>
      </c>
    </row>
    <row spans="1:5" r="2127">
      <c t="s" s="4" r="A2127">
        <v>757</v>
      </c>
      <c t="n" s="6" r="B2127">
        <v>44</v>
      </c>
    </row>
    <row spans="1:5" r="2128">
      <c t="s" s="4" r="A2128">
        <v>994</v>
      </c>
    </row>
    <row spans="1:5" r="2129">
      <c t="s" s="3" r="A2129">
        <v>751</v>
      </c>
    </row>
    <row spans="1:5" r="2130">
      <c t="s" s="4" r="A2130">
        <v>752</v>
      </c>
      <c t="n" s="6" r="B2130">
        <v>164</v>
      </c>
    </row>
    <row spans="1:5" r="2131">
      <c t="s" s="4" r="A2131">
        <v>753</v>
      </c>
      <c t="n" s="6" r="B2131">
        <v>865</v>
      </c>
    </row>
    <row spans="1:5" r="2132">
      <c t="s" s="4" r="A2132">
        <v>754</v>
      </c>
      <c t="n" s="6" r="B2132">
        <v>39</v>
      </c>
    </row>
    <row spans="1:5" r="2133">
      <c t="s" s="4" r="A2133">
        <v>755</v>
      </c>
      <c t="n" s="6" r="B2133">
        <v>164</v>
      </c>
    </row>
    <row spans="1:5" r="2134">
      <c t="s" s="4" r="A2134">
        <v>756</v>
      </c>
      <c t="n" s="6" r="B2134">
        <v>904</v>
      </c>
    </row>
    <row spans="1:5" r="2135">
      <c t="s" s="4" r="A2135">
        <v>102</v>
      </c>
      <c t="n" s="6" r="B2135">
        <v>1068</v>
      </c>
    </row>
    <row spans="1:5" r="2136">
      <c t="s" s="4" r="A2136">
        <v>757</v>
      </c>
      <c t="n" s="6" r="B2136">
        <v>195</v>
      </c>
    </row>
    <row spans="1:5" r="2137">
      <c t="s" s="4" r="A2137">
        <v>995</v>
      </c>
    </row>
    <row spans="1:5" r="2138">
      <c t="s" s="3" r="A2138">
        <v>751</v>
      </c>
    </row>
    <row spans="1:5" r="2139">
      <c t="s" s="4" r="A2139">
        <v>752</v>
      </c>
      <c t="n" s="6" r="B2139">
        <v>155</v>
      </c>
    </row>
    <row spans="1:5" r="2140">
      <c t="s" s="4" r="A2140">
        <v>753</v>
      </c>
      <c t="n" s="6" r="B2140">
        <v>105</v>
      </c>
    </row>
    <row spans="1:5" r="2141">
      <c t="s" s="4" r="A2141">
        <v>754</v>
      </c>
      <c t="n" s="6" r="B2141">
        <v>52</v>
      </c>
    </row>
    <row spans="1:5" r="2142">
      <c t="s" s="4" r="A2142">
        <v>755</v>
      </c>
      <c t="n" s="6" r="B2142">
        <v>155</v>
      </c>
    </row>
    <row spans="1:5" r="2143">
      <c t="s" s="4" r="A2143">
        <v>756</v>
      </c>
      <c t="n" s="6" r="B2143">
        <v>157</v>
      </c>
    </row>
    <row spans="1:5" r="2144">
      <c t="s" s="4" r="A2144">
        <v>102</v>
      </c>
      <c t="n" s="6" r="B2144">
        <v>312</v>
      </c>
    </row>
    <row spans="1:5" r="2145">
      <c t="s" s="4" r="A2145">
        <v>757</v>
      </c>
      <c t="n" s="6" r="B2145">
        <v>40</v>
      </c>
    </row>
    <row spans="1:5" r="2146">
      <c t="s" s="4" r="A2146">
        <v>996</v>
      </c>
    </row>
    <row spans="1:5" r="2147">
      <c t="s" s="3" r="A2147">
        <v>751</v>
      </c>
    </row>
    <row spans="1:5" r="2148">
      <c t="s" s="4" r="A2148">
        <v>752</v>
      </c>
      <c t="n" s="6" r="B2148">
        <v>98</v>
      </c>
    </row>
    <row spans="1:5" r="2149">
      <c t="s" s="4" r="A2149">
        <v>753</v>
      </c>
      <c t="n" s="6" r="B2149">
        <v>282</v>
      </c>
    </row>
    <row spans="1:5" r="2150">
      <c t="s" s="4" r="A2150">
        <v>754</v>
      </c>
      <c t="n" s="6" r="B2150">
        <v>96</v>
      </c>
    </row>
    <row spans="1:5" r="2151">
      <c t="s" s="4" r="A2151">
        <v>755</v>
      </c>
      <c t="n" s="6" r="B2151">
        <v>98</v>
      </c>
    </row>
    <row spans="1:5" r="2152">
      <c t="s" s="4" r="A2152">
        <v>756</v>
      </c>
      <c t="n" s="6" r="B2152">
        <v>378</v>
      </c>
    </row>
    <row spans="1:5" r="2153">
      <c t="s" s="4" r="A2153">
        <v>102</v>
      </c>
      <c t="n" s="6" r="B2153">
        <v>476</v>
      </c>
    </row>
    <row spans="1:5" r="2154">
      <c t="s" s="4" r="A2154">
        <v>757</v>
      </c>
      <c t="n" s="6" r="B2154">
        <v>84</v>
      </c>
    </row>
    <row spans="1:5" r="2155">
      <c t="s" s="4" r="A2155">
        <v>997</v>
      </c>
    </row>
    <row spans="1:5" r="2156">
      <c t="s" s="3" r="A2156">
        <v>751</v>
      </c>
    </row>
    <row spans="1:5" r="2157">
      <c t="s" s="4" r="A2157">
        <v>752</v>
      </c>
      <c t="n" s="6" r="B2157">
        <v>264</v>
      </c>
    </row>
    <row spans="1:5" r="2158">
      <c t="s" s="4" r="A2158">
        <v>753</v>
      </c>
      <c t="n" s="6" r="B2158">
        <v>106</v>
      </c>
    </row>
    <row spans="1:5" r="2159">
      <c t="s" s="4" r="A2159">
        <v>754</v>
      </c>
      <c t="n" s="6" r="B2159">
        <v>166</v>
      </c>
    </row>
    <row spans="1:5" r="2160">
      <c t="s" s="4" r="A2160">
        <v>755</v>
      </c>
      <c t="n" s="6" r="B2160">
        <v>264</v>
      </c>
    </row>
    <row spans="1:5" r="2161">
      <c t="s" s="4" r="A2161">
        <v>756</v>
      </c>
      <c t="n" s="6" r="B2161">
        <v>272</v>
      </c>
    </row>
    <row spans="1:5" r="2162">
      <c t="s" s="4" r="A2162">
        <v>102</v>
      </c>
      <c t="n" s="6" r="B2162">
        <v>536</v>
      </c>
    </row>
    <row spans="1:5" r="2163">
      <c t="s" s="4" r="A2163">
        <v>757</v>
      </c>
      <c t="n" s="6" r="B2163">
        <v>63</v>
      </c>
    </row>
    <row spans="1:5" r="2164">
      <c t="s" s="4" r="A2164">
        <v>998</v>
      </c>
    </row>
    <row spans="1:5" r="2165">
      <c t="s" s="3" r="A2165">
        <v>751</v>
      </c>
    </row>
    <row spans="1:5" r="2166">
      <c t="s" s="4" r="A2166">
        <v>752</v>
      </c>
      <c t="n" s="6" r="B2166">
        <v>376</v>
      </c>
    </row>
    <row spans="1:5" r="2167">
      <c t="s" s="4" r="A2167">
        <v>753</v>
      </c>
      <c t="n" s="6" r="B2167">
        <v>803</v>
      </c>
    </row>
    <row spans="1:5" r="2168">
      <c t="s" s="4" r="A2168">
        <v>754</v>
      </c>
      <c t="n" s="6" r="B2168">
        <v>116</v>
      </c>
    </row>
    <row spans="1:5" r="2169">
      <c t="s" s="4" r="A2169">
        <v>755</v>
      </c>
      <c t="n" s="6" r="B2169">
        <v>376</v>
      </c>
    </row>
    <row spans="1:5" r="2170">
      <c t="s" s="4" r="A2170">
        <v>756</v>
      </c>
      <c t="n" s="6" r="B2170">
        <v>919</v>
      </c>
    </row>
    <row spans="1:5" r="2171">
      <c t="s" s="4" r="A2171">
        <v>102</v>
      </c>
      <c t="n" s="6" r="B2171">
        <v>1295</v>
      </c>
    </row>
    <row spans="1:5" r="2172">
      <c t="s" s="4" r="A2172">
        <v>757</v>
      </c>
      <c t="n" s="6" r="B2172">
        <v>199</v>
      </c>
    </row>
    <row spans="1:5" r="2173">
      <c t="s" s="4" r="A2173">
        <v>999</v>
      </c>
    </row>
    <row spans="1:5" r="2174">
      <c t="s" s="3" r="A2174">
        <v>751</v>
      </c>
    </row>
    <row spans="1:5" r="2175">
      <c t="s" s="4" r="A2175">
        <v>752</v>
      </c>
      <c t="n" s="6" r="B2175">
        <v>338</v>
      </c>
    </row>
    <row spans="1:5" r="2176">
      <c t="s" s="4" r="A2176">
        <v>753</v>
      </c>
      <c t="n" s="6" r="B2176">
        <v>681</v>
      </c>
    </row>
    <row spans="1:5" r="2177">
      <c t="s" s="4" r="A2177">
        <v>754</v>
      </c>
      <c t="n" s="6" r="B2177">
        <v>99</v>
      </c>
    </row>
    <row spans="1:5" r="2178">
      <c t="s" s="4" r="A2178">
        <v>755</v>
      </c>
      <c t="n" s="6" r="B2178">
        <v>338</v>
      </c>
    </row>
    <row spans="1:5" r="2179">
      <c t="s" s="4" r="A2179">
        <v>756</v>
      </c>
      <c t="n" s="6" r="B2179">
        <v>780</v>
      </c>
    </row>
    <row spans="1:5" r="2180">
      <c t="s" s="4" r="A2180">
        <v>102</v>
      </c>
      <c t="n" s="6" r="B2180">
        <v>1118</v>
      </c>
    </row>
    <row spans="1:5" r="2181">
      <c t="s" s="4" r="A2181">
        <v>757</v>
      </c>
      <c t="n" s="6" r="B2181">
        <v>169</v>
      </c>
    </row>
    <row spans="1:5" r="2182">
      <c t="s" s="4" r="A2182">
        <v>1000</v>
      </c>
    </row>
    <row spans="1:5" r="2183">
      <c t="s" s="3" r="A2183">
        <v>751</v>
      </c>
    </row>
    <row spans="1:5" r="2184">
      <c t="s" s="4" r="A2184">
        <v>752</v>
      </c>
      <c t="n" s="6" r="B2184">
        <v>1388</v>
      </c>
    </row>
    <row spans="1:5" r="2185">
      <c t="s" s="4" r="A2185">
        <v>753</v>
      </c>
      <c t="n" s="6" r="B2185">
        <v>4195</v>
      </c>
    </row>
    <row spans="1:5" r="2186">
      <c t="s" s="4" r="A2186">
        <v>754</v>
      </c>
      <c t="n" s="6" r="B2186">
        <v>22</v>
      </c>
    </row>
    <row spans="1:5" r="2187">
      <c t="s" s="4" r="A2187">
        <v>755</v>
      </c>
      <c t="n" s="6" r="B2187">
        <v>1388</v>
      </c>
    </row>
    <row spans="1:5" r="2188">
      <c t="s" s="4" r="A2188">
        <v>756</v>
      </c>
      <c t="n" s="6" r="B2188">
        <v>4217</v>
      </c>
    </row>
    <row spans="1:5" r="2189">
      <c t="s" s="4" r="A2189">
        <v>102</v>
      </c>
      <c t="n" s="6" r="B2189">
        <v>5605</v>
      </c>
    </row>
    <row spans="1:5" r="2190">
      <c t="s" s="4" r="A2190">
        <v>757</v>
      </c>
      <c t="n" s="6" r="B2190">
        <v>387</v>
      </c>
    </row>
    <row spans="1:5" r="2191">
      <c t="s" s="4" r="A2191">
        <v>1001</v>
      </c>
    </row>
    <row spans="1:5" r="2192">
      <c t="s" s="3" r="A2192">
        <v>751</v>
      </c>
    </row>
    <row spans="1:5" r="2193">
      <c t="s" s="4" r="A2193">
        <v>752</v>
      </c>
      <c t="n" s="6" r="B2193">
        <v>1859</v>
      </c>
    </row>
    <row spans="1:5" r="2194">
      <c t="s" s="4" r="A2194">
        <v>753</v>
      </c>
      <c t="n" s="6" r="B2194">
        <v>5293</v>
      </c>
    </row>
    <row spans="1:5" r="2195">
      <c t="s" s="4" r="A2195">
        <v>754</v>
      </c>
      <c t="n" s="6" r="B2195">
        <v>25</v>
      </c>
    </row>
    <row spans="1:5" r="2196">
      <c t="s" s="4" r="A2196">
        <v>755</v>
      </c>
      <c t="n" s="6" r="B2196">
        <v>1859</v>
      </c>
    </row>
    <row spans="1:5" r="2197">
      <c t="s" s="4" r="A2197">
        <v>756</v>
      </c>
      <c t="n" s="6" r="B2197">
        <v>5318</v>
      </c>
    </row>
    <row spans="1:5" r="2198">
      <c t="s" s="4" r="A2198">
        <v>102</v>
      </c>
      <c t="n" s="6" r="B2198">
        <v>7177</v>
      </c>
    </row>
    <row spans="1:5" r="2199">
      <c t="s" s="4" r="A2199">
        <v>757</v>
      </c>
      <c t="n" s="6" r="B2199">
        <v>461</v>
      </c>
    </row>
    <row spans="1:5" r="2200">
      <c t="s" s="4" r="A2200">
        <v>1002</v>
      </c>
    </row>
    <row spans="1:5" r="2201">
      <c t="s" s="3" r="A2201">
        <v>751</v>
      </c>
    </row>
    <row spans="1:5" r="2202">
      <c t="s" s="4" r="A2202">
        <v>752</v>
      </c>
      <c t="n" s="6" r="B2202">
        <v>379</v>
      </c>
    </row>
    <row spans="1:5" r="2203">
      <c t="s" s="4" r="A2203">
        <v>753</v>
      </c>
      <c t="n" s="6" r="B2203">
        <v>2212</v>
      </c>
    </row>
    <row spans="1:5" r="2204">
      <c t="s" s="4" r="A2204">
        <v>754</v>
      </c>
      <c t="n" s="6" r="B2204">
        <v>17</v>
      </c>
    </row>
    <row spans="1:5" r="2205">
      <c t="s" s="4" r="A2205">
        <v>755</v>
      </c>
      <c t="n" s="6" r="B2205">
        <v>379</v>
      </c>
    </row>
    <row spans="1:5" r="2206">
      <c t="s" s="4" r="A2206">
        <v>756</v>
      </c>
      <c t="n" s="6" r="B2206">
        <v>2229</v>
      </c>
    </row>
    <row spans="1:5" r="2207">
      <c t="s" s="4" r="A2207">
        <v>102</v>
      </c>
      <c t="n" s="6" r="B2207">
        <v>2608</v>
      </c>
    </row>
    <row spans="1:5" r="2208">
      <c t="s" s="4" r="A2208">
        <v>757</v>
      </c>
      <c t="n" s="6" r="B2208">
        <v>272</v>
      </c>
    </row>
    <row spans="1:5" r="2209">
      <c t="s" s="4" r="A2209">
        <v>1003</v>
      </c>
    </row>
    <row spans="1:5" r="2210">
      <c t="s" s="3" r="A2210">
        <v>751</v>
      </c>
    </row>
    <row spans="1:5" r="2211">
      <c t="s" s="4" r="A2211">
        <v>752</v>
      </c>
      <c t="n" s="6" r="B2211">
        <v>1397</v>
      </c>
    </row>
    <row spans="1:5" r="2212">
      <c t="s" s="4" r="A2212">
        <v>753</v>
      </c>
      <c t="n" s="6" r="B2212">
        <v>5250</v>
      </c>
    </row>
    <row spans="1:5" r="2213">
      <c t="s" s="4" r="A2213">
        <v>754</v>
      </c>
      <c t="n" s="6" r="B2213">
        <v>12</v>
      </c>
    </row>
    <row spans="1:5" r="2214">
      <c t="s" s="4" r="A2214">
        <v>755</v>
      </c>
      <c t="n" s="6" r="B2214">
        <v>1397</v>
      </c>
    </row>
    <row spans="1:5" r="2215">
      <c t="s" s="4" r="A2215">
        <v>756</v>
      </c>
      <c t="n" s="6" r="B2215">
        <v>5262</v>
      </c>
    </row>
    <row spans="1:5" r="2216">
      <c t="s" s="4" r="A2216">
        <v>102</v>
      </c>
      <c t="n" s="6" r="B2216">
        <v>6659</v>
      </c>
    </row>
    <row spans="1:5" r="2217">
      <c t="s" s="4" r="A2217">
        <v>757</v>
      </c>
      <c t="n" s="6" r="B2217">
        <v>422</v>
      </c>
    </row>
    <row spans="1:5" r="2218">
      <c t="s" s="4" r="A2218">
        <v>1004</v>
      </c>
    </row>
    <row spans="1:5" r="2219">
      <c t="s" s="3" r="A2219">
        <v>751</v>
      </c>
    </row>
    <row spans="1:5" r="2220">
      <c t="s" s="4" r="A2220">
        <v>752</v>
      </c>
      <c t="n" s="6" r="B2220">
        <v>2102</v>
      </c>
    </row>
    <row spans="1:5" r="2221">
      <c t="s" s="4" r="A2221">
        <v>753</v>
      </c>
      <c t="n" s="6" r="B2221">
        <v>5755</v>
      </c>
    </row>
    <row spans="1:5" r="2222">
      <c t="s" s="4" r="A2222">
        <v>754</v>
      </c>
      <c t="n" s="6" r="B2222">
        <v>34</v>
      </c>
    </row>
    <row spans="1:5" r="2223">
      <c t="s" s="4" r="A2223">
        <v>755</v>
      </c>
      <c t="n" s="6" r="B2223">
        <v>2102</v>
      </c>
    </row>
    <row spans="1:5" r="2224">
      <c t="s" s="4" r="A2224">
        <v>756</v>
      </c>
      <c t="n" s="6" r="B2224">
        <v>5789</v>
      </c>
    </row>
    <row spans="1:5" r="2225">
      <c t="s" s="4" r="A2225">
        <v>102</v>
      </c>
      <c t="n" s="6" r="B2225">
        <v>7891</v>
      </c>
    </row>
    <row spans="1:5" r="2226">
      <c t="s" s="4" r="A2226">
        <v>757</v>
      </c>
      <c t="n" s="6" r="B2226">
        <v>539</v>
      </c>
    </row>
    <row spans="1:5" r="2227">
      <c t="s" s="4" r="A2227">
        <v>1005</v>
      </c>
    </row>
    <row spans="1:5" r="2228">
      <c t="s" s="3" r="A2228">
        <v>751</v>
      </c>
    </row>
    <row spans="1:5" r="2229">
      <c t="s" s="4" r="A2229">
        <v>752</v>
      </c>
      <c t="n" s="6" r="B2229">
        <v>649</v>
      </c>
    </row>
    <row spans="1:5" r="2230">
      <c t="s" s="4" r="A2230">
        <v>753</v>
      </c>
      <c t="n" s="6" r="B2230">
        <v>1637</v>
      </c>
    </row>
    <row spans="1:5" r="2231">
      <c t="s" s="4" r="A2231">
        <v>754</v>
      </c>
      <c t="n" s="6" r="B2231">
        <v>6</v>
      </c>
    </row>
    <row spans="1:5" r="2232">
      <c t="s" s="4" r="A2232">
        <v>755</v>
      </c>
      <c t="n" s="6" r="B2232">
        <v>649</v>
      </c>
    </row>
    <row spans="1:5" r="2233">
      <c t="s" s="4" r="A2233">
        <v>756</v>
      </c>
      <c t="n" s="6" r="B2233">
        <v>1643</v>
      </c>
    </row>
    <row spans="1:5" r="2234">
      <c t="s" s="4" r="A2234">
        <v>102</v>
      </c>
      <c t="n" s="6" r="B2234">
        <v>2292</v>
      </c>
    </row>
    <row spans="1:5" r="2235">
      <c t="s" s="4" r="A2235">
        <v>757</v>
      </c>
      <c t="n" s="6" r="B2235">
        <v>290</v>
      </c>
    </row>
    <row spans="1:5" r="2236">
      <c t="s" s="4" r="A2236">
        <v>1006</v>
      </c>
    </row>
    <row spans="1:5" r="2237">
      <c t="s" s="3" r="A2237">
        <v>751</v>
      </c>
    </row>
    <row spans="1:5" r="2238">
      <c t="s" s="4" r="A2238">
        <v>752</v>
      </c>
      <c t="n" s="6" r="B2238">
        <v>396</v>
      </c>
    </row>
    <row spans="1:5" r="2239">
      <c t="s" s="4" r="A2239">
        <v>753</v>
      </c>
      <c t="n" s="6" r="B2239">
        <v>1411</v>
      </c>
    </row>
    <row spans="1:5" r="2240">
      <c t="s" s="4" r="A2240">
        <v>754</v>
      </c>
      <c t="n" s="6" r="B2240">
        <v>195</v>
      </c>
    </row>
    <row spans="1:5" r="2241">
      <c t="s" s="4" r="A2241">
        <v>755</v>
      </c>
      <c t="n" s="6" r="B2241">
        <v>396</v>
      </c>
    </row>
    <row spans="1:5" r="2242">
      <c t="s" s="4" r="A2242">
        <v>756</v>
      </c>
      <c t="n" s="6" r="B2242">
        <v>1606</v>
      </c>
    </row>
    <row spans="1:5" r="2243">
      <c t="s" s="4" r="A2243">
        <v>102</v>
      </c>
      <c t="n" s="6" r="B2243">
        <v>2002</v>
      </c>
    </row>
    <row spans="1:5" r="2244">
      <c t="s" s="4" r="A2244">
        <v>757</v>
      </c>
      <c t="n" s="6" r="B2244">
        <v>58</v>
      </c>
    </row>
    <row spans="1:5" r="2245">
      <c t="s" s="4" r="A2245">
        <v>1007</v>
      </c>
    </row>
    <row spans="1:5" r="2246">
      <c t="s" s="3" r="A2246">
        <v>751</v>
      </c>
    </row>
    <row spans="1:5" r="2247">
      <c t="s" s="4" r="A2247">
        <v>752</v>
      </c>
      <c t="n" s="6" r="B2247">
        <v>1263</v>
      </c>
    </row>
    <row spans="1:5" r="2248">
      <c t="s" s="4" r="A2248">
        <v>753</v>
      </c>
      <c t="n" s="6" r="B2248">
        <v>3346</v>
      </c>
    </row>
    <row spans="1:5" r="2249">
      <c t="s" s="4" r="A2249">
        <v>754</v>
      </c>
      <c t="n" s="6" r="B2249">
        <v>0</v>
      </c>
    </row>
    <row spans="1:5" r="2250">
      <c t="s" s="4" r="A2250">
        <v>755</v>
      </c>
      <c t="n" s="6" r="B2250">
        <v>1263</v>
      </c>
    </row>
    <row spans="1:5" r="2251">
      <c t="s" s="4" r="A2251">
        <v>756</v>
      </c>
      <c t="n" s="6" r="B2251">
        <v>3346</v>
      </c>
    </row>
    <row spans="1:5" r="2252">
      <c t="s" s="4" r="A2252">
        <v>102</v>
      </c>
      <c t="n" s="6" r="B2252">
        <v>4609</v>
      </c>
    </row>
    <row spans="1:5" r="2253">
      <c t="s" s="4" r="A2253">
        <v>757</v>
      </c>
      <c t="n" s="6" r="B2253">
        <v>37</v>
      </c>
    </row>
    <row spans="1:5" r="2254">
      <c t="s" s="4" r="A2254">
        <v>1008</v>
      </c>
    </row>
    <row spans="1:5" r="2255">
      <c t="s" s="3" r="A2255">
        <v>751</v>
      </c>
    </row>
    <row spans="1:5" r="2256">
      <c t="s" s="4" r="A2256">
        <v>752</v>
      </c>
      <c t="n" s="6" r="B2256">
        <v>338</v>
      </c>
    </row>
    <row spans="1:5" r="2257">
      <c t="s" s="4" r="A2257">
        <v>753</v>
      </c>
      <c t="n" s="6" r="B2257">
        <v>1275</v>
      </c>
    </row>
    <row spans="1:5" r="2258">
      <c t="s" s="4" r="A2258">
        <v>754</v>
      </c>
      <c t="n" s="6" r="B2258">
        <v>32</v>
      </c>
    </row>
    <row spans="1:5" r="2259">
      <c t="s" s="4" r="A2259">
        <v>755</v>
      </c>
      <c t="n" s="6" r="B2259">
        <v>338</v>
      </c>
    </row>
    <row spans="1:5" r="2260">
      <c t="s" s="4" r="A2260">
        <v>756</v>
      </c>
      <c t="n" s="6" r="B2260">
        <v>1307</v>
      </c>
    </row>
    <row spans="1:5" r="2261">
      <c t="s" s="4" r="A2261">
        <v>102</v>
      </c>
      <c t="n" s="6" r="B2261">
        <v>1645</v>
      </c>
    </row>
    <row spans="1:5" r="2262">
      <c t="s" s="4" r="A2262">
        <v>757</v>
      </c>
      <c t="n" s="6" r="B2262">
        <v>282</v>
      </c>
    </row>
    <row spans="1:5" r="2263">
      <c t="s" s="4" r="A2263">
        <v>1009</v>
      </c>
    </row>
    <row spans="1:5" r="2264">
      <c t="s" s="3" r="A2264">
        <v>751</v>
      </c>
    </row>
    <row spans="1:5" r="2265">
      <c t="s" s="4" r="A2265">
        <v>752</v>
      </c>
      <c t="n" s="6" r="B2265">
        <v>94</v>
      </c>
    </row>
    <row spans="1:5" r="2266">
      <c t="s" s="4" r="A2266">
        <v>753</v>
      </c>
      <c t="n" s="6" r="B2266">
        <v>400</v>
      </c>
    </row>
    <row spans="1:5" r="2267">
      <c t="s" s="4" r="A2267">
        <v>754</v>
      </c>
      <c t="n" s="6" r="B2267">
        <v>163</v>
      </c>
    </row>
    <row spans="1:5" r="2268">
      <c t="s" s="4" r="A2268">
        <v>755</v>
      </c>
      <c t="n" s="6" r="B2268">
        <v>94</v>
      </c>
    </row>
    <row spans="1:5" r="2269">
      <c t="s" s="4" r="A2269">
        <v>756</v>
      </c>
      <c t="n" s="6" r="B2269">
        <v>563</v>
      </c>
    </row>
    <row spans="1:5" r="2270">
      <c t="s" s="4" r="A2270">
        <v>102</v>
      </c>
      <c t="n" s="6" r="B2270">
        <v>657</v>
      </c>
    </row>
    <row spans="1:5" r="2271">
      <c t="s" s="4" r="A2271">
        <v>757</v>
      </c>
      <c t="n" s="6" r="B2271">
        <v>115</v>
      </c>
    </row>
    <row spans="1:5" r="2272">
      <c t="s" s="4" r="A2272">
        <v>1010</v>
      </c>
    </row>
    <row spans="1:5" r="2273">
      <c t="s" s="3" r="A2273">
        <v>751</v>
      </c>
    </row>
    <row spans="1:5" r="2274">
      <c t="s" s="4" r="A2274">
        <v>752</v>
      </c>
      <c t="n" s="6" r="B2274">
        <v>698</v>
      </c>
    </row>
    <row spans="1:5" r="2275">
      <c t="s" s="4" r="A2275">
        <v>753</v>
      </c>
      <c t="n" s="6" r="B2275">
        <v>2648</v>
      </c>
    </row>
    <row spans="1:5" r="2276">
      <c t="s" s="4" r="A2276">
        <v>754</v>
      </c>
      <c t="n" s="6" r="B2276">
        <v>149</v>
      </c>
    </row>
    <row spans="1:5" r="2277">
      <c t="s" s="4" r="A2277">
        <v>755</v>
      </c>
      <c t="n" s="6" r="B2277">
        <v>698</v>
      </c>
    </row>
    <row spans="1:5" r="2278">
      <c t="s" s="4" r="A2278">
        <v>756</v>
      </c>
      <c t="n" s="6" r="B2278">
        <v>2797</v>
      </c>
    </row>
    <row spans="1:5" r="2279">
      <c t="s" s="4" r="A2279">
        <v>102</v>
      </c>
      <c t="n" s="6" r="B2279">
        <v>3495</v>
      </c>
    </row>
    <row spans="1:5" r="2280">
      <c t="s" s="4" r="A2280">
        <v>757</v>
      </c>
      <c t="n" s="6" r="B2280">
        <v>47</v>
      </c>
    </row>
    <row spans="1:5" r="2281">
      <c t="s" s="4" r="A2281">
        <v>1011</v>
      </c>
    </row>
    <row spans="1:5" r="2282">
      <c t="s" s="3" r="A2282">
        <v>751</v>
      </c>
    </row>
    <row spans="1:5" r="2283">
      <c t="s" s="4" r="A2283">
        <v>752</v>
      </c>
      <c t="n" s="6" r="B2283">
        <v>651</v>
      </c>
    </row>
    <row spans="1:5" r="2284">
      <c t="s" s="4" r="A2284">
        <v>753</v>
      </c>
      <c t="n" s="6" r="B2284">
        <v>671</v>
      </c>
    </row>
    <row spans="1:5" r="2285">
      <c t="s" s="4" r="A2285">
        <v>754</v>
      </c>
      <c t="n" s="6" r="B2285">
        <v>93</v>
      </c>
    </row>
    <row spans="1:5" r="2286">
      <c t="s" s="4" r="A2286">
        <v>755</v>
      </c>
      <c t="n" s="6" r="B2286">
        <v>651</v>
      </c>
    </row>
    <row spans="1:5" r="2287">
      <c t="s" s="4" r="A2287">
        <v>756</v>
      </c>
      <c t="n" s="6" r="B2287">
        <v>764</v>
      </c>
    </row>
    <row spans="1:5" r="2288">
      <c t="s" s="4" r="A2288">
        <v>102</v>
      </c>
      <c t="n" s="6" r="B2288">
        <v>1415</v>
      </c>
    </row>
    <row spans="1:5" r="2289">
      <c t="s" s="4" r="A2289">
        <v>757</v>
      </c>
      <c t="n" s="6" r="B2289">
        <v>129</v>
      </c>
    </row>
    <row spans="1:5" r="2290">
      <c t="s" s="4" r="A2290">
        <v>1012</v>
      </c>
    </row>
    <row spans="1:5" r="2291">
      <c t="s" s="3" r="A2291">
        <v>751</v>
      </c>
    </row>
    <row spans="1:5" r="2292">
      <c t="s" s="4" r="A2292">
        <v>752</v>
      </c>
      <c t="n" s="6" r="B2292">
        <v>448</v>
      </c>
    </row>
    <row spans="1:5" r="2293">
      <c t="s" s="4" r="A2293">
        <v>753</v>
      </c>
      <c t="n" s="6" r="B2293">
        <v>2356</v>
      </c>
    </row>
    <row spans="1:5" r="2294">
      <c t="s" s="4" r="A2294">
        <v>754</v>
      </c>
      <c t="n" s="6" r="B2294">
        <v>3</v>
      </c>
    </row>
    <row spans="1:5" r="2295">
      <c t="s" s="4" r="A2295">
        <v>755</v>
      </c>
      <c t="n" s="6" r="B2295">
        <v>448</v>
      </c>
    </row>
    <row spans="1:5" r="2296">
      <c t="s" s="4" r="A2296">
        <v>756</v>
      </c>
      <c t="n" s="6" r="B2296">
        <v>2359</v>
      </c>
    </row>
    <row spans="1:5" r="2297">
      <c t="s" s="4" r="A2297">
        <v>102</v>
      </c>
      <c t="n" s="6" r="B2297">
        <v>2807</v>
      </c>
    </row>
    <row spans="1:5" r="2298">
      <c t="s" s="4" r="A2298">
        <v>757</v>
      </c>
      <c t="n" s="6" r="B2298">
        <v>27</v>
      </c>
    </row>
    <row spans="1:5" r="2299">
      <c t="s" s="4" r="A2299">
        <v>1013</v>
      </c>
    </row>
    <row spans="1:5" r="2300">
      <c t="s" s="3" r="A2300">
        <v>751</v>
      </c>
    </row>
    <row spans="1:5" r="2301">
      <c t="s" s="4" r="A2301">
        <v>752</v>
      </c>
      <c t="n" s="6" r="B2301">
        <v>104</v>
      </c>
    </row>
    <row spans="1:5" r="2302">
      <c t="s" s="4" r="A2302">
        <v>753</v>
      </c>
      <c t="n" s="6" r="B2302">
        <v>489</v>
      </c>
    </row>
    <row spans="1:5" r="2303">
      <c t="s" s="4" r="A2303">
        <v>754</v>
      </c>
      <c t="n" s="6" r="B2303">
        <v>157</v>
      </c>
    </row>
    <row spans="1:5" r="2304">
      <c t="s" s="4" r="A2304">
        <v>755</v>
      </c>
      <c t="n" s="6" r="B2304">
        <v>104</v>
      </c>
    </row>
    <row spans="1:5" r="2305">
      <c t="s" s="4" r="A2305">
        <v>756</v>
      </c>
      <c t="n" s="6" r="B2305">
        <v>646</v>
      </c>
    </row>
    <row spans="1:5" r="2306">
      <c t="s" s="4" r="A2306">
        <v>102</v>
      </c>
      <c t="n" s="6" r="B2306">
        <v>750</v>
      </c>
    </row>
    <row spans="1:5" r="2307">
      <c t="s" s="4" r="A2307">
        <v>757</v>
      </c>
      <c t="n" s="6" r="B2307">
        <v>101</v>
      </c>
    </row>
    <row spans="1:5" r="2308">
      <c t="s" s="4" r="A2308">
        <v>1014</v>
      </c>
    </row>
    <row spans="1:5" r="2309">
      <c t="s" s="3" r="A2309">
        <v>751</v>
      </c>
    </row>
    <row spans="1:5" r="2310">
      <c t="s" s="4" r="A2310">
        <v>752</v>
      </c>
      <c t="n" s="6" r="B2310">
        <v>310</v>
      </c>
    </row>
    <row spans="1:5" r="2311">
      <c t="s" s="4" r="A2311">
        <v>753</v>
      </c>
      <c t="n" s="6" r="B2311">
        <v>966</v>
      </c>
    </row>
    <row spans="1:5" r="2312">
      <c t="s" s="4" r="A2312">
        <v>754</v>
      </c>
      <c t="n" s="6" r="B2312">
        <v>196</v>
      </c>
    </row>
    <row spans="1:5" r="2313">
      <c t="s" s="4" r="A2313">
        <v>755</v>
      </c>
      <c t="n" s="6" r="B2313">
        <v>310</v>
      </c>
    </row>
    <row spans="1:5" r="2314">
      <c t="s" s="4" r="A2314">
        <v>756</v>
      </c>
      <c t="n" s="6" r="B2314">
        <v>1162</v>
      </c>
    </row>
    <row spans="1:5" r="2315">
      <c t="s" s="4" r="A2315">
        <v>102</v>
      </c>
      <c t="n" s="6" r="B2315">
        <v>1472</v>
      </c>
    </row>
    <row spans="1:5" r="2316">
      <c t="s" s="4" r="A2316">
        <v>757</v>
      </c>
      <c t="n" s="6" r="B2316">
        <v>189</v>
      </c>
    </row>
    <row spans="1:5" r="2317">
      <c t="s" s="4" r="A2317">
        <v>1015</v>
      </c>
    </row>
    <row spans="1:5" r="2318">
      <c t="s" s="3" r="A2318">
        <v>751</v>
      </c>
    </row>
    <row spans="1:5" r="2319">
      <c t="s" s="4" r="A2319">
        <v>752</v>
      </c>
      <c t="n" s="6" r="B2319">
        <v>2466</v>
      </c>
    </row>
    <row spans="1:5" r="2320">
      <c t="s" s="4" r="A2320">
        <v>753</v>
      </c>
      <c t="n" s="6" r="B2320">
        <v>3559</v>
      </c>
    </row>
    <row spans="1:5" r="2321">
      <c t="s" s="4" r="A2321">
        <v>754</v>
      </c>
      <c t="n" s="6" r="B2321">
        <v>38</v>
      </c>
    </row>
    <row spans="1:5" r="2322">
      <c t="s" s="4" r="A2322">
        <v>755</v>
      </c>
      <c t="n" s="6" r="B2322">
        <v>2466</v>
      </c>
    </row>
    <row spans="1:5" r="2323">
      <c t="s" s="4" r="A2323">
        <v>756</v>
      </c>
      <c t="n" s="6" r="B2323">
        <v>3597</v>
      </c>
    </row>
    <row spans="1:5" r="2324">
      <c t="s" s="4" r="A2324">
        <v>102</v>
      </c>
      <c t="n" s="6" r="B2324">
        <v>6063</v>
      </c>
    </row>
    <row spans="1:5" r="2325">
      <c t="s" s="4" r="A2325">
        <v>757</v>
      </c>
      <c t="n" s="6" r="B2325">
        <v>207</v>
      </c>
    </row>
    <row spans="1:5" r="2326">
      <c t="s" s="4" r="A2326">
        <v>1016</v>
      </c>
    </row>
    <row spans="1:5" r="2327">
      <c t="s" s="3" r="A2327">
        <v>751</v>
      </c>
    </row>
    <row spans="1:5" r="2328">
      <c t="s" s="4" r="A2328">
        <v>752</v>
      </c>
      <c t="n" s="6" r="B2328">
        <v>959</v>
      </c>
    </row>
    <row spans="1:5" r="2329">
      <c t="s" s="4" r="A2329">
        <v>753</v>
      </c>
      <c t="n" s="6" r="B2329">
        <v>1640</v>
      </c>
    </row>
    <row spans="1:5" r="2330">
      <c t="s" s="4" r="A2330">
        <v>754</v>
      </c>
      <c t="n" s="6" r="B2330">
        <v>8</v>
      </c>
    </row>
    <row spans="1:5" r="2331">
      <c t="s" s="4" r="A2331">
        <v>755</v>
      </c>
      <c t="n" s="6" r="B2331">
        <v>959</v>
      </c>
    </row>
    <row spans="1:5" r="2332">
      <c t="s" s="4" r="A2332">
        <v>756</v>
      </c>
      <c t="n" s="6" r="B2332">
        <v>1648</v>
      </c>
    </row>
    <row spans="1:5" r="2333">
      <c t="s" s="4" r="A2333">
        <v>102</v>
      </c>
      <c t="n" s="6" r="B2333">
        <v>2607</v>
      </c>
    </row>
    <row spans="1:5" r="2334">
      <c t="s" s="4" r="A2334">
        <v>757</v>
      </c>
      <c t="n" s="6" r="B2334">
        <v>102</v>
      </c>
    </row>
    <row spans="1:5" r="2335">
      <c t="s" s="4" r="A2335">
        <v>1017</v>
      </c>
    </row>
    <row spans="1:5" r="2336">
      <c t="s" s="3" r="A2336">
        <v>751</v>
      </c>
    </row>
    <row spans="1:5" r="2337">
      <c t="s" s="4" r="A2337">
        <v>752</v>
      </c>
      <c t="n" s="6" r="B2337">
        <v>1217</v>
      </c>
    </row>
    <row spans="1:5" r="2338">
      <c t="s" s="4" r="A2338">
        <v>753</v>
      </c>
      <c t="n" s="6" r="B2338">
        <v>2738</v>
      </c>
    </row>
    <row spans="1:5" r="2339">
      <c t="s" s="4" r="A2339">
        <v>754</v>
      </c>
      <c t="n" s="6" r="B2339">
        <v>170</v>
      </c>
    </row>
    <row spans="1:5" r="2340">
      <c t="s" s="4" r="A2340">
        <v>755</v>
      </c>
      <c t="n" s="6" r="B2340">
        <v>1243</v>
      </c>
    </row>
    <row spans="1:5" r="2341">
      <c t="s" s="4" r="A2341">
        <v>756</v>
      </c>
      <c t="n" s="6" r="B2341">
        <v>2908</v>
      </c>
    </row>
    <row spans="1:5" r="2342">
      <c t="s" s="4" r="A2342">
        <v>102</v>
      </c>
      <c t="n" s="6" r="B2342">
        <v>4151</v>
      </c>
    </row>
    <row spans="1:5" r="2343">
      <c t="s" s="4" r="A2343">
        <v>757</v>
      </c>
      <c t="n" s="6" r="B2343">
        <v>216</v>
      </c>
    </row>
    <row spans="1:5" r="2344">
      <c t="s" s="4" r="A2344">
        <v>1018</v>
      </c>
    </row>
    <row spans="1:5" r="2345">
      <c t="s" s="3" r="A2345">
        <v>751</v>
      </c>
    </row>
    <row spans="1:5" r="2346">
      <c t="s" s="4" r="A2346">
        <v>752</v>
      </c>
      <c t="n" s="6" r="B2346">
        <v>1973</v>
      </c>
    </row>
    <row spans="1:5" r="2347">
      <c t="s" s="4" r="A2347">
        <v>753</v>
      </c>
      <c t="n" s="6" r="B2347">
        <v>4517</v>
      </c>
    </row>
    <row spans="1:5" r="2348">
      <c t="s" s="4" r="A2348">
        <v>754</v>
      </c>
      <c t="n" s="6" r="B2348">
        <v>32</v>
      </c>
    </row>
    <row spans="1:5" r="2349">
      <c t="s" s="4" r="A2349">
        <v>755</v>
      </c>
      <c t="n" s="6" r="B2349">
        <v>1973</v>
      </c>
    </row>
    <row spans="1:5" r="2350">
      <c t="s" s="4" r="A2350">
        <v>756</v>
      </c>
      <c t="n" s="6" r="B2350">
        <v>4549</v>
      </c>
    </row>
    <row spans="1:5" r="2351">
      <c t="s" s="4" r="A2351">
        <v>102</v>
      </c>
      <c t="n" s="6" r="B2351">
        <v>6522</v>
      </c>
    </row>
    <row spans="1:5" r="2352">
      <c t="s" s="4" r="A2352">
        <v>757</v>
      </c>
      <c t="n" s="6" r="B2352">
        <v>255</v>
      </c>
    </row>
    <row spans="1:5" r="2353">
      <c t="s" s="4" r="A2353">
        <v>1019</v>
      </c>
    </row>
    <row spans="1:5" r="2354">
      <c t="s" s="3" r="A2354">
        <v>751</v>
      </c>
    </row>
    <row spans="1:5" r="2355">
      <c t="s" s="4" r="A2355">
        <v>752</v>
      </c>
      <c t="n" s="6" r="B2355">
        <v>1295</v>
      </c>
    </row>
    <row spans="1:5" r="2356">
      <c t="s" s="4" r="A2356">
        <v>753</v>
      </c>
      <c t="n" s="6" r="B2356">
        <v>3929</v>
      </c>
    </row>
    <row spans="1:5" r="2357">
      <c t="s" s="4" r="A2357">
        <v>754</v>
      </c>
      <c t="n" s="6" r="B2357">
        <v>33</v>
      </c>
    </row>
    <row spans="1:5" r="2358">
      <c t="s" s="4" r="A2358">
        <v>755</v>
      </c>
      <c t="n" s="6" r="B2358">
        <v>1295</v>
      </c>
    </row>
    <row spans="1:5" r="2359">
      <c t="s" s="4" r="A2359">
        <v>756</v>
      </c>
      <c t="n" s="6" r="B2359">
        <v>3962</v>
      </c>
    </row>
    <row spans="1:5" r="2360">
      <c t="s" s="4" r="A2360">
        <v>102</v>
      </c>
      <c t="n" s="6" r="B2360">
        <v>5257</v>
      </c>
    </row>
    <row spans="1:5" r="2361">
      <c t="s" s="4" r="A2361">
        <v>757</v>
      </c>
      <c t="n" s="6" r="B2361">
        <v>219</v>
      </c>
    </row>
    <row spans="1:5" r="2362">
      <c t="s" s="4" r="A2362">
        <v>1020</v>
      </c>
    </row>
    <row spans="1:5" r="2363">
      <c t="s" s="3" r="A2363">
        <v>751</v>
      </c>
    </row>
    <row spans="1:5" r="2364">
      <c t="s" s="4" r="A2364">
        <v>752</v>
      </c>
      <c t="n" s="6" r="B2364">
        <v>3079</v>
      </c>
    </row>
    <row spans="1:5" r="2365">
      <c t="s" s="4" r="A2365">
        <v>753</v>
      </c>
      <c t="n" s="6" r="B2365">
        <v>7574</v>
      </c>
    </row>
    <row spans="1:5" r="2366">
      <c t="s" s="4" r="A2366">
        <v>754</v>
      </c>
      <c t="n" s="6" r="B2366">
        <v>38</v>
      </c>
    </row>
    <row spans="1:5" r="2367">
      <c t="s" s="4" r="A2367">
        <v>755</v>
      </c>
      <c t="n" s="6" r="B2367">
        <v>3079</v>
      </c>
    </row>
    <row spans="1:5" r="2368">
      <c t="s" s="4" r="A2368">
        <v>756</v>
      </c>
      <c t="n" s="6" r="B2368">
        <v>7612</v>
      </c>
    </row>
    <row spans="1:5" r="2369">
      <c t="s" s="4" r="A2369">
        <v>102</v>
      </c>
      <c t="n" s="6" r="B2369">
        <v>10691</v>
      </c>
    </row>
    <row spans="1:5" r="2370">
      <c t="s" s="4" r="A2370">
        <v>757</v>
      </c>
      <c t="n" s="6" r="B2370">
        <v>451</v>
      </c>
    </row>
    <row spans="1:5" r="2371">
      <c t="s" s="4" r="A2371">
        <v>1021</v>
      </c>
    </row>
    <row spans="1:5" r="2372">
      <c t="s" s="3" r="A2372">
        <v>751</v>
      </c>
    </row>
    <row spans="1:5" r="2373">
      <c t="s" s="4" r="A2373">
        <v>752</v>
      </c>
      <c t="n" s="6" r="B2373">
        <v>1017</v>
      </c>
    </row>
    <row spans="1:5" r="2374">
      <c t="s" s="4" r="A2374">
        <v>753</v>
      </c>
      <c t="n" s="6" r="B2374">
        <v>3261</v>
      </c>
    </row>
    <row spans="1:5" r="2375">
      <c t="s" s="4" r="A2375">
        <v>754</v>
      </c>
      <c t="n" s="6" r="B2375">
        <v>46</v>
      </c>
    </row>
    <row spans="1:5" r="2376">
      <c t="s" s="4" r="A2376">
        <v>755</v>
      </c>
      <c t="n" s="6" r="B2376">
        <v>1017</v>
      </c>
    </row>
    <row spans="1:5" r="2377">
      <c t="s" s="4" r="A2377">
        <v>756</v>
      </c>
      <c t="n" s="6" r="B2377">
        <v>3307</v>
      </c>
    </row>
    <row spans="1:5" r="2378">
      <c t="s" s="4" r="A2378">
        <v>102</v>
      </c>
      <c t="n" s="6" r="B2378">
        <v>4324</v>
      </c>
    </row>
    <row spans="1:5" r="2379">
      <c t="s" s="4" r="A2379">
        <v>757</v>
      </c>
      <c t="n" s="6" r="B2379">
        <v>178</v>
      </c>
    </row>
    <row spans="1:5" r="2380">
      <c t="s" s="4" r="A2380">
        <v>1022</v>
      </c>
    </row>
    <row spans="1:5" r="2381">
      <c t="s" s="3" r="A2381">
        <v>751</v>
      </c>
    </row>
    <row spans="1:5" r="2382">
      <c t="s" s="4" r="A2382">
        <v>752</v>
      </c>
      <c t="n" s="6" r="B2382">
        <v>803</v>
      </c>
    </row>
    <row spans="1:5" r="2383">
      <c t="s" s="4" r="A2383">
        <v>753</v>
      </c>
      <c t="n" s="6" r="B2383">
        <v>2914</v>
      </c>
    </row>
    <row spans="1:5" r="2384">
      <c t="s" s="4" r="A2384">
        <v>754</v>
      </c>
      <c t="n" s="6" r="B2384">
        <v>40</v>
      </c>
    </row>
    <row spans="1:5" r="2385">
      <c t="s" s="4" r="A2385">
        <v>755</v>
      </c>
      <c t="n" s="6" r="B2385">
        <v>803</v>
      </c>
    </row>
    <row spans="1:5" r="2386">
      <c t="s" s="4" r="A2386">
        <v>756</v>
      </c>
      <c t="n" s="6" r="B2386">
        <v>2954</v>
      </c>
    </row>
    <row spans="1:5" r="2387">
      <c t="s" s="4" r="A2387">
        <v>102</v>
      </c>
      <c t="n" s="6" r="B2387">
        <v>3757</v>
      </c>
    </row>
    <row spans="1:5" r="2388">
      <c t="s" s="4" r="A2388">
        <v>757</v>
      </c>
      <c t="n" s="6" r="B2388">
        <v>126</v>
      </c>
    </row>
    <row spans="1:5" r="2389">
      <c t="s" s="4" r="A2389">
        <v>1023</v>
      </c>
    </row>
    <row spans="1:5" r="2390">
      <c t="s" s="3" r="A2390">
        <v>751</v>
      </c>
    </row>
    <row spans="1:5" r="2391">
      <c t="s" s="4" r="A2391">
        <v>752</v>
      </c>
      <c t="n" s="6" r="B2391">
        <v>2249</v>
      </c>
    </row>
    <row spans="1:5" r="2392">
      <c t="s" s="4" r="A2392">
        <v>753</v>
      </c>
      <c t="n" s="6" r="B2392">
        <v>4966</v>
      </c>
    </row>
    <row spans="1:5" r="2393">
      <c t="s" s="4" r="A2393">
        <v>754</v>
      </c>
      <c t="n" s="6" r="B2393">
        <v>25</v>
      </c>
    </row>
    <row spans="1:5" r="2394">
      <c t="s" s="4" r="A2394">
        <v>755</v>
      </c>
      <c t="n" s="6" r="B2394">
        <v>2249</v>
      </c>
    </row>
    <row spans="1:5" r="2395">
      <c t="s" s="4" r="A2395">
        <v>756</v>
      </c>
      <c t="n" s="6" r="B2395">
        <v>4991</v>
      </c>
    </row>
    <row spans="1:5" r="2396">
      <c t="s" s="4" r="A2396">
        <v>102</v>
      </c>
      <c t="n" s="6" r="B2396">
        <v>7240</v>
      </c>
    </row>
    <row spans="1:5" r="2397">
      <c t="s" s="4" r="A2397">
        <v>757</v>
      </c>
      <c t="n" s="6" r="B2397">
        <v>288</v>
      </c>
    </row>
    <row spans="1:5" r="2398">
      <c t="s" s="4" r="A2398">
        <v>1024</v>
      </c>
    </row>
    <row spans="1:5" r="2399">
      <c t="s" s="3" r="A2399">
        <v>751</v>
      </c>
    </row>
    <row spans="1:5" r="2400">
      <c t="s" s="4" r="A2400">
        <v>752</v>
      </c>
      <c t="n" s="6" r="B2400">
        <v>1118</v>
      </c>
    </row>
    <row spans="1:5" r="2401">
      <c t="s" s="4" r="A2401">
        <v>753</v>
      </c>
      <c t="n" s="6" r="B2401">
        <v>3568</v>
      </c>
    </row>
    <row spans="1:5" r="2402">
      <c t="s" s="4" r="A2402">
        <v>754</v>
      </c>
      <c t="n" s="6" r="B2402">
        <v>47</v>
      </c>
    </row>
    <row spans="1:5" r="2403">
      <c t="s" s="4" r="A2403">
        <v>755</v>
      </c>
      <c t="n" s="6" r="B2403">
        <v>1118</v>
      </c>
    </row>
    <row spans="1:5" r="2404">
      <c t="s" s="4" r="A2404">
        <v>756</v>
      </c>
      <c t="n" s="6" r="B2404">
        <v>3615</v>
      </c>
    </row>
    <row spans="1:5" r="2405">
      <c t="s" s="4" r="A2405">
        <v>102</v>
      </c>
      <c t="n" s="6" r="B2405">
        <v>4733</v>
      </c>
    </row>
    <row spans="1:5" r="2406">
      <c t="s" s="4" r="A2406">
        <v>757</v>
      </c>
      <c t="n" s="6" r="B2406">
        <v>166</v>
      </c>
    </row>
    <row spans="1:5" r="2407">
      <c t="s" s="4" r="A2407">
        <v>1025</v>
      </c>
    </row>
    <row spans="1:5" r="2408">
      <c t="s" s="3" r="A2408">
        <v>751</v>
      </c>
    </row>
    <row spans="1:5" r="2409">
      <c t="s" s="4" r="A2409">
        <v>752</v>
      </c>
      <c t="n" s="6" r="B2409">
        <v>691</v>
      </c>
    </row>
    <row spans="1:5" r="2410">
      <c t="s" s="4" r="A2410">
        <v>753</v>
      </c>
      <c t="n" s="6" r="B2410">
        <v>1588</v>
      </c>
    </row>
    <row spans="1:5" r="2411">
      <c t="s" s="4" r="A2411">
        <v>754</v>
      </c>
      <c t="n" s="6" r="B2411">
        <v>114</v>
      </c>
    </row>
    <row spans="1:5" r="2412">
      <c t="s" s="4" r="A2412">
        <v>755</v>
      </c>
      <c t="n" s="6" r="B2412">
        <v>691</v>
      </c>
    </row>
    <row spans="1:5" r="2413">
      <c t="s" s="4" r="A2413">
        <v>756</v>
      </c>
      <c t="n" s="6" r="B2413">
        <v>1702</v>
      </c>
    </row>
    <row spans="1:5" r="2414">
      <c t="s" s="4" r="A2414">
        <v>102</v>
      </c>
      <c t="n" s="6" r="B2414">
        <v>2393</v>
      </c>
    </row>
    <row spans="1:5" r="2415">
      <c t="s" s="4" r="A2415">
        <v>757</v>
      </c>
      <c t="n" s="6" r="B2415">
        <v>284</v>
      </c>
    </row>
    <row spans="1:5" r="2416">
      <c t="s" s="4" r="A2416">
        <v>1026</v>
      </c>
    </row>
    <row spans="1:5" r="2417">
      <c t="s" s="3" r="A2417">
        <v>751</v>
      </c>
    </row>
    <row spans="1:5" r="2418">
      <c t="s" s="4" r="A2418">
        <v>752</v>
      </c>
      <c t="n" s="6" r="B2418">
        <v>168</v>
      </c>
    </row>
    <row spans="1:5" r="2419">
      <c t="s" s="4" r="A2419">
        <v>753</v>
      </c>
      <c t="n" s="6" r="B2419">
        <v>561</v>
      </c>
    </row>
    <row spans="1:5" r="2420">
      <c t="s" s="4" r="A2420">
        <v>754</v>
      </c>
      <c t="n" s="6" r="B2420">
        <v>99</v>
      </c>
    </row>
    <row spans="1:5" r="2421">
      <c t="s" s="4" r="A2421">
        <v>755</v>
      </c>
      <c t="n" s="6" r="B2421">
        <v>168</v>
      </c>
    </row>
    <row spans="1:5" r="2422">
      <c t="s" s="4" r="A2422">
        <v>756</v>
      </c>
      <c t="n" s="6" r="B2422">
        <v>660</v>
      </c>
    </row>
    <row spans="1:5" r="2423">
      <c t="s" s="4" r="A2423">
        <v>102</v>
      </c>
      <c t="n" s="6" r="B2423">
        <v>828</v>
      </c>
    </row>
    <row spans="1:5" r="2424">
      <c t="s" s="4" r="A2424">
        <v>757</v>
      </c>
      <c t="n" s="6" r="B2424">
        <v>113</v>
      </c>
    </row>
    <row spans="1:5" r="2425">
      <c t="s" s="4" r="A2425">
        <v>1027</v>
      </c>
    </row>
    <row spans="1:5" r="2426">
      <c t="s" s="3" r="A2426">
        <v>751</v>
      </c>
    </row>
    <row spans="1:5" r="2427">
      <c t="s" s="4" r="A2427">
        <v>752</v>
      </c>
      <c t="n" s="6" r="B2427">
        <v>381</v>
      </c>
    </row>
    <row spans="1:5" r="2428">
      <c t="s" s="4" r="A2428">
        <v>753</v>
      </c>
      <c t="n" s="6" r="B2428">
        <v>986</v>
      </c>
    </row>
    <row spans="1:5" r="2429">
      <c t="s" s="4" r="A2429">
        <v>754</v>
      </c>
      <c t="n" s="6" r="B2429">
        <v>97</v>
      </c>
    </row>
    <row spans="1:5" r="2430">
      <c t="s" s="4" r="A2430">
        <v>755</v>
      </c>
      <c t="n" s="6" r="B2430">
        <v>381</v>
      </c>
    </row>
    <row spans="1:5" r="2431">
      <c t="s" s="4" r="A2431">
        <v>756</v>
      </c>
      <c t="n" s="6" r="B2431">
        <v>1083</v>
      </c>
    </row>
    <row spans="1:5" r="2432">
      <c t="s" s="4" r="A2432">
        <v>102</v>
      </c>
      <c t="n" s="6" r="B2432">
        <v>1464</v>
      </c>
    </row>
    <row spans="1:5" r="2433">
      <c t="s" s="4" r="A2433">
        <v>757</v>
      </c>
      <c t="n" s="6" r="B2433">
        <v>180</v>
      </c>
    </row>
    <row spans="1:5" r="2434">
      <c t="s" s="4" r="A2434">
        <v>1028</v>
      </c>
    </row>
    <row spans="1:5" r="2435">
      <c t="s" s="3" r="A2435">
        <v>751</v>
      </c>
    </row>
    <row spans="1:5" r="2436">
      <c t="s" s="4" r="A2436">
        <v>752</v>
      </c>
      <c t="n" s="6" r="B2436">
        <v>614</v>
      </c>
    </row>
    <row spans="1:5" r="2437">
      <c t="s" s="4" r="A2437">
        <v>753</v>
      </c>
      <c t="n" s="6" r="B2437">
        <v>2640</v>
      </c>
    </row>
    <row spans="1:5" r="2438">
      <c t="s" s="4" r="A2438">
        <v>754</v>
      </c>
      <c t="n" s="6" r="B2438">
        <v>17</v>
      </c>
    </row>
    <row spans="1:5" r="2439">
      <c t="s" s="4" r="A2439">
        <v>755</v>
      </c>
      <c t="n" s="6" r="B2439">
        <v>614</v>
      </c>
    </row>
    <row spans="1:5" r="2440">
      <c t="s" s="4" r="A2440">
        <v>756</v>
      </c>
      <c t="n" s="6" r="B2440">
        <v>2657</v>
      </c>
    </row>
    <row spans="1:5" r="2441">
      <c t="s" s="4" r="A2441">
        <v>102</v>
      </c>
      <c t="n" s="6" r="B2441">
        <v>3271</v>
      </c>
    </row>
    <row spans="1:5" r="2442">
      <c t="s" s="4" r="A2442">
        <v>757</v>
      </c>
      <c t="n" s="6" r="B2442">
        <v>205</v>
      </c>
    </row>
    <row spans="1:5" r="2443">
      <c t="s" s="4" r="A2443">
        <v>1029</v>
      </c>
    </row>
    <row spans="1:5" r="2444">
      <c t="s" s="3" r="A2444">
        <v>751</v>
      </c>
    </row>
    <row spans="1:5" r="2445">
      <c t="s" s="4" r="A2445">
        <v>752</v>
      </c>
      <c t="n" s="6" r="B2445">
        <v>393</v>
      </c>
    </row>
    <row spans="1:5" r="2446">
      <c t="s" s="4" r="A2446">
        <v>753</v>
      </c>
      <c t="n" s="6" r="B2446">
        <v>1462</v>
      </c>
    </row>
    <row spans="1:5" r="2447">
      <c t="s" s="4" r="A2447">
        <v>754</v>
      </c>
      <c t="n" s="6" r="B2447">
        <v>8</v>
      </c>
    </row>
    <row spans="1:5" r="2448">
      <c t="s" s="4" r="A2448">
        <v>755</v>
      </c>
      <c t="n" s="6" r="B2448">
        <v>393</v>
      </c>
    </row>
    <row spans="1:5" r="2449">
      <c t="s" s="4" r="A2449">
        <v>756</v>
      </c>
      <c t="n" s="6" r="B2449">
        <v>1470</v>
      </c>
    </row>
    <row spans="1:5" r="2450">
      <c t="s" s="4" r="A2450">
        <v>102</v>
      </c>
      <c t="n" s="6" r="B2450">
        <v>1863</v>
      </c>
    </row>
    <row spans="1:5" r="2451">
      <c t="s" s="4" r="A2451">
        <v>757</v>
      </c>
      <c t="n" s="6" r="B2451">
        <v>146</v>
      </c>
    </row>
    <row spans="1:5" r="2452">
      <c t="s" s="4" r="A2452">
        <v>1030</v>
      </c>
    </row>
    <row spans="1:5" r="2453">
      <c t="s" s="3" r="A2453">
        <v>751</v>
      </c>
    </row>
    <row spans="1:5" r="2454">
      <c t="s" s="4" r="A2454">
        <v>752</v>
      </c>
      <c t="n" s="6" r="B2454">
        <v>810</v>
      </c>
    </row>
    <row spans="1:5" r="2455">
      <c t="s" s="4" r="A2455">
        <v>753</v>
      </c>
      <c t="n" s="6" r="B2455">
        <v>1530</v>
      </c>
    </row>
    <row spans="1:5" r="2456">
      <c t="s" s="4" r="A2456">
        <v>754</v>
      </c>
      <c t="n" s="6" r="B2456">
        <v>0</v>
      </c>
    </row>
    <row spans="1:5" r="2457">
      <c t="s" s="4" r="A2457">
        <v>755</v>
      </c>
      <c t="n" s="6" r="B2457">
        <v>810</v>
      </c>
    </row>
    <row spans="1:5" r="2458">
      <c t="s" s="4" r="A2458">
        <v>756</v>
      </c>
      <c t="n" s="6" r="B2458">
        <v>1530</v>
      </c>
    </row>
    <row spans="1:5" r="2459">
      <c t="s" s="4" r="A2459">
        <v>102</v>
      </c>
      <c t="n" s="6" r="B2459">
        <v>2340</v>
      </c>
    </row>
    <row spans="1:5" r="2460">
      <c t="s" s="4" r="A2460">
        <v>757</v>
      </c>
      <c t="n" s="6" r="B2460">
        <v>257</v>
      </c>
    </row>
    <row spans="1:5" r="2461">
      <c t="s" s="4" r="A2461">
        <v>1031</v>
      </c>
    </row>
    <row spans="1:5" r="2462">
      <c t="s" s="3" r="A2462">
        <v>751</v>
      </c>
    </row>
    <row spans="1:5" r="2463">
      <c t="s" s="4" r="A2463">
        <v>752</v>
      </c>
      <c t="n" s="6" r="B2463">
        <v>998</v>
      </c>
    </row>
    <row spans="1:5" r="2464">
      <c t="s" s="4" r="A2464">
        <v>753</v>
      </c>
      <c t="n" s="6" r="B2464">
        <v>1862</v>
      </c>
    </row>
    <row spans="1:5" r="2465">
      <c t="s" s="4" r="A2465">
        <v>754</v>
      </c>
      <c t="n" s="6" r="B2465">
        <v>5</v>
      </c>
    </row>
    <row spans="1:5" r="2466">
      <c t="s" s="4" r="A2466">
        <v>755</v>
      </c>
      <c t="n" s="6" r="B2466">
        <v>998</v>
      </c>
    </row>
    <row spans="1:5" r="2467">
      <c t="s" s="4" r="A2467">
        <v>756</v>
      </c>
      <c t="n" s="6" r="B2467">
        <v>1867</v>
      </c>
    </row>
    <row spans="1:5" r="2468">
      <c t="s" s="4" r="A2468">
        <v>102</v>
      </c>
      <c t="n" s="6" r="B2468">
        <v>2865</v>
      </c>
    </row>
    <row spans="1:5" r="2469">
      <c t="s" s="4" r="A2469">
        <v>757</v>
      </c>
      <c t="n" s="6" r="B2469">
        <v>364</v>
      </c>
    </row>
    <row spans="1:5" r="2470">
      <c t="s" s="4" r="A2470">
        <v>1032</v>
      </c>
    </row>
    <row spans="1:5" r="2471">
      <c t="s" s="3" r="A2471">
        <v>751</v>
      </c>
    </row>
    <row spans="1:5" r="2472">
      <c t="s" s="4" r="A2472">
        <v>752</v>
      </c>
      <c t="n" s="6" r="B2472">
        <v>770</v>
      </c>
    </row>
    <row spans="1:5" r="2473">
      <c t="s" s="4" r="A2473">
        <v>753</v>
      </c>
      <c t="n" s="6" r="B2473">
        <v>3203</v>
      </c>
    </row>
    <row spans="1:5" r="2474">
      <c t="s" s="4" r="A2474">
        <v>754</v>
      </c>
      <c t="n" s="6" r="B2474">
        <v>10</v>
      </c>
    </row>
    <row spans="1:5" r="2475">
      <c t="s" s="4" r="A2475">
        <v>755</v>
      </c>
      <c t="n" s="6" r="B2475">
        <v>770</v>
      </c>
    </row>
    <row spans="1:5" r="2476">
      <c t="s" s="4" r="A2476">
        <v>756</v>
      </c>
      <c t="n" s="6" r="B2476">
        <v>3213</v>
      </c>
    </row>
    <row spans="1:5" r="2477">
      <c t="s" s="4" r="A2477">
        <v>102</v>
      </c>
      <c t="n" s="6" r="B2477">
        <v>3983</v>
      </c>
    </row>
    <row spans="1:5" r="2478">
      <c t="s" s="4" r="A2478">
        <v>757</v>
      </c>
      <c t="n" s="6" r="B2478">
        <v>243</v>
      </c>
    </row>
    <row spans="1:5" r="2479">
      <c t="s" s="4" r="A2479">
        <v>1033</v>
      </c>
    </row>
    <row spans="1:5" r="2480">
      <c t="s" s="3" r="A2480">
        <v>751</v>
      </c>
    </row>
    <row spans="1:5" r="2481">
      <c t="s" s="4" r="A2481">
        <v>752</v>
      </c>
      <c t="n" s="6" r="B2481">
        <v>1390</v>
      </c>
    </row>
    <row spans="1:5" r="2482">
      <c t="s" s="4" r="A2482">
        <v>753</v>
      </c>
      <c t="n" s="6" r="B2482">
        <v>2506</v>
      </c>
    </row>
    <row spans="1:5" r="2483">
      <c t="s" s="4" r="A2483">
        <v>754</v>
      </c>
      <c t="n" s="6" r="B2483">
        <v>0</v>
      </c>
    </row>
    <row spans="1:5" r="2484">
      <c t="s" s="4" r="A2484">
        <v>755</v>
      </c>
      <c t="n" s="6" r="B2484">
        <v>1390</v>
      </c>
    </row>
    <row spans="1:5" r="2485">
      <c t="s" s="4" r="A2485">
        <v>756</v>
      </c>
      <c t="n" s="6" r="B2485">
        <v>2506</v>
      </c>
    </row>
    <row spans="1:5" r="2486">
      <c t="s" s="4" r="A2486">
        <v>102</v>
      </c>
      <c t="n" s="6" r="B2486">
        <v>3896</v>
      </c>
    </row>
    <row spans="1:5" r="2487">
      <c t="s" s="4" r="A2487">
        <v>757</v>
      </c>
      <c t="n" s="6" r="B2487">
        <v>172</v>
      </c>
    </row>
    <row spans="1:5" r="2488">
      <c t="s" s="4" r="A2488">
        <v>1034</v>
      </c>
    </row>
    <row spans="1:5" r="2489">
      <c t="s" s="3" r="A2489">
        <v>751</v>
      </c>
    </row>
    <row spans="1:5" r="2490">
      <c t="s" s="4" r="A2490">
        <v>752</v>
      </c>
      <c t="n" s="6" r="B2490">
        <v>1438</v>
      </c>
    </row>
    <row spans="1:5" r="2491">
      <c t="s" s="4" r="A2491">
        <v>753</v>
      </c>
      <c t="n" s="6" r="B2491">
        <v>3280</v>
      </c>
    </row>
    <row spans="1:5" r="2492">
      <c t="s" s="4" r="A2492">
        <v>754</v>
      </c>
      <c t="n" s="6" r="B2492">
        <v>16</v>
      </c>
    </row>
    <row spans="1:5" r="2493">
      <c t="s" s="4" r="A2493">
        <v>755</v>
      </c>
      <c t="n" s="6" r="B2493">
        <v>1438</v>
      </c>
    </row>
    <row spans="1:5" r="2494">
      <c t="s" s="4" r="A2494">
        <v>756</v>
      </c>
      <c t="n" s="6" r="B2494">
        <v>3296</v>
      </c>
    </row>
    <row spans="1:5" r="2495">
      <c t="s" s="4" r="A2495">
        <v>102</v>
      </c>
      <c t="n" s="6" r="B2495">
        <v>4734</v>
      </c>
    </row>
    <row spans="1:5" r="2496">
      <c t="s" s="4" r="A2496">
        <v>757</v>
      </c>
      <c t="n" s="6" r="B2496">
        <v>191</v>
      </c>
    </row>
    <row spans="1:5" r="2497">
      <c t="s" s="4" r="A2497">
        <v>1035</v>
      </c>
    </row>
    <row spans="1:5" r="2498">
      <c t="s" s="3" r="A2498">
        <v>751</v>
      </c>
    </row>
    <row spans="1:5" r="2499">
      <c t="s" s="4" r="A2499">
        <v>752</v>
      </c>
      <c t="n" s="6" r="B2499">
        <v>1105</v>
      </c>
    </row>
    <row spans="1:5" r="2500">
      <c t="s" s="4" r="A2500">
        <v>753</v>
      </c>
      <c t="n" s="6" r="B2500">
        <v>2121</v>
      </c>
    </row>
    <row spans="1:5" r="2501">
      <c t="s" s="4" r="A2501">
        <v>754</v>
      </c>
      <c t="n" s="6" r="B2501">
        <v>0</v>
      </c>
    </row>
    <row spans="1:5" r="2502">
      <c t="s" s="4" r="A2502">
        <v>755</v>
      </c>
      <c t="n" s="6" r="B2502">
        <v>1105</v>
      </c>
    </row>
    <row spans="1:5" r="2503">
      <c t="s" s="4" r="A2503">
        <v>756</v>
      </c>
      <c t="n" s="6" r="B2503">
        <v>2121</v>
      </c>
    </row>
    <row spans="1:5" r="2504">
      <c t="s" s="4" r="A2504">
        <v>102</v>
      </c>
      <c t="n" s="6" r="B2504">
        <v>3226</v>
      </c>
    </row>
    <row spans="1:5" r="2505">
      <c t="s" s="4" r="A2505">
        <v>757</v>
      </c>
      <c t="n" s="7" r="B2505">
        <v>106</v>
      </c>
    </row>
    <row spans="1:5" r="2506">
      <c t="s" s="4" r="A2506">
        <v>521</v>
      </c>
    </row>
    <row spans="1:5" r="2507">
      <c t="s" s="3" r="A2507">
        <v>751</v>
      </c>
    </row>
    <row spans="1:5" r="2508">
      <c t="s" s="4" r="A2508">
        <v>1036</v>
      </c>
      <c t="n" s="6" r="B2508">
        <v>68</v>
      </c>
    </row>
    <row spans="1:5" r="2509">
      <c t="s" s="4" r="A2509">
        <v>41</v>
      </c>
      <c t="n" s="7" r="B2509">
        <v>182637</v>
      </c>
      <c t="n" s="7" r="C2509">
        <v>153416</v>
      </c>
    </row>
    <row spans="1:5" r="2510">
      <c t="s" s="4" r="A2510">
        <v>1037</v>
      </c>
    </row>
    <row spans="1:5" r="2511">
      <c t="s" s="3" r="A2511">
        <v>751</v>
      </c>
    </row>
    <row spans="1:5" r="2512">
      <c t="s" s="4" r="A2512">
        <v>390</v>
      </c>
      <c t="s" s="4" r="B2512">
        <v>395</v>
      </c>
    </row>
    <row spans="1:5" r="2513">
      <c t="s" s="4" r="A2513">
        <v>1038</v>
      </c>
    </row>
    <row spans="1:5" r="2514">
      <c t="s" s="3" r="A2514">
        <v>751</v>
      </c>
    </row>
    <row spans="1:5" r="2515">
      <c t="s" s="4" r="A2515">
        <v>390</v>
      </c>
      <c t="s" s="4" r="B2515">
        <v>3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0"/>
    <col customWidth="1" max="2" min="2" width="29"/>
    <col customWidth="1" max="3" min="3" width="29"/>
    <col customWidth="1" max="4" min="4" width="21"/>
    <col customWidth="1" max="5" min="5" width="21"/>
    <col customWidth="1" max="6" min="6" width="21"/>
  </cols>
  <sheetData>
    <row spans="1:6" r="1">
      <c t="s" s="1" r="A1">
        <v>1039</v>
      </c>
      <c t="s" s="2" r="B1">
        <v>426</v>
      </c>
      <c t="s" s="2" r="C1">
        <v>1040</v>
      </c>
      <c t="s" s="2" r="D1">
        <v>383</v>
      </c>
      <c t="s" s="2" r="E1">
        <v>677</v>
      </c>
      <c t="s" s="2" r="F1">
        <v>385</v>
      </c>
    </row>
    <row spans="1:6" r="2">
      <c t="s" s="3" r="A2">
        <v>1041</v>
      </c>
    </row>
    <row spans="1:6" r="3">
      <c t="s" s="4" r="A3">
        <v>1042</v>
      </c>
      <c t="n" s="7" r="B3">
        <v>178099</v>
      </c>
      <c t="n" s="7" r="D3">
        <v>178099</v>
      </c>
      <c t="n" s="7" r="E3">
        <v>838941</v>
      </c>
      <c t="n" s="7" r="F3">
        <v>370698</v>
      </c>
    </row>
    <row spans="1:6" r="4">
      <c t="s" s="4" r="A4">
        <v>1043</v>
      </c>
      <c t="n" s="6" r="D4">
        <v>192599</v>
      </c>
      <c t="n" s="6" r="E4">
        <v>308323</v>
      </c>
      <c t="n" s="6" r="F4">
        <v>470060</v>
      </c>
    </row>
    <row spans="1:6" r="5">
      <c t="s" s="4" r="A5">
        <v>1044</v>
      </c>
      <c t="n" s="6" r="D5">
        <v>0</v>
      </c>
      <c t="n" s="6" r="E5">
        <v>-63</v>
      </c>
      <c t="n" s="6" r="F5">
        <v>0</v>
      </c>
    </row>
    <row spans="1:6" r="6">
      <c t="s" s="4" r="A6">
        <v>1045</v>
      </c>
      <c t="n" s="6" r="D6">
        <v>0</v>
      </c>
      <c t="n" s="6" r="E6">
        <v>0</v>
      </c>
      <c t="n" s="6" r="F6">
        <v>-1817</v>
      </c>
    </row>
    <row spans="1:6" r="7">
      <c t="s" s="4" r="A7">
        <v>1046</v>
      </c>
      <c t="n" s="6" r="D7">
        <v>0</v>
      </c>
      <c t="n" s="6" r="E7">
        <v>0</v>
      </c>
      <c t="n" s="6" r="F7">
        <v>0</v>
      </c>
    </row>
    <row spans="1:6" r="8">
      <c t="s" s="4" r="A8">
        <v>1047</v>
      </c>
      <c t="n" s="7" r="C8">
        <v>178099</v>
      </c>
      <c t="n" s="6" r="D8">
        <v>370698</v>
      </c>
      <c t="n" s="6" r="E8">
        <v>1147201</v>
      </c>
      <c t="n" s="6" r="F8">
        <v>838941</v>
      </c>
    </row>
    <row spans="1:6" r="9">
      <c t="s" s="3" r="A9">
        <v>1048</v>
      </c>
    </row>
    <row spans="1:6" r="10">
      <c t="s" s="4" r="A10">
        <v>1042</v>
      </c>
      <c t="n" s="6" r="B10">
        <v>18590</v>
      </c>
      <c t="n" s="6" r="D10">
        <v>18590</v>
      </c>
      <c t="n" s="6" r="E10">
        <v>39614</v>
      </c>
      <c t="n" s="6" r="F10">
        <v>24379</v>
      </c>
    </row>
    <row spans="1:6" r="11">
      <c t="s" s="4" r="A11">
        <v>1049</v>
      </c>
      <c t="n" s="6" r="D11">
        <v>5789</v>
      </c>
      <c t="n" s="6" r="E11">
        <v>28549</v>
      </c>
      <c t="n" s="6" r="F11">
        <v>15508</v>
      </c>
    </row>
    <row spans="1:6" r="12">
      <c t="s" s="4" r="A12">
        <v>1044</v>
      </c>
      <c t="n" s="6" r="D12">
        <v>0</v>
      </c>
      <c t="n" s="6" r="E12">
        <v>-63</v>
      </c>
      <c t="n" s="6" r="F12">
        <v>0</v>
      </c>
    </row>
    <row spans="1:6" r="13">
      <c t="s" s="4" r="A13">
        <v>1045</v>
      </c>
      <c t="n" s="6" r="D13">
        <v>0</v>
      </c>
      <c t="n" s="6" r="E13">
        <v>0</v>
      </c>
      <c t="n" s="6" r="F13">
        <v>-273</v>
      </c>
    </row>
    <row spans="1:6" r="14">
      <c t="s" s="4" r="A14">
        <v>1046</v>
      </c>
      <c t="n" s="6" r="D14">
        <v>0</v>
      </c>
      <c t="n" s="6" r="E14">
        <v>0</v>
      </c>
      <c t="n" s="6" r="F14">
        <v>0</v>
      </c>
    </row>
    <row spans="1:6" r="15">
      <c t="s" s="4" r="A15">
        <v>1047</v>
      </c>
      <c t="n" s="6" r="C15">
        <v>18590</v>
      </c>
      <c t="n" s="6" r="D15">
        <v>24379</v>
      </c>
      <c t="n" s="7" r="E15">
        <v>68100</v>
      </c>
      <c t="n" s="7" r="F15">
        <v>39614</v>
      </c>
    </row>
    <row spans="1:6" r="16">
      <c t="s" s="4" r="A16">
        <v>93</v>
      </c>
    </row>
    <row spans="1:6" r="17">
      <c t="s" s="3" r="A17">
        <v>1041</v>
      </c>
    </row>
    <row spans="1:6" r="18">
      <c t="s" s="4" r="A18">
        <v>1042</v>
      </c>
      <c t="n" s="6" r="B18">
        <v>178099</v>
      </c>
      <c t="n" s="6" r="C18">
        <v>190987</v>
      </c>
      <c t="n" s="6" r="D18">
        <v>178099</v>
      </c>
    </row>
    <row spans="1:6" r="19">
      <c t="s" s="4" r="A19">
        <v>1043</v>
      </c>
      <c t="n" s="6" r="C19">
        <v>205</v>
      </c>
    </row>
    <row spans="1:6" r="20">
      <c t="s" s="4" r="A20">
        <v>1044</v>
      </c>
      <c t="n" s="6" r="C20">
        <v>0</v>
      </c>
    </row>
    <row spans="1:6" r="21">
      <c t="s" s="4" r="A21">
        <v>1045</v>
      </c>
      <c t="n" s="6" r="C21">
        <v>0</v>
      </c>
    </row>
    <row spans="1:6" r="22">
      <c t="s" s="4" r="A22">
        <v>1046</v>
      </c>
      <c t="n" s="6" r="C22">
        <v>-13093</v>
      </c>
    </row>
    <row spans="1:6" r="23">
      <c t="s" s="4" r="A23">
        <v>1047</v>
      </c>
      <c t="n" s="6" r="C23">
        <v>178099</v>
      </c>
    </row>
    <row spans="1:6" r="24">
      <c t="s" s="3" r="A24">
        <v>1048</v>
      </c>
    </row>
    <row spans="1:6" r="25">
      <c t="s" s="4" r="A25">
        <v>1042</v>
      </c>
      <c t="n" s="6" r="B25">
        <v>18590</v>
      </c>
      <c t="n" s="6" r="C25">
        <v>18683</v>
      </c>
      <c t="n" s="7" r="D25">
        <v>18590</v>
      </c>
    </row>
    <row spans="1:6" r="26">
      <c t="s" s="4" r="A26">
        <v>1049</v>
      </c>
      <c t="n" s="6" r="C26">
        <v>972</v>
      </c>
    </row>
    <row spans="1:6" r="27">
      <c t="s" s="4" r="A27">
        <v>1044</v>
      </c>
      <c t="n" s="6" r="C27">
        <v>0</v>
      </c>
    </row>
    <row spans="1:6" r="28">
      <c t="s" s="4" r="A28">
        <v>1045</v>
      </c>
      <c t="n" s="6" r="C28">
        <v>0</v>
      </c>
    </row>
    <row spans="1:6" r="29">
      <c t="s" s="4" r="A29">
        <v>1046</v>
      </c>
      <c t="n" s="6" r="C29">
        <v>-1065</v>
      </c>
    </row>
    <row spans="1:6" r="30">
      <c t="s" s="4" r="A30">
        <v>1047</v>
      </c>
      <c t="n" s="7" r="C30">
        <v>18590</v>
      </c>
    </row>
    <row spans="1:6" r="31">
      <c t="s" s="4" r="A31">
        <v>1050</v>
      </c>
      <c t="n" s="7" r="B31">
        <v>179358</v>
      </c>
    </row>
    <row spans="1:6" r="32">
      <c t="s" s="4" r="A32">
        <v>93</v>
      </c>
    </row>
    <row spans="1:6" r="33">
      <c t="s" s="3" r="A33">
        <v>1048</v>
      </c>
    </row>
    <row spans="1:6" r="34">
      <c t="s" s="4" r="A34">
        <v>371</v>
      </c>
      <c t="n" s="6" r="B34">
        <v>22</v>
      </c>
      <c t="n" s="6" r="C34">
        <v>22</v>
      </c>
    </row>
    <row spans="1:6" r="35">
      <c t="s" s="4" r="A35">
        <v>1050</v>
      </c>
      <c t="n" s="7" r="B35">
        <v>122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147</v>
      </c>
      <c t="s" s="2" r="B1">
        <v>64</v>
      </c>
      <c t="s" s="2" r="C1">
        <v>65</v>
      </c>
      <c t="s" s="2" r="D1">
        <v>1</v>
      </c>
    </row>
    <row spans="1:5" r="2">
      <c t="s" s="2" r="B2">
        <v>66</v>
      </c>
      <c t="s" s="2" r="C2">
        <v>67</v>
      </c>
      <c t="s" s="2" r="D2">
        <v>2</v>
      </c>
      <c t="s" s="2" r="E2">
        <v>30</v>
      </c>
    </row>
    <row spans="1:5" r="3">
      <c t="s" s="3" r="A3">
        <v>148</v>
      </c>
    </row>
    <row spans="1:5" r="4">
      <c t="s" s="4" r="A4">
        <v>86</v>
      </c>
      <c t="n" s="7" r="C4">
        <v>-10481</v>
      </c>
      <c t="n" s="7" r="D4">
        <v>4796</v>
      </c>
      <c t="n" s="7" r="E4">
        <v>-16357</v>
      </c>
    </row>
    <row spans="1:5" r="5">
      <c t="s" s="3" r="A5">
        <v>149</v>
      </c>
    </row>
    <row spans="1:5" r="6">
      <c t="s" s="4" r="A6">
        <v>75</v>
      </c>
      <c t="n" s="6" r="C6">
        <v>8403</v>
      </c>
      <c t="n" s="6" r="D6">
        <v>40651</v>
      </c>
      <c t="n" s="6" r="E6">
        <v>23785</v>
      </c>
    </row>
    <row spans="1:5" r="7">
      <c t="s" s="4" r="A7">
        <v>150</v>
      </c>
      <c t="n" s="6" r="C7">
        <v>1291</v>
      </c>
      <c t="n" s="6" r="D7">
        <v>2714</v>
      </c>
      <c t="n" s="6" r="E7">
        <v>3282</v>
      </c>
    </row>
    <row spans="1:5" r="8">
      <c t="s" s="4" r="A8">
        <v>151</v>
      </c>
      <c t="n" s="6" r="C8">
        <v>3229</v>
      </c>
      <c t="n" s="6" r="D8">
        <v>-1747</v>
      </c>
      <c t="n" s="6" r="E8">
        <v>495</v>
      </c>
    </row>
    <row spans="1:5" r="9">
      <c t="s" s="4" r="A9">
        <v>152</v>
      </c>
      <c t="n" s="6" r="C9">
        <v>0</v>
      </c>
      <c t="n" s="6" r="D9">
        <v>414</v>
      </c>
      <c t="n" s="6" r="E9">
        <v>344</v>
      </c>
    </row>
    <row spans="1:5" r="10">
      <c t="s" s="4" r="A10">
        <v>153</v>
      </c>
      <c t="n" s="6" r="C10">
        <v>-245</v>
      </c>
      <c t="n" s="6" r="D10">
        <v>68</v>
      </c>
      <c t="n" s="6" r="E10">
        <v>332</v>
      </c>
    </row>
    <row spans="1:5" r="11">
      <c t="s" s="4" r="A11">
        <v>84</v>
      </c>
      <c t="n" s="6" r="C11">
        <v>0</v>
      </c>
      <c t="n" s="6" r="D11">
        <v>0</v>
      </c>
      <c t="n" s="6" r="E11">
        <v>-1427</v>
      </c>
    </row>
    <row spans="1:5" r="12">
      <c t="s" s="4" r="A12">
        <v>154</v>
      </c>
      <c t="n" s="6" r="C12">
        <v>0</v>
      </c>
      <c t="n" s="6" r="D12">
        <v>0</v>
      </c>
      <c t="n" s="6" r="E12">
        <v>2994</v>
      </c>
    </row>
    <row spans="1:5" r="13">
      <c t="s" s="4" r="A13">
        <v>155</v>
      </c>
      <c t="n" s="6" r="C13">
        <v>0</v>
      </c>
      <c t="n" s="6" r="D13">
        <v>1020</v>
      </c>
      <c t="n" s="6" r="E13">
        <v>1460</v>
      </c>
    </row>
    <row spans="1:5" r="14">
      <c t="s" s="4" r="A14">
        <v>123</v>
      </c>
      <c t="n" s="6" r="C14">
        <v>1104</v>
      </c>
      <c t="n" s="6" r="D14">
        <v>3027</v>
      </c>
      <c t="n" s="6" r="E14">
        <v>1468</v>
      </c>
    </row>
    <row spans="1:5" r="15">
      <c t="s" s="3" r="A15">
        <v>156</v>
      </c>
    </row>
    <row spans="1:5" r="16">
      <c t="s" s="4" r="A16">
        <v>36</v>
      </c>
      <c t="n" s="6" r="C16">
        <v>-244</v>
      </c>
      <c t="n" s="6" r="D16">
        <v>1076</v>
      </c>
      <c t="n" s="6" r="E16">
        <v>1051</v>
      </c>
    </row>
    <row spans="1:5" r="17">
      <c t="s" s="4" r="A17">
        <v>157</v>
      </c>
      <c t="n" s="6" r="C17">
        <v>705</v>
      </c>
      <c t="n" s="6" r="D17">
        <v>-680</v>
      </c>
      <c t="n" s="6" r="E17">
        <v>-271</v>
      </c>
    </row>
    <row spans="1:5" r="18">
      <c t="s" s="4" r="A18">
        <v>42</v>
      </c>
      <c t="n" s="6" r="C18">
        <v>2129</v>
      </c>
      <c t="n" s="6" r="D18">
        <v>269</v>
      </c>
      <c t="n" s="6" r="E18">
        <v>-126</v>
      </c>
    </row>
    <row spans="1:5" r="19">
      <c t="s" s="4" r="A19">
        <v>44</v>
      </c>
      <c t="n" s="6" r="C19">
        <v>-103</v>
      </c>
      <c t="n" s="6" r="D19">
        <v>-198</v>
      </c>
      <c t="n" s="6" r="E19">
        <v>-607</v>
      </c>
    </row>
    <row spans="1:5" r="20">
      <c t="s" s="4" r="A20">
        <v>158</v>
      </c>
      <c t="n" s="6" r="C20">
        <v>5788</v>
      </c>
      <c t="n" s="6" r="D20">
        <v>51410</v>
      </c>
      <c t="n" s="6" r="E20">
        <v>16423</v>
      </c>
    </row>
    <row spans="1:5" r="21">
      <c t="s" s="3" r="A21">
        <v>159</v>
      </c>
    </row>
    <row spans="1:5" r="22">
      <c t="s" s="4" r="A22">
        <v>160</v>
      </c>
      <c t="n" s="6" r="C22">
        <v>-103828</v>
      </c>
      <c t="n" s="6" r="D22">
        <v>-171822</v>
      </c>
      <c t="n" s="6" r="E22">
        <v>-217939</v>
      </c>
    </row>
    <row spans="1:5" r="23">
      <c t="s" s="4" r="A23">
        <v>161</v>
      </c>
      <c t="n" s="6" r="C23">
        <v>-2188</v>
      </c>
      <c t="n" s="6" r="D23">
        <v>-4072</v>
      </c>
      <c t="n" s="6" r="E23">
        <v>-3843</v>
      </c>
    </row>
    <row spans="1:5" r="24">
      <c t="s" s="4" r="A24">
        <v>162</v>
      </c>
      <c t="n" s="6" r="C24">
        <v>0</v>
      </c>
      <c t="n" s="6" r="D24">
        <v>0</v>
      </c>
      <c t="n" s="6" r="E24">
        <v>-12813</v>
      </c>
    </row>
    <row spans="1:5" r="25">
      <c t="s" s="4" r="A25">
        <v>163</v>
      </c>
      <c t="n" s="6" r="C25">
        <v>0</v>
      </c>
      <c t="n" s="6" r="D25">
        <v>-738</v>
      </c>
      <c t="n" s="6" r="E25">
        <v>-913</v>
      </c>
    </row>
    <row spans="1:5" r="26">
      <c t="s" s="4" r="A26">
        <v>164</v>
      </c>
      <c t="n" s="6" r="C26">
        <v>0</v>
      </c>
      <c t="n" s="6" r="D26">
        <v>-418</v>
      </c>
      <c t="n" s="6" r="E26">
        <v>-146</v>
      </c>
    </row>
    <row spans="1:5" r="27">
      <c t="s" s="4" r="A27">
        <v>165</v>
      </c>
      <c t="n" s="6" r="C27">
        <v>180</v>
      </c>
      <c t="n" s="6" r="D27">
        <v>141</v>
      </c>
      <c t="n" s="6" r="E27">
        <v>662</v>
      </c>
    </row>
    <row spans="1:5" r="28">
      <c t="s" s="4" r="A28">
        <v>166</v>
      </c>
      <c t="n" s="6" r="C28">
        <v>0</v>
      </c>
      <c t="n" s="6" r="D28">
        <v>0</v>
      </c>
      <c t="n" s="6" r="E28">
        <v>2993</v>
      </c>
    </row>
    <row spans="1:5" r="29">
      <c t="s" s="4" r="A29">
        <v>167</v>
      </c>
      <c t="n" s="6" r="C29">
        <v>3469</v>
      </c>
      <c t="n" s="6" r="D29">
        <v>0</v>
      </c>
      <c t="n" s="6" r="E29">
        <v>0</v>
      </c>
    </row>
    <row spans="1:5" r="30">
      <c t="s" s="4" r="A30">
        <v>168</v>
      </c>
      <c t="n" s="6" r="C30">
        <v>-102367</v>
      </c>
      <c t="n" s="6" r="D30">
        <v>-176909</v>
      </c>
      <c t="n" s="6" r="E30">
        <v>-231999</v>
      </c>
    </row>
    <row spans="1:5" r="31">
      <c t="s" s="3" r="A31">
        <v>169</v>
      </c>
    </row>
    <row spans="1:5" r="32">
      <c t="s" s="4" r="A32">
        <v>170</v>
      </c>
      <c t="n" s="6" r="C32">
        <v>0</v>
      </c>
      <c t="n" s="6" r="D32">
        <v>278070</v>
      </c>
      <c t="n" s="6" r="E32">
        <v>0</v>
      </c>
    </row>
    <row spans="1:5" r="33">
      <c t="s" s="4" r="A33">
        <v>171</v>
      </c>
      <c t="n" s="6" r="C33">
        <v>150372</v>
      </c>
      <c t="n" s="6" r="D33">
        <v>258443</v>
      </c>
      <c t="n" s="6" r="E33">
        <v>372839</v>
      </c>
    </row>
    <row spans="1:5" r="34">
      <c t="s" s="4" r="A34">
        <v>172</v>
      </c>
      <c t="n" s="6" r="C34">
        <v>6281</v>
      </c>
      <c t="n" s="6" r="D34">
        <v>0</v>
      </c>
      <c t="n" s="6" r="E34">
        <v>438</v>
      </c>
    </row>
    <row spans="1:5" r="35">
      <c t="s" s="4" r="A35">
        <v>173</v>
      </c>
      <c t="n" s="6" r="C35">
        <v>5863</v>
      </c>
      <c t="n" s="6" r="D35">
        <v>1015</v>
      </c>
      <c t="n" s="6" r="E35">
        <v>0</v>
      </c>
    </row>
    <row spans="1:5" r="36">
      <c t="s" s="4" r="A36">
        <v>174</v>
      </c>
      <c t="n" s="6" r="C36">
        <v>0</v>
      </c>
      <c t="n" s="6" r="D36">
        <v>774</v>
      </c>
      <c t="n" s="6" r="E36">
        <v>89</v>
      </c>
    </row>
    <row spans="1:5" r="37">
      <c t="s" s="4" r="A37">
        <v>175</v>
      </c>
      <c t="n" s="6" r="C37">
        <v>-48048</v>
      </c>
      <c t="n" s="6" r="D37">
        <v>-357273</v>
      </c>
      <c t="n" s="6" r="E37">
        <v>-143970</v>
      </c>
    </row>
    <row spans="1:5" r="38">
      <c t="s" s="4" r="A38">
        <v>176</v>
      </c>
      <c t="n" s="6" r="C38">
        <v>0</v>
      </c>
      <c t="n" s="6" r="D38">
        <v>-12429</v>
      </c>
      <c t="n" s="6" r="E38">
        <v>0</v>
      </c>
    </row>
    <row spans="1:5" r="39">
      <c t="s" s="4" r="A39">
        <v>177</v>
      </c>
      <c t="n" s="6" r="C39">
        <v>-2192</v>
      </c>
      <c t="n" s="6" r="D39">
        <v>-37992</v>
      </c>
      <c t="n" s="6" r="E39">
        <v>-12567</v>
      </c>
    </row>
    <row spans="1:5" r="40">
      <c t="s" s="4" r="A40">
        <v>120</v>
      </c>
      <c t="n" s="6" r="C40">
        <v>-1641</v>
      </c>
      <c t="n" s="6" r="D40">
        <v>0</v>
      </c>
      <c t="n" s="6" r="E40">
        <v>34</v>
      </c>
    </row>
    <row spans="1:5" r="41">
      <c t="s" s="4" r="A41">
        <v>178</v>
      </c>
      <c t="n" s="6" r="C41">
        <v>0</v>
      </c>
      <c t="n" s="6" r="D41">
        <v>-167</v>
      </c>
      <c t="n" s="6" r="E41">
        <v>0</v>
      </c>
    </row>
    <row spans="1:5" r="42">
      <c t="s" s="4" r="A42">
        <v>179</v>
      </c>
      <c t="n" s="6" r="C42">
        <v>-2495</v>
      </c>
      <c t="n" s="6" r="D42">
        <v>-1848</v>
      </c>
      <c t="n" s="6" r="E42">
        <v>-1774</v>
      </c>
    </row>
    <row spans="1:5" r="43">
      <c t="s" s="4" r="A43">
        <v>180</v>
      </c>
      <c t="n" s="6" r="C43">
        <v>-365</v>
      </c>
      <c t="n" s="6" r="D43">
        <v>-5438</v>
      </c>
      <c t="n" s="6" r="E43">
        <v>-1700</v>
      </c>
    </row>
    <row spans="1:5" r="44">
      <c t="s" s="4" r="A44">
        <v>181</v>
      </c>
      <c t="n" s="6" r="C44">
        <v>107775</v>
      </c>
      <c t="n" s="6" r="D44">
        <v>123155</v>
      </c>
      <c t="n" s="6" r="E44">
        <v>213389</v>
      </c>
    </row>
    <row spans="1:5" r="45">
      <c t="s" s="4" r="A45">
        <v>182</v>
      </c>
      <c t="n" s="6" r="C45">
        <v>11196</v>
      </c>
      <c t="n" s="6" r="D45">
        <v>-2344</v>
      </c>
      <c t="n" s="6" r="E45">
        <v>-2187</v>
      </c>
    </row>
    <row spans="1:5" r="46">
      <c t="s" s="3" r="A46">
        <v>183</v>
      </c>
    </row>
    <row spans="1:5" r="47">
      <c t="s" s="4" r="A47">
        <v>184</v>
      </c>
      <c t="n" s="6" r="C47">
        <v>0</v>
      </c>
      <c t="n" s="6" r="D47">
        <v>9009</v>
      </c>
      <c t="n" s="6" r="E47">
        <v>11196</v>
      </c>
    </row>
    <row spans="1:5" r="48">
      <c t="s" s="4" r="A48">
        <v>185</v>
      </c>
      <c t="n" s="7" r="B48">
        <v>0</v>
      </c>
      <c t="n" s="6" r="C48">
        <v>11196</v>
      </c>
      <c t="n" s="6" r="D48">
        <v>6665</v>
      </c>
      <c t="n" s="6" r="E48">
        <v>9009</v>
      </c>
    </row>
    <row spans="1:5" r="49">
      <c t="s" s="3" r="A49">
        <v>186</v>
      </c>
    </row>
    <row spans="1:5" r="50">
      <c t="s" s="4" r="A50">
        <v>187</v>
      </c>
      <c t="n" s="6" r="C50">
        <v>18933</v>
      </c>
      <c t="n" s="6" r="D50">
        <v>20206</v>
      </c>
      <c t="n" s="6" r="E50">
        <v>18771</v>
      </c>
    </row>
    <row spans="1:5" r="51">
      <c t="s" s="3" r="A51">
        <v>188</v>
      </c>
    </row>
    <row spans="1:5" r="52">
      <c t="s" s="4" r="A52">
        <v>189</v>
      </c>
      <c t="n" s="6" r="C52">
        <v>83568</v>
      </c>
      <c t="n" s="6" r="D52">
        <v>42113</v>
      </c>
      <c t="n" s="6" r="E52">
        <v>137017</v>
      </c>
    </row>
    <row spans="1:5" r="53">
      <c t="s" s="4" r="A53">
        <v>190</v>
      </c>
      <c t="n" s="6" r="C53">
        <v>0</v>
      </c>
      <c t="n" s="6" r="D53">
        <v>745</v>
      </c>
      <c t="n" s="6" r="E53">
        <v>0</v>
      </c>
    </row>
    <row spans="1:5" r="54">
      <c t="s" s="4" r="A54">
        <v>191</v>
      </c>
      <c t="n" s="6" r="C54">
        <v>2918</v>
      </c>
      <c t="n" s="6" r="D54">
        <v>1402</v>
      </c>
      <c t="n" s="6" r="E54">
        <v>3652</v>
      </c>
    </row>
    <row spans="1:5" r="55">
      <c t="s" s="4" r="A55">
        <v>192</v>
      </c>
      <c t="n" s="6" r="C55">
        <v>4461</v>
      </c>
      <c t="n" s="6" r="D55">
        <v>73498</v>
      </c>
      <c t="n" s="6" r="E55">
        <v>65816</v>
      </c>
    </row>
    <row spans="1:5" r="56">
      <c t="s" s="4" r="A56">
        <v>193</v>
      </c>
      <c t="n" s="6" r="C56">
        <v>0</v>
      </c>
      <c t="n" s="6" r="D56">
        <v>5342</v>
      </c>
      <c t="n" s="6" r="E56">
        <v>0</v>
      </c>
    </row>
    <row spans="1:5" r="57">
      <c t="s" s="4" r="A57">
        <v>194</v>
      </c>
      <c t="n" s="6" r="C57">
        <v>1030</v>
      </c>
      <c t="n" s="6" r="D57">
        <v>511</v>
      </c>
      <c t="n" s="6" r="E57">
        <v>2403</v>
      </c>
    </row>
    <row spans="1:5" r="58">
      <c t="s" s="4" r="A58">
        <v>195</v>
      </c>
      <c t="n" s="6" r="C58">
        <v>220</v>
      </c>
      <c t="n" s="6" r="D58">
        <v>0</v>
      </c>
      <c t="n" s="6" r="E58">
        <v>5206</v>
      </c>
    </row>
    <row spans="1:5" r="59">
      <c t="s" s="4" r="A59">
        <v>196</v>
      </c>
      <c t="n" s="6" r="C59">
        <v>0</v>
      </c>
      <c t="n" s="6" r="D59">
        <v>1778</v>
      </c>
      <c t="n" s="6" r="E59">
        <v>11035</v>
      </c>
    </row>
    <row spans="1:5" r="60">
      <c t="s" s="4" r="A60">
        <v>197</v>
      </c>
      <c t="n" s="6" r="C60">
        <v>0</v>
      </c>
      <c t="n" s="6" r="D60">
        <v>21137</v>
      </c>
      <c t="n" s="6" r="E60">
        <v>41297</v>
      </c>
    </row>
    <row spans="1:5" r="61">
      <c t="s" s="4" r="A61">
        <v>198</v>
      </c>
      <c t="n" s="6" r="C61">
        <v>0</v>
      </c>
      <c t="n" s="6" r="D61">
        <v>1416</v>
      </c>
      <c t="n" s="6" r="E61">
        <v>5863</v>
      </c>
    </row>
    <row spans="1:5" r="62">
      <c t="s" s="4" r="A62">
        <v>199</v>
      </c>
      <c t="n" s="6" r="C62">
        <v>0</v>
      </c>
      <c t="n" s="6" r="D62">
        <v>1473</v>
      </c>
      <c t="n" s="6" r="E62">
        <v>105</v>
      </c>
    </row>
    <row spans="1:5" r="63">
      <c t="s" s="4" r="A63">
        <v>200</v>
      </c>
      <c t="n" s="6" r="C63">
        <v>1971</v>
      </c>
      <c t="n" s="6" r="D63">
        <v>0</v>
      </c>
      <c t="n" s="6" r="E63">
        <v>770</v>
      </c>
    </row>
    <row spans="1:5" r="64">
      <c t="s" s="4" r="A64">
        <v>201</v>
      </c>
      <c t="n" s="6" r="C64">
        <v>0</v>
      </c>
      <c t="n" s="6" r="D64">
        <v>498</v>
      </c>
      <c t="n" s="6" r="E64">
        <v>0</v>
      </c>
    </row>
    <row spans="1:5" r="65">
      <c t="s" s="4" r="A65">
        <v>202</v>
      </c>
      <c t="n" s="6" r="C65">
        <v>0</v>
      </c>
      <c t="n" s="6" r="D65">
        <v>-1379</v>
      </c>
      <c t="n" s="6" r="E65">
        <v>1418</v>
      </c>
    </row>
    <row spans="1:5" r="66">
      <c t="s" s="4" r="A66">
        <v>203</v>
      </c>
      <c t="n" s="6" r="C66">
        <v>1966</v>
      </c>
      <c t="n" s="6" r="D66">
        <v>0</v>
      </c>
      <c t="n" s="6" r="E66">
        <v>3763</v>
      </c>
    </row>
    <row spans="1:5" r="67">
      <c t="s" s="4" r="A67">
        <v>204</v>
      </c>
      <c t="n" s="6" r="C67">
        <v>0</v>
      </c>
      <c t="n" s="6" r="D67">
        <v>20930</v>
      </c>
      <c t="n" s="6" r="E67">
        <v>0</v>
      </c>
    </row>
    <row spans="1:5" r="68">
      <c t="s" s="3" r="A68">
        <v>205</v>
      </c>
    </row>
    <row spans="1:5" r="69">
      <c t="s" s="4" r="A69">
        <v>34</v>
      </c>
      <c t="n" s="6" r="C69">
        <v>159509</v>
      </c>
      <c t="n" s="7" r="D69">
        <v>304500</v>
      </c>
      <c t="n" s="7" r="E69">
        <v>465900</v>
      </c>
    </row>
    <row spans="1:5" r="70">
      <c t="s" s="4" r="A70">
        <v>36</v>
      </c>
      <c t="n" s="6" r="C70">
        <v>2567</v>
      </c>
    </row>
    <row spans="1:5" r="71">
      <c t="s" s="4" r="A71">
        <v>37</v>
      </c>
      <c t="n" s="6" r="C71">
        <v>816</v>
      </c>
    </row>
    <row spans="1:5" r="72">
      <c t="s" s="4" r="A72">
        <v>38</v>
      </c>
      <c t="n" s="6" r="C72">
        <v>795</v>
      </c>
    </row>
    <row spans="1:5" r="73">
      <c t="s" s="4" r="A73">
        <v>206</v>
      </c>
      <c t="n" s="6" r="C73">
        <v>-163302</v>
      </c>
    </row>
    <row spans="1:5" r="74">
      <c t="s" s="4" r="A74">
        <v>207</v>
      </c>
      <c t="n" s="6" r="C74">
        <v>-23467</v>
      </c>
    </row>
    <row spans="1:5" r="75">
      <c t="s" s="4" r="A75">
        <v>208</v>
      </c>
      <c t="n" s="6" r="C75">
        <v>-2920</v>
      </c>
    </row>
    <row spans="1:5" r="76">
      <c t="s" s="4" r="A76">
        <v>44</v>
      </c>
      <c t="n" s="6" r="C76">
        <v>-1242</v>
      </c>
    </row>
    <row spans="1:5" r="77">
      <c t="s" s="4" r="A77">
        <v>209</v>
      </c>
      <c t="n" s="6" r="C77">
        <v>-27244</v>
      </c>
    </row>
    <row spans="1:5" r="78">
      <c t="s" s="4" r="A78">
        <v>93</v>
      </c>
    </row>
    <row spans="1:5" r="79">
      <c t="s" s="3" r="A79">
        <v>148</v>
      </c>
    </row>
    <row spans="1:5" r="80">
      <c t="s" s="4" r="A80">
        <v>86</v>
      </c>
      <c t="n" s="6" r="B80">
        <v>-1253</v>
      </c>
    </row>
    <row spans="1:5" r="81">
      <c t="s" s="3" r="A81">
        <v>149</v>
      </c>
    </row>
    <row spans="1:5" r="82">
      <c t="s" s="4" r="A82">
        <v>75</v>
      </c>
      <c t="n" s="6" r="B82">
        <v>972</v>
      </c>
    </row>
    <row spans="1:5" r="83">
      <c t="s" s="4" r="A83">
        <v>150</v>
      </c>
      <c t="n" s="6" r="B83">
        <v>167</v>
      </c>
    </row>
    <row spans="1:5" r="84">
      <c t="s" s="4" r="A84">
        <v>151</v>
      </c>
      <c t="n" s="6" r="B84">
        <v>1421</v>
      </c>
    </row>
    <row spans="1:5" r="85">
      <c t="s" s="4" r="A85">
        <v>152</v>
      </c>
      <c t="n" s="6" r="B85">
        <v>0</v>
      </c>
    </row>
    <row spans="1:5" r="86">
      <c t="s" s="4" r="A86">
        <v>153</v>
      </c>
      <c t="n" s="6" r="B86">
        <v>-60</v>
      </c>
    </row>
    <row spans="1:5" r="87">
      <c t="s" s="4" r="A87">
        <v>84</v>
      </c>
      <c t="n" s="6" r="B87">
        <v>0</v>
      </c>
    </row>
    <row spans="1:5" r="88">
      <c t="s" s="4" r="A88">
        <v>154</v>
      </c>
      <c t="n" s="6" r="B88">
        <v>0</v>
      </c>
    </row>
    <row spans="1:5" r="89">
      <c t="s" s="4" r="A89">
        <v>155</v>
      </c>
      <c t="n" s="6" r="B89">
        <v>0</v>
      </c>
    </row>
    <row spans="1:5" r="90">
      <c t="s" s="4" r="A90">
        <v>123</v>
      </c>
      <c t="n" s="6" r="B90">
        <v>0</v>
      </c>
    </row>
    <row spans="1:5" r="91">
      <c t="s" s="3" r="A91">
        <v>156</v>
      </c>
    </row>
    <row spans="1:5" r="92">
      <c t="s" s="4" r="A92">
        <v>36</v>
      </c>
      <c t="n" s="6" r="B92">
        <v>-120</v>
      </c>
    </row>
    <row spans="1:5" r="93">
      <c t="s" s="4" r="A93">
        <v>157</v>
      </c>
      <c t="n" s="6" r="B93">
        <v>-205</v>
      </c>
    </row>
    <row spans="1:5" r="94">
      <c t="s" s="4" r="A94">
        <v>42</v>
      </c>
      <c t="n" s="6" r="B94">
        <v>315</v>
      </c>
    </row>
    <row spans="1:5" r="95">
      <c t="s" s="4" r="A95">
        <v>44</v>
      </c>
      <c t="n" s="6" r="B95">
        <v>109</v>
      </c>
    </row>
    <row spans="1:5" r="96">
      <c t="s" s="4" r="A96">
        <v>158</v>
      </c>
      <c t="n" s="6" r="B96">
        <v>1346</v>
      </c>
    </row>
    <row spans="1:5" r="97">
      <c t="s" s="3" r="A97">
        <v>159</v>
      </c>
    </row>
    <row spans="1:5" r="98">
      <c t="s" s="4" r="A98">
        <v>160</v>
      </c>
      <c t="n" s="6" r="B98">
        <v>0</v>
      </c>
    </row>
    <row spans="1:5" r="99">
      <c t="s" s="4" r="A99">
        <v>161</v>
      </c>
      <c t="n" s="6" r="B99">
        <v>-205</v>
      </c>
    </row>
    <row spans="1:5" r="100">
      <c t="s" s="4" r="A100">
        <v>162</v>
      </c>
      <c t="n" s="6" r="B100">
        <v>0</v>
      </c>
    </row>
    <row spans="1:5" r="101">
      <c t="s" s="4" r="A101">
        <v>163</v>
      </c>
      <c t="n" s="6" r="B101">
        <v>0</v>
      </c>
    </row>
    <row spans="1:5" r="102">
      <c t="s" s="4" r="A102">
        <v>164</v>
      </c>
      <c t="n" s="6" r="B102">
        <v>0</v>
      </c>
    </row>
    <row spans="1:5" r="103">
      <c t="s" s="4" r="A103">
        <v>165</v>
      </c>
      <c t="n" s="6" r="B103">
        <v>246</v>
      </c>
    </row>
    <row spans="1:5" r="104">
      <c t="s" s="4" r="A104">
        <v>166</v>
      </c>
      <c t="n" s="6" r="B104">
        <v>0</v>
      </c>
    </row>
    <row spans="1:5" r="105">
      <c t="s" s="4" r="A105">
        <v>167</v>
      </c>
      <c t="n" s="6" r="B105">
        <v>0</v>
      </c>
    </row>
    <row spans="1:5" r="106">
      <c t="s" s="4" r="A106">
        <v>168</v>
      </c>
      <c t="n" s="6" r="B106">
        <v>41</v>
      </c>
    </row>
    <row spans="1:5" r="107">
      <c t="s" s="3" r="A107">
        <v>169</v>
      </c>
    </row>
    <row spans="1:5" r="108">
      <c t="s" s="4" r="A108">
        <v>170</v>
      </c>
      <c t="n" s="6" r="B108">
        <v>0</v>
      </c>
    </row>
    <row spans="1:5" r="109">
      <c t="s" s="4" r="A109">
        <v>171</v>
      </c>
      <c t="n" s="6" r="B109">
        <v>0</v>
      </c>
    </row>
    <row spans="1:5" r="110">
      <c t="s" s="4" r="A110">
        <v>172</v>
      </c>
      <c t="n" s="6" r="B110">
        <v>0</v>
      </c>
    </row>
    <row spans="1:5" r="111">
      <c t="s" s="4" r="A111">
        <v>173</v>
      </c>
      <c t="n" s="6" r="B111">
        <v>0</v>
      </c>
    </row>
    <row spans="1:5" r="112">
      <c t="s" s="4" r="A112">
        <v>174</v>
      </c>
      <c t="n" s="6" r="B112">
        <v>0</v>
      </c>
    </row>
    <row spans="1:5" r="113">
      <c t="s" s="4" r="A113">
        <v>175</v>
      </c>
      <c t="n" s="6" r="B113">
        <v>-628</v>
      </c>
    </row>
    <row spans="1:5" r="114">
      <c t="s" s="4" r="A114">
        <v>176</v>
      </c>
      <c t="n" s="6" r="B114">
        <v>0</v>
      </c>
    </row>
    <row spans="1:5" r="115">
      <c t="s" s="4" r="A115">
        <v>177</v>
      </c>
      <c t="n" s="6" r="B115">
        <v>0</v>
      </c>
    </row>
    <row spans="1:5" r="116">
      <c t="s" s="4" r="A116">
        <v>120</v>
      </c>
      <c t="n" s="6" r="B116">
        <v>0</v>
      </c>
    </row>
    <row spans="1:5" r="117">
      <c t="s" s="4" r="A117">
        <v>178</v>
      </c>
      <c t="n" s="6" r="B117">
        <v>0</v>
      </c>
    </row>
    <row spans="1:5" r="118">
      <c t="s" s="4" r="A118">
        <v>179</v>
      </c>
      <c t="n" s="6" r="B118">
        <v>0</v>
      </c>
    </row>
    <row spans="1:5" r="119">
      <c t="s" s="4" r="A119">
        <v>180</v>
      </c>
      <c t="n" s="6" r="B119">
        <v>0</v>
      </c>
    </row>
    <row spans="1:5" r="120">
      <c t="s" s="4" r="A120">
        <v>181</v>
      </c>
      <c t="n" s="6" r="B120">
        <v>-628</v>
      </c>
    </row>
    <row spans="1:5" r="121">
      <c t="s" s="4" r="A121">
        <v>182</v>
      </c>
      <c t="n" s="6" r="B121">
        <v>759</v>
      </c>
    </row>
    <row spans="1:5" r="122">
      <c t="s" s="3" r="A122">
        <v>183</v>
      </c>
    </row>
    <row spans="1:5" r="123">
      <c t="s" s="4" r="A123">
        <v>184</v>
      </c>
      <c t="n" s="6" r="B123">
        <v>2769</v>
      </c>
      <c t="n" s="7" r="C123">
        <v>3528</v>
      </c>
    </row>
    <row spans="1:5" r="124">
      <c t="s" s="4" r="A124">
        <v>185</v>
      </c>
      <c t="n" s="6" r="B124">
        <v>3528</v>
      </c>
    </row>
    <row spans="1:5" r="125">
      <c t="s" s="3" r="A125">
        <v>186</v>
      </c>
    </row>
    <row spans="1:5" r="126">
      <c t="s" s="4" r="A126">
        <v>187</v>
      </c>
      <c t="n" s="6" r="B126">
        <v>2604</v>
      </c>
    </row>
    <row spans="1:5" r="127">
      <c t="s" s="3" r="A127">
        <v>188</v>
      </c>
    </row>
    <row spans="1:5" r="128">
      <c t="s" s="4" r="A128">
        <v>189</v>
      </c>
      <c t="n" s="6" r="B128">
        <v>0</v>
      </c>
    </row>
    <row spans="1:5" r="129">
      <c t="s" s="4" r="A129">
        <v>190</v>
      </c>
      <c t="n" s="6" r="B129">
        <v>0</v>
      </c>
    </row>
    <row spans="1:5" r="130">
      <c t="s" s="4" r="A130">
        <v>191</v>
      </c>
      <c t="n" s="6" r="B130">
        <v>0</v>
      </c>
    </row>
    <row spans="1:5" r="131">
      <c t="s" s="4" r="A131">
        <v>192</v>
      </c>
      <c t="n" s="6" r="B131">
        <v>0</v>
      </c>
    </row>
    <row spans="1:5" r="132">
      <c t="s" s="4" r="A132">
        <v>193</v>
      </c>
      <c t="n" s="6" r="B132">
        <v>0</v>
      </c>
    </row>
    <row spans="1:5" r="133">
      <c t="s" s="4" r="A133">
        <v>194</v>
      </c>
      <c t="n" s="6" r="B133">
        <v>0</v>
      </c>
    </row>
    <row spans="1:5" r="134">
      <c t="s" s="4" r="A134">
        <v>195</v>
      </c>
      <c t="n" s="6" r="B134">
        <v>0</v>
      </c>
    </row>
    <row spans="1:5" r="135">
      <c t="s" s="4" r="A135">
        <v>196</v>
      </c>
      <c t="n" s="6" r="B135">
        <v>0</v>
      </c>
    </row>
    <row spans="1:5" r="136">
      <c t="s" s="4" r="A136">
        <v>197</v>
      </c>
      <c t="n" s="6" r="B136">
        <v>0</v>
      </c>
    </row>
    <row spans="1:5" r="137">
      <c t="s" s="4" r="A137">
        <v>198</v>
      </c>
      <c t="n" s="6" r="B137">
        <v>0</v>
      </c>
    </row>
    <row spans="1:5" r="138">
      <c t="s" s="4" r="A138">
        <v>199</v>
      </c>
      <c t="n" s="6" r="B138">
        <v>0</v>
      </c>
    </row>
    <row spans="1:5" r="139">
      <c t="s" s="4" r="A139">
        <v>200</v>
      </c>
      <c t="n" s="6" r="B139">
        <v>767</v>
      </c>
    </row>
    <row spans="1:5" r="140">
      <c t="s" s="4" r="A140">
        <v>201</v>
      </c>
      <c t="n" s="6" r="B140">
        <v>0</v>
      </c>
    </row>
    <row spans="1:5" r="141">
      <c t="s" s="4" r="A141">
        <v>202</v>
      </c>
      <c t="n" s="6" r="B141">
        <v>0</v>
      </c>
    </row>
    <row spans="1:5" r="142">
      <c t="s" s="4" r="A142">
        <v>203</v>
      </c>
      <c t="n" s="6" r="B142">
        <v>0</v>
      </c>
    </row>
    <row spans="1:5" r="143">
      <c t="s" s="4" r="A143">
        <v>204</v>
      </c>
      <c t="n" s="7" r="B143">
        <v>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DENSED CONSOLIDATED BALANCE </vt:lpstr>
      <vt:lpstr>CONSOLIDATED AND COMBINED STATE</vt:lpstr>
      <vt:lpstr>CONSOLIDATED AND COMBINED STAT5</vt:lpstr>
      <vt:lpstr>CONSOLIDATED AND COMBINED STAT6</vt:lpstr>
      <vt:lpstr>CONDENSED CONSOLIDATED STATEMEN</vt:lpstr>
      <vt:lpstr>ORGANIZATION AND NATURE OF OPER</vt:lpstr>
      <vt:lpstr>SUMMARY OF SIGNIFICANT ACCOUNTI</vt:lpstr>
      <vt:lpstr>NONCONTROLLING INTERESTS</vt:lpstr>
      <vt:lpstr>SELF STORAGE PROPERTIES</vt:lpstr>
      <vt:lpstr>NSA PREDECESSOR CONTRIBUTIONS</vt:lpstr>
      <vt:lpstr>SELF STORAGE PROPERTY ACQUISITI</vt:lpstr>
      <vt:lpstr>OTHER ASSETS</vt:lpstr>
      <vt:lpstr>DEBT FINANCING</vt:lpstr>
      <vt:lpstr>EQUITY-BASED AWARDS</vt:lpstr>
      <vt:lpstr>EARNINGS PER SHARE</vt:lpstr>
      <vt:lpstr>RELATED PARTY TRANSACTIONS</vt:lpstr>
      <vt:lpstr>COMMITMENTS AND CONTINGENCIES</vt:lpstr>
      <vt:lpstr>FAIR VALUE MEASUREMENTS</vt:lpstr>
      <vt:lpstr>UNAUDITED SELECTED QUARTERLY FI</vt:lpstr>
      <vt:lpstr>SUBSEQUENT EVENTS</vt:lpstr>
      <vt:lpstr>Schedule III - Real Estate and </vt:lpstr>
      <vt:lpstr>Schedule III - Reconciliation</vt:lpstr>
      <vt:lpstr>SUMMARY OF SIGNIFICANT ACCOUN25</vt:lpstr>
      <vt:lpstr>NONCONTROLLING INTERESTS (Table</vt:lpstr>
      <vt:lpstr>SELF STORAGE PROPERTIES (Tables</vt:lpstr>
      <vt:lpstr>NSA PREDECESSOR CONTRIBUTIONS (</vt:lpstr>
      <vt:lpstr>SELF STORAGE PROPERTY ACQUISI29</vt:lpstr>
      <vt:lpstr>OTHER ASSETS (Tables)</vt:lpstr>
      <vt:lpstr>DEBT FINANCING (Tables)</vt:lpstr>
      <vt:lpstr>EQUITY-BASED AWARDS (Tables)</vt:lpstr>
      <vt:lpstr>EARNINGS PER SHARE (Tables)</vt:lpstr>
      <vt:lpstr>COMMITMENTS AND CONTINGENCIES C</vt:lpstr>
      <vt:lpstr>FAIR VALUE MEASUREMENTS (Tables</vt:lpstr>
      <vt:lpstr>UNAUDITED SELECTED QUARTERLY 36</vt:lpstr>
      <vt:lpstr>ORGANIZATION AND NATURE OF OP37</vt:lpstr>
      <vt:lpstr>SUMMARY OF SIGNIFICANT ACCOUN38</vt:lpstr>
      <vt:lpstr>NONCONTROLLING INTERESTS - Equi</vt:lpstr>
      <vt:lpstr>SELF STORAGE PROPERTIES (Detail</vt:lpstr>
      <vt:lpstr>NSA PREDECESSOR CONTRIBUTIONS41</vt:lpstr>
      <vt:lpstr>SELF STORAGE PROPERTY ACQUISI42</vt:lpstr>
      <vt:lpstr>SELF STORAGE PROPERTY ACQUISI43</vt:lpstr>
      <vt:lpstr>SELF STORAGE PROPERTY ACQUISI44</vt:lpstr>
      <vt:lpstr>OTHER ASSETS (Details)</vt:lpstr>
      <vt:lpstr>DEBT FINANCING - Debt Summary (</vt:lpstr>
      <vt:lpstr>DEBT FINANCING - Future Maturit</vt:lpstr>
      <vt:lpstr>DEBT FINANCING - Narrative (Det</vt:lpstr>
      <vt:lpstr>EQUITY-BASED AWARDS - Narrative</vt:lpstr>
      <vt:lpstr>EQUITY-BASED AWARDS - LTIP Unit</vt:lpstr>
      <vt:lpstr>EQUITY-BASED AWARDS - Acquisiti</vt:lpstr>
      <vt:lpstr>EQUITY-BASED AWARDS - Restricte</vt:lpstr>
      <vt:lpstr>EARNINGS PER SHARE - Basic and </vt:lpstr>
      <vt:lpstr>EARNINGS PER SHARE - Narrative </vt:lpstr>
      <vt:lpstr>RELATED PARTY TRANSACTIONS (Det</vt:lpstr>
      <vt:lpstr>COMMITMENTS AND CONTINGENCIES -</vt:lpstr>
      <vt:lpstr>FAIR VALUE MEASUREMENTS - Inter</vt:lpstr>
      <vt:lpstr>FAIR VALUE MEASUREMENTS - Narra</vt:lpstr>
      <vt:lpstr>UNAUDITED SELECTED QUARTERLY 59</vt:lpstr>
      <vt:lpstr>SUBSEQUENT EVENTS (Details)</vt:lpstr>
      <vt:lpstr>Schedule III - Real Estate an61</vt:lpstr>
      <vt:lpstr>Schedule III - Reconcili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31:56Z</dcterms:created>
  <dcterms:modified xmlns:dcterms="http://purl.org/dc/terms/" xmlns:xsi="http://www.w3.org/2001/XMLSchema-instance" xsi:type="dcterms:W3CDTF">2016-03-10T17:31:56Z</dcterms:modified>
  <dc:title xmlns:dc="http://purl.org/dc/elements/1.1/">Untitled</dc:title>
  <dc:description xmlns:dc="http://purl.org/dc/elements/1.1/"/>
  <dc:subject xmlns:dc="http://purl.org/dc/elements/1.1/"/>
  <cp:keywords/>
  <cp:category/>
</cp:coreProperties>
</file>